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ash" sheetId="8" r:id="rId8"/>
    <s:sheet name="Summary of Significant Accounti" sheetId="9" r:id="rId9"/>
    <s:sheet name="Investment Securities" sheetId="10" r:id="rId10"/>
    <s:sheet name="Loans, Net" sheetId="11" r:id="rId11"/>
    <s:sheet name="Allowance for Loan Losses" sheetId="12" r:id="rId12"/>
    <s:sheet name="Goodwill and Intangibles" sheetId="13" r:id="rId13"/>
    <s:sheet name="Derivatives" sheetId="14" r:id="rId14"/>
    <s:sheet name="Deposits" sheetId="15" r:id="rId15"/>
    <s:sheet name="Accumulated Other Comprehensive" sheetId="16" r:id="rId16"/>
    <s:sheet name="Basic and Diluted Earnings Per " sheetId="17" r:id="rId17"/>
    <s:sheet name="Income Taxes" sheetId="18" r:id="rId18"/>
    <s:sheet name="Stock-Based Compensation and Ot" sheetId="19" r:id="rId19"/>
    <s:sheet name="Commitments and Contingencies" sheetId="20" r:id="rId20"/>
    <s:sheet name="Fair Value Measurements" sheetId="21" r:id="rId21"/>
    <s:sheet name="Summary of Significant Accoun22" sheetId="22" r:id="rId22"/>
    <s:sheet name="Investment Securities (Tables)" sheetId="23" r:id="rId23"/>
    <s:sheet name="Loans, Net (Tables)" sheetId="24" r:id="rId24"/>
    <s:sheet name="Allowance for Loan Losses (Tabl" sheetId="25" r:id="rId25"/>
    <s:sheet name="Goodwill and Intangibles (Table" sheetId="26" r:id="rId26"/>
    <s:sheet name="Derivatives (Tables)" sheetId="27" r:id="rId27"/>
    <s:sheet name="Deposits (Tables)" sheetId="28" r:id="rId28"/>
    <s:sheet name="Accumulated Other Comprehensi29" sheetId="29" r:id="rId29"/>
    <s:sheet name="Basic and Diluted Earnings Pe30" sheetId="30" r:id="rId30"/>
    <s:sheet name="Stock-Based Compensation and 31" sheetId="31" r:id="rId31"/>
    <s:sheet name="Commitments and Contingencies (" sheetId="32" r:id="rId32"/>
    <s:sheet name="Fair Value Measurements (Tables" sheetId="33" r:id="rId33"/>
    <s:sheet name="Summary of Significant Accoun34" sheetId="34" r:id="rId34"/>
    <s:sheet name="Investment Securities - Additio" sheetId="35" r:id="rId35"/>
    <s:sheet name="Investment Securities - Summary" sheetId="36" r:id="rId36"/>
    <s:sheet name="Investment Securities - Schedul" sheetId="37" r:id="rId37"/>
    <s:sheet name="Investment Securities - Summa38" sheetId="38" r:id="rId38"/>
    <s:sheet name="Investment Securities - Summa39" sheetId="39" r:id="rId39"/>
    <s:sheet name="Loans, Net - Additional Informa" sheetId="40" r:id="rId40"/>
    <s:sheet name="Loans, Net - Schedule of Loans " sheetId="41" r:id="rId41"/>
    <s:sheet name="Loans, Net - Summary of Changes" sheetId="42" r:id="rId42"/>
    <s:sheet name="Allowance for Loan Losses - Sum" sheetId="43" r:id="rId43"/>
    <s:sheet name="Allowance for Loan Losses - Agi" sheetId="44" r:id="rId44"/>
    <s:sheet name="Allowance for Loan Losses - S45" sheetId="45" r:id="rId45"/>
    <s:sheet name="Allowance for Loan Losses - S46" sheetId="46" r:id="rId46"/>
    <s:sheet name="Allowance for Loan Losses - S47" sheetId="47" r:id="rId47"/>
    <s:sheet name="Allowance for Loan Losses - S48" sheetId="48" r:id="rId48"/>
    <s:sheet name="Goodwill and Intangibles - Sche" sheetId="49" r:id="rId49"/>
    <s:sheet name="Goodwill and Intangibles - Addi" sheetId="50" r:id="rId50"/>
    <s:sheet name="Goodwill and Intangibles - Esti" sheetId="51" r:id="rId51"/>
    <s:sheet name="Derivatives - Additional Inform" sheetId="52" r:id="rId52"/>
    <s:sheet name="Derivatives - Summary of Deriva" sheetId="53" r:id="rId53"/>
    <s:sheet name="Derivatives - Summary of Gross " sheetId="54" r:id="rId54"/>
    <s:sheet name="Deposits - Additional Informati" sheetId="55" r:id="rId55"/>
    <s:sheet name="Deposits - Summary of Company's" sheetId="56" r:id="rId56"/>
    <s:sheet name="Accumulated Other Comprehensi57" sheetId="57" r:id="rId57"/>
    <s:sheet name="Basic and Diluted Earnings Pe58" sheetId="58" r:id="rId58"/>
    <s:sheet name="Income Taxes - Additional Infor" sheetId="59" r:id="rId59"/>
    <s:sheet name="Stock-Based Compensation and 60" sheetId="60" r:id="rId60"/>
    <s:sheet name="Stock-Based Compensation and 61" sheetId="61" r:id="rId61"/>
    <s:sheet name="Commitments and Contingencies -" sheetId="62" r:id="rId62"/>
    <s:sheet name="Commitments and Contingencies63" sheetId="63" r:id="rId63"/>
    <s:sheet name="Fair Value Measurements - Summa" sheetId="64" r:id="rId64"/>
    <s:sheet name="Fair Value Measurements - Signi" sheetId="65" r:id="rId65"/>
    <s:sheet name="Fair Value Measurements - Sum66" sheetId="66" r:id="rId66"/>
    <s:sheet name="Fair Value Measurements - Sched" sheetId="67" r:id="rId67"/>
  </s:sheets>
  <s:definedNames/>
  <s:calcPr calcId="124519" calcMode="auto" fullCalcOnLoad="1"/>
</s:workbook>
</file>

<file path=xl/sharedStrings.xml><?xml version="1.0" encoding="utf-8"?>
<sst xmlns="http://schemas.openxmlformats.org/spreadsheetml/2006/main" uniqueCount="775">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FCB</t>
  </si>
  <si>
    <t>Entity Registrant Name</t>
  </si>
  <si>
    <t>FCB FINANCIAL HOLDINGS, INC.</t>
  </si>
  <si>
    <t>Entity Central Index Key</t>
  </si>
  <si>
    <t>Current Fiscal Year End Date</t>
  </si>
  <si>
    <t>--12-31</t>
  </si>
  <si>
    <t>Entity Filer Category</t>
  </si>
  <si>
    <t>Large Accelerated Filer</t>
  </si>
  <si>
    <t>Class A Common Stock</t>
  </si>
  <si>
    <t>Entity Common Stock, Shares Outstanding</t>
  </si>
  <si>
    <t>Class B Non-voting Common Stock</t>
  </si>
  <si>
    <t>Consolidated Balance Sheets (Unaudited) - USD ($) $ in Thousands</t>
  </si>
  <si>
    <t>Dec. 31, 2015</t>
  </si>
  <si>
    <t>Assets:</t>
  </si>
  <si>
    <t>Cash and due from banks</t>
  </si>
  <si>
    <t>Interest-earning deposits in other banks</t>
  </si>
  <si>
    <t>Investment securities:</t>
  </si>
  <si>
    <t>Available for sale securities, at fair value</t>
  </si>
  <si>
    <t>Federal Home Loan Bank and other bank stock, at cost</t>
  </si>
  <si>
    <t>Total investment securities</t>
  </si>
  <si>
    <t>Loans held for sale</t>
  </si>
  <si>
    <t>Loans:</t>
  </si>
  <si>
    <t>Loans</t>
  </si>
  <si>
    <t>Allowance for loan losses</t>
  </si>
  <si>
    <t>Loans, net</t>
  </si>
  <si>
    <t>Premises and equipment, net</t>
  </si>
  <si>
    <t>Other real estate owned</t>
  </si>
  <si>
    <t>Goodwill</t>
  </si>
  <si>
    <t>Core deposit intangible</t>
  </si>
  <si>
    <t>Deferred tax assets, net</t>
  </si>
  <si>
    <t>Bank-owned life insurance</t>
  </si>
  <si>
    <t>Other assets</t>
  </si>
  <si>
    <t>Total assets</t>
  </si>
  <si>
    <t>Transaction accounts:</t>
  </si>
  <si>
    <t>Noninterest-bearing</t>
  </si>
  <si>
    <t>Interest-bearing</t>
  </si>
  <si>
    <t>Total transaction accounts</t>
  </si>
  <si>
    <t>Time deposits</t>
  </si>
  <si>
    <t>Total deposits</t>
  </si>
  <si>
    <t>Borrowings (including FHLB advances of $591,250 and $806,500, respectively)</t>
  </si>
  <si>
    <t>Other liabilities</t>
  </si>
  <si>
    <t>Total liabilities</t>
  </si>
  <si>
    <t>Commitments and contingencies</t>
  </si>
  <si>
    <t xml:space="preserve"> </t>
  </si>
  <si>
    <t>Stockholders’ Equity:</t>
  </si>
  <si>
    <t>Additional paid-in capital</t>
  </si>
  <si>
    <t>Retained earnings</t>
  </si>
  <si>
    <t>Accumulated other comprehensive income (loss)</t>
  </si>
  <si>
    <t>Treasury stock, at cost; 2,594,924; 1,977,374 Class A and 192,132; 192,132 Class B common shares</t>
  </si>
  <si>
    <t>Total stockholders’ equity</t>
  </si>
  <si>
    <t>Total liabilities and stockholders’ equity</t>
  </si>
  <si>
    <t>Common stock</t>
  </si>
  <si>
    <t>New loans</t>
  </si>
  <si>
    <t>Acquired loans</t>
  </si>
  <si>
    <t>Consolidated Balance Sheets (Unaudited) (Parenthetical) - USD ($) $ in Thousands</t>
  </si>
  <si>
    <t>FHLB advances</t>
  </si>
  <si>
    <t>Common stock, par value (usd per share)</t>
  </si>
  <si>
    <t>Common stock, shares authorized</t>
  </si>
  <si>
    <t>Common stock, shares issued</t>
  </si>
  <si>
    <t>Common stock, shares outstanding</t>
  </si>
  <si>
    <t>Treasury stock, shares</t>
  </si>
  <si>
    <t>Consolidated Statements of Income (Loss) (Unaudited) - USD ($) $ in Thousands</t>
  </si>
  <si>
    <t>3 Months Ended</t>
  </si>
  <si>
    <t>Jun. 30, 2015</t>
  </si>
  <si>
    <t>Interest income:</t>
  </si>
  <si>
    <t>Interest and fees on loans</t>
  </si>
  <si>
    <t>Interest and dividends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and fees</t>
  </si>
  <si>
    <t>Loan and other fees</t>
  </si>
  <si>
    <t>Bank-owned life insurance income</t>
  </si>
  <si>
    <t>FDIC loss share indemnification loss</t>
  </si>
  <si>
    <t>Income from resolution of acquired assets</t>
  </si>
  <si>
    <t>Gain (loss) on sales of other real estate owned</t>
  </si>
  <si>
    <t>Gain (loss) on investment securities</t>
  </si>
  <si>
    <t>Other noninterest income (loss)</t>
  </si>
  <si>
    <t>Total noninterest income</t>
  </si>
  <si>
    <t>Noninterest expense:</t>
  </si>
  <si>
    <t>Salaries and employee benefits</t>
  </si>
  <si>
    <t>Occupancy and equipment expenses</t>
  </si>
  <si>
    <t>Loan and other real estate related expenses</t>
  </si>
  <si>
    <t>Professional services</t>
  </si>
  <si>
    <t>Data processing and network</t>
  </si>
  <si>
    <t>Regulatory assessments and insurance</t>
  </si>
  <si>
    <t>Amortization of intangibles</t>
  </si>
  <si>
    <t>Other operating expenses</t>
  </si>
  <si>
    <t>Total noninterest expense</t>
  </si>
  <si>
    <t>Income (loss) before income tax expense (benefit)</t>
  </si>
  <si>
    <t>Income tax expense (benefit)</t>
  </si>
  <si>
    <t>Net income (loss)</t>
  </si>
  <si>
    <t>Earnings (loss) per share:</t>
  </si>
  <si>
    <t>Basic (usd per share)</t>
  </si>
  <si>
    <t>Diluted (usd per share)</t>
  </si>
  <si>
    <t>Weighted average shares outstanding:</t>
  </si>
  <si>
    <t>Basic (shares)</t>
  </si>
  <si>
    <t>Diluted (shares)</t>
  </si>
  <si>
    <t>Consolidated Statements of Comprehensive Income (Loss) (Unaudited) - USD ($) $ in Thousands</t>
  </si>
  <si>
    <t>Statement of Comprehensive Income [Abstract]</t>
  </si>
  <si>
    <t>Other comprehensive income (loss):</t>
  </si>
  <si>
    <t>Unrealized net holding gains (losses) on investment securities available for sale, net of taxes of $(8,360), $6,121, $(9,389) and $(501), respectively</t>
  </si>
  <si>
    <t>Reclassification adjustment for realized (gains) losses on investment securities available for sale included in net income, net of taxes of $153, $456, $428 and $879, respectively</t>
  </si>
  <si>
    <t>Total other comprehensive income (loss)</t>
  </si>
  <si>
    <t>Total comprehensive income (loss)</t>
  </si>
  <si>
    <t>Consolidated Statements of Comprehensive Income (Loss) (Unaudited) (Parenthetical) - USD ($) $ in Thousands</t>
  </si>
  <si>
    <t>Unrealized net holding gains (losses) on investment securities available for sale, Taxes</t>
  </si>
  <si>
    <t>Reclassification adjustment for realized (gains) losses on investment securities available for sale included in net income, Taxes</t>
  </si>
  <si>
    <t>Consolidated Statements of Changes in Stockholders' Equity (Unaudited) - USD ($) $ in Thousands</t>
  </si>
  <si>
    <t>Total</t>
  </si>
  <si>
    <t>Additional Paid in Capital</t>
  </si>
  <si>
    <t>Retained Earnings (Deficit)</t>
  </si>
  <si>
    <t>Treasury Stock</t>
  </si>
  <si>
    <t>Accumulated Other Comprehensive Income (Loss)</t>
  </si>
  <si>
    <t>Class A</t>
  </si>
  <si>
    <t>Class ACommon Stock</t>
  </si>
  <si>
    <t>Class B</t>
  </si>
  <si>
    <t>Class BCommon Stock</t>
  </si>
  <si>
    <t>Beginning Balance at Dec. 31, 2014</t>
  </si>
  <si>
    <t>Beginning Balance, shares at Dec. 31, 2014</t>
  </si>
  <si>
    <t>Exchange of B shares to A shares</t>
  </si>
  <si>
    <t>Exchange of B shares to A shares, shares</t>
  </si>
  <si>
    <t>Stock-based compensation, RSU and warrant expense</t>
  </si>
  <si>
    <t>Treasury stock purchases</t>
  </si>
  <si>
    <t>Treasury stock purchases, shares</t>
  </si>
  <si>
    <t>Exercise of stock options and warrants</t>
  </si>
  <si>
    <t>Exercise of stock options and warrants, shares</t>
  </si>
  <si>
    <t>Other</t>
  </si>
  <si>
    <t>Other comprehensive income (loss)</t>
  </si>
  <si>
    <t>Ending Balance at Jun. 30, 2015</t>
  </si>
  <si>
    <t>Ending Balance, shares at Jun. 30, 2015</t>
  </si>
  <si>
    <t>Beginning Balance at Dec. 31, 2015</t>
  </si>
  <si>
    <t>Beginning Balance, shares at Dec. 31, 2015</t>
  </si>
  <si>
    <t>Restricted stock units (RSUs), shares</t>
  </si>
  <si>
    <t>Ending Balance at Jun. 30, 2016</t>
  </si>
  <si>
    <t>Ending Balance, shares at Jun. 30, 2016</t>
  </si>
  <si>
    <t>Consolidated Statements of Cash Flows (Unaudited) - USD ($) $ in Thousands</t>
  </si>
  <si>
    <t>Cash Flows From Operating Activities:</t>
  </si>
  <si>
    <t>Adjustments to reconcile net income (loss) to net cash provided by (used in) operating activities:</t>
  </si>
  <si>
    <t>Amortization of intangible assets</t>
  </si>
  <si>
    <t>Depreciation and amortization of premises and equipment</t>
  </si>
  <si>
    <t>Amortization of discount on loans</t>
  </si>
  <si>
    <t>Net amortization (accretion) of premium (discount) on investment securities</t>
  </si>
  <si>
    <t>Net amortization (accretion) of premium (discount) on time deposits</t>
  </si>
  <si>
    <t>Net amortization (accretion) on FHLB advances and other borrowings</t>
  </si>
  <si>
    <t>Impairment of other real estate owned</t>
  </si>
  <si>
    <t>FDIC Loss share indemnification loss</t>
  </si>
  <si>
    <t>(Gain) loss on investment securities</t>
  </si>
  <si>
    <t>(Gain) loss on sale of loans</t>
  </si>
  <si>
    <t>(Gain) loss on sale of other real estate owned</t>
  </si>
  <si>
    <t>(Gain) loss on sale of premises and equipment</t>
  </si>
  <si>
    <t>Deferred tax expense</t>
  </si>
  <si>
    <t>Increase in cash surrender value of BOLI</t>
  </si>
  <si>
    <t>Net change in operating assets and liabilities:</t>
  </si>
  <si>
    <t>Net change in loans held for sale</t>
  </si>
  <si>
    <t>Settlement of FDIC loss share agreement</t>
  </si>
  <si>
    <t>Net change in other assets</t>
  </si>
  <si>
    <t>Net change in other liabilities</t>
  </si>
  <si>
    <t>Net cash provided by (used in) operating activities</t>
  </si>
  <si>
    <t>Cash Flows From Investing Activities:</t>
  </si>
  <si>
    <t>Purchase of investment securities available for sale</t>
  </si>
  <si>
    <t>Sales of investment securities available for sale</t>
  </si>
  <si>
    <t>Paydown and maturities of investment securities available for sale</t>
  </si>
  <si>
    <t>Purchase of FHLB and other bank stock</t>
  </si>
  <si>
    <t>Sales of FHLB and other bank stock</t>
  </si>
  <si>
    <t>Net change in loans</t>
  </si>
  <si>
    <t>Purchase of loans</t>
  </si>
  <si>
    <t>Proceeds from sale of loans</t>
  </si>
  <si>
    <t>Proceeds from sale of other real estate owned</t>
  </si>
  <si>
    <t>Purchase of premises and equipment</t>
  </si>
  <si>
    <t>Proceeds from the sale of premises and equipment</t>
  </si>
  <si>
    <t>Proceeds from life insurance</t>
  </si>
  <si>
    <t>Net cash provided by (used in) investing activities</t>
  </si>
  <si>
    <t>Cash Flows From Financing Activities:</t>
  </si>
  <si>
    <t>Net change in deposits</t>
  </si>
  <si>
    <t>Net change in FHLB advances</t>
  </si>
  <si>
    <t>Net change in repurchase agreements</t>
  </si>
  <si>
    <t>Repurchase of stock</t>
  </si>
  <si>
    <t>Exercise of stock option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Transfer of loans to other real estate owned</t>
  </si>
  <si>
    <t>Summary of Significant Accounting Policies</t>
  </si>
  <si>
    <t>Accounting Policies [Abstract]</t>
  </si>
  <si>
    <t>SUMMARY OF SIGNIFICANT ACCOUNTING POLICIES General 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audited consolidated financial statements and the notes thereto for FCB Financial Holdings, Inc. (the “Company”) previously filed with the SEC in the Company’s Annual Report on Form 10-K for the year ended December 31, 2015 .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any other interim period. Nature of Operations The Company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7 banking centers located in Florida at June 30, 2016 . 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 Use of Estimates The Company’s financial reporting and accounting policies conform to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loans covered by loss sharing arrangements with the FDIC and the related loss share receivable, valuation of and accounting for acquired loans, the carrying value of OREO, the fair value of financial instruments, the valuation of goodwill and other intangible assets, contingent consideration liabilities, acquisition-related fair value computations, stock-based compensation and deferred taxes. Recently Adopted Accounting Pronouncements In June 2014, the FASB issued ASU No. 2014-12, “Compensation- Stock Compensation (Topic 718) —Accounting for Share-Based Payments When the Terms of an Award Provide That a Performance Target Could be Achieved after the Requisite Service Period”. This ASU provides specific guidance on whether to treat a performance target that could be achieved after the requisite service period as a performance condition that affects vesting or as a non-vesting condition that affects the grant-date fair value of an award. The amendments in this ASU became effective for the first quarter ended March 31, 2016. The adoption of this ASU did not have a material impact on the Company’s consolidated financial statements. In November 2014, the FASB issued ASU No. 2014-16, “Determining Whether the Host Contract in a Hybrid Financial Instrument Issued in the Form of a Share is More Akin to Debt or Equity – a consensus of the FASB Emerging Issues Task Force (ASC 815, Derivatives and Hedging)”. This ASU requires an entity to determine the nature of an instrument by evaluating all economic characteristics and risks of the entire hybrid instrument when determining whether the host is more akin to debit or equity. The amendments in this ASU became effective for the first quarter ended March 31, 2016. The adoption of this ASU did not have a material impact on the Company’s consolidated financial statements. In January 2015, the FASB issued ASU No. 2015-01, “Simplifying Income Statement Presentation by Eliminating the Concept of Extraordinary Items (ASC 225-20, Extraordinary and Unusual Items)” which eliminates the concept of extraordinary items. Under the ASU, extraordinary items will no longer be segregated from the results of ordinary operations and presented separately on the consolidated financial statements. The amendments in this ASU became effective for the first quarter ended March 31, 2016. The adoption of this ASU did not have a material impact on the Company’s consolidated financial statements. In February 2015, the FASB issued ASU No. 2015-02, “Amendments to the Consolidated Analysis (ASC 810, Consolidation)” which amends the consolidation requirements of ASC 810 by reducing the number of consolidation models. The guidance places more emphasis on risk of loss when determining a controlling financial interest; reduces the frequency of the application of related-party guidance when determining a controlling financial interest and changes the consolidation requirements of limited partnerships. The amendments in this ASU became effective for the first quarter ended March 31, 2016. The adoption of this ASU did not have a material impact on the Company’s consolidated financial statements. In September 2015, the FASB issued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became effective for the first quarter ended March 31, 2016. The adoption of this ASU did not have a material impact on the Company’s consolidated financial statements. Recently Issued Accounting Pronouncements In January 2016, the FASB issued ASU No. 2016-01, “Financial Instruments-Overall (Subtopic 825-10): Recognition and Measurement of Financial Assets and Financial Liabilities” which: • Requires equity investments (except those accounted for under the equity method of accounting or those that result in consolidation of the investee) to be measured at fair value with changes in fair value recognized in net income. •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s the requirement for public business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For public business entities, the amendments in this ASU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ASU are permitted as of the beginning of the fiscal year of adoption: 1.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2. Entities that are not public business entities are not required to apply the fair value of financial instruments disclosure guidance in the General Subsection of Section 825-10-50. Except for the early application guidance discussed above, early adoption of the amendments in this ASU is not permitted.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The Company is currently evaluating this guidance to determine the impact on its consolidated financial position, results of operations or cash flows. In February 2016, the FASB issued ASU No. 2016-02, “Leases (Topic 842)” which created Topic 842, Leases, and supersedes the leases requirements in Topic 840, Leases. Topic 842 specifies the accounting for leases. The core principal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iabilities. For public entities, the amendments in this ASU are effective for fiscal years beginning after December 15, 2018, including interim periods within those fiscal years. Early application of the amendments in this ASU is permitted. The Company is currently evaluating this guidance to determine the impact on its consolidated financial position, results of operations or cash flows. In March 2016, the FASB issued ASU No.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op decision sequence. The amendments are an improvement to GAAP because they eliminate diversity in practice in assessing embedded contingent call (put) options in debt instruments. For public business entities, the amendments in this ASU are effective for financial statements issued for fiscal years beginning after December 15, 2016, and interim periods within those fiscal years. An entity should apply the amendments in this ASU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adoption of this ASU is not expected to have a material impact on the Company’s consolidated financial statements. In March 2016, the FASB issued ASU No. 2016-07, “Investments-Equity Method and Joint Ventures (Topic 323): Simplifying the Transition to the Equity Method of Accounting”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of this ASU is not expected to have a material impact on the Company’s consolidated financial statements. In March 2016, the FASB issued ASU No.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ASU eliminates equity treatment for tax benefits or deficiencies that result from differences between the compensation cost recognized for GAAP purposes and the related tax deduction at settlement or expiration with such changes recognized in income tax expense and excludes excess tax benefits and tax deficiencies from the calculation of assumed proceeds for earnings per share purposes since such amounts are recognized in the income statement, which will result in greater volatility in earnings per share. In addition, this ASU simplifies the statements of cash flows by eliminating the bifurcation of excess tax benefits from operating activities to financing activities. Upon adoption, the amendments in this ASU provide for a tiered transition approach whereby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This ASU is effective for annual reporting periods beginning after December 15, 2016, and interim periods within those annual periods with early adoption permitted. The Company is currently evaluating this guidance to determine the impact on its consolidated financial position, results of operations or cash flows. In May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ASU 2014-09). ASU 2015-14, “Revenue from Contracts with Customers (Topic 606): Deferral of the Effective Date”, deferred the effective date of ASU 2014-09 by one year. Public business entities, certain not-for-profit entities, and certain employee benefit plans should apply the guidance in ASU 2014-09 to annual reporting periods beginning after December 15, 2017, including interim reporting periods within that reporting period. The Company is currently evaluating this guidance to determine the impact on its consolidated financial position, results of operations or cash flows. In May 2016, the FASB issued ASU No. 2016-12, “Revenue from Contracts with Customers (Topic 606): Narrow-Scope Improvements and Practical Expedients.” The amendments in this ASU do not change the core principle of the guidance in Topic 606. Rather, the amendments in this ASU clarify the guidance on assessing collectability, presentation of sales taxes, noncash consideration, and completed contracts and contract modifications at transition. The amendments in this ASU affect the guidance in ASU No. 2014-09, Revenue from Contracts with Customers (Topic 606), which is not yet effective. The effective date and transition requirements for the amendments in this ASU are the same as the effective date and transition requirements in Topic 606 (and any other Topic amended by ASU 2014-09). ASU 2015-14, “Revenue from Contracts with Customers (Topic 606): Deferral of the Effective Date”, deferred the effective date of ASU 2014-09 by one year. Public business entities, certain not-for-profit entities, and certain employee benefit plans should apply the guidance in ASU 2014-09 to annual reporting periods beginning after December 15, 2017, including interim reporting periods within that reporting period. The Company is currently evaluating this guidance to determine the impact on its consolidated financial position, results of operations or cash flow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SEC filers, the amendments in this ASU are effective for fiscal years beginning after December 15, 2019, including interim periods within those fiscal years. For all other public business entities, the amendments in this ASU are effective for fiscal years beginning after December 15, 2020, including interim periods within those fiscal years. All entities may adopt the amendments in this ASU earlier as of the fiscal years beginning after December 15, 2018, including interim periods within those fiscal years.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is guidance to determine the impact on its consolidated financial position, results of operations or cash flows.</t>
  </si>
  <si>
    <t>Investment Securities</t>
  </si>
  <si>
    <t>Investments, Debt and Equity Securities [Abstract]</t>
  </si>
  <si>
    <t>INVESTMENT SECURITIES The amortized cost, gross unrealized gains and losses and approximate fair values of securities available for sale are as follows: Amortized Cost Unrealized Fair Value June 30, 2016 Gains Losses (Dollars in thousands) Available for sale: U.S. Government agencies and sponsored enterprises obligations $ 19,045 $ 173 $ — $ 19,218 U.S. Government agencies and sponsored enterprises mortgage-backed securities 390,121 10,614 117 400,618 State and municipal obligations 2,238 237 — 2,475 Asset-backed securities 497,700 685 6,933 491,452 Corporate bonds and other debt securities 496,423 11,308 5,343 502,388 Preferred stock and other equity securities 148,673 364 3,139 145,898 Total available for sale $ 1,554,200 $ 23,381 $ 15,532 $ 1,562,049 Amortized Cost Unrealized Fair Value December 31, 2015 Gains Losses (Dollars in thousands) Available for sale: U.S. Government agencies and sponsored enterprises obligations $ 20,930 $ 100 $ 142 $ 20,888 U.S. Government agencies and sponsored enterprises mortgage-backed securities 392,123 2,587 1,595 393,115 State and municipal obligations 2,041 174 — 2,215 Asset-backed securities 503,240 383 9,689 493,934 Corporate bonds and other debt securities 450,489 1,596 7,190 444,895 Preferred stock and other equity securities 171,170 1,153 2,748 169,575 Total available for sale $ 1,539,993 $ 5,993 $ 21,364 $ 1,524,622 As part of the Company’s liquidity management strategy, the Company pledges loans and securities to secure borrowings from the Federal Home Loan Bank of Atlanta ("FHLB'). The Company also pledges securities to collateralize public deposits, repurchase agreements and interest rate swaps. The carrying value of all pledged securities totaled $638.5 million and $939.6 million at June 30, 2016 and December 31, 2015 , respectively. The amortized cost and estimated fair value of securities available for sale, by contractual maturity, are as follows: June 30, 2016 Amortized Cost Fair Value (Dollars in thousands) Available for sale: Due in one year or less $ 5,000 $ 5,021 Due after one year through five years 126,091 127,994 Due after five years through ten years 110,523 109,109 Due after ten years 257,047 262,739 U.S. Government agencies and sponsored enterprises obligations, mortgage-backed securities and asset-backed securities 906,866 911,288 Preferred stock and other equity securities 148,673 145,898 Total available for sale $ 1,554,200 $ 1,562,049 For purposes of the maturity table, U.S Government agencies and sponsored enterprises obligations, agency mortgage-backed securities and asset-backed securities, the principal of which are repaid periodically, are presented as a single amount. The expected lives of these securities will differ from contractual maturities because borrowers may have the right to prepay the underlying loans with or without prepayment penalties. 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June 30, 2016 Fair Value Unrealized Loss Fair Value Unrealized Loss Fair Value Unrealized Loss (Dollars in thousands) Available for sale: U.S. Government agencies and sponsored enterprises obligations $ — $ — $ — $ — $ — $ — U.S. Government agencies and sponsored enterprises mortgage-backed securities 584 1 14,352 116 14,936 117 State and municipal obligations — — — — — — Asset-backed securities 210,195 1,999 182,833 4,934 393,028 6,933 Corporate bonds and other debt securities 100,399 2,944 43,668 2,399 144,067 5,343 Preferred stock and other equity securities 37,926 999 75,114 2,140 113,040 3,139 Total available for sale $ 349,104 $ 5,943 $ 315,967 $ 9,589 $ 665,071 $ 15,532 Less than 12 Months 12 Months or More Total December 31, 2015 Fair Value Unrealized Loss Fair Value Unrealized Loss Fair Value Unrealized Loss (Dollars in thousands) Available for sale: U.S. Government agencies and sponsored enterprises obligations $ 15,687 $ 142 $ — $ — $ 15,687 $ 142 U.S. Government agencies and sponsored enterprises mortgage-backed securities 225,109 1,391 12,584 204 237,693 1,595 State and municipal obligations — — — — — — Asset-backed securities 354,912 6,290 78,112 3,399 433,024 9,689 Corporate bonds and other debt securities 347,302 7,190 — — 347,302 7,190 Preferred stock and other equity securities 96,543 1,740 19,000 1,008 115,543 2,748 Total available for sale $ 1,039,553 $ 16,753 $ 109,696 $ 4,611 $ 1,149,249 $ 21,364 At June 30, 2016 , the Company’s security portfolio consisted of 322 securities, of which 125 securities were in an unrealized loss position. A total of 60 were in an unrealized loss position for less than 12 months . The unrealized losses for these securities resulted primarily from changes in interest rates and spreads. The Company monitors its investment securities for OTTI. Impairment is evaluated on an individual security basis considering numerous factors, and its relative significance varying by situation. The Company has evaluated the nature of unrealized losses in the investment securities portfolio to determine if OTTI exists. The unrealized losses relate to changes in market interest rates and market conditions that do not represent credit-related impairments. Furthermore, the Company does not intend to sell nor is it more likely than not that it will be required to sell these investments before the recovery of their amortized cost basis. Management has completed an assessment of each security in an unrealized loss position for credit impairment, including securities with existing characteristics that are covered under the Volcker Rule, and has determined that no individual security was other-than-temporarily impaired at June 30, 2016 . The following describes the basis under which the Company has evaluated OTTI: U.S. Government Agencies and Sponsored Enterprises Obligations and Agency Mortgage-Backed Securities (“MBS”): The unrealized losses associated with U.S. Government agencies and sponsored enterprises obligations and agency MBS are primarily driven by changes in interest rates. These securities have either an explicit or implicit U.S. government guarantee. Asset-Backed Securities and Corporate Bonds &amp; Other Debt Securities: Securities were underwritten in accordance with the Company’s investment standards prior to the decision to purchase, without relying on a bond issuer’s guarantee in making the investment decision. These investments are investment grade and will continue to be monitored as part of the Company’s ongoing impairment analysis, but are expected to perform in accordance with their terms. Preferred Stock and Other Equity Securities: The unrealized losses associated with preferred stock and other equity securities in large U.S. financial institutions are primarily driven by changes in interest rates and spreads. These securities were generally underwritten in accordance with the Company’s investment standards prior to the decision to purchase. Gross realized gains and losses on the sale of securities available for sale are shown below. The cost of securities sold is based on the specific identification method. Three Months Ended June 30, Six Months Ended June 30, 2016 2015 2016 2015 (Dollars in thousands) Gross realized gains $ 321 $ 849 $ 1,209 $ 1,961 Gross realized losses (54 ) (844 ) (996 ) (913 ) Net realized gains (losses) $ 267 $ 5 $ 213 $ 1,048</t>
  </si>
  <si>
    <t>Loans, Net</t>
  </si>
  <si>
    <t>Receivables [Abstract]</t>
  </si>
  <si>
    <t>LOANS, NET The Company’s loan portfolio consists of New and Acquired loans. The Company classifies originated loans and purchased loans not acquired through business combinations as New loans. The Company classifies loans acquired through business combinations as Acquired loans. All acquired loans not specifically excluded under ASC 310-30 are accounted for under ASC 310-30. The remaining portfolio of acquired loans excluded under ASC 310-30 are accounted for under ASC 310-20 and are classified as Non-ASC 310-30 loans. The following tables summarize the Company’s loans by portfolio and segment as of the periods presented, net of deferred fees, costs, premiums and discounts: June 30, 2016 ASC 310-30 Loans Non-ASC 310-30 Loans New Loans (1) Total (Dollars in thousands) Real estate loans: Commercial real estate $ 182,828 $ 44,680 $ 1,209,762 $ 1,437,270 Owner-occupied commercial real estate — 19,256 571,558 590,814 1-4 single family residential 35,400 74,568 1,923,092 2,033,060 Construction, land and development 25,296 6,338 582,615 614,249 Home equity loans and lines of credit — 46,269 43,730 89,999 Total real estate loans $ 243,524 $ 191,111 $ 4,330,757 $ 4,765,392 Other loans: Commercial and industrial $ 28,984 $ 7,801 $ 1,187,788 $ 1,224,573 Consumer 2,216 440 4,526 7,182 Total other loans 31,200 8,241 1,192,314 1,231,755 Total loans held in portfolio $ 274,724 $ 199,352 $ 5,523,071 $ 5,997,147 Allowance for loan losses (33,706 ) Loans held in portfolio, net $ 5,963,441 December 31, 2015 ASC 310-30 Loans Non-ASC 310-30 Loans New Loans (1) Total (Dollars in thousands) Real estate loans: Commercial real estate $ 247,628 $ 55,985 $ 998,141 $ 1,301,754 Owner-occupied commercial real estate — 21,101 524,728 545,829 1-4 single family residential 40,922 84,111 1,541,255 1,666,288 Construction, land and development 28,017 6,338 537,494 571,849 Home equity loans and lines of credit — 49,407 30,945 80,352 Total real estate loans $ 316,567 $ 216,942 $ 3,632,563 $ 4,166,072 Other loans: Commercial and industrial $ 36,783 $ 9,312 $ 972,803 $ 1,018,898 Consumer 2,390 430 5,397 8,217 Total other loans 39,173 9,742 978,200 1,027,115 Total loans held in portfolio $ 355,740 $ 226,684 $ 4,610,763 $ 5,193,187 Allowance for loan losses (29,126 ) Loans held in portfolio, net $ 5,164,061 (1) Balance includes $7.3 million and $7.1 million of deferred fees, costs, and premium and discount as of June 30, 2016 and December 31, 2015 , respectively. At June 30, 2016 and December 31, 2015 , the unpaid principal balance of ASC 310-30 loans were $332.3 million and $457.9 million , respectively. At June 30, 2016 and December 31, 2015 , the Company had pledged loans as collateral for FHLB advances of $2.79 billion and $2.13 billion , respectively. The recorded investments of consumer mortgage loans secured by residential real estate properties for which formal foreclosure proceedings are in process as of June 30, 2016 totaled $5.2 million . The Company held $458.4 million and $464.2 million of syndicated national loans as of June 30, 2016 and December 31, 2015 , respectively. During the three and six months ended June 30, 2016 , the Company purchased approximately $0 and $189.2 million in loans from third parties. During the three and six months ended June 30, 2015, the Company purchased approximately $144.0 million and $233.6 million , respectively, in loans from third parties. During the three and six months ended June 30, 2016 , the Company sold approximately $25.6 million and $61.8 million , respectively, loans to third parties. During the three and six months ended June 30, 2015, the Company sold approximately $11.6 million and $19.5 million , respectively, in loans to third parties. The accretable discount on ASC 310-30 loans represents the amount by which the undiscounted expected cash flows on such loans exceed their carrying value. The change in expected cash flows for certain ASC 310-30 loan pools resulted in the reclassification of $(19.7) million and $9.8 million between non-accretable and accretable discount during the six months ended June 30, 2016 and 2015 , respectively. Changes in accretable discount for ASC 310-30 loans for the six months ended June 30, 2016 and 2015 , were as follows: Six Months Ended June 30, 2016 2015 (Dollars in thousands) Balance at January 1, $ 144,152 $ 156,197 Accretion (29,374 ) (23,667 ) Reclassifications from (to) non-accretable difference (19,706 ) 9,760 Balance at June 30, $ 95,072 $ 142,290</t>
  </si>
  <si>
    <t>Allowance for Loan Losses</t>
  </si>
  <si>
    <t>ALLOWANCE FOR LOAN LOSSES The Company’s accounting method for loans and the corresponding allowance for loan losses (“ALL”) differs depending on whether the loans are New or Acquired. The Company assesses and monitors credit risk and portfolio performance using distinct methodologies for Acquired loans, both ASC 310-30 Loans and Non-ASC 310-30 Loans, and New loans. Within each of these portfolios, the Company further disaggregates the portfolios into the following segments: Commercial real estate, Owner-occupied commercial real estate, 1-4 single family residential, Construction, land and development, Home equity loans and lines of credit, Commercial and industrial and Consumer. The ALL reflects management’s estimate of probable credit losses inherent in each of the segments. Changes in the ALL by loan portfolio and segment for the three and six months ended June 30, 2016 and 2015 are as follows: Commercial Real Estate Owner- Occupied Commercial Real Estate 1-4 Single Family Residential Construction, Land and Development Home Equity Loans and Lines of Credit Commercial and Industrial Consumer Total (Dollars in thousands) Balance at April 1, 2016 $ 9,454 $ 2,281 $ 7,309 $ 3,415 $ 499 $ 8,580 $ 457 $ 31,995 Provision (credit) for ASC 310-30 loans 5 — — 1 — (20 ) (16 ) (30 ) Provision (credit) for non-ASC 310-30 loans (98 ) (64 ) (26 ) 1 (6 ) (2 ) — (195 ) Provision (credit) for New loans 736 35 125 287 122 908 (12 ) 2,201 Total provision 643 (29 ) 99 289 116 886 (28 ) 1,976 Charge-offs for ASC 310-30 loans (352 ) — — (3 ) — (1 ) (2 ) (358 ) Charge-offs for non-ASC 310-30 loans — — — — — — — — Charge-offs for New loans — — — — — — — — Total charge-offs (352 ) — — (3 ) — (1 ) (2 ) (358 ) Recoveries for ASC 310-30 loans — — 31 62 — — — 93 Recoveries for non-ASC 310-30 loans — — — — — — — — Recoveries for New loans — — — — — — — — Total recoveries — — 31 62 — — — 93 Ending ALL balance ASC 310-30 loans 2,114 — 58 348 — 366 384 3,270 Non-ASC 310-30 loans 935 340 282 37 273 55 4 1,926 New loans 6,696 1,912 7,099 3,378 342 9,044 39 28,510 Balance at June 30, 2016 $ 9,745 $ 2,252 $ 7,439 $ 3,763 $ 615 $ 9,465 $ 427 $ 33,706 Commercial Real Estate Owner- Occupied Commercial Real Estate 1-4 Single Family Residential Construction, Land and Development Home Equity Loans and Lines of Credit Commercial and Industrial Consumer Total (Dollars in thousands) Balance at April 1, 2015 $ 9,296 $ 1,252 $ 5,213 $ 2,312 $ 398 $ 5,705 $ 337 $ 24,513 Provision (credit) for ASC 310-30 loans (784 ) — (63 ) (178 ) — 143 115 (767 ) Provision (credit) for non-ASC 310-30 loans 848 (7 ) (7 ) (12 ) 143 (11 ) (1 ) 953 Provision (credit) for New loans 383 303 755 633 22 183 5 2,284 Total provision 447 296 685 443 165 315 119 2,470 Charge-offs for ASC 310-30 loans (109 ) — (121 ) — — (45 ) — (275 ) Charge-offs for non-ASC 310-30 loans — — (63 ) — — — — (63 ) Charge-offs for New loans — — — — — — — — Total charge-offs (109 ) — (184 ) — — (45 ) — (338 ) Recoveries for ASC 310-30 loans 18 — 30 269 — 82 — 399 Recoveries for non-ASC 310-30 loans — — — — — — — — Recoveries for New loans — — — — — 2 — 2 Total recoveries 18 — 30 269 — 84 — 401 Ending ALL balance ASC 310-30 loans 2,585 — 270 793 — 1,133 387 5,168 Non-ASC 310-30 loans 1,375 54 335 56 432 41 6 2,299 New loans 5,692 1,494 5,139 2,175 131 4,885 63 19,579 Balance at June 30, 2015 $ 9,652 $ 1,548 $ 5,744 $ 3,024 $ 563 $ 6,059 $ 456 $ 27,046 Commercial Real Estate Owner- Occupied Commercial Real Estate 1-4 Single Family Residential Construction, Land and Development Home Equity Loans and Lines of Credit Commercial and Industrial Consumer Total (Dollars in thousands) Balance at January 1, 2016 $ 8,450 $ 2,243 $ 6,425 $ 3,404 $ 483 $ 7,665 $ 456 $ 29,126 Provision (credit) for ASC 310-30 loans (193 ) — 1 (9 ) — (22 ) (20 ) (243 ) Provision (credit) for non-ASC 310-30 loans (953 ) (122 ) (50 ) 1 17 (5 ) 6 (1,106 ) Provision (credit) for New loans 1,228 132 1,032 338 150 1,892 (7 ) 4,765 Total provision 82 10 983 330 167 1,865 (21 ) 3,416 Charge-offs for ASC 310-30 loans (352 ) — — (33 ) — (76 ) (2 ) (463 ) Charge-offs for non-ASC 310-30 loans — (1 ) — — (35 ) — (6 ) (42 ) Charge-offs for New loans — — — — — — — — Total charge-offs (352 ) (1 ) — (33 ) (35 ) (76 ) (8 ) (505 ) Recoveries for ASC 310-30 loans 761 — 31 62 — 11 — 865 Recoveries for non-ASC 310-30 loans 804 — — — — — — 804 Recoveries for New loans — — — — — — — — Total recoveries 1,565 — 31 62 — 11 — 1,669 Ending ALL balance ASC 310-30 loans 2,114 — 58 348 — 366 384 3,270 Non-ASC 310-30 loans 935 340 282 37 273 55 4 1,926 New loans 6,696 1,912 7,099 3,378 342 9,044 39 28,510 Balance at June 30, 2016 $ 9,745 $ 2,252 $ 7,439 $ 3,763 $ 615 $ 9,465 $ 427 $ 33,706 Commercial Real Estate Owner- Occupied Commercial Real Estate 1-4 Single Family Residential Construction, Land and Development Home Equity Loans and Lines of Credit Commercial and Industrial Consumer Total (Dollars in thousands) Balance at January 1, 2015 $ 8,206 $ 1,020 $ 4,740 $ 2,456 $ 355 $ 5,745 $ 358 $ 22,880 Provision (credit) for ASC 310-30 loans (865 ) — 1 (198 ) — 119 157 (786 ) Provision (credit) for non-ASC 310-30 loans 880 (4 ) 49 (19 ) 147 (8 ) — 1,045 Provision (credit) for New loans 1,236 532 1,138 452 61 140 1 3,560 Total provision 1,251 528 1,188 235 208 251 158 3,819 Charge-offs for ASC 310-30 loans (205 ) — (207 ) (56 ) — (75 ) (60 ) (603 ) Charge-offs for non-ASC 310-30 loans — — (128 ) — — — — (128 ) Charge-offs for New loans — — — — — — — — Total charge-offs (205 ) — (335 ) (56 ) — (75 ) (60 ) (731 ) Recoveries for ASC 310-30 loans 400 — 151 389 — 131 — 1,071 Recoveries for non-ASC 310-30 loans — — — — — — — — Recoveries for New loans — — — — — 7 — 7 Total recoveries 400 — 151 389 — 138 — 1,078 Ending ALL balance ASC 310-30 loans 2,585 — 270 793 — 1,133 387 5,168 Non-ASC 310-30 loans 1,375 54 335 56 432 41 6 2,299 New loans 5,692 1,494 5,139 2,175 131 4,885 63 19,579 Balance at June 30, 2015 $ 9,652 $ 1,548 $ 5,744 $ 3,024 $ 563 $ 6,059 $ 456 $ 27,046 Credit Quality Indicators In evaluating credit risk, the Company looks at multiple factors; however, management considers delinquency status to be the most meaningful indicator of the credit quality of 1-4 single family residential, home equity loans and lines of credit and consumer loans. Delinquency statistics are updated at least monthly. Internal risk ratings are considered the most meaningful indicator of credit quality for Non-ASC 310-30 and New commercial, construction, land and development and commercial real estate loans. Internal risk ratings are updated on a continuous basis. The following tables present an aging analysis of the recorded investment for delinquent loans by portfolio and segment (excluding loans accounted for under ASC 310-30): Accruing June 30, 2016 30 to 59 Days Past Due 60 to 89 Days Past Due 90 Days or More Past Due Non- Accrual Total (Dollars in thousands) New loans: Real estate loans: Commercial real estate $ — $ — $ — $ — $ — Owner-occupied commercial real estate 33 — — — 33 1-4 single family residential — 151 — 289 440 Construction, land and development — — — — — Home equity loans and lines of credit — — — — — Total real estate loans 33 151 — 289 473 Other loans: Commercial and industrial — — — — — Consumer — — — — — Total other loans — — — — — Total new loans $ 33 $ 151 $ — $ 289 $ 473 Acquired loans: Real estate loans: Commercial real estate $ — $ — $ — $ 5,171 $ 5,171 Owner-occupied commercial real estate 535 — — 2,220 2,755 1-4 single family residential 124 — — 3,371 3,495 Construction, land and development — — — — — Home equity loans and lines of credit 735 — — 2,374 3,109 Total real estate loans 1,394 — — 13,136 14,530 Other loans: Commercial and industrial — — — 877 877 Consumer — — — — — Total other loans — — — 877 877 Total acquired loans $ 1,394 $ — $ — $ 14,013 $ 15,407 Accruing December 31, 2015 30 to 59 Days Past Due 60 to 89 Days Past Due 90 Days or More Past Due Non- Accrual Total (Dollars in thousands) New loans: Real estate loans: Commercial real estate $ — $ — $ — $ — $ — Owner-occupied commercial real estate — 113 — — 113 1-4 single family residential 9,439 869 — 1,454 11,762 Construction, land and development 467 — — — 467 Home equity loans and lines of credit 64 — — — 64 Total real estate loans 9,970 982 — 1,454 12,406 Other loans: Commercial and industrial — — — — — Consumer — — — — — Total other loans — — — — — Total new loans $ 9,970 $ 982 $ — $ 1,454 $ 12,406 Acquired Loans: Real estate loans: Commercial real estate $ 63 $ — $ — $ 5,282 $ 5,345 Owner-occupied commercial real estate — 95 — 2,247 2,342 1-4 single family residential 1,393 697 — 3,016 5,106 Construction, land and development — — — — — Home equity loans and lines of credit 490 97 — 2,295 2,882 Total real estate loans 1,946 889 — 12,840 15,675 Other loans: Commercial and industrial 90 — — 877 967 Consumer — — — 23 23 Total other loans 90 — — 900 990 Total acquired loans $ 2,036 $ 889 $ — $ 13,740 $ 16,665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will be assigned an internal risk rating of doubtful. The following table summarizes the Company’s commercial Non-ASC 310-30 and New loans by key indicators of credit quality. Loans accounted for under ASC 310-30 are excluded from the following analysis because their related allowance is determined by loan pool performance: June 30, 2016 Pass Special Mention Substandard Doubtful (Dollars in thousands) New loans: Commercial real estate $ 1,209,762 $ — $ — $ — Owner-occupied commercial real estate 571,381 177 — — Construction, land and development 582,615 — — — Commercial and industrial 1,187,788 — — — Total new loans $ 3,551,546 $ 177 $ — $ — Acquired loans: Commercial real estate $ 39,141 $ — $ 5,539 $ — Owner-occupied commercial real estate 17,036 — 2,220 — Construction, land and development 6,338 — — — Commercial and industrial 6,562 — 1,239 — Total acquired loans $ 69,077 $ — $ 8,998 $ — December 31, 2015 Pass Special Substandard Doubtful (Dollars in thousands) New loans: Commercial real estate $ 998,141 $ — $ — $ — Owner-occupied commercial real estate 524,728 — — — Construction, land and development 537,494 — — — Commercial and industrial 972,803 — — — Total new loans $ 3,033,166 $ — $ — $ — Acquired loans: Commercial real estate $ 50,328 $ — $ 5,657 $ — Owner-occupied commercial real estate 18,854 — 2,247 — Construction, land and development 6,338 — — — Commercial and industrial 6,715 1,352 1,245 — Total acquired loans $ 82,235 $ 1,352 $ 9,149 $ — Internal risk ratings are a key factor in identifying loans to be individually evaluated for impairment and impact management’s estimates of loss factors used in determining the amount of the ALL. The following table shows the Company’s investment in loans disaggregated based on the method of evaluating impairment: Loans - Recorded Investment Allowance for Credit Loss June 30, 2016 Individually Evaluated for Impairment Collectively Evaluated for Impairment ASC 310- 30 Loans Individually Evaluated for Impairment Collectively Evaluated for Impairment ASC 310- 30 Loans (Dollars in thousands) New loans: Real estate loans: Commercial real estate $ — $ 1,209,762 $ — $ — $ 6,696 $ — Owner-occupied commercial real estate — 571,558 — — 1,912 — 1-4 single family residential — 1,923,092 — — 7,099 — Construction, land and development — 582,615 — — 3,378 — Home equity loans and lines of credit 66 43,664 — 66 276 — Total real estate loans $ 66 $ 4,330,691 $ — $ 66 $ 19,361 $ — Other loans: Commercial and industrial $ — $ 1,187,788 $ — $ — $ 9,044 $ — Consumer — 4,526 — — 39 — Total other loans $ — $ 1,192,314 $ — $ — $ 9,083 $ — Acquired loans: Real estate loans: Commercial real estate $ 4,923 $ 39,757 $ 182,828 $ 731 $ 204 $ 2,114 Owner-occupied commercial real estate 2,127 17,129 — 282 58 — 1-4 single family residential 267 74,301 35,400 — 282 58 Construction, land and development — 6,338 25,296 — 37 348 Home equity loans and lines of credit 907 45,362 — — 273 — Total real estate loans $ 8,224 $ 182,887 $ 243,524 $ 1,013 $ 854 $ 2,520 Other loans: Commercial and industrial $ 877 $ 6,924 $ 28,984 $ — $ 55 $ 366 Consumer — 440 2,216 — 4 384 Total other loans $ 877 $ 7,364 $ 31,200 $ — $ 59 $ 750 Loans - Recorded Investment Allowance for Credit Loss December 31, 2015 Individually Evaluated for Impairment Collectively Evaluated for Impairment ASC 310- 30 Loans Individually Evaluated for Impairment Collectively Evaluated for Impairment ASC 310- 30 Loans (Dollars in thousands) New loans: Real estate loans: Commercial real estate $ — $ 998,141 $ — $ — $ 5,468 $ — Owner-occupied commercial real estate — 524,728 — — 1,780 — 1-4 single family residential — 1,541,255 — — 6,067 — Construction, land and development — 537,494 — — 3,040 — Home equity loans and lines of credit — 30,945 — — 192 — Total real estate loans $ — $ 3,632,563 $ — $ — $ 16,547 $ — Other loans: Commercial and industrial $ — $ 972,803 $ — $ — $ 7,152 $ — Consumer — 5,397 — — 46 — Total other loans $ — $ 978,200 $ — $ — $ 7,198 $ — Acquired Loans: Real estate loans: Commercial real estate $ 5,282 $ 50,703 $ 247,628 $ 829 $ 255 $ 1,898 Owner-occupied commercial real estate 2,244 18,857 — 399 64 — 1-4 single family residential 263 83,848 40,922 — 332 26 Construction, land and development — 6,338 28,017 — 36 328 Home equity loans and lines of credit 916 48,491 — — 291 — Total real estate loans $ 8,705 $ 208,237 $ 316,567 $ 1,228 $ 978 $ 2,252 Other loans: Commercial and industrial $ 877 $ 8,435 $ 36,783 $ — $ 60 $ 453 Consumer — 430 2,390 — 4 406 Total other loans $ 877 $ 8,865 $ 39,173 $ — $ 64 $ 859 The following tables set forth certain information regarding the Company’s impaired loans (excluding loans accounted for under ASC 310-30) that were evaluated for specific reserves: Impaired Loans - With Allowance Impaired Loans - With no Allowance June 30, 2016 Recorded Investment Unpaid Principal Balance Related Allowance Recorded Investment Unpaid Principal Balance (Dollars in thousands) New loans: Real estate loans: Commercial real estate $ — $ — $ — $ — $ — Owner-occupied commercial real estate — — — — — 1-4 single family residential — — — — — Construction, land and development — — — — — Home equity loans and lines of credit 66 66 66 — — Total real estate loans $ 66 $ 66 $ 66 $ — $ — Other loans: Commercial and industrial $ — $ — $ — $ — $ — Consumer — — — — — Total other loans $ — $ — $ — $ — $ — Acquired loans: Real estate loans: Commercial real estate $ 4,458 $ 4,921 $ 731 $ 465 $ 465 Owner-occupied commercial real estate 2,127 2,265 282 — — 1-4 single family residential — — — 267 267 Construction, land and development — — — — — Home equity loans and lines of credit — — — 907 1,048 Total real estate loans $ 6,585 $ 7,186 $ 1,013 $ 1,639 $ 1,780 Other loans: Commercial and industrial $ — $ — $ — $ 877 $ 1,825 Consumer — — — — — Total other loans $ — $ — $ — $ 877 $ 1,825 Impaired Loans - With Allowance Impaired Loans - With no Allowance December 31, 2015 Recorded Investment Unpaid Principal Balance Related Allowance Recorded Investment Unpaid Principal Balance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4,555 $ 4,924 $ 829 $ 727 $ 750 Owner-occupied commercial real estate 2,244 2,310 399 — — 1-4 single family residential — — — 263 264 Construction, land and development — — — — — Home equity loans and lines of credit — — — 916 1,048 Total real estate loans $ 6,799 $ 7,234 $ 1,228 $ 1,906 $ 2,062 Other loans: Commercial and industrial $ — $ — $ — $ 877 $ 1,825 Consumer — — — — — Total other loans $ — $ — $ — $ 877 $ 1,825 Three Months Ended June 30, 2016 2015 Average Recorded Investment Interest Income Recognized Average Recorded Investment Interest Income Recognized (Dollars in thousands) Impaired loans with no related allowance: Real estate loans: Commercial real estate $ 465 $ — $ — $ — Owner-occupied commercial real estate — — — — 1-4 single family residential 267 — — — Construction, land and development — — — — Home equity loans and lines of credit 907 — 529 — Total real estate loans $ 1,639 $ — $ 529 $ — Other loans: Commercial and industrial $ 877 $ — $ 556 $ — Consumer — — — — Total other loans $ 877 $ — $ 556 $ — Impaired loans with an allowance: Real estate loans: Commercial real estate $ 4,480 $ — $ 4,825 $ — Owner-occupied commercial real estate 2,156 — — — 1-4 single family residential — — — — Construction, land and development — — — — Home equity loans and lines of credit 38 — 438 — Total real estate loans $ 6,674 $ — $ 5,263 $ — Other loans: Commercial and industrial $ — $ — $ — $ — Consumer — — — — Total other loans $ — $ — $ — $ — Six Months Ended June 30, 2016 2015 Average Recorded Investment Interest Income Recognized Average Recorded Investment Interest Income Recognized (Dollars in thousands) Impaired loans with no related allowance: Real estate loans: Commercial real estate $ 465 $ — $ — $ — Owner-occupied commercial real estate — — — — 1-4 single family residential 266 — — — Construction, land and development — — — — Home equity loans and lines of credit 909 — 529 — Total real estate loans $ 1,640 $ — $ 529 $ — Other loans: Commercial and industrial $ 877 $ — $ 540 $ — Consumer — — — — Total other loans $ 877 $ — $ 540 $ — Impaired loans with an allowance: Real estate loans: Commercial real estate $ 4,502 $ — $ 4,899 $ — Owner-occupied commercial real estate 2,186 — — — 1-4 single family residential — — — — Construction, land and development — — — — Home equity loans and lines of credit 20 — 442 — Total real estate loans $ 6,708 $ — $ 5,341 $ — Other loans: Commercial and industrial $ — $ — $ — $ — Consumer — — — — Total other loans $ — $ — $ — $ —</t>
  </si>
  <si>
    <t>Goodwill and Intangibles</t>
  </si>
  <si>
    <t>Goodwill and Intangible Assets Disclosure [Abstract]</t>
  </si>
  <si>
    <t>GOODWILL AND INTANGIBLES Goodwill and other intangible assets, which consist of core deposit intangibles are summarized as follows: June 30, 2016 December 31, 2015 (Dollars in thousands) Goodwill $ 81,204 $ 81,204 Core deposit intangible 14,370 14,370 Total 95,574 95,574 Less: Accumulated amortization (9,166 ) (8,490 ) Total, net $ 86,408 $ 87,084 Amortization expense for core deposit intangibles for the six months ended June 30, 2016 and 2015 totaled $676 thousand and $831 thousand , respectively. The estimated amount of amortization expense for core deposit intangible assets to be recognized during the next five fiscal years is as follows: 2016 2017 2018 2019 2020 (Dollars in thousands) Core deposit intangible $ 513 $ 1,023 $ 1,023 $ 1,023 $ 491</t>
  </si>
  <si>
    <t>Derivatives</t>
  </si>
  <si>
    <t>Derivative Instruments and Hedging Activities Disclosure [Abstract]</t>
  </si>
  <si>
    <t>DERIVATIVES The Company is a party to interest rate derivatives that are not designated as hedging instruments. These derivatives are interest rate swaps that the Company enters into with customers to allow customers to convert variable rate loans to fixed rates. At the same time the interest rate swap is entered into with the customer, an offsetting interest rate swap is entered into with another financial institution. The changes in the fair value of the swaps offset each other, except for any differences in the credit risk of the counterparties, which is determined by considering the risk rating, probability of default and loss of given default of each counterparty. The Company recorded $1.2 million and $1.1 million of customer swap fees in noninterest income in the accompanying consolidated statement of income for the three months ended June 30, 2016 and 2015, respectively, and $2.5 million and $2.8 million for the six months ended June 30, 2016 and 2015 , respectively. As of June 30, 2016 , the Company has not recorded any credit adjustments related to the credit risk of the counterparties. There was no change in the fair value of derivative assets and derivative liabilities attributable to credit risk included in noninterest expense on the statements of income for the three or six months ended June 30, 2016 or 2015 . No derivative positions held by the Company as of June 30, 2016 were designated as hedging instruments under ASC 815-10. The following tables summarize the Company’s derivatives outstanding included in other assets and other liabilities in the accompanying consolidated balance sheets: June 30, 2016 Derivative Assets Derivative Liabilities Notional Fair Value Notional Fair Value (Dollars in thousands) Derivatives not designated as hedging instruments under ASC 815-10 Interest rate contracts - pay floating, receive fixed $ 831,968 $ 48,090 $ 8,298 $ — Interest rate contracts - pay fixed, receive floating — — 823,670 48,090 Total derivatives $ 831,968 $ 48,090 $ 831,968 $ 48,090 December 31, 2015 Derivative Assets Derivative Liabilities Notional Fair Value Notional Fair Value (Dollars in thousands) Derivatives not designated as hedging instruments under ASC 815-10 Interest rate contracts - pay floating, receive fixed $ 690,175 $ 21,553 $ 8,298 $ 2 Interest rate contracts - pay fixed, receive floating — — 698,474 21,551 Total derivatives $ 690,175 $ 21,553 $ 706,772 $ 21,553 The derivative transactions entered into with a financial institution are subject to an enforceable master netting arrangement. The following table summarizes the gross and net fair values of the Company’s derivatives outstanding with this counterparty included in other liabilities in the accompanying consolidated balance sheets: June 30, 2016 Gross amounts of recognized liabilities Gross amounts offset in the consolidated balance sheets Net amounts in the consolidated balance sheets (Dollars in thousands) Offsetting derivative liabilities Counterparty A - Interest rate contracts $ 48,090 $ — $ 48,090 Total $ 48,090 $ — $ 48,090 December 31, 2015 Gross amounts of recognized liabilities Gross amounts offset in the consolidated balance sheets Net amounts in the consolidated balance sheets (Dollars in thousands) Offsetting derivative liabilities Counterparty A - Interest rate contracts $ 21,553 $ (2 ) $ 21,551 Total $ 21,553 $ (2 ) $ 21,551 At June 30, 2016 , the Company has pledged investment securities available for sale with a carrying amount of $50.8 million as collateral for the interest rate swaps in a liability position. The amount of collateral required to be posted by the Company varies based on the settlement value of outstanding swaps. As of June 30, 2016 and December 31, 2015 , substantially all of the floating rate terms within the interest rate contracts held by the Company were indexed to 1-month LIBOR. The fair value of the derivative assets and liabilities are included in a table in Note 13 “Fair Value Measurements,” in the line items “Derivative assets” and “Derivative liabilities.”</t>
  </si>
  <si>
    <t>Deposits</t>
  </si>
  <si>
    <t>Banking and Thrift [Abstract]</t>
  </si>
  <si>
    <t>DEPOSITS The following table sets forth the Company’s deposits by category: June 30, December 31, 2016 2015 (Dollars in thousands) Noninterest-bearing demand deposits $ 789,019 $ 637,047 Interest-bearing demand deposits 725,896 608,454 Interest-bearing NOW accounts 425,464 347,832 Savings and money market accounts 2,338,828 1,979,132 Time deposits 2,188,459 1,858,173 Total deposits $ 6,467,666 $ 5,430,638 Time deposits $100,000 and greater $ 1,606,609 $ 1,323,520 Time deposits greater than $250,000 737,969 587,590 The aggregate amount of overdraft demand deposits reclassified to loans was $611 thousand at June 30, 2016 . The aggregate amount of maturities for time deposits for each of the five years as of June 30, 2016 totaled $1,497.0 million , $492.0 million , $183.1 million , $4.0 million and $12.1 million , respectively. The Company holds brokered deposits through an insured deposit sweep program of $575.8 million and $425.1 million at June 30, 2016 and December 31, 2015 , respectively. The Company holds brokered certificates of deposit of $3.3 million at June 30, 2016 and December 31, 2015 , respectively.</t>
  </si>
  <si>
    <t>Accumulated Other Comprehensive Income</t>
  </si>
  <si>
    <t>Equity [Abstract]</t>
  </si>
  <si>
    <t>ACCUMULATED OTHER COMPREHENSIVE INCOME Changes in AOCI for the periods indicated are summarized as follows: Three Months Ended June 30, 2016 2015 Before Tax Tax Effect Net of Tax Before Tax Tax Effect Net of Tax (Dollars in thousands) Balance at beginning of period $ (13,414 ) $ 5,174 $ (8,240 ) $ 17,178 $ (6,626 ) $ 10,552 Unrealized gain (loss) on investment securities available for sale: Net unrealized holdings gain (loss) arising during the period 21,657 (8,360 ) 13,297 (15,868 ) 6,121 (9,747 ) Amounts reclassified to (gain) loss on investment securities (394 ) 153 (241 ) (1,183 ) 456 (727 ) Balance at end of period $ 7,849 $ (3,033 ) $ 4,816 $ 127 $ (49 ) $ 78 Six Months Ended June 30, 2016 2015 Before Tax Tax Effect Net of Tax Before Tax Tax Effect Net of Tax (Dollars in thousands) Balance at beginning of period $ (15,371 ) $ 5,928 $ (9,443 ) $ 1,106 $ (427 ) $ 679 Unrealized gain (loss) on investment securities available for sale: Net unrealized holdings gain (loss) arising during the period 24,327 (9,389 ) 14,938 1,300 (501 ) 799 Amounts reclassified to (gain) loss on investment securities (1,107 ) 428 (679 ) (2,279 ) 879 (1,400 ) Balance at end of period $ 7,849 $ (3,033 ) $ 4,816 $ 127 $ (49 ) $ 78</t>
  </si>
  <si>
    <t>Basic and Diluted Earnings Per Share</t>
  </si>
  <si>
    <t>Earnings Per Share [Abstract]</t>
  </si>
  <si>
    <t>BASIC AND DILUTED EARNINGS PER SHARE Basic earnings per share (“EPS”) is calculated by dividing net income available to common stockholders by the weighted average number of common shares outstanding during the period. Diluted EPS reflect the effect of common stock equivalents, including stock options and unvested shares, calculated using the treasury stock method. Common stock equivalents are excluded from the computation of diluted EPS in periods in which the effect is anti-dilutive. The following table presents the computation of basic and diluted EPS: Three Months Ended June 30, Six Months Ended June 30, 2016 2015 2016 2015 (Dollars in thousands, except share and per share data) Net income (loss) available to common stockholders $ 23,504 $ 19,376 $ 45,956 $ 2,502 Weighted average number of common shares - basic 40,646,498 41,428,588 40,672,682 41,425,240 Effect of dilutive securities: Employee stock-based compensation awards and warrants 2,351,313 1,677,543 2,263,180 1,327,574 Weighted average number of common shares - diluted 42,997,811 43,106,131 42,935,862 42,752,814 Basic earnings (loss) per share $ 0.58 $ 0.47 $ 1.13 $ 0.06 Diluted earnings (loss) per share $ 0.55 $ 0.45 $ 1.07 $ 0.06 Anti-dilutive warrants, stock options and RSUs 13,774 560,704 70,797 1,715,989</t>
  </si>
  <si>
    <t>Income Taxes</t>
  </si>
  <si>
    <t>Income Tax Disclosure [Abstract]</t>
  </si>
  <si>
    <t>INCOME TAXES The Company uses an estimated annual effective tax rate method in computing its interim tax provision. This effective tax rate is based on forecasted annual pre-tax income, permanent tax differences and statutory tax rates. The effective tax rates for the three months ended June 30, 2016 and 2015 were 36.8% and 35.0% , respectively. The increase in the effective tax rate for the second quarter of 2016 was primarily due to higher levels of pre-tax income, which is subject to the marginal tax rate and changes in permanent tax differences. The tax rate differs from the statutory rate due to the impact of tax benefits related to bank-owned life insurance, dividends received deductions and certain stock-based compensation awards. The effective tax rates for the six months ended June 30, 2016 and 2015 were 36.5% and 133.8% , respectively. The decrease in the effective tax rate for the six months ended June 30, 2016 was primarily due to the prior year loss associated with the early termination of the FDIC loss share agreements and a deferred tax asset benefit associated with the revaluation of net unrealized built-in losses related to the Company’s acquisition of Great Florida Bank resulting in a prior year tax benefit of $(9.9) million as compared to a tax expense of $26.4 million for the six months ended June 30, 2016 .</t>
  </si>
  <si>
    <t>Stock-Based Compensation and Other Benefit Plans</t>
  </si>
  <si>
    <t>Disclosure of Compensation Related Costs, Share-based Payments [Abstract]</t>
  </si>
  <si>
    <t>STOCK-BASED COMPENSATION AND OTHER BENEFIT PLANS 2009 Stock Option Plan Option grant activities for the periods indicated are summarized as follows: 2009 Option Plan Options Weighted Average Exercise Price Outstanding at January 1, 2016 3,707,898 $ 20.67 Granted — — Exercised (118,461 ) 20.15 Forfeited (30,993 ) 22.28 Expired (417 ) 22.97 Outstanding at June 30, 2016 3,558,027 20.67 Exercisable at June 30, 2016 3,170,630 20.53 Vested at June 30, 2016 3,170,630 20.53 Vested and expected to vest at June 30, 2016 3,558,027 20.67 The total unrecognized compensation cost of $1.5 million related to the 2009 Stock Option Plan for share awards outstanding at June 30, 2016 will be recognized over a weighted average remaining period of 1.18 years. 2013 Stock Incentive Plan Option grant activities for the periods indicated are summarized as follows: 2013 Plan Options Options Weighted Average Exercise Price Outstanding at January 1, 2016 2,367,187 $ 20.37 Granted 80,000 29.98 Exercised (100,178 ) 21.17 Forfeited (29,168 ) 23.60 Expired — — Outstanding at June 30, 2016 2,317,841 20.62 Exercisable at June 30, 2016 1,489,814 20.35 Vested at June 30, 2016 1,989,818 20.20 Vested and expected to vest at June 30, 2016 2,317,841 20.62 The total unrecognized compensation cost of $0.9 million related to the 2013 Stock Incentive Plan for share awards outstanding at June 30, 2016 will be recognized over a weighted average remaining period of 1.15 years. 2016 Stock Incentive Plan On March 29, 2016, the Compensation Committee granted 121,212 restricted shares (the "Award") of Class A Common Stock to certain Executives. Shareholder's approved the Plan at the 2016 Annual Meeting of Stockholders on May 16, 2016 which was determined to be the grant date of the Award. The fair value of the Awards on the grant date was $4.2 million and will be recognized as compensation expense during each of the three years ending December 31, 2016, 2017 and 2018. The Company recognized $279 thousand of compensation expense during the three months ended June 30, 2016.</t>
  </si>
  <si>
    <t>Commitments and Contingencies</t>
  </si>
  <si>
    <t>Commitments and Contingencies Disclosure [Abstract]</t>
  </si>
  <si>
    <t>COMMITMENTS AND CONTINGENCIES The Company issues off-balance sheet financial instruments in connection with its lending activities and to meet the financing needs of its customers. These financial instruments include commitments to fund loans and lines of credit as well as commercial and standby letters of credit. These commitments expose the Company to varying degrees of credit and market risk which are essentially the same as those involved in extending loans to customers. The Company follows the same credit policies in making commitments as it does for instruments recorded on the Company’s consolidated balance sheet. Collateral is obtained based on management’s assessment of the customer’s credit risk. The Company’s exposure to credit loss is represented by the contractual amount of these commitments. As of June 30, 2016 and December 31, 2015 , the Company’s reserve for unfunded commitments totaled $1.5 million . Fees collected on off-balance sheet financial instruments represent the fair value of those commitments and are deferred and amortized over their term. Financial Instruments Commitments Unfunded commitments are as follows: June 30, 2016 December 31, 2015 (Dollars in thousands) Commitments to fund loans $ 686,149 $ 578,730 Unused lines of credit 361,925 358,601 Commercial and standby letters of credit 22,018 14,410 Total $ 1,070,092 $ 951,741 Commitments to fund loans: Commitments to fund loans are agreements to lend funds to customers as long as there is no violation of any condition established in the contract. To accommodate the financial needs of customers, the Company makes commitments under various terms to lend funds to consumers and businesses.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The Company evaluates each customer’s creditworthiness on a case-by-case basis. The amount of collateral required in connection with a commitment to fund is based on management’s credit evaluation of the counterparty. Unused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Letters of credit are primarily issued to support trade transactions or guarantee arrangements. The credit risk involved in issuing letters of credit is essentially the same as that involved in extending loan facilities to customers. The Company generally holds collateral supporting those commitments if deemed necessary. Other Commitments and Contingencies Legal Proceedings The Company, from time to time, is involved as plaintiff or defendant in various legal actions arising in the normal course of business. While the ultimate outcome of any such proceedings cannot be predicted with certainty, it is the opinion of management, based upon advice of legal counsel, that no proceedings exist, either individually or in the aggregate, which, if determined adversely to the Company, would have a material effect on the Company’s consolidated balance sheet, results of operations or cash flows.</t>
  </si>
  <si>
    <t>Fair Value Measurements</t>
  </si>
  <si>
    <t>Fair Value Disclosures [Abstract]</t>
  </si>
  <si>
    <t>FAIR VALUE MEASUREMENTS When determining the fair value measurements for assets and liabilities and the related fair value hierarchy, the Company considers the principal or most advantageous market in which it would transact and the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It is the Company’s policy to maximize the use of observable inputs, minimize the use of unobservable inputs and use unobservable inputs to measure fair value to the extent that observable inputs are not available. The need to use unobservable inputs generally results from the lack of market liquidity, resulting in diminished observability of both actual trades and assumptions that would otherwise be available to value instruments, or the value of underlying collateral is not market observable. Although third party price indications may be available for an asset or liability, limited trading activity would make it difficult to support the observability of these quotations. Financial Instruments Carried at Fair Value on a Recurring Basis The following is a description of the valuation methodologies used for financial instruments measured at fair value on a recurring basis, as well as the general classification of each instrument under the valuation hierarchy. Investment Securities—Investment securities available for sale are carried at fair value on a recurring basis. When available, fair value is based on quoted prices for the identical security in an active market and as such, would be classified as Level 1. If quoted market prices are not available, fair values are estimated using quoted prices of securities with similar characteristics, discounted cash flows or matrix pricing models. Investment securities available for sale for which Level 1 valuations are not available are classified as Level 2 if the valuation incorporates primarily observable inputs. Level 2 securities include U.S. Government agencies and sponsored enterprises obligations and agency mortgage-backed securities; state and municipal obligations; asset-backed securities; and corporate debt and other securities. Pricing of these securities is general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Interest Rate Derivatives—Interest rate derivatives are reported at estimated fair value utilizing Level 2 inputs and are included in other assets and other liabilities and consist of interest rate swaps where there is no significant deterioration in the counterparties (loan customers) credit risk since origination of the interest rate swap. The Company values its interest rate swap positions using market prices provided by a third party which uses primarily observable market inputs. Interest rate derivatives are further described in Note 5 “Derivatives.” For purposes of potential valuation adjustments to our derivative positions, the Company evaluates the credit risk of its counterparties as well as its own credit risk. Accordingly, the Company has considered factors such as the likelihood of default, expected loss given default, net exposures and remaining contractual life, among other things, in determining if any estimated fair value adjustments related to credit risk are required. The Company reviews counterparty exposure quarterly, and when necessary, appropriate adjustments are made to reflect the exposure. For the three and six months ended June 30, 2016 or 2015, the Company has not realized any losses due to a counterparty’s inability to pay any net uncollateralized position. As of June 30, 2016 , there were no interest rate derivatives classified as Level 3. The following table presents the assets and liabilities measured at fair value on a recurring basis: June 30, 2016 Level 1 Level 2 Level 3 Total (Dollars in thousands) Assets: U.S. Government agencies and sponsored enterprises obligations $ — $ 19,218 $ — $ 19,218 U.S. Government agencies and sponsored enterprises mortgage-backed securities — 400,618 — 400,618 State and municipal obligations — 2,475 — 2,475 Asset-backed securities — 491,452 — 491,452 Corporate bonds and other debt securities 48,824 453,564 — 502,388 Preferred stocks and other equity securities 7,131 138,767 — 145,898 Derivative assets - Interest rate contracts — 48,090 — 48,090 Total $ 55,955 $ 1,554,184 $ — $ 1,610,139 Liabilities: Derivative liabilities - Interest rate contracts $ — $ 48,090 $ — $ 48,090 Total $ — $ 48,090 $ — $ 48,090 December 31, 2015 Level 1 Level 2 Level 3 Total (Dollars in thousands) Assets: U.S. Government agencies and sponsored enterprises obligations $ — $ 20,888 $ — $ 20,888 U.S. Government agencies and sponsored enterprises mortgage-backed securities — 393,115 — 393,115 State and municipal obligations — 2,215 — 2,215 Asset-backed securities — 493,934 — 493,934 Corporate bonds and other debt securities — 444,895 — 444,895 Preferred stocks and other equity securities 2,052 167,523 — 169,575 Derivative assets - Interest rate contracts — 21,553 — 21,553 Total $ 2,052 $ 1,544,123 $ — $ 1,546,175 Liabilities: Derivative liabilities - Interest rate contracts $ — $ 21,553 $ — $ 21,553 Total $ — $ 21,553 $ — $ 21,553 There were no transfers of financial assets between levels of the fair value hierarchy during the three and six months ended June 30, 2016 or 2015. The inputs used to determine the estimated fair value of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three and six months ended June 30, 2016 and 2015, there was not a change in the methods or significant assumptions used to estimate fair value. Financial Instruments Measured at Fair Value on a Non-Recurring Basis The following table shows significant unobservable inputs used in the non-recurring fair value measurement of level 3 assets and liabilities: Level 3 Asset Fair value Valuation Technique Unobservable Inputs Range (Dollars in thousands) Non-recurring: Loans $ 6,031,880 Third party appraisals and discounted cash flows Collateral discounts and discount rates 0% - 100% Other real estate owned 29,290 Third party appraisals Collateral discounts and estimated cost to sell 10 % The following is a description of the methodologies used to estimate the fair values of assets and liabilities measured at fair value on a non-recurring basis, and the level within the fair value hierarchy in which those measurements are typically classified. Impaired loans and OREO—The carrying amount of collateral dependent impaired loans is typically based on the fair value of the underlying collateral, which may be real estate or other business assets, less estimated costs to sell. The carrying value of OREO is initially measured based on the fair value, less estimated cost to sell, of the real estate acquired in foreclosure and subsequently adjusted to the lower of cost or estimated fair value, less estimated cost to sell. Fair values of real estate collateral are typically based on real estate appraisals which utilize market and income valuation techniques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collateral consisting of other business assets is generally based on appraisals that use market approaches to valuation, incorporating primarily unobservable inputs. Fair value measurements related to collateral dependent impaired loans and OREO are classified within level 3 of the fair value hierarchy. The following tables provide information about certain assets measured at fair value on a non-recurring basis: June 30, 2016 December 31, 2015 (Dollars in thousands) Assets that are still held (classified in Level 3): Impaired loans $ 9,167 $ 9,582 Foreclosed real estate 29,290 39,340 Three Months Ended June 30, Six Months Ended June 30, 2016 2015 2016 2015 (Dollars in thousands) Negative valuation adjustments: Impaired loans $ 66 $ 1,049 $ 66 $ 1,049 Foreclosed real estate 805 69 895 174 Impairment charges resulting from the non-recurring changes in fair value of the underlying collateral of impaired loans are included in the provision for loan losses in the consolidated statement of income. Impairment charges resulting from the non-recurring changes in fair value of OREO are included in other real estate and acquired assets resolution expenses in the consolidated statement of income. The carrying amounts and estimated fair values, as well as the level within the fair value hierarchy, of the Company’s financial instruments are as follows: June 30, 2016 Carrying Value Fair Value Level 1 Level 2 Level 3 (Dollars in thousands) Financial Assets: Cash and cash equivalents $ 158,865 $ 158,865 $ 158,865 $ — $ — Available for sale securities 1,562,049 1,562,049 55,955 1,506,094 — FHLB and other bank stock 51,557 51,557 — 51,557 — Loans, net 5,963,441 6,031,880 — — 6,031,880 Loans held for sale 5,363 5,363 — 5,363 — Bank-owned life insurance 170,817 170,817 — 170,817 — Derivative assets - Interest rate contracts 48,090 48,090 — 48,090 — Financial Liabilities: Deposits $ 6,467,666 $ 6,475,874 $ — $ 6,475,874 $ — Advances from the FHLB and other borrowings 756,759 759,729 — 759,729 — Derivative liabilities - Interest rate contracts 48,090 48,090 — 48,090 — December 31, 2015 Carrying Value Fair Value Level 1 Level 2 Level 3 (Dollars in thousands) Financial Assets: Cash and cash equivalents $ 102,460 $ 102,460 $ 102,460 $ — $ — Available for sale securities 1,524,622 1,524,622 2,052 1,522,570 — FHLB and other bank stock 59,477 59,477 — 59,477 — Loans, net 5,164,061 5,207,971 — — 5,207,971 Loans held for sale 2,514 2,514 — 2,514 — Bank-owned life insurance 168,246 168,246 — 168,246 — Derivative assets - Interest rate contracts 21,553 21,553 — 21,553 — Financial Liabilities: Deposits $ 5,430,638 $ 5,430,501 $ — $ 5,430,501 $ — Advances from the FHLB and other borrowings 983,183 981,997 — 981,997 — Derivative liabilities - Interest rate contracts 21,553 21,553 — 21,553 — Certain financial instruments are carried at amounts that approximate fair value due to their short-term nature and generally negligible credit risk. Financial instruments for which fair value approximates the carrying amount at June 30, 2016 and December 31, 2015 , include cash and cash equivalents. The following methods and assumptions were used to estimate the fair value of each class of financial instruments. Estimates may differ from actual exit value as defined by ASC 820. FHLB and Other Bank Stock: FHLB and other bank stock can be liquidated only by redemption by the issuer, as there is no market for these securities. These securities are carried at par, which has historically represented the redemption price and is therefore considered to approximate fair value. Loans: Fair values for loans are based on a discounted cash flow methodology that considers various factors, including the type of loan and related collateral, classification status, fixed or variable interest rate, term of loan, whether or not the loan was amortizing and current discount rates. Loans are grouped together according to similar characteristics and are treated in the aggregate when applying various valuation techniques. The discount rates used for loans are based on current market rates for new originations of comparable credit risk and include adjustments for liquidity concerns. The ALL is considered a reasonable estimate of the required adjustment to fair value to reflect the impact of credit risk. Loans Held for Sale: Fair values of mortgage loans held for sale are based on commitments on hand from investors or prevailing market prices. Bank-owned Life Insurance: The Company holds life insurance policies on certain officers. The carrying value of these policies approximates fair value as it is based on the cash surrender value adjusted for other charges or amounts due that are probable at settlement. Deposits: The fair value of demand deposits, savings accounts and money market deposits is the amount payable on demand at the reporting date. The fair value of fixed-maturity certificates of deposit is estimated using discounted cash flow analysis and using the rates currently offered for deposits of similar remaining maturities. Advances from the FHLB and Other Borrowings: The fair value of advances from the FHLB and other borrowings are estimated by discounting the future cash flows using the current rate at which similar borrowings with similar remaining maturities could be obtained.</t>
  </si>
  <si>
    <t>Summary of Significant Accounting Policies (Policies)</t>
  </si>
  <si>
    <t>General</t>
  </si>
  <si>
    <t>General The accompanying unaudited consolidated financial statements have been prepared in accordance with generally accepted accounting principles for interim financial information and the instructions to Form 10-Q and Article 10 of Regulation S-X of the Securities and Exchange Commission (“SEC”). Accordingly, they do not include all information and notes to the consolidated financial statements necessary for a complete presentation of financial position, results of operations, comprehensive income and cash flows in conformity with U.S. generally accepted accounting principles (“U.S. GAAP”) and should be read in conjunction with the audited consolidated financial statements and the notes thereto for FCB Financial Holdings, Inc. (the “Company”) previously filed with the SEC in the Company’s Annual Report on Form 10-K for the year ended December 31, 2015 . In the opinion of management, all adjustments, consisting of normal recurring adjustments, considered necessary for a fair presentation have been included. The results of operations for the interim periods are not necessarily indicative of the results that may be expected for the full year or any other interim period.</t>
  </si>
  <si>
    <t>Nature of Operations</t>
  </si>
  <si>
    <t>Nature of Operations The Company is a national bank holding company with one wholly-owned national bank subsidiary, Florida Community Bank, N.A. (“Florida Community Bank” or the “Bank”), headquartered in Weston, Florida, offering a comprehensive range of traditional banking products and services to individual and corporate customers through 47 banking centers located in Florida at June 30, 2016 .</t>
  </si>
  <si>
    <t>Principles of Consolidation</t>
  </si>
  <si>
    <t>Principles of Consolidation The consolidated financial statements include the accounts of the Company, its wholly-owned subsidiary, the Bank, and the Bank’s subsidiaries, which consist of a group of real estate holding companies. Intercompany transactions and balances have been eliminated in consolidation.</t>
  </si>
  <si>
    <t>Use of Estimates</t>
  </si>
  <si>
    <t>Use of Estimates The Company’s financial reporting and accounting policies conform to U.S. GAAP.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subject to significant change include the allowance for loan losses, valuation of and accounting for loans covered by loss sharing arrangements with the FDIC and the related loss share receivable, valuation of and accounting for acquired loans, the carrying value of OREO, the fair value of financial instruments, the valuation of goodwill and other intangible assets, contingent consideration liabilities, acquisition-related fair value computations, stock-based compensation and deferred taxes.</t>
  </si>
  <si>
    <t>Recently Adopted Accounting Pronouncements</t>
  </si>
  <si>
    <t>Recently Adopted Accounting Pronouncements In June 2014, the FASB issued ASU No. 2014-12, “Compensation- Stock Compensation (Topic 718) —Accounting for Share-Based Payments When the Terms of an Award Provide That a Performance Target Could be Achieved after the Requisite Service Period”. This ASU provides specific guidance on whether to treat a performance target that could be achieved after the requisite service period as a performance condition that affects vesting or as a non-vesting condition that affects the grant-date fair value of an award. The amendments in this ASU became effective for the first quarter ended March 31, 2016. The adoption of this ASU did not have a material impact on the Company’s consolidated financial statements. In November 2014, the FASB issued ASU No. 2014-16, “Determining Whether the Host Contract in a Hybrid Financial Instrument Issued in the Form of a Share is More Akin to Debt or Equity – a consensus of the FASB Emerging Issues Task Force (ASC 815, Derivatives and Hedging)”. This ASU requires an entity to determine the nature of an instrument by evaluating all economic characteristics and risks of the entire hybrid instrument when determining whether the host is more akin to debit or equity. The amendments in this ASU became effective for the first quarter ended March 31, 2016. The adoption of this ASU did not have a material impact on the Company’s consolidated financial statements. In January 2015, the FASB issued ASU No. 2015-01, “Simplifying Income Statement Presentation by Eliminating the Concept of Extraordinary Items (ASC 225-20, Extraordinary and Unusual Items)” which eliminates the concept of extraordinary items. Under the ASU, extraordinary items will no longer be segregated from the results of ordinary operations and presented separately on the consolidated financial statements. The amendments in this ASU became effective for the first quarter ended March 31, 2016. The adoption of this ASU did not have a material impact on the Company’s consolidated financial statements. In February 2015, the FASB issued ASU No. 2015-02, “Amendments to the Consolidated Analysis (ASC 810, Consolidation)” which amends the consolidation requirements of ASC 810 by reducing the number of consolidation models. The guidance places more emphasis on risk of loss when determining a controlling financial interest; reduces the frequency of the application of related-party guidance when determining a controlling financial interest and changes the consolidation requirements of limited partnerships. The amendments in this ASU became effective for the first quarter ended March 31, 2016. The adoption of this ASU did not have a material impact on the Company’s consolidated financial statements. In September 2015, the FASB issued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became effective for the first quarter ended March 31, 2016. The adoption of this ASU did not have a material impact on the Company’s consolidated financial statements.</t>
  </si>
  <si>
    <t>Recently Issued Accounting Pronouncements</t>
  </si>
  <si>
    <t>Recently Issued Accounting Pronouncements In January 2016, the FASB issued ASU No. 2016-01, “Financial Instruments-Overall (Subtopic 825-10): Recognition and Measurement of Financial Assets and Financial Liabilities” which: • Requires equity investments (except those accounted for under the equity method of accounting or those that result in consolidation of the investee) to be measured at fair value with changes in fair value recognized in net income. •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 Eliminates the requirement for public business entities to disclose the method(s) and significant assumptions used to estimate the fair value that is required to be disclosed for financial instruments measured at amortized cost on the balance sheet. • Requires public business entities to use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For public business entities, the amendments in this ASU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ASU are permitted as of the beginning of the fiscal year of adoption: 1.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2. Entities that are not public business entities are not required to apply the fair value of financial instruments disclosure guidance in the General Subsection of Section 825-10-50. Except for the early application guidance discussed above, early adoption of the amendments in this ASU is not permitted.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The Company is currently evaluating this guidance to determine the impact on its consolidated financial position, results of operations or cash flows. In February 2016, the FASB issued ASU No. 2016-02, “Leases (Topic 842)” which created Topic 842, Leases, and supersedes the leases requirements in Topic 840, Leases. Topic 842 specifies the accounting for leases. The core principal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iabilities. For public entities, the amendments in this ASU are effective for fiscal years beginning after December 15, 2018, including interim periods within those fiscal years. Early application of the amendments in this ASU is permitted. The Company is currently evaluating this guidance to determine the impact on its consolidated financial position, results of operations or cash flows. In March 2016, the FASB issued ASU No. 2016-06, “Derivatives and Hedging (Topic 815): Contingent Put and Call Options in Debt Instruments” which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op decision sequence. The amendments are an improvement to GAAP because they eliminate diversity in practice in assessing embedded contingent call (put) options in debt instruments. For public business entities, the amendments in this ASU are effective for financial statements issued for fiscal years beginning after December 15, 2016, and interim periods within those fiscal years. An entity should apply the amendments in this ASU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adoption of this ASU is not expected to have a material impact on the Company’s consolidated financial statements. In March 2016, the FASB issued ASU No. 2016-07, “Investments-Equity Method and Joint Ventures (Topic 323): Simplifying the Transition to the Equity Method of Accounting”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ASU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of this ASU is not expected to have a material impact on the Company’s consolidated financial statements. In March 2016, the FASB issued ASU No.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ASU eliminates equity treatment for tax benefits or deficiencies that result from differences between the compensation cost recognized for GAAP purposes and the related tax deduction at settlement or expiration with such changes recognized in income tax expense and excludes excess tax benefits and tax deficiencies from the calculation of assumed proceeds for earnings per share purposes since such amounts are recognized in the income statement, which will result in greater volatility in earnings per share. In addition, this ASU simplifies the statements of cash flows by eliminating the bifurcation of excess tax benefits from operating activities to financing activities. Upon adoption, the amendments in this ASU provide for a tiered transition approach whereby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This ASU is effective for annual reporting periods beginning after December 15, 2016, and interim periods within those annual periods with early adoption permitted. The Company is currently evaluating this guidance to determine the impact on its consolidated financial position, results of operations or cash flows. In May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ASU 2014-09). ASU 2015-14, “Revenue from Contracts with Customers (Topic 606): Deferral of the Effective Date”, deferred the effective date of ASU 2014-09 by one year. Public business entities, certain not-for-profit entities, and certain employee benefit plans should apply the guidance in ASU 2014-09 to annual reporting periods beginning after December 15, 2017, including interim reporting periods within that reporting period. The Company is currently evaluating this guidance to determine the impact on its consolidated financial position, results of operations or cash flows. In May 2016, the FASB issued ASU No. 2016-12, “Revenue from Contracts with Customers (Topic 606): Narrow-Scope Improvements and Practical Expedients.” The amendments in this ASU do not change the core principle of the guidance in Topic 606. Rather, the amendments in this ASU clarify the guidance on assessing collectability, presentation of sales taxes, noncash consideration, and completed contracts and contract modifications at transition. The amendments in this ASU affect the guidance in ASU No. 2014-09, Revenue from Contracts with Customers (Topic 606), which is not yet effective. The effective date and transition requirements for the amendments in this ASU are the same as the effective date and transition requirements in Topic 606 (and any other Topic amended by ASU 2014-09). ASU 2015-14, “Revenue from Contracts with Customers (Topic 606): Deferral of the Effective Date”, deferred the effective date of ASU 2014-09 by one year. Public business entities, certain not-for-profit entities, and certain employee benefit plans should apply the guidance in ASU 2014-09 to annual reporting periods beginning after December 15, 2017, including interim reporting periods within that reporting period. The Company is currently evaluating this guidance to determine the impact on its consolidated financial position, results of operations or cash flow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SEC filers, the amendments in this ASU are effective for fiscal years beginning after December 15, 2019, including interim periods within those fiscal years. For all other public business entities, the amendments in this ASU are effective for fiscal years beginning after December 15, 2020, including interim periods within those fiscal years. All entities may adopt the amendments in this ASU earlier as of the fiscal years beginning after December 15, 2018, including interim periods within those fiscal years. An entity will apply the amendments in this ASU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ASU. Amounts previously recognized in accumulated other comprehensive income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The Company is currently evaluating this guidance to determine the impact on its consolidated financial position, results of operations or cash flows.</t>
  </si>
  <si>
    <t>Investment Securities (Tables)</t>
  </si>
  <si>
    <t>Summary of Amortized Cost, Gross Unrealized Gains and Losses and Approximate Fair Values of Securities Available for Sale</t>
  </si>
  <si>
    <t>The amortized cost, gross unrealized gains and losses and approximate fair values of securities available for sale are as follows: Amortized Cost Unrealized Fair Value June 30, 2016 Gains Losses (Dollars in thousands) Available for sale: U.S. Government agencies and sponsored enterprises obligations $ 19,045 $ 173 $ — $ 19,218 U.S. Government agencies and sponsored enterprises mortgage-backed securities 390,121 10,614 117 400,618 State and municipal obligations 2,238 237 — 2,475 Asset-backed securities 497,700 685 6,933 491,452 Corporate bonds and other debt securities 496,423 11,308 5,343 502,388 Preferred stock and other equity securities 148,673 364 3,139 145,898 Total available for sale $ 1,554,200 $ 23,381 $ 15,532 $ 1,562,049 Amortized Cost Unrealized Fair Value December 31, 2015 Gains Losses (Dollars in thousands) Available for sale: U.S. Government agencies and sponsored enterprises obligations $ 20,930 $ 100 $ 142 $ 20,888 U.S. Government agencies and sponsored enterprises mortgage-backed securities 392,123 2,587 1,595 393,115 State and municipal obligations 2,041 174 — 2,215 Asset-backed securities 503,240 383 9,689 493,934 Corporate bonds and other debt securities 450,489 1,596 7,190 444,895 Preferred stock and other equity securities 171,170 1,153 2,748 169,575 Total available for sale $ 1,539,993 $ 5,993 $ 21,364 $ 1,524,622</t>
  </si>
  <si>
    <t>Schedule of Amortized Cost and Estimated Fair Value of Securities Available for Sale</t>
  </si>
  <si>
    <t>The amortized cost and estimated fair value of securities available for sale, by contractual maturity, are as follows: June 30, 2016 Amortized Cost Fair Value (Dollars in thousands) Available for sale: Due in one year or less $ 5,000 $ 5,021 Due after one year through five years 126,091 127,994 Due after five years through ten years 110,523 109,109 Due after ten years 257,047 262,739 U.S. Government agencies and sponsored enterprises obligations, mortgage-backed securities and asset-backed securities 906,866 911,288 Preferred stock and other equity securities 148,673 145,898 Total available for sale $ 1,554,200 $ 1,562,049</t>
  </si>
  <si>
    <t>Summary of Estimated Fair Values and Gross Unrealized Losses on Investment Securities Available for Sale</t>
  </si>
  <si>
    <t>The following tables present the estimated fair values and gross unrealized losses on investment securities available for sale, aggregated by investment category and length of time individual securities have been in a continuous unrealized loss position as of the periods presented: Less than 12 Months 12 Months or More Total June 30, 2016 Fair Value Unrealized Loss Fair Value Unrealized Loss Fair Value Unrealized Loss (Dollars in thousands) Available for sale: U.S. Government agencies and sponsored enterprises obligations $ — $ — $ — $ — $ — $ — U.S. Government agencies and sponsored enterprises mortgage-backed securities 584 1 14,352 116 14,936 117 State and municipal obligations — — — — — — Asset-backed securities 210,195 1,999 182,833 4,934 393,028 6,933 Corporate bonds and other debt securities 100,399 2,944 43,668 2,399 144,067 5,343 Preferred stock and other equity securities 37,926 999 75,114 2,140 113,040 3,139 Total available for sale $ 349,104 $ 5,943 $ 315,967 $ 9,589 $ 665,071 $ 15,532 Less than 12 Months 12 Months or More Total December 31, 2015 Fair Value Unrealized Loss Fair Value Unrealized Loss Fair Value Unrealized Loss (Dollars in thousands) Available for sale: U.S. Government agencies and sponsored enterprises obligations $ 15,687 $ 142 $ — $ — $ 15,687 $ 142 U.S. Government agencies and sponsored enterprises mortgage-backed securities 225,109 1,391 12,584 204 237,693 1,595 State and municipal obligations — — — — — — Asset-backed securities 354,912 6,290 78,112 3,399 433,024 9,689 Corporate bonds and other debt securities 347,302 7,190 — — 347,302 7,190 Preferred stock and other equity securities 96,543 1,740 19,000 1,008 115,543 2,748 Total available for sale $ 1,039,553 $ 16,753 $ 109,696 $ 4,611 $ 1,149,249 $ 21,364</t>
  </si>
  <si>
    <t>Summary of Gross Realized Gains and Losses on Sale of Securities Available for Sale</t>
  </si>
  <si>
    <t>Gross realized gains and losses on the sale of securities available for sale are shown below. The cost of securities sold is based on the specific identification method. Three Months Ended June 30, Six Months Ended June 30, 2016 2015 2016 2015 (Dollars in thousands) Gross realized gains $ 321 $ 849 $ 1,209 $ 1,961 Gross realized losses (54 ) (844 ) (996 ) (913 ) Net realized gains (losses) $ 267 $ 5 $ 213 $ 1,048</t>
  </si>
  <si>
    <t>Loans, Net (Tables)</t>
  </si>
  <si>
    <t>Schedule of Loans by Portfolio and Segment</t>
  </si>
  <si>
    <t>The following tables summarize the Company’s loans by portfolio and segment as of the periods presented, net of deferred fees, costs, premiums and discounts: June 30, 2016 ASC 310-30 Loans Non-ASC 310-30 Loans New Loans (1) Total (Dollars in thousands) Real estate loans: Commercial real estate $ 182,828 $ 44,680 $ 1,209,762 $ 1,437,270 Owner-occupied commercial real estate — 19,256 571,558 590,814 1-4 single family residential 35,400 74,568 1,923,092 2,033,060 Construction, land and development 25,296 6,338 582,615 614,249 Home equity loans and lines of credit — 46,269 43,730 89,999 Total real estate loans $ 243,524 $ 191,111 $ 4,330,757 $ 4,765,392 Other loans: Commercial and industrial $ 28,984 $ 7,801 $ 1,187,788 $ 1,224,573 Consumer 2,216 440 4,526 7,182 Total other loans 31,200 8,241 1,192,314 1,231,755 Total loans held in portfolio $ 274,724 $ 199,352 $ 5,523,071 $ 5,997,147 Allowance for loan losses (33,706 ) Loans held in portfolio, net $ 5,963,441 December 31, 2015 ASC 310-30 Loans Non-ASC 310-30 Loans New Loans (1) Total (Dollars in thousands) Real estate loans: Commercial real estate $ 247,628 $ 55,985 $ 998,141 $ 1,301,754 Owner-occupied commercial real estate — 21,101 524,728 545,829 1-4 single family residential 40,922 84,111 1,541,255 1,666,288 Construction, land and development 28,017 6,338 537,494 571,849 Home equity loans and lines of credit — 49,407 30,945 80,352 Total real estate loans $ 316,567 $ 216,942 $ 3,632,563 $ 4,166,072 Other loans: Commercial and industrial $ 36,783 $ 9,312 $ 972,803 $ 1,018,898 Consumer 2,390 430 5,397 8,217 Total other loans 39,173 9,742 978,200 1,027,115 Total loans held in portfolio $ 355,740 $ 226,684 $ 4,610,763 $ 5,193,187 Allowance for loan losses (29,126 ) Loans held in portfolio, net $ 5,164,061 (1) Balance includes $7.3 million and $7.1 million of deferred fees, costs, and premium and discount as of June 30, 2016 and December 31, 2015 , respectively.</t>
  </si>
  <si>
    <t>Summary of Changes in Accretable Discount for ASC 310-30 Loans</t>
  </si>
  <si>
    <t>Changes in accretable discount for ASC 310-30 loans for the six months ended June 30, 2016 and 2015 , were as follows: Six Months Ended June 30, 2016 2015 (Dollars in thousands) Balance at January 1, $ 144,152 $ 156,197 Accretion (29,374 ) (23,667 ) Reclassifications from (to) non-accretable difference (19,706 ) 9,760 Balance at June 30, $ 95,072 $ 142,290</t>
  </si>
  <si>
    <t>Allowance for Loan Losses (Tables)</t>
  </si>
  <si>
    <t>Summary of Changes in Allowance for Loan Losses by Loan Class and Portfolio Segment</t>
  </si>
  <si>
    <t>Changes in the ALL by loan portfolio and segment for the three and six months ended June 30, 2016 and 2015 are as follows: Commercial Real Estate Owner- Occupied Commercial Real Estate 1-4 Single Family Residential Construction, Land and Development Home Equity Loans and Lines of Credit Commercial and Industrial Consumer Total (Dollars in thousands) Balance at April 1, 2016 $ 9,454 $ 2,281 $ 7,309 $ 3,415 $ 499 $ 8,580 $ 457 $ 31,995 Provision (credit) for ASC 310-30 loans 5 — — 1 — (20 ) (16 ) (30 ) Provision (credit) for non-ASC 310-30 loans (98 ) (64 ) (26 ) 1 (6 ) (2 ) — (195 ) Provision (credit) for New loans 736 35 125 287 122 908 (12 ) 2,201 Total provision 643 (29 ) 99 289 116 886 (28 ) 1,976 Charge-offs for ASC 310-30 loans (352 ) — — (3 ) — (1 ) (2 ) (358 ) Charge-offs for non-ASC 310-30 loans — — — — — — — — Charge-offs for New loans — — — — — — — — Total charge-offs (352 ) — — (3 ) — (1 ) (2 ) (358 ) Recoveries for ASC 310-30 loans — — 31 62 — — — 93 Recoveries for non-ASC 310-30 loans — — — — — — — — Recoveries for New loans — — — — — — — — Total recoveries — — 31 62 — — — 93 Ending ALL balance ASC 310-30 loans 2,114 — 58 348 — 366 384 3,270 Non-ASC 310-30 loans 935 340 282 37 273 55 4 1,926 New loans 6,696 1,912 7,099 3,378 342 9,044 39 28,510 Balance at June 30, 2016 $ 9,745 $ 2,252 $ 7,439 $ 3,763 $ 615 $ 9,465 $ 427 $ 33,706 Commercial Real Estate Owner- Occupied Commercial Real Estate 1-4 Single Family Residential Construction, Land and Development Home Equity Loans and Lines of Credit Commercial and Industrial Consumer Total (Dollars in thousands) Balance at April 1, 2015 $ 9,296 $ 1,252 $ 5,213 $ 2,312 $ 398 $ 5,705 $ 337 $ 24,513 Provision (credit) for ASC 310-30 loans (784 ) — (63 ) (178 ) — 143 115 (767 ) Provision (credit) for non-ASC 310-30 loans 848 (7 ) (7 ) (12 ) 143 (11 ) (1 ) 953 Provision (credit) for New loans 383 303 755 633 22 183 5 2,284 Total provision 447 296 685 443 165 315 119 2,470 Charge-offs for ASC 310-30 loans (109 ) — (121 ) — — (45 ) — (275 ) Charge-offs for non-ASC 310-30 loans — — (63 ) — — — — (63 ) Charge-offs for New loans — — — — — — — — Total charge-offs (109 ) — (184 ) — — (45 ) — (338 ) Recoveries for ASC 310-30 loans 18 — 30 269 — 82 — 399 Recoveries for non-ASC 310-30 loans — — — — — — — — Recoveries for New loans — — — — — 2 — 2 Total recoveries 18 — 30 269 — 84 — 401 Ending ALL balance ASC 310-30 loans 2,585 — 270 793 — 1,133 387 5,168 Non-ASC 310-30 loans 1,375 54 335 56 432 41 6 2,299 New loans 5,692 1,494 5,139 2,175 131 4,885 63 19,579 Balance at June 30, 2015 $ 9,652 $ 1,548 $ 5,744 $ 3,024 $ 563 $ 6,059 $ 456 $ 27,046 Commercial Real Estate Owner- Occupied Commercial Real Estate 1-4 Single Family Residential Construction, Land and Development Home Equity Loans and Lines of Credit Commercial and Industrial Consumer Total (Dollars in thousands) Balance at January 1, 2016 $ 8,450 $ 2,243 $ 6,425 $ 3,404 $ 483 $ 7,665 $ 456 $ 29,126 Provision (credit) for ASC 310-30 loans (193 ) — 1 (9 ) — (22 ) (20 ) (243 ) Provision (credit) for non-ASC 310-30 loans (953 ) (122 ) (50 ) 1 17 (5 ) 6 (1,106 ) Provision (credit) for New loans 1,228 132 1,032 338 150 1,892 (7 ) 4,765 Total provision 82 10 983 330 167 1,865 (21 ) 3,416 Charge-offs for ASC 310-30 loans (352 ) — — (33 ) — (76 ) (2 ) (463 ) Charge-offs for non-ASC 310-30 loans — (1 ) — — (35 ) — (6 ) (42 ) Charge-offs for New loans — — — — — — — — Total charge-offs (352 ) (1 ) — (33 ) (35 ) (76 ) (8 ) (505 ) Recoveries for ASC 310-30 loans 761 — 31 62 — 11 — 865 Recoveries for non-ASC 310-30 loans 804 — — — — — — 804 Recoveries for New loans — — — — — — — — Total recoveries 1,565 — 31 62 — 11 — 1,669 Ending ALL balance ASC 310-30 loans 2,114 — 58 348 — 366 384 3,270 Non-ASC 310-30 loans 935 340 282 37 273 55 4 1,926 New loans 6,696 1,912 7,099 3,378 342 9,044 39 28,510 Balance at June 30, 2016 $ 9,745 $ 2,252 $ 7,439 $ 3,763 $ 615 $ 9,465 $ 427 $ 33,706 Commercial Real Estate Owner- Occupied Commercial Real Estate 1-4 Single Family Residential Construction, Land and Development Home Equity Loans and Lines of Credit Commercial and Industrial Consumer Total (Dollars in thousands) Balance at January 1, 2015 $ 8,206 $ 1,020 $ 4,740 $ 2,456 $ 355 $ 5,745 $ 358 $ 22,880 Provision (credit) for ASC 310-30 loans (865 ) — 1 (198 ) — 119 157 (786 ) Provision (credit) for non-ASC 310-30 loans 880 (4 ) 49 (19 ) 147 (8 ) — 1,045 Provision (credit) for New loans 1,236 532 1,138 452 61 140 1 3,560 Total provision 1,251 528 1,188 235 208 251 158 3,819 Charge-offs for ASC 310-30 loans (205 ) — (207 ) (56 ) — (75 ) (60 ) (603 ) Charge-offs for non-ASC 310-30 loans — — (128 ) — — — — (128 ) Charge-offs for New loans — — — — — — — — Total charge-offs (205 ) — (335 ) (56 ) — (75 ) (60 ) (731 ) Recoveries for ASC 310-30 loans 400 — 151 389 — 131 — 1,071 Recoveries for non-ASC 310-30 loans — — — — — — — — Recoveries for New loans — — — — — 7 — 7 Total recoveries 400 — 151 389 — 138 — 1,078 Ending ALL balance ASC 310-30 loans 2,585 — 270 793 — 1,133 387 5,168 Non-ASC 310-30 loans 1,375 54 335 56 432 41 6 2,299 New loans 5,692 1,494 5,139 2,175 131 4,885 63 19,579 Balance at June 30, 2015 $ 9,652 $ 1,548 $ 5,744 $ 3,024 $ 563 $ 6,059 $ 456 $ 27,046</t>
  </si>
  <si>
    <t>Summary of Aging Analysis of Recorded Investment for Loans by Portfolio and Segment</t>
  </si>
  <si>
    <t>The following tables present an aging analysis of the recorded investment for delinquent loans by portfolio and segment (excluding loans accounted for under ASC 310-30): Accruing June 30, 2016 30 to 59 Days Past Due 60 to 89 Days Past Due 90 Days or More Past Due Non- Accrual Total (Dollars in thousands) New loans: Real estate loans: Commercial real estate $ — $ — $ — $ — $ — Owner-occupied commercial real estate 33 — — — 33 1-4 single family residential — 151 — 289 440 Construction, land and development — — — — — Home equity loans and lines of credit — — — — — Total real estate loans 33 151 — 289 473 Other loans: Commercial and industrial — — — — — Consumer — — — — — Total other loans — — — — — Total new loans $ 33 $ 151 $ — $ 289 $ 473 Acquired loans: Real estate loans: Commercial real estate $ — $ — $ — $ 5,171 $ 5,171 Owner-occupied commercial real estate 535 — — 2,220 2,755 1-4 single family residential 124 — — 3,371 3,495 Construction, land and development — — — — — Home equity loans and lines of credit 735 — — 2,374 3,109 Total real estate loans 1,394 — — 13,136 14,530 Other loans: Commercial and industrial — — — 877 877 Consumer — — — — — Total other loans — — — 877 877 Total acquired loans $ 1,394 $ — $ — $ 14,013 $ 15,407 Accruing December 31, 2015 30 to 59 Days Past Due 60 to 89 Days Past Due 90 Days or More Past Due Non- Accrual Total (Dollars in thousands) New loans: Real estate loans: Commercial real estate $ — $ — $ — $ — $ — Owner-occupied commercial real estate — 113 — — 113 1-4 single family residential 9,439 869 — 1,454 11,762 Construction, land and development 467 — — — 467 Home equity loans and lines of credit 64 — — — 64 Total real estate loans 9,970 982 — 1,454 12,406 Other loans: Commercial and industrial — — — — — Consumer — — — — — Total other loans — — — — — Total new loans $ 9,970 $ 982 $ — $ 1,454 $ 12,406 Acquired Loans: Real estate loans: Commercial real estate $ 63 $ — $ — $ 5,282 $ 5,345 Owner-occupied commercial real estate — 95 — 2,247 2,342 1-4 single family residential 1,393 697 — 3,016 5,106 Construction, land and development — — — — — Home equity loans and lines of credit 490 97 — 2,295 2,882 Total real estate loans 1,946 889 — 12,840 15,675 Other loans: Commercial and industrial 90 — — 877 967 Consumer — — — 23 23 Total other loans 90 — — 900 990 Total acquired loans $ 2,036 $ 889 $ — $ 13,740 $ 16,665</t>
  </si>
  <si>
    <t>Summary of Commercial Non-ASC 310-30 and New Loans by Key Indicators of Credit Quality</t>
  </si>
  <si>
    <t>The following table summarizes the Company’s commercial Non-ASC 310-30 and New loans by key indicators of credit quality. Loans accounted for under ASC 310-30 are excluded from the following analysis because their related allowance is determined by loan pool performance: June 30, 2016 Pass Special Mention Substandard Doubtful (Dollars in thousands) New loans: Commercial real estate $ 1,209,762 $ — $ — $ — Owner-occupied commercial real estate 571,381 177 — — Construction, land and development 582,615 — — — Commercial and industrial 1,187,788 — — — Total new loans $ 3,551,546 $ 177 $ — $ — Acquired loans: Commercial real estate $ 39,141 $ — $ 5,539 $ — Owner-occupied commercial real estate 17,036 — 2,220 — Construction, land and development 6,338 — — — Commercial and industrial 6,562 — 1,239 — Total acquired loans $ 69,077 $ — $ 8,998 $ — December 31, 2015 Pass Special Substandard Doubtful (Dollars in thousands) New loans: Commercial real estate $ 998,141 $ — $ — $ — Owner-occupied commercial real estate 524,728 — — — Construction, land and development 537,494 — — — Commercial and industrial 972,803 — — — Total new loans $ 3,033,166 $ — $ — $ — Acquired loans: Commercial real estate $ 50,328 $ — $ 5,657 $ — Owner-occupied commercial real estate 18,854 — 2,247 — Construction, land and development 6,338 — — — Commercial and industrial 6,715 1,352 1,245 — Total acquired loans $ 82,235 $ 1,352 $ 9,149 $ —</t>
  </si>
  <si>
    <t>Summary of Loans Based on Method for Determining Allowance</t>
  </si>
  <si>
    <t>The following table shows the Company’s investment in loans disaggregated based on the method of evaluating impairment: Loans - Recorded Investment Allowance for Credit Loss June 30, 2016 Individually Evaluated for Impairment Collectively Evaluated for Impairment ASC 310- 30 Loans Individually Evaluated for Impairment Collectively Evaluated for Impairment ASC 310- 30 Loans (Dollars in thousands) New loans: Real estate loans: Commercial real estate $ — $ 1,209,762 $ — $ — $ 6,696 $ — Owner-occupied commercial real estate — 571,558 — — 1,912 — 1-4 single family residential — 1,923,092 — — 7,099 — Construction, land and development — 582,615 — — 3,378 — Home equity loans and lines of credit 66 43,664 — 66 276 — Total real estate loans $ 66 $ 4,330,691 $ — $ 66 $ 19,361 $ — Other loans: Commercial and industrial $ — $ 1,187,788 $ — $ — $ 9,044 $ — Consumer — 4,526 — — 39 — Total other loans $ — $ 1,192,314 $ — $ — $ 9,083 $ — Acquired loans: Real estate loans: Commercial real estate $ 4,923 $ 39,757 $ 182,828 $ 731 $ 204 $ 2,114 Owner-occupied commercial real estate 2,127 17,129 — 282 58 — 1-4 single family residential 267 74,301 35,400 — 282 58 Construction, land and development — 6,338 25,296 — 37 348 Home equity loans and lines of credit 907 45,362 — — 273 — Total real estate loans $ 8,224 $ 182,887 $ 243,524 $ 1,013 $ 854 $ 2,520 Other loans: Commercial and industrial $ 877 $ 6,924 $ 28,984 $ — $ 55 $ 366 Consumer — 440 2,216 — 4 384 Total other loans $ 877 $ 7,364 $ 31,200 $ — $ 59 $ 750 Loans - Recorded Investment Allowance for Credit Loss December 31, 2015 Individually Evaluated for Impairment Collectively Evaluated for Impairment ASC 310- 30 Loans Individually Evaluated for Impairment Collectively Evaluated for Impairment ASC 310- 30 Loans (Dollars in thousands) New loans: Real estate loans: Commercial real estate $ — $ 998,141 $ — $ — $ 5,468 $ — Owner-occupied commercial real estate — 524,728 — — 1,780 — 1-4 single family residential — 1,541,255 — — 6,067 — Construction, land and development — 537,494 — — 3,040 — Home equity loans and lines of credit — 30,945 — — 192 — Total real estate loans $ — $ 3,632,563 $ — $ — $ 16,547 $ — Other loans: Commercial and industrial $ — $ 972,803 $ — $ — $ 7,152 $ — Consumer — 5,397 — — 46 — Total other loans $ — $ 978,200 $ — $ — $ 7,198 $ — Acquired Loans: Real estate loans: Commercial real estate $ 5,282 $ 50,703 $ 247,628 $ 829 $ 255 $ 1,898 Owner-occupied commercial real estate 2,244 18,857 — 399 64 — 1-4 single family residential 263 83,848 40,922 — 332 26 Construction, land and development — 6,338 28,017 — 36 328 Home equity loans and lines of credit 916 48,491 — — 291 — Total real estate loans $ 8,705 $ 208,237 $ 316,567 $ 1,228 $ 978 $ 2,252 Other loans: Commercial and industrial $ 877 $ 8,435 $ 36,783 $ — $ 60 $ 453 Consumer — 430 2,390 — 4 406 Total other loans $ 877 $ 8,865 $ 39,173 $ — $ 64 $ 859</t>
  </si>
  <si>
    <t>Summary of Company's Impaired Loans Evaluated for Specific Reserves</t>
  </si>
  <si>
    <t>The following tables set forth certain information regarding the Company’s impaired loans (excluding loans accounted for under ASC 310-30) that were evaluated for specific reserves: Impaired Loans - With Allowance Impaired Loans - With no Allowance June 30, 2016 Recorded Investment Unpaid Principal Balance Related Allowance Recorded Investment Unpaid Principal Balance (Dollars in thousands) New loans: Real estate loans: Commercial real estate $ — $ — $ — $ — $ — Owner-occupied commercial real estate — — — — — 1-4 single family residential — — — — — Construction, land and development — — — — — Home equity loans and lines of credit 66 66 66 — — Total real estate loans $ 66 $ 66 $ 66 $ — $ — Other loans: Commercial and industrial $ — $ — $ — $ — $ — Consumer — — — — — Total other loans $ — $ — $ — $ — $ — Acquired loans: Real estate loans: Commercial real estate $ 4,458 $ 4,921 $ 731 $ 465 $ 465 Owner-occupied commercial real estate 2,127 2,265 282 — — 1-4 single family residential — — — 267 267 Construction, land and development — — — — — Home equity loans and lines of credit — — — 907 1,048 Total real estate loans $ 6,585 $ 7,186 $ 1,013 $ 1,639 $ 1,780 Other loans: Commercial and industrial $ — $ — $ — $ 877 $ 1,825 Consumer — — — — — Total other loans $ — $ — $ — $ 877 $ 1,825 Impaired Loans - With Allowance Impaired Loans - With no Allowance December 31, 2015 Recorded Investment Unpaid Principal Balance Related Allowance Recorded Investment Unpaid Principal Balance (Dollars in thousands) New loans: Real estate loans: Commercial real estate $ — $ — $ — $ — $ — Owner-occupied commercial real estate — — — — — 1-4 single family residential — — — — — Construction, land and development — — — — — Home equity loans and lines of credit — — — — — Total real estate loans $ — $ — $ — $ — $ — Other loans: Commercial and industrial $ — $ — $ — $ — $ — Consumer — — — — — Total other loans $ — $ — $ — $ — $ — Acquired loans: Real estate loans: Commercial real estate $ 4,555 $ 4,924 $ 829 $ 727 $ 750 Owner-occupied commercial real estate 2,244 2,310 399 — — 1-4 single family residential — — — 263 264 Construction, land and development — — — — — Home equity loans and lines of credit — — — 916 1,048 Total real estate loans $ 6,799 $ 7,234 $ 1,228 $ 1,906 $ 2,062 Other loans: Commercial and industrial $ — $ — $ — $ 877 $ 1,825 Consumer — — — — — Total other loans $ — $ — $ — $ 877 $ 1,825</t>
  </si>
  <si>
    <t>Summary of Impaired Loans Average Recorded Investment and Interest Income Recognized</t>
  </si>
  <si>
    <t xml:space="preserve"> Three Months Ended June 30, 2016 2015 Average Recorded Investment Interest Income Recognized Average Recorded Investment Interest Income Recognized (Dollars in thousands) Impaired loans with no related allowance: Real estate loans: Commercial real estate $ 465 $ — $ — $ — Owner-occupied commercial real estate — — — — 1-4 single family residential 267 — — — Construction, land and development — — — — Home equity loans and lines of credit 907 — 529 — Total real estate loans $ 1,639 $ — $ 529 $ — Other loans: Commercial and industrial $ 877 $ — $ 556 $ — Consumer — — — — Total other loans $ 877 $ — $ 556 $ — Impaired loans with an allowance: Real estate loans: Commercial real estate $ 4,480 $ — $ 4,825 $ — Owner-occupied commercial real estate 2,156 — — — 1-4 single family residential — — — — Construction, land and development — — — — Home equity loans and lines of credit 38 — 438 — Total real estate loans $ 6,674 $ — $ 5,263 $ — Other loans: Commercial and industrial $ — $ — $ — $ — Consumer — — — — Total other loans $ — $ — $ — $ — Six Months Ended June 30, 2016 2015 Average Recorded Investment Interest Income Recognized Average Recorded Investment Interest Income Recognized (Dollars in thousands) Impaired loans with no related allowance: Real estate loans: Commercial real estate $ 465 $ — $ — $ — Owner-occupied commercial real estate — — — — 1-4 single family residential 266 — — — Construction, land and development — — — — Home equity loans and lines of credit 909 — 529 — Total real estate loans $ 1,640 $ — $ 529 $ — Other loans: Commercial and industrial $ 877 $ — $ 540 $ — Consumer — — — — Total other loans $ 877 $ — $ 540 $ — Impaired loans with an allowance: Real estate loans: Commercial real estate $ 4,502 $ — $ 4,899 $ — Owner-occupied commercial real estate 2,186 — — — 1-4 single family residential — — — — Construction, land and development — — — — Home equity loans and lines of credit 20 — 442 — Total real estate loans $ 6,708 $ — $ 5,341 $ — Other loans: Commercial and industrial $ — $ — $ — $ — Consumer — — — — Total other loans $ — $ — $ — $ —</t>
  </si>
  <si>
    <t>Goodwill and Intangibles (Tables)</t>
  </si>
  <si>
    <t>Schedule of Goodwill and Other Intangible Assets</t>
  </si>
  <si>
    <t>Goodwill and other intangible assets, which consist of core deposit intangibles are summarized as follows: June 30, 2016 December 31, 2015 (Dollars in thousands) Goodwill $ 81,204 $ 81,204 Core deposit intangible 14,370 14,370 Total 95,574 95,574 Less: Accumulated amortization (9,166 ) (8,490 ) Total, net $ 86,408 $ 87,084</t>
  </si>
  <si>
    <t>Schedule of Estimated Amortization Expense for the Next Five Fiscal Years</t>
  </si>
  <si>
    <t>The estimated amount of amortization expense for core deposit intangible assets to be recognized during the next five fiscal years is as follows: 2016 2017 2018 2019 2020 (Dollars in thousands) Core deposit intangible $ 513 $ 1,023 $ 1,023 $ 1,023 $ 491</t>
  </si>
  <si>
    <t>Derivatives (Tables)</t>
  </si>
  <si>
    <t>Summary of Derivatives Outstanding Included in Other Assets and Liabilities</t>
  </si>
  <si>
    <t>The following tables summarize the Company’s derivatives outstanding included in other assets and other liabilities in the accompanying consolidated balance sheets: June 30, 2016 Derivative Assets Derivative Liabilities Notional Fair Value Notional Fair Value (Dollars in thousands) Derivatives not designated as hedging instruments under ASC 815-10 Interest rate contracts - pay floating, receive fixed $ 831,968 $ 48,090 $ 8,298 $ — Interest rate contracts - pay fixed, receive floating — — 823,670 48,090 Total derivatives $ 831,968 $ 48,090 $ 831,968 $ 48,090 December 31, 2015 Derivative Assets Derivative Liabilities Notional Fair Value Notional Fair Value (Dollars in thousands) Derivatives not designated as hedging instruments under ASC 815-10 Interest rate contracts - pay floating, receive fixed $ 690,175 $ 21,553 $ 8,298 $ 2 Interest rate contracts - pay fixed, receive floating — — 698,474 21,551 Total derivatives $ 690,175 $ 21,553 $ 706,772 $ 21,553</t>
  </si>
  <si>
    <t>Summary of Gross and Net Fair Values of Derivatives Outstanding Included in Other Liabilities</t>
  </si>
  <si>
    <t>The following table summarizes the gross and net fair values of the Company’s derivatives outstanding with this counterparty included in other liabilities in the accompanying consolidated balance sheets: June 30, 2016 Gross amounts of recognized liabilities Gross amounts offset in the consolidated balance sheets Net amounts in the consolidated balance sheets (Dollars in thousands) Offsetting derivative liabilities Counterparty A - Interest rate contracts $ 48,090 $ — $ 48,090 Total $ 48,090 $ — $ 48,090 December 31, 2015 Gross amounts of recognized liabilities Gross amounts offset in the consolidated balance sheets Net amounts in the consolidated balance sheets (Dollars in thousands) Offsetting derivative liabilities Counterparty A - Interest rate contracts $ 21,553 $ (2 ) $ 21,551 Total $ 21,553 $ (2 ) $ 21,551</t>
  </si>
  <si>
    <t>Deposits (Tables)</t>
  </si>
  <si>
    <t>Summary of Company's Deposits by Category</t>
  </si>
  <si>
    <t>The following table sets forth the Company’s deposits by category: June 30, December 31, 2016 2015 (Dollars in thousands) Noninterest-bearing demand deposits $ 789,019 $ 637,047 Interest-bearing demand deposits 725,896 608,454 Interest-bearing NOW accounts 425,464 347,832 Savings and money market accounts 2,338,828 1,979,132 Time deposits 2,188,459 1,858,173 Total deposits $ 6,467,666 $ 5,430,638 Time deposits $100,000 and greater $ 1,606,609 $ 1,323,520 Time deposits greater than $250,000 737,969 587,590</t>
  </si>
  <si>
    <t>Accumulated Other Comprehensive Income (Tables)</t>
  </si>
  <si>
    <t>Schedule of Changes in Accumulated Other Comprehensive Income</t>
  </si>
  <si>
    <t>Changes in AOCI for the periods indicated are summarized as follows: Three Months Ended June 30, 2016 2015 Before Tax Tax Effect Net of Tax Before Tax Tax Effect Net of Tax (Dollars in thousands) Balance at beginning of period $ (13,414 ) $ 5,174 $ (8,240 ) $ 17,178 $ (6,626 ) $ 10,552 Unrealized gain (loss) on investment securities available for sale: Net unrealized holdings gain (loss) arising during the period 21,657 (8,360 ) 13,297 (15,868 ) 6,121 (9,747 ) Amounts reclassified to (gain) loss on investment securities (394 ) 153 (241 ) (1,183 ) 456 (727 ) Balance at end of period $ 7,849 $ (3,033 ) $ 4,816 $ 127 $ (49 ) $ 78 Six Months Ended June 30, 2016 2015 Before Tax Tax Effect Net of Tax Before Tax Tax Effect Net of Tax (Dollars in thousands) Balance at beginning of period $ (15,371 ) $ 5,928 $ (9,443 ) $ 1,106 $ (427 ) $ 679 Unrealized gain (loss) on investment securities available for sale: Net unrealized holdings gain (loss) arising during the period 24,327 (9,389 ) 14,938 1,300 (501 ) 799 Amounts reclassified to (gain) loss on investment securities (1,107 ) 428 (679 ) (2,279 ) 879 (1,400 ) Balance at end of period $ 7,849 $ (3,033 ) $ 4,816 $ 127 $ (49 ) $ 78</t>
  </si>
  <si>
    <t>Basic and Diluted Earnings Per Share (Tables)</t>
  </si>
  <si>
    <t>Computation of Basic and Diluted Earnings Per Share</t>
  </si>
  <si>
    <t>The following table presents the computation of basic and diluted EPS: Three Months Ended June 30, Six Months Ended June 30, 2016 2015 2016 2015 (Dollars in thousands, except share and per share data) Net income (loss) available to common stockholders $ 23,504 $ 19,376 $ 45,956 $ 2,502 Weighted average number of common shares - basic 40,646,498 41,428,588 40,672,682 41,425,240 Effect of dilutive securities: Employee stock-based compensation awards and warrants 2,351,313 1,677,543 2,263,180 1,327,574 Weighted average number of common shares - diluted 42,997,811 43,106,131 42,935,862 42,752,814 Basic earnings (loss) per share $ 0.58 $ 0.47 $ 1.13 $ 0.06 Diluted earnings (loss) per share $ 0.55 $ 0.45 $ 1.07 $ 0.06 Anti-dilutive warrants, stock options and RSUs 13,774 560,704 70,797 1,715,989</t>
  </si>
  <si>
    <t>Stock-Based Compensation and Other Benefit Plans (Tables)</t>
  </si>
  <si>
    <t>2009 Stock Option Plan</t>
  </si>
  <si>
    <t>Schedule of Option Activity</t>
  </si>
  <si>
    <t>Option grant activities for the periods indicated are summarized as follows: 2009 Option Plan Options Weighted Average Exercise Price Outstanding at January 1, 2016 3,707,898 $ 20.67 Granted — — Exercised (118,461 ) 20.15 Forfeited (30,993 ) 22.28 Expired (417 ) 22.97 Outstanding at June 30, 2016 3,558,027 20.67 Exercisable at June 30, 2016 3,170,630 20.53 Vested at June 30, 2016 3,170,630 20.53 Vested and expected to vest at June 30, 2016 3,558,027 20.67</t>
  </si>
  <si>
    <t>2013 Stock Incentive Plan</t>
  </si>
  <si>
    <t>Option grant activities for the periods indicated are summarized as follows: 2013 Plan Options Options Weighted Average Exercise Price Outstanding at January 1, 2016 2,367,187 $ 20.37 Granted 80,000 29.98 Exercised (100,178 ) 21.17 Forfeited (29,168 ) 23.60 Expired — — Outstanding at June 30, 2016 2,317,841 20.62 Exercisable at June 30, 2016 1,489,814 20.35 Vested at June 30, 2016 1,989,818 20.20 Vested and expected to vest at June 30, 2016 2,317,841 20.62</t>
  </si>
  <si>
    <t>Commitments and Contingencies (Tables)</t>
  </si>
  <si>
    <t>Summary of Unfunded Commitments</t>
  </si>
  <si>
    <t>Unfunded commitments are as follows: June 30, 2016 December 31, 2015 (Dollars in thousands) Commitments to fund loans $ 686,149 $ 578,730 Unused lines of credit 361,925 358,601 Commercial and standby letters of credit 22,018 14,410 Total $ 1,070,092 $ 951,741</t>
  </si>
  <si>
    <t>Fair Value Measurements (Tables)</t>
  </si>
  <si>
    <t>Summary of Assets and Liabilities Measured at Fair Value on a Recurring Basis</t>
  </si>
  <si>
    <t>The following table presents the assets and liabilities measured at fair value on a recurring basis: June 30, 2016 Level 1 Level 2 Level 3 Total (Dollars in thousands) Assets: U.S. Government agencies and sponsored enterprises obligations $ — $ 19,218 $ — $ 19,218 U.S. Government agencies and sponsored enterprises mortgage-backed securities — 400,618 — 400,618 State and municipal obligations — 2,475 — 2,475 Asset-backed securities — 491,452 — 491,452 Corporate bonds and other debt securities 48,824 453,564 — 502,388 Preferred stocks and other equity securities 7,131 138,767 — 145,898 Derivative assets - Interest rate contracts — 48,090 — 48,090 Total $ 55,955 $ 1,554,184 $ — $ 1,610,139 Liabilities: Derivative liabilities - Interest rate contracts $ — $ 48,090 $ — $ 48,090 Total $ — $ 48,090 $ — $ 48,090 December 31, 2015 Level 1 Level 2 Level 3 Total (Dollars in thousands) Assets: U.S. Government agencies and sponsored enterprises obligations $ — $ 20,888 $ — $ 20,888 U.S. Government agencies and sponsored enterprises mortgage-backed securities — 393,115 — 393,115 State and municipal obligations — 2,215 — 2,215 Asset-backed securities — 493,934 — 493,934 Corporate bonds and other debt securities — 444,895 — 444,895 Preferred stocks and other equity securities 2,052 167,523 — 169,575 Derivative assets - Interest rate contracts — 21,553 — 21,553 Total $ 2,052 $ 1,544,123 $ — $ 1,546,175 Liabilities: Derivative liabilities - Interest rate contracts $ — $ 21,553 $ — $ 21,553 Total $ — $ 21,553 $ — $ 21,553</t>
  </si>
  <si>
    <t>Significant Unobservable Inputs in Fair Value Measurement Level 3 Assets and Liabilities</t>
  </si>
  <si>
    <t>The following table shows significant unobservable inputs used in the non-recurring fair value measurement of level 3 assets and liabilities: Level 3 Asset Fair value Valuation Technique Unobservable Inputs Range (Dollars in thousands) Non-recurring: Loans $ 6,031,880 Third party appraisals and discounted cash flows Collateral discounts and discount rates 0% - 100% Other real estate owned 29,290 Third party appraisals Collateral discounts and estimated cost to sell 10 %</t>
  </si>
  <si>
    <t>Summary of Fair Value Measurements Related to Collateral Dependent Impaired Loans and OREO are Classified within Level 3 of the Fair Value Hierarchy</t>
  </si>
  <si>
    <t>The following tables provide information about certain assets measured at fair value on a non-recurring basis: June 30, 2016 December 31, 2015 (Dollars in thousands) Assets that are still held (classified in Level 3): Impaired loans $ 9,167 $ 9,582 Foreclosed real estate 29,290 39,340 Three Months Ended June 30, Six Months Ended June 30, 2016 2015 2016 2015 (Dollars in thousands) Negative valuation adjustments: Impaired loans $ 66 $ 1,049 $ 66 $ 1,049 Foreclosed real estate 805 69 895 174</t>
  </si>
  <si>
    <t>Schedule of Carrying Amounts and Estimated Fair Values, as well as the Level within the Fair Value Hierarchy</t>
  </si>
  <si>
    <t>The carrying amounts and estimated fair values, as well as the level within the fair value hierarchy, of the Company’s financial instruments are as follows: June 30, 2016 Carrying Value Fair Value Level 1 Level 2 Level 3 (Dollars in thousands) Financial Assets: Cash and cash equivalents $ 158,865 $ 158,865 $ 158,865 $ — $ — Available for sale securities 1,562,049 1,562,049 55,955 1,506,094 — FHLB and other bank stock 51,557 51,557 — 51,557 — Loans, net 5,963,441 6,031,880 — — 6,031,880 Loans held for sale 5,363 5,363 — 5,363 — Bank-owned life insurance 170,817 170,817 — 170,817 — Derivative assets - Interest rate contracts 48,090 48,090 — 48,090 — Financial Liabilities: Deposits $ 6,467,666 $ 6,475,874 $ — $ 6,475,874 $ — Advances from the FHLB and other borrowings 756,759 759,729 — 759,729 — Derivative liabilities - Interest rate contracts 48,090 48,090 — 48,090 — December 31, 2015 Carrying Value Fair Value Level 1 Level 2 Level 3 (Dollars in thousands) Financial Assets: Cash and cash equivalents $ 102,460 $ 102,460 $ 102,460 $ — $ — Available for sale securities 1,524,622 1,524,622 2,052 1,522,570 — FHLB and other bank stock 59,477 59,477 — 59,477 — Loans, net 5,164,061 5,207,971 — — 5,207,971 Loans held for sale 2,514 2,514 — 2,514 — Bank-owned life insurance 168,246 168,246 — 168,246 — Derivative assets - Interest rate contracts 21,553 21,553 — 21,553 — Financial Liabilities: Deposits $ 5,430,638 $ 5,430,501 $ — $ 5,430,501 $ — Advances from the FHLB and other borrowings 983,183 981,997 — 981,997 — Derivative liabilities - Interest rate contracts 21,553 21,553 — 21,553 —</t>
  </si>
  <si>
    <t>Summary of Significant Accounting Policies - Additional Information (Detail)</t>
  </si>
  <si>
    <t>Jun. 30, 2016Banking_CenterSubsidiary</t>
  </si>
  <si>
    <t>Number of wholly owned subsidiary | Subsidiary</t>
  </si>
  <si>
    <t>Number of banking centers | Banking_Center</t>
  </si>
  <si>
    <t>Investment Securities - Additional Information (Detail) $ in Millions</t>
  </si>
  <si>
    <t>Jun. 30, 2016USD ($)security</t>
  </si>
  <si>
    <t>Dec. 31, 2015USD ($)</t>
  </si>
  <si>
    <t>Carrying value of pledged securities | $</t>
  </si>
  <si>
    <t>Number of securities in security portfolio</t>
  </si>
  <si>
    <t>Securities in an unrealized loss position</t>
  </si>
  <si>
    <t>Securities in an unrealized loss position for less than 12 months</t>
  </si>
  <si>
    <t>Investment Securities - Summary of Amortized Cost, Gross Unrealized Gains and Losses and Approximate Fair Values of Securities Available for Sale (Detail) - USD ($) $ in Thousands</t>
  </si>
  <si>
    <t>Schedule of Available-for-sale Securities [Line Items]</t>
  </si>
  <si>
    <t>Available for sale securities, Amortized Cost</t>
  </si>
  <si>
    <t>Available for sale securities, Unrealized Gains</t>
  </si>
  <si>
    <t>Available for sale securities, Unrealized Losses</t>
  </si>
  <si>
    <t>Available for sale securities, Fair Value</t>
  </si>
  <si>
    <t>U.S. Government agencies and sponsored enterprises obligations</t>
  </si>
  <si>
    <t>U.S. Government agencies and sponsored enterprises mortgage-backed securities</t>
  </si>
  <si>
    <t>State and municipal obligations</t>
  </si>
  <si>
    <t>Asset-backed securities</t>
  </si>
  <si>
    <t>Corporate bonds and other debt securities</t>
  </si>
  <si>
    <t>Preferred stock and other equity securities</t>
  </si>
  <si>
    <t>Investment Securities - Schedule of Amortized Cost and Estimated Fair Value of Securities Available for Sale (Detail) - USD ($) $ in Thousands</t>
  </si>
  <si>
    <t>Available for sale, Due in one year or less at Amortized Cost</t>
  </si>
  <si>
    <t>Available for sale, Due after one year through five years at Amortized Cost</t>
  </si>
  <si>
    <t>Available for sale, Due after five years through ten years at Amortized Cost</t>
  </si>
  <si>
    <t>Available for sale, Due after ten years at Amortized Cost</t>
  </si>
  <si>
    <t>U.S. Government agencies and sponsored enterprises obligations, mortgage-backed securities and asset-backed securities at Amortized Cost</t>
  </si>
  <si>
    <t>Preferred stock and other equity securities, Amortized Cost</t>
  </si>
  <si>
    <t>Available for sale securities, Due in one year or less at Fair Value</t>
  </si>
  <si>
    <t>Available for sale securities, Due after one year through five years at Fair Value</t>
  </si>
  <si>
    <t>Available for sale securities, Due after five years through ten years at Fair Value</t>
  </si>
  <si>
    <t>Available for sale securities, Due after ten years at Fair Value</t>
  </si>
  <si>
    <t>U.S. Government agencies and sponsored enterprises obligations, mortgage-backed securities and asset-backed securities at Fair Value</t>
  </si>
  <si>
    <t>Preferred stock and other equity securities, Fair Value</t>
  </si>
  <si>
    <t>Total available for sale, Fair Value</t>
  </si>
  <si>
    <t>Investment Securities - Summary of Estimated Fair Values and Gross Unrealized Losses on Investment Securities Available for Sale (Detail) - USD ($) $ in Thousands</t>
  </si>
  <si>
    <t>Available for sale securities at Fair Value, Less than 12 months</t>
  </si>
  <si>
    <t>Available for sale securities Unrealized Loss, Less than 12 Months</t>
  </si>
  <si>
    <t>Available for sale securities at Fair Value, 12 months or more</t>
  </si>
  <si>
    <t>Available for sale securities Unrealized Loss, 12 months or more</t>
  </si>
  <si>
    <t>Available for sale securities, Total Fair Value</t>
  </si>
  <si>
    <t>Available for sale securities, Total Unrealized Loss</t>
  </si>
  <si>
    <t>Investment Securities - Summary of Gross Realized Gains and Losses on Sale of Securities Available for Sale (Detail) - USD ($) $ in Thousands</t>
  </si>
  <si>
    <t>Gross realized gains</t>
  </si>
  <si>
    <t>Gross realized losses</t>
  </si>
  <si>
    <t>Net realized gains (losses)</t>
  </si>
  <si>
    <t>Loans, Net - Additional Information (Detail) - USD ($) $ in Thousands</t>
  </si>
  <si>
    <t>Accounts, Notes, Loans and Financing Receivable [Line Items]</t>
  </si>
  <si>
    <t>Pledged loans as collateral for FHLB advances, carrying amount</t>
  </si>
  <si>
    <t>Purchase of loans from third parties</t>
  </si>
  <si>
    <t>Sale of loans to third parties</t>
  </si>
  <si>
    <t>Reclassification between non-accretable and accretable discount</t>
  </si>
  <si>
    <t>ASC 310-30 Loans</t>
  </si>
  <si>
    <t>Unpaid principle balance of ASC 310-30 loans</t>
  </si>
  <si>
    <t>1-4 single family residential</t>
  </si>
  <si>
    <t>Recorded investments of consumer mortgage loans secured by residential real estate properties for which formal foreclosure proceedings are in process</t>
  </si>
  <si>
    <t>Syndicated National Loans</t>
  </si>
  <si>
    <t>Loans, Net - Schedule of Loans by Portfolio and Segment (Detail) - USD ($) $ in Thousands</t>
  </si>
  <si>
    <t>Mar. 31, 2016</t>
  </si>
  <si>
    <t>Mar. 31, 2015</t>
  </si>
  <si>
    <t>Dec. 31, 2014</t>
  </si>
  <si>
    <t>Net deferred fees, costs, and premium and discount</t>
  </si>
  <si>
    <t>Acquired Loans</t>
  </si>
  <si>
    <t>New Loans</t>
  </si>
  <si>
    <t>Total real estate loans</t>
  </si>
  <si>
    <t>Total real estate loans | New Loans</t>
  </si>
  <si>
    <t>Commercial real estate</t>
  </si>
  <si>
    <t>Commercial real estate | Acquired Loans</t>
  </si>
  <si>
    <t>Commercial real estate | New Loans</t>
  </si>
  <si>
    <t>Owner-occupied commercial real estate</t>
  </si>
  <si>
    <t>Owner-occupied commercial real estate | Acquired Loans</t>
  </si>
  <si>
    <t>Owner-occupied commercial real estate | New Loans</t>
  </si>
  <si>
    <t>1-4 single family residential | Acquired Loans</t>
  </si>
  <si>
    <t>1-4 single family residential | New Loans</t>
  </si>
  <si>
    <t>Construction, land and development</t>
  </si>
  <si>
    <t>Construction, land and development | Acquired Loans</t>
  </si>
  <si>
    <t>Construction, land and development | New Loans</t>
  </si>
  <si>
    <t>Home equity loans and lines of credit</t>
  </si>
  <si>
    <t>Home equity loans and lines of credit | Acquired Loans</t>
  </si>
  <si>
    <t>Home equity loans and lines of credit | New Loans</t>
  </si>
  <si>
    <t>Total other loans</t>
  </si>
  <si>
    <t>Total other loans | New Loans</t>
  </si>
  <si>
    <t>Commercial and industrial</t>
  </si>
  <si>
    <t>Commercial and industrial | Acquired Loans</t>
  </si>
  <si>
    <t>Commercial and industrial | New Loans</t>
  </si>
  <si>
    <t>Consumer</t>
  </si>
  <si>
    <t>Consumer | Acquired Loans</t>
  </si>
  <si>
    <t>Consumer | New Loans</t>
  </si>
  <si>
    <t>ASC 310-30 Loans | Acquired Loans</t>
  </si>
  <si>
    <t>ASC 310-30 Loans | Total real estate loans | Acquired Loans</t>
  </si>
  <si>
    <t>ASC 310-30 Loans | Total real estate loans | New Loans</t>
  </si>
  <si>
    <t>ASC 310-30 Loans | Commercial real estate | Acquired Loans</t>
  </si>
  <si>
    <t>ASC 310-30 Loans | Commercial real estate | New Loans</t>
  </si>
  <si>
    <t>ASC 310-30 Loans | Owner-occupied commercial real estate | Acquired Loans</t>
  </si>
  <si>
    <t>ASC 310-30 Loans | Owner-occupied commercial real estate | New Loans</t>
  </si>
  <si>
    <t>ASC 310-30 Loans | 1-4 single family residential | Acquired Loans</t>
  </si>
  <si>
    <t>ASC 310-30 Loans | 1-4 single family residential | New Loans</t>
  </si>
  <si>
    <t>ASC 310-30 Loans | Construction, land and development | Acquired Loans</t>
  </si>
  <si>
    <t>ASC 310-30 Loans | Construction, land and development | New Loans</t>
  </si>
  <si>
    <t>ASC 310-30 Loans | Home equity loans and lines of credit | Acquired Loans</t>
  </si>
  <si>
    <t>ASC 310-30 Loans | Home equity loans and lines of credit | New Loans</t>
  </si>
  <si>
    <t>ASC 310-30 Loans | Total other loans | Acquired Loans</t>
  </si>
  <si>
    <t>ASC 310-30 Loans | Total other loans | New Loans</t>
  </si>
  <si>
    <t>ASC 310-30 Loans | Commercial and industrial | Acquired Loans</t>
  </si>
  <si>
    <t>ASC 310-30 Loans | Commercial and industrial | New Loans</t>
  </si>
  <si>
    <t>ASC 310-30 Loans | Consumer | Acquired Loans</t>
  </si>
  <si>
    <t>ASC 310-30 Loans | Consumer | New Loans</t>
  </si>
  <si>
    <t>Non-ASC 310-30 Loans | Acquired Loans</t>
  </si>
  <si>
    <t>Non-ASC 310-30 Loans | Total real estate loans | Acquired Loans</t>
  </si>
  <si>
    <t>Non-ASC 310-30 Loans | Commercial real estate | Acquired Loans</t>
  </si>
  <si>
    <t>Non-ASC 310-30 Loans | Owner-occupied commercial real estate | Acquired Loans</t>
  </si>
  <si>
    <t>Non-ASC 310-30 Loans | 1-4 single family residential | Acquired Loans</t>
  </si>
  <si>
    <t>Non-ASC 310-30 Loans | Construction, land and development | Acquired Loans</t>
  </si>
  <si>
    <t>Non-ASC 310-30 Loans | Home equity loans and lines of credit | Acquired Loans</t>
  </si>
  <si>
    <t>Non-ASC 310-30 Loans | Total other loans | Acquired Loans</t>
  </si>
  <si>
    <t>Non-ASC 310-30 Loans | Commercial and industrial | Acquired Loans</t>
  </si>
  <si>
    <t>Non-ASC 310-30 Loans | Consumer | Acquired Loans</t>
  </si>
  <si>
    <t>Loans, Net - Summary of Changes in Accretable Discount for ASC 310-30 Loans (Detail) - USD ($) $ in Thousands</t>
  </si>
  <si>
    <t>Certain Loans Acquired in Transfer Not Accounted for as Debt Securities, Accretable Yield Movement Schedule [Roll Forward]</t>
  </si>
  <si>
    <t>Beginning Balance</t>
  </si>
  <si>
    <t>Accretion</t>
  </si>
  <si>
    <t>Reclassifications from (to) non-accretable difference</t>
  </si>
  <si>
    <t>Ending Balance</t>
  </si>
  <si>
    <t>Allowance for Loan Losses - Summary of Changes in Allowance for Loan Losses by Loan Class and Portfolio Segment (Detail) - USD ($) $ in Thousands</t>
  </si>
  <si>
    <t>Financing Receivable, Allowance for Credit Losses [Roll Forward]</t>
  </si>
  <si>
    <t>Beginning balance</t>
  </si>
  <si>
    <t>Total provision</t>
  </si>
  <si>
    <t>Total charge-offs</t>
  </si>
  <si>
    <t>Total recoveries</t>
  </si>
  <si>
    <t>Ending balance</t>
  </si>
  <si>
    <t>Acquired Loans | ASC 310-30 Loans</t>
  </si>
  <si>
    <t>Commercial real estate | Acquired Loans | ASC 310-30 Loans</t>
  </si>
  <si>
    <t>Commercial real estate | New Loans | ASC 310-30 Loans</t>
  </si>
  <si>
    <t>Owner-occupied commercial real estate | Acquired Loans | ASC 310-30 Loans</t>
  </si>
  <si>
    <t>Owner-occupied commercial real estate | New Loans | ASC 310-30 Loans</t>
  </si>
  <si>
    <t>1-4 single family residential | Acquired Loans | ASC 310-30 Loans</t>
  </si>
  <si>
    <t>1-4 single family residential | New Loans | ASC 310-30 Loans</t>
  </si>
  <si>
    <t>Construction, land and development | Acquired Loans | ASC 310-30 Loans</t>
  </si>
  <si>
    <t>Construction, land and development | New Loans | ASC 310-30 Loans</t>
  </si>
  <si>
    <t>Home equity loans and lines of credit | Acquired Loans | ASC 310-30 Loans</t>
  </si>
  <si>
    <t>Home equity loans and lines of credit | New Loans | ASC 310-30 Loans</t>
  </si>
  <si>
    <t>Commercial and industrial | Acquired Loans | ASC 310-30 Loans</t>
  </si>
  <si>
    <t>Commercial and industrial | New Loans | ASC 310-30 Loans</t>
  </si>
  <si>
    <t>Consumer | Acquired Loans | ASC 310-30 Loans</t>
  </si>
  <si>
    <t>Consumer | New Loans | ASC 310-30 Loans</t>
  </si>
  <si>
    <t>Allowance for Loan Losses - Aging Analysis of Recorded Investment for Loans by Portfolio and Segment (Detail) - USD ($) $ in Thousands</t>
  </si>
  <si>
    <t>Financing Receivable, Recorded Investment, Past Due [Line Items]</t>
  </si>
  <si>
    <t>Non- Accrual</t>
  </si>
  <si>
    <t>Financing receivables past due</t>
  </si>
  <si>
    <t>30 to 59 Days Past Due | New Loans</t>
  </si>
  <si>
    <t>30 to 59 Days Past Due | Acquired Loans</t>
  </si>
  <si>
    <t>60 to 89 Days Past Due | New Loans</t>
  </si>
  <si>
    <t>60 to 89 Days Past Due | Acquired Loans</t>
  </si>
  <si>
    <t>90 Days or More Past Due | New Loans</t>
  </si>
  <si>
    <t>90 Days or More Past Due | Acquired Loans</t>
  </si>
  <si>
    <t>Total real estate loans | Acquired Loans</t>
  </si>
  <si>
    <t>Total real estate loans | 30 to 59 Days Past Due | New Loans</t>
  </si>
  <si>
    <t>Total real estate loans | 30 to 59 Days Past Due | Acquired Loans</t>
  </si>
  <si>
    <t>Total real estate loans | 60 to 89 Days Past Due | New Loans</t>
  </si>
  <si>
    <t>Total real estate loans | 60 to 89 Days Past Due | Acquired Loans</t>
  </si>
  <si>
    <t>Total real estate loans | 90 Days or More Past Due | New Loans</t>
  </si>
  <si>
    <t>Total real estate loans | 90 Days or More Past Due | Acquired Loans</t>
  </si>
  <si>
    <t>Commercial real estate | 30 to 59 Days Past Due | New Loans</t>
  </si>
  <si>
    <t>Commercial real estate | 30 to 59 Days Past Due | Acquired Loans</t>
  </si>
  <si>
    <t>Commercial real estate | 60 to 89 Days Past Due | New Loans</t>
  </si>
  <si>
    <t>Commercial real estate | 60 to 89 Days Past Due | Acquired Loans</t>
  </si>
  <si>
    <t>Commercial real estate | 90 Days or More Past Due | New Loans</t>
  </si>
  <si>
    <t>Commercial real estate | 90 Days or More Past Due | Acquired Loans</t>
  </si>
  <si>
    <t>Owner-occupied commercial real estate | 30 to 59 Days Past Due | New Loans</t>
  </si>
  <si>
    <t>Owner-occupied commercial real estate | 30 to 59 Days Past Due | Acquired Loans</t>
  </si>
  <si>
    <t>Owner-occupied commercial real estate | 60 to 89 Days Past Due | New Loans</t>
  </si>
  <si>
    <t>Owner-occupied commercial real estate | 60 to 89 Days Past Due | Acquired Loans</t>
  </si>
  <si>
    <t>Owner-occupied commercial real estate | 90 Days or More Past Due | New Loans</t>
  </si>
  <si>
    <t>Owner-occupied commercial real estate | 90 Days or More Past Due | Acquired Loans</t>
  </si>
  <si>
    <t>1-4 single family residential | 30 to 59 Days Past Due | New Loans</t>
  </si>
  <si>
    <t>1-4 single family residential | 30 to 59 Days Past Due | Acquired Loans</t>
  </si>
  <si>
    <t>1-4 single family residential | 60 to 89 Days Past Due | New Loans</t>
  </si>
  <si>
    <t>1-4 single family residential | 60 to 89 Days Past Due | Acquired Loans</t>
  </si>
  <si>
    <t>1-4 single family residential | 90 Days or More Past Due | New Loans</t>
  </si>
  <si>
    <t>1-4 single family residential | 90 Days or More Past Due | Acquired Loans</t>
  </si>
  <si>
    <t>Construction, land and development | 30 to 59 Days Past Due | New Loans</t>
  </si>
  <si>
    <t>Construction, land and development | 30 to 59 Days Past Due | Acquired Loans</t>
  </si>
  <si>
    <t>Construction, land and development | 60 to 89 Days Past Due | New Loans</t>
  </si>
  <si>
    <t>Construction, land and development | 60 to 89 Days Past Due | Acquired Loans</t>
  </si>
  <si>
    <t>Construction, land and development | 90 Days or More Past Due | New Loans</t>
  </si>
  <si>
    <t>Construction, land and development | 90 Days or More Past Due | Acquired Loans</t>
  </si>
  <si>
    <t>Home equity loans and lines of credit | 30 to 59 Days Past Due | New Loans</t>
  </si>
  <si>
    <t>Home equity loans and lines of credit | 30 to 59 Days Past Due | Acquired Loans</t>
  </si>
  <si>
    <t>Home equity loans and lines of credit | 60 to 89 Days Past Due | New Loans</t>
  </si>
  <si>
    <t>Home equity loans and lines of credit | 60 to 89 Days Past Due | Acquired Loans</t>
  </si>
  <si>
    <t>Home equity loans and lines of credit | 90 Days or More Past Due | New Loans</t>
  </si>
  <si>
    <t>Home equity loans and lines of credit | 90 Days or More Past Due | Acquired Loans</t>
  </si>
  <si>
    <t>Total other loans | Acquired Loans</t>
  </si>
  <si>
    <t>Total other loans | 30 to 59 Days Past Due | New Loans</t>
  </si>
  <si>
    <t>Total other loans | 30 to 59 Days Past Due | Acquired Loans</t>
  </si>
  <si>
    <t>Total other loans | 60 to 89 Days Past Due | New Loans</t>
  </si>
  <si>
    <t>Total other loans | 60 to 89 Days Past Due | Acquired Loans</t>
  </si>
  <si>
    <t>Total other loans | 90 Days or More Past Due | New Loans</t>
  </si>
  <si>
    <t>Total other loans | 90 Days or More Past Due | Acquired Loans</t>
  </si>
  <si>
    <t>Commercial and industrial | 30 to 59 Days Past Due | New Loans</t>
  </si>
  <si>
    <t>Commercial and industrial | 30 to 59 Days Past Due | Acquired Loans</t>
  </si>
  <si>
    <t>Commercial and industrial | 60 to 89 Days Past Due | New Loans</t>
  </si>
  <si>
    <t>Commercial and industrial | 60 to 89 Days Past Due | Acquired Loans</t>
  </si>
  <si>
    <t>Commercial and industrial | 90 Days or More Past Due | New Loans</t>
  </si>
  <si>
    <t>Commercial and industrial | 90 Days or More Past Due | Acquired Loans</t>
  </si>
  <si>
    <t>Consumer | 30 to 59 Days Past Due | New Loans</t>
  </si>
  <si>
    <t>Consumer | 30 to 59 Days Past Due | Acquired Loans</t>
  </si>
  <si>
    <t>Consumer | 60 to 89 Days Past Due | New Loans</t>
  </si>
  <si>
    <t>Consumer | 60 to 89 Days Past Due | Acquired Loans</t>
  </si>
  <si>
    <t>Consumer | 90 Days or More Past Due | New Loans</t>
  </si>
  <si>
    <t>Consumer | 90 Days or More Past Due | Acquired Loans</t>
  </si>
  <si>
    <t>Allowance for Loan Losses - Summary of Commercial Non-ASC 310-30 and New Loans by Key Indicators of Credit Quality (Detail) - USD ($) $ in Thousands</t>
  </si>
  <si>
    <t>Financing Receivable, Recorded Investment [Line Items]</t>
  </si>
  <si>
    <t>Pass | New Loans</t>
  </si>
  <si>
    <t>Pass | Acquired Loans</t>
  </si>
  <si>
    <t>Special Mention | New Loans</t>
  </si>
  <si>
    <t>Special Mention | Acquired Loans</t>
  </si>
  <si>
    <t>Substandard | New Loans</t>
  </si>
  <si>
    <t>Substandard | Acquired Loans</t>
  </si>
  <si>
    <t>Doubtful | New Loans</t>
  </si>
  <si>
    <t>Doubtful | Acquired Loans</t>
  </si>
  <si>
    <t>Commercial real estate | Pass | New Loans</t>
  </si>
  <si>
    <t>Commercial real estate | Pass | Acquired Loans</t>
  </si>
  <si>
    <t>Commercial real estate | Special Mention | New Loans</t>
  </si>
  <si>
    <t>Commercial real estate | Special Mention | Acquired Loans</t>
  </si>
  <si>
    <t>Commercial real estate | Substandard | New Loans</t>
  </si>
  <si>
    <t>Commercial real estate | Substandard | Acquired Loans</t>
  </si>
  <si>
    <t>Commercial real estate | Doubtful | New Loans</t>
  </si>
  <si>
    <t>Commercial real estate | Doubtful | Acquired Loans</t>
  </si>
  <si>
    <t>Owner-occupied commercial real estate | Pass | New Loans</t>
  </si>
  <si>
    <t>Owner-occupied commercial real estate | Pass | Acquired Loans</t>
  </si>
  <si>
    <t>Owner-occupied commercial real estate | Special Mention | New Loans</t>
  </si>
  <si>
    <t>Owner-occupied commercial real estate | Special Mention | Acquired Loans</t>
  </si>
  <si>
    <t>Owner-occupied commercial real estate | Substandard | New Loans</t>
  </si>
  <si>
    <t>Owner-occupied commercial real estate | Substandard | Acquired Loans</t>
  </si>
  <si>
    <t>Owner-occupied commercial real estate | Doubtful | New Loans</t>
  </si>
  <si>
    <t>Owner-occupied commercial real estate | Doubtful | Acquired Loans</t>
  </si>
  <si>
    <t>Construction, land and development | Pass | New Loans</t>
  </si>
  <si>
    <t>Construction, land and development | Pass | Acquired Loans</t>
  </si>
  <si>
    <t>Construction, land and development | Special Mention | New Loans</t>
  </si>
  <si>
    <t>Construction, land and development | Special Mention | Acquired Loans</t>
  </si>
  <si>
    <t>Construction, land and development | Substandard | New Loans</t>
  </si>
  <si>
    <t>Construction, land and development | Substandard | Acquired Loans</t>
  </si>
  <si>
    <t>Construction, land and development | Doubtful | New Loans</t>
  </si>
  <si>
    <t>Construction, land and development | Doubtful | Acquired Loans</t>
  </si>
  <si>
    <t>Commercial and industrial | Pass | New Loans</t>
  </si>
  <si>
    <t>Commercial and industrial | Pass | Acquired Loans</t>
  </si>
  <si>
    <t>Commercial and industrial | Special Mention | New Loans</t>
  </si>
  <si>
    <t>Commercial and industrial | Special Mention | Acquired Loans</t>
  </si>
  <si>
    <t>Commercial and industrial | Substandard | New Loans</t>
  </si>
  <si>
    <t>Commercial and industrial | Substandard | Acquired Loans</t>
  </si>
  <si>
    <t>Commercial and industrial | Doubtful | New Loans</t>
  </si>
  <si>
    <t>Commercial and industrial | Doubtful | Acquired Loans</t>
  </si>
  <si>
    <t>Allowance for Loan Losses - Summary of Loans Based on Method for Determining Allowance (Detail) - USD ($) $ in Thousands</t>
  </si>
  <si>
    <t>Loans - Recorded Investment, ASC 310-30 Loans</t>
  </si>
  <si>
    <t>Loans - Recorded Investment, Individually Evaluated for Impairment</t>
  </si>
  <si>
    <t>Loans - Recorded Investment, Collectively Evaluated for Impairment</t>
  </si>
  <si>
    <t>Allowance for Credit Loss, Individually Evaluated for Impairment</t>
  </si>
  <si>
    <t>Allowance for Credit Loss, Collectively Evaluated for Impairment</t>
  </si>
  <si>
    <t>Allowance for Loan Losses - Summary of Impaired Loans Evaluated for Specific Reserves (Detail) - USD ($) $ in Thousands</t>
  </si>
  <si>
    <t>Financing Receivable, Impaired [Line Items]</t>
  </si>
  <si>
    <t>Impaired Loans - With Allowance, Recorded Investment</t>
  </si>
  <si>
    <t>Impaired Loans - With Allowance, Unpaid principal Balance</t>
  </si>
  <si>
    <t>Impaired Loans - With Allowance, Related Allowance</t>
  </si>
  <si>
    <t>Impaired Loans - With No Allowance, Recorded Investment</t>
  </si>
  <si>
    <t>Impaired Loans - With No Allowance, Unpaid principal Balance</t>
  </si>
  <si>
    <t>Allowance for Loan Losses - Summary of Impaired Loans Average Recorded Investment and Interest Income Recognized (Detail) - USD ($) $ in Thousands</t>
  </si>
  <si>
    <t>Impaired loans with no related allowance - Average Recorded Investment</t>
  </si>
  <si>
    <t>Impaired loans with no related allowance - Interest Income Recognized</t>
  </si>
  <si>
    <t>Impaired loans with an allowance - Average Recorded Investment</t>
  </si>
  <si>
    <t>Impaired loans with an allowance - Interest Income Recognized</t>
  </si>
  <si>
    <t>Goodwill and Intangibles - Schedule of Goodwill and Other Intangible Assets (Details) - USD ($) $ in Thousands</t>
  </si>
  <si>
    <t>Less: Accumulated amortization</t>
  </si>
  <si>
    <t>Total, net</t>
  </si>
  <si>
    <t>Goodwill and Intangibles - Additional Information (Details) - USD ($) $ in Thousands</t>
  </si>
  <si>
    <t>Goodwill and Intangibles - Estimated Amortization Expense for the Next Five Fiscal Years (Details) $ in Thousands</t>
  </si>
  <si>
    <t>Jun. 30, 2016USD ($)</t>
  </si>
  <si>
    <t>Derivatives - Additional Information (Detail) - USD ($) $ in Millions</t>
  </si>
  <si>
    <t>Derivative [Line Items]</t>
  </si>
  <si>
    <t>Carrying value of pledged securities</t>
  </si>
  <si>
    <t>Customer Swap Fees</t>
  </si>
  <si>
    <t>Customer swap fees in non-interest income</t>
  </si>
  <si>
    <t>Interest Rate Swap</t>
  </si>
  <si>
    <t>Derivatives - Summary of Derivatives Outstanding Included in Other Assets and Liabilities (Detail) - USD ($)</t>
  </si>
  <si>
    <t>Derivatives, Fair Value [Line Items]</t>
  </si>
  <si>
    <t>Derivative Liabilities, Fair Value</t>
  </si>
  <si>
    <t>Not Designated as Hedging Instrument</t>
  </si>
  <si>
    <t>Derivative Assets, Notional</t>
  </si>
  <si>
    <t>Derivative Assets, Fair Value</t>
  </si>
  <si>
    <t>Derivative Liabilities, Notional</t>
  </si>
  <si>
    <t>Not Designated as Hedging Instrument | Interest Rate Swap | Pay Floating, Receive Fixed</t>
  </si>
  <si>
    <t>Not Designated as Hedging Instrument | Interest Rate Swap | Pay Fixed, Receive Floating</t>
  </si>
  <si>
    <t>Derivatives - Summary of Gross and Net Fair Values of Derivatives Outstanding Included in Other Liabilities (Detail) - USD ($) $ in Thousands</t>
  </si>
  <si>
    <t>Offsetting Liabilities [Line Items]</t>
  </si>
  <si>
    <t>Gross amounts of recognized liabilities</t>
  </si>
  <si>
    <t>Gross amounts offset in the consolidated balance sheets</t>
  </si>
  <si>
    <t>Net amounts in the consolidated balance sheets</t>
  </si>
  <si>
    <t>Interest Rate Swap | Counterparty A</t>
  </si>
  <si>
    <t>Deposits - Additional Information (Detail) - USD ($) $ in Thousands</t>
  </si>
  <si>
    <t>Aggregate amount of overdraft demand deposits reclassified to loans</t>
  </si>
  <si>
    <t>Aggregate amount of time deposits, Year one</t>
  </si>
  <si>
    <t>Aggregate amount of time deposits, Year two</t>
  </si>
  <si>
    <t>Aggregate amount of time deposits, Year three</t>
  </si>
  <si>
    <t>Aggregate amount of time deposits, Year four</t>
  </si>
  <si>
    <t>Aggregate amount of time deposits, Year five</t>
  </si>
  <si>
    <t>Brokered deposits through an insured deposits sweep program</t>
  </si>
  <si>
    <t>Brokered certificates of deposit</t>
  </si>
  <si>
    <t>Deposits - Summary of Company's Deposits by Category (Detail) - USD ($) $ in Thousands</t>
  </si>
  <si>
    <t>Noninterest-bearing demand deposits</t>
  </si>
  <si>
    <t>Interest-bearing demand deposits</t>
  </si>
  <si>
    <t>Interest-bearing NOW accounts</t>
  </si>
  <si>
    <t>Savings and money market accounts</t>
  </si>
  <si>
    <t>Time deposits $100,000 and greater</t>
  </si>
  <si>
    <t>Time deposits greater than $250,000</t>
  </si>
  <si>
    <t>Accumulated Other Comprehensive Income - Schedule of Changes in Accumulated Other Comprehensive Income (Detail) - USD ($) $ in Thousands</t>
  </si>
  <si>
    <t>AOCI, Net of Tax [Roll Forward]</t>
  </si>
  <si>
    <t>Balance at beginning of period, before tax</t>
  </si>
  <si>
    <t>Balance at beginning of period, tax effect</t>
  </si>
  <si>
    <t>Balance at beginning of period, net of tax</t>
  </si>
  <si>
    <t>Balance at end of period, before tax</t>
  </si>
  <si>
    <t>Balance at end of period, tax effect</t>
  </si>
  <si>
    <t>Balance at end of period, net of tax</t>
  </si>
  <si>
    <t>Accumulated Investment Gain (Loss) on Investment Securities Available for Sale</t>
  </si>
  <si>
    <t>Net unrealized holdings gain (loss) arising during the period, before tax</t>
  </si>
  <si>
    <t>Net unrealized holdings gain (loss) arising during the period, tax effect</t>
  </si>
  <si>
    <t>Net unrealized holdings gain (loss) arising during the period, net of tax</t>
  </si>
  <si>
    <t>Amounts reclassified to (gain) loss on investment securities, before tax</t>
  </si>
  <si>
    <t>Amounts reclassified to (gain) loss on investment securities, tax effect</t>
  </si>
  <si>
    <t>Amounts reclassified to (gain) loss on investment securities, net of tax</t>
  </si>
  <si>
    <t>Basic and Diluted Earnings Per Share - Computation of Basic and Diluted Earnings Per Share (Detail) - USD ($) $ / shares in Units, $ in Thousands</t>
  </si>
  <si>
    <t>Net income (loss) available to common stockholders</t>
  </si>
  <si>
    <t>Weighted average number of common shares-basic (shares)</t>
  </si>
  <si>
    <t>Effect of dilutive securities:</t>
  </si>
  <si>
    <t>Employee stock-based compensation awards and warrants (shares)</t>
  </si>
  <si>
    <t>Weighted average number of common shares-diluted (shares)</t>
  </si>
  <si>
    <t>Basic earnings (loss) per share (usd per share)</t>
  </si>
  <si>
    <t>Diluted earnings (loss) per share (usd per share)</t>
  </si>
  <si>
    <t>Anti-dilutive warrants, stock options and RSUs (shares)</t>
  </si>
  <si>
    <t>Income Taxes - Additional Information (Detail) - USD ($) $ in Thousands</t>
  </si>
  <si>
    <t>Income Taxes [Line Items]</t>
  </si>
  <si>
    <t>Effective income tax rate</t>
  </si>
  <si>
    <t>36.80%</t>
  </si>
  <si>
    <t>35.00%</t>
  </si>
  <si>
    <t>36.50%</t>
  </si>
  <si>
    <t>133.80%</t>
  </si>
  <si>
    <t>Great Florida Bank</t>
  </si>
  <si>
    <t>Stock-Based Compensation and Other Benefit Plans - Schedule of Option Activity (Detail)</t>
  </si>
  <si>
    <t>Jun. 30, 2016$ / sharesshares</t>
  </si>
  <si>
    <t>Share-based Compensation Arrangement by Share-based Payment Award [Line Items]</t>
  </si>
  <si>
    <t>Options outstanding, beginning balance | shares</t>
  </si>
  <si>
    <t>Granted, options | shares</t>
  </si>
  <si>
    <t>Exercised, options | shares</t>
  </si>
  <si>
    <t>Forfeited, options | shares</t>
  </si>
  <si>
    <t>Expired, options | shares</t>
  </si>
  <si>
    <t>Options outstanding, ending balance | shares</t>
  </si>
  <si>
    <t>Exercisable, options | shares</t>
  </si>
  <si>
    <t>Vested, options | shares</t>
  </si>
  <si>
    <t>Vested and expected to vest, options | shares</t>
  </si>
  <si>
    <t>Options outstanding, beginning balance, Weighted Average Exercise Price (usd per share) | $ / shares</t>
  </si>
  <si>
    <t>Options granted, Weighted Average Exercise Price (usd per share) | $ / shares</t>
  </si>
  <si>
    <t>Options exercised, Weighted Average Exercise Price (usd per share) | $ / shares</t>
  </si>
  <si>
    <t>Options forfeited, Weighted Average Exercise Price (usd per share) | $ / shares</t>
  </si>
  <si>
    <t>Options expired, Weighted Average Exercise Price (usd per share) | $ / shares</t>
  </si>
  <si>
    <t>Options Outstanding, ending balance, Weighted Average Exercise Price (usd per share) | $ / shares</t>
  </si>
  <si>
    <t>Exercisable, Weighted Average Exercise Price (usd per share) | $ / shares</t>
  </si>
  <si>
    <t>Vested, Weighted Average Exercise Price (usd per share) | $ / shares</t>
  </si>
  <si>
    <t>Vested and expected to vest, Weighted Average Exercise Price (usd per share) | $ / shares</t>
  </si>
  <si>
    <t>Stock-Based Compensation and Other Benefit Plans - Additional Information (Detail) - USD ($) $ in Thousands</t>
  </si>
  <si>
    <t>Mar. 29, 2016</t>
  </si>
  <si>
    <t>Unrecognized compensation cost related to shares awards</t>
  </si>
  <si>
    <t>Weighted average period of compensation cost to be recognized</t>
  </si>
  <si>
    <t>1 year 2 months 4 days</t>
  </si>
  <si>
    <t>1 year 1 month 24 days</t>
  </si>
  <si>
    <t>Restricted Shares | 2016 Stock Incentive Plan</t>
  </si>
  <si>
    <t>Share-based compensation expense</t>
  </si>
  <si>
    <t>Class A Common Stock | Restricted Shares | 2016 Stock Incentive Plan</t>
  </si>
  <si>
    <t>3 years</t>
  </si>
  <si>
    <t>Awards granted (in shares)</t>
  </si>
  <si>
    <t>Award fair value</t>
  </si>
  <si>
    <t>Commitments and Contingencies - Additional Information (Detail) - USD ($) $ in Millions</t>
  </si>
  <si>
    <t>Reserve for unfunded commitments</t>
  </si>
  <si>
    <t>Commitments and Contingencies - Summary of Unfunded Commitments (Detail) - USD ($) $ in Thousands</t>
  </si>
  <si>
    <t>Line of Credit Facility [Line Items]</t>
  </si>
  <si>
    <t>Unfunded credit extension commitments</t>
  </si>
  <si>
    <t>Commitments to fund loans</t>
  </si>
  <si>
    <t>Unused lines of credit</t>
  </si>
  <si>
    <t>Commercial and standby letters of credit</t>
  </si>
  <si>
    <t>Fair Value Measurements - Summary of Assets and Liabilities Measured at Fair Value on a Recurring Basis (Detail) - Fair Value, Measurements, Recurring - USD ($) $ in Thousands</t>
  </si>
  <si>
    <t>Assets, fair value</t>
  </si>
  <si>
    <t>Liabilities:</t>
  </si>
  <si>
    <t>Liabilities, fair value</t>
  </si>
  <si>
    <t>Derivative liabilities - Interest rate contracts | Interest Rate Swap</t>
  </si>
  <si>
    <t>Level 1 | Derivative liabilities - Interest rate contracts | Interest Rate Swap</t>
  </si>
  <si>
    <t>Level 2 | Derivative liabilities - Interest rate contracts | Interest Rate Swap</t>
  </si>
  <si>
    <t>Level 3 | Derivative liabilities - Interest rate contracts | Interest Rate Swap</t>
  </si>
  <si>
    <t>U.S. Government agencies and sponsored enterprises obligations | Level 1</t>
  </si>
  <si>
    <t>U.S. Government agencies and sponsored enterprises obligations | Level 2</t>
  </si>
  <si>
    <t>U.S. Government agencies and sponsored enterprises obligations | Level 3</t>
  </si>
  <si>
    <t>U.S. Government agencies and sponsored enterprises mortgage-backed securities | Level 1</t>
  </si>
  <si>
    <t>U.S. Government agencies and sponsored enterprises mortgage-backed securities | Level 2</t>
  </si>
  <si>
    <t>U.S. Government agencies and sponsored enterprises mortgage-backed securities | Level 3</t>
  </si>
  <si>
    <t>State and municipal obligations | Level 1</t>
  </si>
  <si>
    <t>State and municipal obligations | Level 2</t>
  </si>
  <si>
    <t>State and municipal obligations | Level 3</t>
  </si>
  <si>
    <t>Asset-backed securities | Level 1</t>
  </si>
  <si>
    <t>Asset-backed securities | Level 2</t>
  </si>
  <si>
    <t>Asset-backed securities | Level 3</t>
  </si>
  <si>
    <t>Corporate bonds and other debt securities | Level 1</t>
  </si>
  <si>
    <t>Corporate bonds and other debt securities | Level 2</t>
  </si>
  <si>
    <t>Corporate bonds and other debt securities | Level 3</t>
  </si>
  <si>
    <t>Preferred stock and other equity securities | Level 1</t>
  </si>
  <si>
    <t>Preferred stock and other equity securities | Level 2</t>
  </si>
  <si>
    <t>Preferred stock and other equity securities | Level 3</t>
  </si>
  <si>
    <t>Derivative assets - Interest rate contracts | Interest Rate Swap</t>
  </si>
  <si>
    <t>Derivative assets - Interest rate contracts | Level 1 | Interest Rate Swap</t>
  </si>
  <si>
    <t>Derivative assets - Interest rate contracts | Level 2 | Interest Rate Swap</t>
  </si>
  <si>
    <t>Derivative assets - Interest rate contracts | Level 3 | Interest Rate Swap</t>
  </si>
  <si>
    <t>Fair Value Measurements - Significant Unobservable Inputs in Fair Value Measurement Level 3 Assets and Liabilities (Detail) - USD ($) $ in Thousands</t>
  </si>
  <si>
    <t>Fair Value, Assets and Liabilities Measured on Recurring and Nonrecurring Basis [Line Items]</t>
  </si>
  <si>
    <t>Other real estate owned, fair value</t>
  </si>
  <si>
    <t>Loans, fair value</t>
  </si>
  <si>
    <t>Fair Value, Measurements, Nonrecurring | Level 3</t>
  </si>
  <si>
    <t>Fair Value, Measurements, Nonrecurring | Level 3 | Loans</t>
  </si>
  <si>
    <t>Fair Value, Measurements, Nonrecurring | Level 3 | Other real estate owned</t>
  </si>
  <si>
    <t>Range</t>
  </si>
  <si>
    <t>10.00%</t>
  </si>
  <si>
    <t>Fair Value, Measurements, Nonrecurring | Level 3 | Minimum | Loans</t>
  </si>
  <si>
    <t>0.00%</t>
  </si>
  <si>
    <t>Fair Value, Measurements, Nonrecurring | Level 3 | Maximum | Loans</t>
  </si>
  <si>
    <t>100.00%</t>
  </si>
  <si>
    <t>Fair Value Measurements - Summary of Fair Value Measurements Related to Collateral Dependent Impaired Loans and OREO are Classified Within Level 3 of the Fair Value Hierarchy (Detail) - USD ($) $ in Thousands</t>
  </si>
  <si>
    <t>Assets that are still held (classified in Level 3):</t>
  </si>
  <si>
    <t>Foreclosed real estate</t>
  </si>
  <si>
    <t>Impaired loans</t>
  </si>
  <si>
    <t>Fair Value, Measurements, Nonrecurring | Level 3 | Impaired loans</t>
  </si>
  <si>
    <t>Negative valuation adjustments:</t>
  </si>
  <si>
    <t>Negative fair valuation adjustments</t>
  </si>
  <si>
    <t>Fair Value, Measurements, Nonrecurring | Level 3 | Foreclosed real estate</t>
  </si>
  <si>
    <t>Fair Value Measurements - Schedule of Carrying Amounts and Estimated Fair Values, as well as the Level Within the Fair Value Hierarchy (Detail) - USD ($) $ in Thousands</t>
  </si>
  <si>
    <t>Fair Value, Balance Sheet Grouping, Financial Statement Captions [Line Items]</t>
  </si>
  <si>
    <t>Cash and cash equivalents</t>
  </si>
  <si>
    <t>Available for sale securities</t>
  </si>
  <si>
    <t>FHLB and other bank stock</t>
  </si>
  <si>
    <t>Advances from the FHLB and other borrowings</t>
  </si>
  <si>
    <t>Derivative liabilities - Interest rate contracts</t>
  </si>
  <si>
    <t>Carrying Value</t>
  </si>
  <si>
    <t>Derivative assets - Interest rate contracts</t>
  </si>
  <si>
    <t>Fair Val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76651</v>
      </c>
    </row>
    <row spans="1:3" r="12">
      <c t="s" s="4" r="A12">
        <v>19</v>
      </c>
      <c t="s" s="4" r="B12">
        <v>20</v>
      </c>
    </row>
    <row spans="1:3" r="13">
      <c t="s" s="4" r="A13">
        <v>21</v>
      </c>
      <c t="s" s="4" r="B13">
        <v>22</v>
      </c>
    </row>
    <row spans="1:3" r="14">
      <c t="s" s="4" r="A14">
        <v>23</v>
      </c>
    </row>
    <row spans="1:3" r="15">
      <c t="s" s="3" r="A15">
        <v>4</v>
      </c>
    </row>
    <row spans="1:3" r="16">
      <c t="s" s="4" r="A16">
        <v>24</v>
      </c>
      <c t="n" s="6" r="C16">
        <v>37801757</v>
      </c>
    </row>
    <row spans="1:3" r="17">
      <c t="s" s="4" r="A17">
        <v>25</v>
      </c>
    </row>
    <row spans="1:3" r="18">
      <c t="s" s="3" r="A18">
        <v>4</v>
      </c>
    </row>
    <row spans="1:3" r="19">
      <c t="s" s="4" r="A19">
        <v>24</v>
      </c>
      <c t="n" s="6" r="C19">
        <v>2804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9</v>
      </c>
      <c t="s" s="2" r="B1">
        <v>1</v>
      </c>
    </row>
    <row spans="1:2" r="2">
      <c t="s" s="2" r="B2">
        <v>2</v>
      </c>
    </row>
    <row spans="1:2" r="3">
      <c t="s" s="3" r="A3">
        <v>217</v>
      </c>
    </row>
    <row spans="1:2" r="4">
      <c t="s" s="4" r="A4">
        <v>219</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51277</v>
      </c>
      <c t="n" s="7" r="C3">
        <v>44696</v>
      </c>
    </row>
    <row spans="1:3" r="4">
      <c t="s" s="4" r="A4">
        <v>30</v>
      </c>
      <c t="n" s="6" r="B4">
        <v>107588</v>
      </c>
      <c t="n" s="6" r="C4">
        <v>57764</v>
      </c>
    </row>
    <row spans="1:3" r="5">
      <c t="s" s="3" r="A5">
        <v>31</v>
      </c>
    </row>
    <row spans="1:3" r="6">
      <c t="s" s="4" r="A6">
        <v>32</v>
      </c>
      <c t="n" s="6" r="B6">
        <v>1562049</v>
      </c>
      <c t="n" s="6" r="C6">
        <v>1524622</v>
      </c>
    </row>
    <row spans="1:3" r="7">
      <c t="s" s="4" r="A7">
        <v>33</v>
      </c>
      <c t="n" s="6" r="B7">
        <v>51557</v>
      </c>
      <c t="n" s="6" r="C7">
        <v>59477</v>
      </c>
    </row>
    <row spans="1:3" r="8">
      <c t="s" s="4" r="A8">
        <v>34</v>
      </c>
      <c t="n" s="6" r="B8">
        <v>1613606</v>
      </c>
      <c t="n" s="6" r="C8">
        <v>1584099</v>
      </c>
    </row>
    <row spans="1:3" r="9">
      <c t="s" s="4" r="A9">
        <v>35</v>
      </c>
      <c t="n" s="6" r="B9">
        <v>5363</v>
      </c>
      <c t="n" s="6" r="C9">
        <v>2514</v>
      </c>
    </row>
    <row spans="1:3" r="10">
      <c t="s" s="3" r="A10">
        <v>36</v>
      </c>
    </row>
    <row spans="1:3" r="11">
      <c t="s" s="4" r="A11">
        <v>37</v>
      </c>
      <c t="n" s="6" r="B11">
        <v>5997147</v>
      </c>
      <c t="n" s="6" r="C11">
        <v>5193187</v>
      </c>
    </row>
    <row spans="1:3" r="12">
      <c t="s" s="4" r="A12">
        <v>38</v>
      </c>
      <c t="n" s="6" r="B12">
        <v>-33706</v>
      </c>
      <c t="n" s="6" r="C12">
        <v>-29126</v>
      </c>
    </row>
    <row spans="1:3" r="13">
      <c t="s" s="4" r="A13">
        <v>39</v>
      </c>
      <c t="n" s="6" r="B13">
        <v>5963441</v>
      </c>
      <c t="n" s="6" r="C13">
        <v>5164061</v>
      </c>
    </row>
    <row spans="1:3" r="14">
      <c t="s" s="4" r="A14">
        <v>40</v>
      </c>
      <c t="n" s="6" r="B14">
        <v>37939</v>
      </c>
      <c t="n" s="6" r="C14">
        <v>36954</v>
      </c>
    </row>
    <row spans="1:3" r="15">
      <c t="s" s="4" r="A15">
        <v>41</v>
      </c>
      <c t="n" s="6" r="B15">
        <v>29290</v>
      </c>
      <c t="n" s="6" r="C15">
        <v>39340</v>
      </c>
    </row>
    <row spans="1:3" r="16">
      <c t="s" s="4" r="A16">
        <v>42</v>
      </c>
      <c t="n" s="6" r="B16">
        <v>81204</v>
      </c>
      <c t="n" s="6" r="C16">
        <v>81204</v>
      </c>
    </row>
    <row spans="1:3" r="17">
      <c t="s" s="4" r="A17">
        <v>43</v>
      </c>
      <c t="n" s="6" r="B17">
        <v>5204</v>
      </c>
      <c t="n" s="6" r="C17">
        <v>5880</v>
      </c>
    </row>
    <row spans="1:3" r="18">
      <c t="s" s="4" r="A18">
        <v>44</v>
      </c>
      <c t="n" s="6" r="B18">
        <v>66213</v>
      </c>
      <c t="n" s="6" r="C18">
        <v>75176</v>
      </c>
    </row>
    <row spans="1:3" r="19">
      <c t="s" s="4" r="A19">
        <v>45</v>
      </c>
      <c t="n" s="6" r="B19">
        <v>170817</v>
      </c>
      <c t="n" s="6" r="C19">
        <v>168246</v>
      </c>
    </row>
    <row spans="1:3" r="20">
      <c t="s" s="4" r="A20">
        <v>46</v>
      </c>
      <c t="n" s="6" r="B20">
        <v>89280</v>
      </c>
      <c t="n" s="6" r="C20">
        <v>71552</v>
      </c>
    </row>
    <row spans="1:3" r="21">
      <c t="s" s="4" r="A21">
        <v>47</v>
      </c>
      <c t="n" s="6" r="B21">
        <v>8221222</v>
      </c>
      <c t="n" s="6" r="C21">
        <v>7331486</v>
      </c>
    </row>
    <row spans="1:3" r="22">
      <c t="s" s="3" r="A22">
        <v>48</v>
      </c>
    </row>
    <row spans="1:3" r="23">
      <c t="s" s="4" r="A23">
        <v>49</v>
      </c>
      <c t="n" s="6" r="B23">
        <v>789019</v>
      </c>
      <c t="n" s="6" r="C23">
        <v>637047</v>
      </c>
    </row>
    <row spans="1:3" r="24">
      <c t="s" s="4" r="A24">
        <v>50</v>
      </c>
      <c t="n" s="6" r="B24">
        <v>3490188</v>
      </c>
      <c t="n" s="6" r="C24">
        <v>2935418</v>
      </c>
    </row>
    <row spans="1:3" r="25">
      <c t="s" s="4" r="A25">
        <v>51</v>
      </c>
      <c t="n" s="6" r="B25">
        <v>4279207</v>
      </c>
      <c t="n" s="6" r="C25">
        <v>3572465</v>
      </c>
    </row>
    <row spans="1:3" r="26">
      <c t="s" s="4" r="A26">
        <v>52</v>
      </c>
      <c t="n" s="6" r="B26">
        <v>2188459</v>
      </c>
      <c t="n" s="6" r="C26">
        <v>1858173</v>
      </c>
    </row>
    <row spans="1:3" r="27">
      <c t="s" s="4" r="A27">
        <v>53</v>
      </c>
      <c t="n" s="6" r="B27">
        <v>6467666</v>
      </c>
      <c t="n" s="6" r="C27">
        <v>5430638</v>
      </c>
    </row>
    <row spans="1:3" r="28">
      <c t="s" s="4" r="A28">
        <v>54</v>
      </c>
      <c t="n" s="6" r="B28">
        <v>756759</v>
      </c>
      <c t="n" s="6" r="C28">
        <v>983183</v>
      </c>
    </row>
    <row spans="1:3" r="29">
      <c t="s" s="4" r="A29">
        <v>55</v>
      </c>
      <c t="n" s="6" r="B29">
        <v>73625</v>
      </c>
      <c t="n" s="6" r="C29">
        <v>41556</v>
      </c>
    </row>
    <row spans="1:3" r="30">
      <c t="s" s="4" r="A30">
        <v>56</v>
      </c>
      <c t="n" s="6" r="B30">
        <v>7298050</v>
      </c>
      <c t="n" s="6" r="C30">
        <v>6455377</v>
      </c>
    </row>
    <row spans="1:3" r="31">
      <c t="s" s="4" r="A31">
        <v>57</v>
      </c>
      <c t="s" s="4" r="B31">
        <v>58</v>
      </c>
      <c t="s" s="4" r="C31">
        <v>58</v>
      </c>
    </row>
    <row spans="1:3" r="32">
      <c t="s" s="3" r="A32">
        <v>59</v>
      </c>
    </row>
    <row spans="1:3" r="33">
      <c t="s" s="4" r="A33">
        <v>60</v>
      </c>
      <c t="n" s="6" r="B33">
        <v>857721</v>
      </c>
      <c t="n" s="6" r="C33">
        <v>850609</v>
      </c>
    </row>
    <row spans="1:3" r="34">
      <c t="s" s="4" r="A34">
        <v>61</v>
      </c>
      <c t="n" s="6" r="B34">
        <v>134491</v>
      </c>
      <c t="n" s="6" r="C34">
        <v>88535</v>
      </c>
    </row>
    <row spans="1:3" r="35">
      <c t="s" s="4" r="A35">
        <v>62</v>
      </c>
      <c t="n" s="6" r="B35">
        <v>4816</v>
      </c>
      <c t="n" s="6" r="C35">
        <v>-9443</v>
      </c>
    </row>
    <row spans="1:3" r="36">
      <c t="s" s="4" r="A36">
        <v>63</v>
      </c>
      <c t="n" s="6" r="B36">
        <v>-73899</v>
      </c>
      <c t="n" s="6" r="C36">
        <v>-53635</v>
      </c>
    </row>
    <row spans="1:3" r="37">
      <c t="s" s="4" r="A37">
        <v>64</v>
      </c>
      <c t="n" s="6" r="B37">
        <v>923172</v>
      </c>
      <c t="n" s="6" r="C37">
        <v>876109</v>
      </c>
    </row>
    <row spans="1:3" r="38">
      <c t="s" s="4" r="A38">
        <v>65</v>
      </c>
      <c t="n" s="6" r="B38">
        <v>8221222</v>
      </c>
      <c t="n" s="6" r="C38">
        <v>7331486</v>
      </c>
    </row>
    <row spans="1:3" r="39">
      <c t="s" s="4" r="A39">
        <v>23</v>
      </c>
    </row>
    <row spans="1:3" r="40">
      <c t="s" s="3" r="A40">
        <v>59</v>
      </c>
    </row>
    <row spans="1:3" r="41">
      <c t="s" s="4" r="A41">
        <v>66</v>
      </c>
      <c t="n" s="6" r="B41">
        <v>40</v>
      </c>
      <c t="n" s="6" r="C41">
        <v>39</v>
      </c>
    </row>
    <row spans="1:3" r="42">
      <c t="s" s="4" r="A42">
        <v>25</v>
      </c>
    </row>
    <row spans="1:3" r="43">
      <c t="s" s="3" r="A43">
        <v>59</v>
      </c>
    </row>
    <row spans="1:3" r="44">
      <c t="s" s="4" r="A44">
        <v>66</v>
      </c>
      <c t="n" s="6" r="B44">
        <v>3</v>
      </c>
      <c t="n" s="6" r="C44">
        <v>4</v>
      </c>
    </row>
    <row spans="1:3" r="45">
      <c t="s" s="4" r="A45">
        <v>67</v>
      </c>
    </row>
    <row spans="1:3" r="46">
      <c t="s" s="3" r="A46">
        <v>36</v>
      </c>
    </row>
    <row spans="1:3" r="47">
      <c t="s" s="4" r="A47">
        <v>37</v>
      </c>
      <c t="n" s="6" r="B47">
        <v>5523071</v>
      </c>
      <c t="n" s="6" r="C47">
        <v>4610763</v>
      </c>
    </row>
    <row spans="1:3" r="48">
      <c t="s" s="4" r="A48">
        <v>38</v>
      </c>
      <c t="n" s="6" r="B48">
        <v>-28510</v>
      </c>
    </row>
    <row spans="1:3" r="49">
      <c t="s" s="4" r="A49">
        <v>68</v>
      </c>
    </row>
    <row spans="1:3" r="50">
      <c t="s" s="3" r="A50">
        <v>36</v>
      </c>
    </row>
    <row spans="1:3" r="51">
      <c t="s" s="4" r="A51">
        <v>37</v>
      </c>
      <c t="n" s="6" r="B51">
        <v>474076</v>
      </c>
      <c t="n" s="7" r="C51">
        <v>582424</v>
      </c>
    </row>
    <row spans="1:3" r="52">
      <c t="s" s="4" r="A52">
        <v>38</v>
      </c>
      <c t="n" s="7" r="B52">
        <v>-1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11</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14</v>
      </c>
    </row>
    <row spans="1:2" r="4">
      <c t="s" s="4" r="A4">
        <v>262</v>
      </c>
      <c t="s" s="4" r="B4">
        <v>263</v>
      </c>
    </row>
    <row spans="1:2" r="5">
      <c t="s" s="4" r="A5">
        <v>264</v>
      </c>
      <c t="s" s="4" r="B5">
        <v>265</v>
      </c>
    </row>
    <row spans="1:2" r="6">
      <c t="s" s="4" r="A6">
        <v>266</v>
      </c>
      <c t="s" s="4" r="B6">
        <v>267</v>
      </c>
    </row>
    <row spans="1:2" r="7">
      <c t="s" s="4" r="A7">
        <v>268</v>
      </c>
      <c t="s" s="4" r="B7">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70</v>
      </c>
      <c t="s" s="2" r="B1">
        <v>1</v>
      </c>
    </row>
    <row spans="1:2" r="2">
      <c t="s" s="2" r="B2">
        <v>2</v>
      </c>
    </row>
    <row spans="1:2" r="3">
      <c t="s" s="3" r="A3">
        <v>217</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17</v>
      </c>
    </row>
    <row spans="1:2" r="4">
      <c t="s" s="4" r="A4">
        <v>276</v>
      </c>
      <c t="s" s="4" r="B4">
        <v>277</v>
      </c>
    </row>
    <row spans="1:2" r="5">
      <c t="s" s="4" r="A5">
        <v>278</v>
      </c>
      <c t="s" s="4" r="B5">
        <v>279</v>
      </c>
    </row>
    <row spans="1:2" r="6">
      <c t="s" s="4" r="A6">
        <v>280</v>
      </c>
      <c t="s" s="4" r="B6">
        <v>281</v>
      </c>
    </row>
    <row spans="1:2" r="7">
      <c t="s" s="4" r="A7">
        <v>282</v>
      </c>
      <c t="s" s="4" r="B7">
        <v>283</v>
      </c>
    </row>
    <row spans="1:2" r="8">
      <c t="s" s="4" r="A8">
        <v>284</v>
      </c>
      <c t="s" s="4" r="B8">
        <v>285</v>
      </c>
    </row>
    <row spans="1:2" r="9">
      <c t="s" s="4" r="A9">
        <v>286</v>
      </c>
      <c t="s" s="4" r="B9">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8</v>
      </c>
      <c t="s" s="2" r="B1">
        <v>1</v>
      </c>
    </row>
    <row spans="1:2" r="2">
      <c t="s" s="2" r="B2">
        <v>2</v>
      </c>
    </row>
    <row spans="1:2" r="3">
      <c t="s" s="3" r="A3">
        <v>222</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25</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8</v>
      </c>
      <c t="s" s="2" r="B1">
        <v>1</v>
      </c>
    </row>
    <row spans="1:2" r="2">
      <c t="s" s="2" r="B2">
        <v>2</v>
      </c>
    </row>
    <row spans="1:2" r="3">
      <c t="s" s="3" r="A3">
        <v>228</v>
      </c>
    </row>
    <row spans="1:2" r="4">
      <c t="s" s="4" r="A4">
        <v>299</v>
      </c>
      <c t="s" s="4" r="B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01</v>
      </c>
      <c t="s" s="2" r="B1">
        <v>1</v>
      </c>
    </row>
    <row spans="1:2" r="2">
      <c t="s" s="2" r="B2">
        <v>2</v>
      </c>
    </row>
    <row spans="1:2" r="3">
      <c t="s" s="3" r="A3">
        <v>231</v>
      </c>
    </row>
    <row spans="1:2" r="4">
      <c t="s" s="4" r="A4">
        <v>302</v>
      </c>
      <c t="s" s="4" r="B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7</v>
      </c>
    </row>
    <row spans="1:3" r="2">
      <c t="s" s="4" r="A2">
        <v>70</v>
      </c>
      <c t="n" s="7" r="B2">
        <v>591250</v>
      </c>
      <c t="n" s="7" r="C2">
        <v>806500</v>
      </c>
    </row>
    <row spans="1:3" r="3">
      <c t="s" s="4" r="A3">
        <v>23</v>
      </c>
    </row>
    <row spans="1:3" r="4">
      <c t="s" s="4" r="A4">
        <v>71</v>
      </c>
      <c t="n" s="8" r="B4">
        <v>0.001</v>
      </c>
      <c t="n" s="8" r="C4">
        <v>0.001</v>
      </c>
    </row>
    <row spans="1:3" r="5">
      <c t="s" s="4" r="A5">
        <v>72</v>
      </c>
      <c t="n" s="6" r="B5">
        <v>100000000</v>
      </c>
      <c t="n" s="6" r="C5">
        <v>100000000</v>
      </c>
    </row>
    <row spans="1:3" r="6">
      <c t="s" s="4" r="A6">
        <v>73</v>
      </c>
      <c t="n" s="6" r="B6">
        <v>40233817</v>
      </c>
      <c t="n" s="6" r="C6">
        <v>39103945</v>
      </c>
    </row>
    <row spans="1:3" r="7">
      <c t="s" s="4" r="A7">
        <v>74</v>
      </c>
      <c t="n" s="6" r="B7">
        <v>37638893</v>
      </c>
      <c t="n" s="6" r="C7">
        <v>37126571</v>
      </c>
    </row>
    <row spans="1:3" r="8">
      <c t="s" s="4" r="A8">
        <v>75</v>
      </c>
      <c t="n" s="6" r="B8">
        <v>2594924</v>
      </c>
      <c t="n" s="6" r="C8">
        <v>1977374</v>
      </c>
    </row>
    <row spans="1:3" r="9">
      <c t="s" s="4" r="A9">
        <v>25</v>
      </c>
    </row>
    <row spans="1:3" r="10">
      <c t="s" s="4" r="A10">
        <v>71</v>
      </c>
      <c t="n" s="8" r="B10">
        <v>0.001</v>
      </c>
      <c t="n" s="8" r="C10">
        <v>0.001</v>
      </c>
    </row>
    <row spans="1:3" r="11">
      <c t="s" s="4" r="A11">
        <v>72</v>
      </c>
      <c t="n" s="6" r="B11">
        <v>50000000</v>
      </c>
      <c t="n" s="6" r="C11">
        <v>50000000</v>
      </c>
    </row>
    <row spans="1:3" r="12">
      <c t="s" s="4" r="A12">
        <v>73</v>
      </c>
      <c t="n" s="6" r="B12">
        <v>3091152</v>
      </c>
      <c t="n" s="6" r="C12">
        <v>3926014</v>
      </c>
    </row>
    <row spans="1:3" r="13">
      <c t="s" s="4" r="A13">
        <v>74</v>
      </c>
      <c t="n" s="6" r="B13">
        <v>2899020</v>
      </c>
      <c t="n" s="6" r="C13">
        <v>3733882</v>
      </c>
    </row>
    <row spans="1:3" r="14">
      <c t="s" s="4" r="A14">
        <v>75</v>
      </c>
      <c t="n" s="6" r="B14">
        <v>192132</v>
      </c>
      <c t="n" s="6" r="C14">
        <v>192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4</v>
      </c>
      <c t="s" s="2" r="B1">
        <v>1</v>
      </c>
    </row>
    <row spans="1:2" r="2">
      <c t="s" s="2" r="B2">
        <v>2</v>
      </c>
    </row>
    <row spans="1:2" r="3">
      <c t="s" s="3" r="A3">
        <v>234</v>
      </c>
    </row>
    <row spans="1:2" r="4">
      <c t="s" s="4" r="A4">
        <v>305</v>
      </c>
      <c t="s" s="4" r="B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07</v>
      </c>
      <c t="s" s="2" r="B1">
        <v>1</v>
      </c>
    </row>
    <row spans="1:2" r="2">
      <c t="s" s="2" r="B2">
        <v>2</v>
      </c>
    </row>
    <row spans="1:2" r="3">
      <c t="s" s="4" r="A3">
        <v>308</v>
      </c>
    </row>
    <row spans="1:2" r="4">
      <c t="s" s="4" r="A4">
        <v>309</v>
      </c>
      <c t="s" s="4" r="B4">
        <v>310</v>
      </c>
    </row>
    <row spans="1:2" r="5">
      <c t="s" s="4" r="A5">
        <v>311</v>
      </c>
    </row>
    <row spans="1:2" r="6">
      <c t="s" s="4" r="A6">
        <v>309</v>
      </c>
      <c t="s" s="4" r="B6">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3</v>
      </c>
      <c t="s" s="2" r="B1">
        <v>1</v>
      </c>
    </row>
    <row spans="1:2" r="2">
      <c t="s" s="2" r="B2">
        <v>2</v>
      </c>
    </row>
    <row spans="1:2" r="3">
      <c t="s" s="3" r="A3">
        <v>243</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46</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38"/>
  </cols>
  <sheetData>
    <row spans="1:2" r="1">
      <c t="s" s="1" r="A1">
        <v>325</v>
      </c>
      <c t="s" s="2" r="B1">
        <v>1</v>
      </c>
    </row>
    <row spans="1:2" r="2">
      <c t="s" s="2" r="B2">
        <v>326</v>
      </c>
    </row>
    <row spans="1:2" r="3">
      <c t="s" s="3" r="A3">
        <v>211</v>
      </c>
    </row>
    <row spans="1:2" r="4">
      <c t="s" s="4" r="A4">
        <v>327</v>
      </c>
      <c t="n" s="6" r="B4">
        <v>1</v>
      </c>
    </row>
    <row spans="1:2" r="5">
      <c t="s" s="4" r="A5">
        <v>328</v>
      </c>
      <c t="n" s="6" r="B5">
        <v>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29"/>
    <col customWidth="1" max="3" min="3" width="21"/>
  </cols>
  <sheetData>
    <row spans="1:3" r="1">
      <c t="s" s="1" r="A1">
        <v>329</v>
      </c>
      <c t="s" s="2" r="B1">
        <v>330</v>
      </c>
      <c t="s" s="2" r="C1">
        <v>331</v>
      </c>
    </row>
    <row spans="1:3" r="2">
      <c t="s" s="3" r="A2">
        <v>214</v>
      </c>
    </row>
    <row spans="1:3" r="3">
      <c t="s" s="4" r="A3">
        <v>332</v>
      </c>
      <c t="n" s="10" r="B3">
        <v>638.5</v>
      </c>
      <c t="n" s="10" r="C3">
        <v>939.6</v>
      </c>
    </row>
    <row spans="1:3" r="4">
      <c t="s" s="4" r="A4">
        <v>333</v>
      </c>
      <c t="n" s="6" r="B4">
        <v>322</v>
      </c>
    </row>
    <row spans="1:3" r="5">
      <c t="s" s="4" r="A5">
        <v>334</v>
      </c>
      <c t="n" s="6" r="B5">
        <v>125</v>
      </c>
    </row>
    <row spans="1:3" r="6">
      <c t="s" s="4" r="A6">
        <v>335</v>
      </c>
      <c t="n" s="6" r="B6">
        <v>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7</v>
      </c>
    </row>
    <row spans="1:3" r="2">
      <c t="s" s="3" r="A2">
        <v>337</v>
      </c>
    </row>
    <row spans="1:3" r="3">
      <c t="s" s="4" r="A3">
        <v>338</v>
      </c>
      <c t="n" s="7" r="B3">
        <v>1554200</v>
      </c>
      <c t="n" s="7" r="C3">
        <v>1539993</v>
      </c>
    </row>
    <row spans="1:3" r="4">
      <c t="s" s="4" r="A4">
        <v>339</v>
      </c>
      <c t="n" s="6" r="B4">
        <v>23381</v>
      </c>
      <c t="n" s="6" r="C4">
        <v>5993</v>
      </c>
    </row>
    <row spans="1:3" r="5">
      <c t="s" s="4" r="A5">
        <v>340</v>
      </c>
      <c t="n" s="6" r="B5">
        <v>15532</v>
      </c>
      <c t="n" s="6" r="C5">
        <v>21364</v>
      </c>
    </row>
    <row spans="1:3" r="6">
      <c t="s" s="4" r="A6">
        <v>341</v>
      </c>
      <c t="n" s="6" r="B6">
        <v>1562049</v>
      </c>
      <c t="n" s="6" r="C6">
        <v>1524622</v>
      </c>
    </row>
    <row spans="1:3" r="7">
      <c t="s" s="4" r="A7">
        <v>342</v>
      </c>
    </row>
    <row spans="1:3" r="8">
      <c t="s" s="3" r="A8">
        <v>337</v>
      </c>
    </row>
    <row spans="1:3" r="9">
      <c t="s" s="4" r="A9">
        <v>338</v>
      </c>
      <c t="n" s="6" r="B9">
        <v>19045</v>
      </c>
      <c t="n" s="6" r="C9">
        <v>20930</v>
      </c>
    </row>
    <row spans="1:3" r="10">
      <c t="s" s="4" r="A10">
        <v>339</v>
      </c>
      <c t="n" s="6" r="B10">
        <v>173</v>
      </c>
      <c t="n" s="6" r="C10">
        <v>100</v>
      </c>
    </row>
    <row spans="1:3" r="11">
      <c t="s" s="4" r="A11">
        <v>340</v>
      </c>
      <c t="n" s="6" r="B11">
        <v>0</v>
      </c>
      <c t="n" s="6" r="C11">
        <v>142</v>
      </c>
    </row>
    <row spans="1:3" r="12">
      <c t="s" s="4" r="A12">
        <v>341</v>
      </c>
      <c t="n" s="6" r="B12">
        <v>19218</v>
      </c>
      <c t="n" s="6" r="C12">
        <v>20888</v>
      </c>
    </row>
    <row spans="1:3" r="13">
      <c t="s" s="4" r="A13">
        <v>343</v>
      </c>
    </row>
    <row spans="1:3" r="14">
      <c t="s" s="3" r="A14">
        <v>337</v>
      </c>
    </row>
    <row spans="1:3" r="15">
      <c t="s" s="4" r="A15">
        <v>338</v>
      </c>
      <c t="n" s="6" r="B15">
        <v>390121</v>
      </c>
      <c t="n" s="6" r="C15">
        <v>392123</v>
      </c>
    </row>
    <row spans="1:3" r="16">
      <c t="s" s="4" r="A16">
        <v>339</v>
      </c>
      <c t="n" s="6" r="B16">
        <v>10614</v>
      </c>
      <c t="n" s="6" r="C16">
        <v>2587</v>
      </c>
    </row>
    <row spans="1:3" r="17">
      <c t="s" s="4" r="A17">
        <v>340</v>
      </c>
      <c t="n" s="6" r="B17">
        <v>117</v>
      </c>
      <c t="n" s="6" r="C17">
        <v>1595</v>
      </c>
    </row>
    <row spans="1:3" r="18">
      <c t="s" s="4" r="A18">
        <v>341</v>
      </c>
      <c t="n" s="6" r="B18">
        <v>400618</v>
      </c>
      <c t="n" s="6" r="C18">
        <v>393115</v>
      </c>
    </row>
    <row spans="1:3" r="19">
      <c t="s" s="4" r="A19">
        <v>344</v>
      </c>
    </row>
    <row spans="1:3" r="20">
      <c t="s" s="3" r="A20">
        <v>337</v>
      </c>
    </row>
    <row spans="1:3" r="21">
      <c t="s" s="4" r="A21">
        <v>338</v>
      </c>
      <c t="n" s="6" r="B21">
        <v>2238</v>
      </c>
      <c t="n" s="6" r="C21">
        <v>2041</v>
      </c>
    </row>
    <row spans="1:3" r="22">
      <c t="s" s="4" r="A22">
        <v>339</v>
      </c>
      <c t="n" s="6" r="B22">
        <v>237</v>
      </c>
      <c t="n" s="6" r="C22">
        <v>174</v>
      </c>
    </row>
    <row spans="1:3" r="23">
      <c t="s" s="4" r="A23">
        <v>341</v>
      </c>
      <c t="n" s="6" r="B23">
        <v>2475</v>
      </c>
      <c t="n" s="6" r="C23">
        <v>2215</v>
      </c>
    </row>
    <row spans="1:3" r="24">
      <c t="s" s="4" r="A24">
        <v>345</v>
      </c>
    </row>
    <row spans="1:3" r="25">
      <c t="s" s="3" r="A25">
        <v>337</v>
      </c>
    </row>
    <row spans="1:3" r="26">
      <c t="s" s="4" r="A26">
        <v>338</v>
      </c>
      <c t="n" s="6" r="B26">
        <v>497700</v>
      </c>
      <c t="n" s="6" r="C26">
        <v>503240</v>
      </c>
    </row>
    <row spans="1:3" r="27">
      <c t="s" s="4" r="A27">
        <v>339</v>
      </c>
      <c t="n" s="6" r="B27">
        <v>685</v>
      </c>
      <c t="n" s="6" r="C27">
        <v>383</v>
      </c>
    </row>
    <row spans="1:3" r="28">
      <c t="s" s="4" r="A28">
        <v>340</v>
      </c>
      <c t="n" s="6" r="B28">
        <v>6933</v>
      </c>
      <c t="n" s="6" r="C28">
        <v>9689</v>
      </c>
    </row>
    <row spans="1:3" r="29">
      <c t="s" s="4" r="A29">
        <v>341</v>
      </c>
      <c t="n" s="6" r="B29">
        <v>491452</v>
      </c>
      <c t="n" s="6" r="C29">
        <v>493934</v>
      </c>
    </row>
    <row spans="1:3" r="30">
      <c t="s" s="4" r="A30">
        <v>346</v>
      </c>
    </row>
    <row spans="1:3" r="31">
      <c t="s" s="3" r="A31">
        <v>337</v>
      </c>
    </row>
    <row spans="1:3" r="32">
      <c t="s" s="4" r="A32">
        <v>338</v>
      </c>
      <c t="n" s="6" r="B32">
        <v>496423</v>
      </c>
      <c t="n" s="6" r="C32">
        <v>450489</v>
      </c>
    </row>
    <row spans="1:3" r="33">
      <c t="s" s="4" r="A33">
        <v>339</v>
      </c>
      <c t="n" s="6" r="B33">
        <v>11308</v>
      </c>
      <c t="n" s="6" r="C33">
        <v>1596</v>
      </c>
    </row>
    <row spans="1:3" r="34">
      <c t="s" s="4" r="A34">
        <v>340</v>
      </c>
      <c t="n" s="6" r="B34">
        <v>5343</v>
      </c>
      <c t="n" s="6" r="C34">
        <v>7190</v>
      </c>
    </row>
    <row spans="1:3" r="35">
      <c t="s" s="4" r="A35">
        <v>341</v>
      </c>
      <c t="n" s="6" r="B35">
        <v>502388</v>
      </c>
      <c t="n" s="6" r="C35">
        <v>444895</v>
      </c>
    </row>
    <row spans="1:3" r="36">
      <c t="s" s="4" r="A36">
        <v>347</v>
      </c>
    </row>
    <row spans="1:3" r="37">
      <c t="s" s="3" r="A37">
        <v>337</v>
      </c>
    </row>
    <row spans="1:3" r="38">
      <c t="s" s="4" r="A38">
        <v>338</v>
      </c>
      <c t="n" s="6" r="B38">
        <v>148673</v>
      </c>
      <c t="n" s="6" r="C38">
        <v>171170</v>
      </c>
    </row>
    <row spans="1:3" r="39">
      <c t="s" s="4" r="A39">
        <v>339</v>
      </c>
      <c t="n" s="6" r="B39">
        <v>364</v>
      </c>
      <c t="n" s="6" r="C39">
        <v>1153</v>
      </c>
    </row>
    <row spans="1:3" r="40">
      <c t="s" s="4" r="A40">
        <v>340</v>
      </c>
      <c t="n" s="6" r="B40">
        <v>3139</v>
      </c>
      <c t="n" s="6" r="C40">
        <v>2748</v>
      </c>
    </row>
    <row spans="1:3" r="41">
      <c t="s" s="4" r="A41">
        <v>341</v>
      </c>
      <c t="n" s="7" r="B41">
        <v>145898</v>
      </c>
      <c t="n" s="7" r="C41">
        <v>1695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7</v>
      </c>
    </row>
    <row spans="1:3" r="2">
      <c t="s" s="3" r="A2">
        <v>214</v>
      </c>
    </row>
    <row spans="1:3" r="3">
      <c t="s" s="4" r="A3">
        <v>349</v>
      </c>
      <c t="n" s="7" r="B3">
        <v>5000</v>
      </c>
    </row>
    <row spans="1:3" r="4">
      <c t="s" s="4" r="A4">
        <v>350</v>
      </c>
      <c t="n" s="6" r="B4">
        <v>126091</v>
      </c>
    </row>
    <row spans="1:3" r="5">
      <c t="s" s="4" r="A5">
        <v>351</v>
      </c>
      <c t="n" s="6" r="B5">
        <v>110523</v>
      </c>
    </row>
    <row spans="1:3" r="6">
      <c t="s" s="4" r="A6">
        <v>352</v>
      </c>
      <c t="n" s="6" r="B6">
        <v>257047</v>
      </c>
    </row>
    <row spans="1:3" r="7">
      <c t="s" s="4" r="A7">
        <v>353</v>
      </c>
      <c t="n" s="6" r="B7">
        <v>906866</v>
      </c>
    </row>
    <row spans="1:3" r="8">
      <c t="s" s="4" r="A8">
        <v>354</v>
      </c>
      <c t="n" s="6" r="B8">
        <v>148673</v>
      </c>
    </row>
    <row spans="1:3" r="9">
      <c t="s" s="4" r="A9">
        <v>338</v>
      </c>
      <c t="n" s="6" r="B9">
        <v>1554200</v>
      </c>
      <c t="n" s="7" r="C9">
        <v>1539993</v>
      </c>
    </row>
    <row spans="1:3" r="10">
      <c t="s" s="4" r="A10">
        <v>355</v>
      </c>
      <c t="n" s="6" r="B10">
        <v>5021</v>
      </c>
    </row>
    <row spans="1:3" r="11">
      <c t="s" s="4" r="A11">
        <v>356</v>
      </c>
      <c t="n" s="6" r="B11">
        <v>127994</v>
      </c>
    </row>
    <row spans="1:3" r="12">
      <c t="s" s="4" r="A12">
        <v>357</v>
      </c>
      <c t="n" s="6" r="B12">
        <v>109109</v>
      </c>
    </row>
    <row spans="1:3" r="13">
      <c t="s" s="4" r="A13">
        <v>358</v>
      </c>
      <c t="n" s="6" r="B13">
        <v>262739</v>
      </c>
    </row>
    <row spans="1:3" r="14">
      <c t="s" s="4" r="A14">
        <v>359</v>
      </c>
      <c t="n" s="6" r="B14">
        <v>911288</v>
      </c>
    </row>
    <row spans="1:3" r="15">
      <c t="s" s="4" r="A15">
        <v>360</v>
      </c>
      <c t="n" s="6" r="B15">
        <v>145898</v>
      </c>
    </row>
    <row spans="1:3" r="16">
      <c t="s" s="4" r="A16">
        <v>361</v>
      </c>
      <c t="n" s="7" r="B16">
        <v>1562049</v>
      </c>
      <c t="n" s="7" r="C16">
        <v>15246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7</v>
      </c>
    </row>
    <row spans="1:3" r="2">
      <c t="s" s="3" r="A2">
        <v>337</v>
      </c>
    </row>
    <row spans="1:3" r="3">
      <c t="s" s="4" r="A3">
        <v>363</v>
      </c>
      <c t="n" s="7" r="B3">
        <v>349104</v>
      </c>
      <c t="n" s="7" r="C3">
        <v>1039553</v>
      </c>
    </row>
    <row spans="1:3" r="4">
      <c t="s" s="4" r="A4">
        <v>364</v>
      </c>
      <c t="n" s="6" r="B4">
        <v>5943</v>
      </c>
      <c t="n" s="6" r="C4">
        <v>16753</v>
      </c>
    </row>
    <row spans="1:3" r="5">
      <c t="s" s="4" r="A5">
        <v>365</v>
      </c>
      <c t="n" s="6" r="B5">
        <v>315967</v>
      </c>
      <c t="n" s="6" r="C5">
        <v>109696</v>
      </c>
    </row>
    <row spans="1:3" r="6">
      <c t="s" s="4" r="A6">
        <v>366</v>
      </c>
      <c t="n" s="6" r="B6">
        <v>9589</v>
      </c>
      <c t="n" s="6" r="C6">
        <v>4611</v>
      </c>
    </row>
    <row spans="1:3" r="7">
      <c t="s" s="4" r="A7">
        <v>367</v>
      </c>
      <c t="n" s="6" r="B7">
        <v>665071</v>
      </c>
      <c t="n" s="6" r="C7">
        <v>1149249</v>
      </c>
    </row>
    <row spans="1:3" r="8">
      <c t="s" s="4" r="A8">
        <v>368</v>
      </c>
      <c t="n" s="6" r="B8">
        <v>15532</v>
      </c>
      <c t="n" s="6" r="C8">
        <v>21364</v>
      </c>
    </row>
    <row spans="1:3" r="9">
      <c t="s" s="4" r="A9">
        <v>342</v>
      </c>
    </row>
    <row spans="1:3" r="10">
      <c t="s" s="3" r="A10">
        <v>337</v>
      </c>
    </row>
    <row spans="1:3" r="11">
      <c t="s" s="4" r="A11">
        <v>363</v>
      </c>
      <c t="n" s="6" r="B11">
        <v>0</v>
      </c>
      <c t="n" s="6" r="C11">
        <v>15687</v>
      </c>
    </row>
    <row spans="1:3" r="12">
      <c t="s" s="4" r="A12">
        <v>364</v>
      </c>
      <c t="n" s="6" r="B12">
        <v>0</v>
      </c>
      <c t="n" s="6" r="C12">
        <v>142</v>
      </c>
    </row>
    <row spans="1:3" r="13">
      <c t="s" s="4" r="A13">
        <v>365</v>
      </c>
      <c t="n" s="6" r="B13">
        <v>0</v>
      </c>
      <c t="n" s="6" r="C13">
        <v>0</v>
      </c>
    </row>
    <row spans="1:3" r="14">
      <c t="s" s="4" r="A14">
        <v>366</v>
      </c>
      <c t="n" s="6" r="B14">
        <v>0</v>
      </c>
      <c t="n" s="6" r="C14">
        <v>0</v>
      </c>
    </row>
    <row spans="1:3" r="15">
      <c t="s" s="4" r="A15">
        <v>367</v>
      </c>
      <c t="n" s="6" r="B15">
        <v>0</v>
      </c>
      <c t="n" s="6" r="C15">
        <v>15687</v>
      </c>
    </row>
    <row spans="1:3" r="16">
      <c t="s" s="4" r="A16">
        <v>368</v>
      </c>
      <c t="n" s="6" r="B16">
        <v>0</v>
      </c>
      <c t="n" s="6" r="C16">
        <v>142</v>
      </c>
    </row>
    <row spans="1:3" r="17">
      <c t="s" s="4" r="A17">
        <v>343</v>
      </c>
    </row>
    <row spans="1:3" r="18">
      <c t="s" s="3" r="A18">
        <v>337</v>
      </c>
    </row>
    <row spans="1:3" r="19">
      <c t="s" s="4" r="A19">
        <v>363</v>
      </c>
      <c t="n" s="6" r="B19">
        <v>584</v>
      </c>
      <c t="n" s="6" r="C19">
        <v>225109</v>
      </c>
    </row>
    <row spans="1:3" r="20">
      <c t="s" s="4" r="A20">
        <v>364</v>
      </c>
      <c t="n" s="6" r="B20">
        <v>1</v>
      </c>
      <c t="n" s="6" r="C20">
        <v>1391</v>
      </c>
    </row>
    <row spans="1:3" r="21">
      <c t="s" s="4" r="A21">
        <v>365</v>
      </c>
      <c t="n" s="6" r="B21">
        <v>14352</v>
      </c>
      <c t="n" s="6" r="C21">
        <v>12584</v>
      </c>
    </row>
    <row spans="1:3" r="22">
      <c t="s" s="4" r="A22">
        <v>366</v>
      </c>
      <c t="n" s="6" r="B22">
        <v>116</v>
      </c>
      <c t="n" s="6" r="C22">
        <v>204</v>
      </c>
    </row>
    <row spans="1:3" r="23">
      <c t="s" s="4" r="A23">
        <v>367</v>
      </c>
      <c t="n" s="6" r="B23">
        <v>14936</v>
      </c>
      <c t="n" s="6" r="C23">
        <v>237693</v>
      </c>
    </row>
    <row spans="1:3" r="24">
      <c t="s" s="4" r="A24">
        <v>368</v>
      </c>
      <c t="n" s="6" r="B24">
        <v>117</v>
      </c>
      <c t="n" s="6" r="C24">
        <v>1595</v>
      </c>
    </row>
    <row spans="1:3" r="25">
      <c t="s" s="4" r="A25">
        <v>344</v>
      </c>
    </row>
    <row spans="1:3" r="26">
      <c t="s" s="3" r="A26">
        <v>337</v>
      </c>
    </row>
    <row spans="1:3" r="27">
      <c t="s" s="4" r="A27">
        <v>363</v>
      </c>
      <c t="n" s="6" r="B27">
        <v>0</v>
      </c>
      <c t="n" s="6" r="C27">
        <v>0</v>
      </c>
    </row>
    <row spans="1:3" r="28">
      <c t="s" s="4" r="A28">
        <v>364</v>
      </c>
      <c t="n" s="6" r="B28">
        <v>0</v>
      </c>
      <c t="n" s="6" r="C28">
        <v>0</v>
      </c>
    </row>
    <row spans="1:3" r="29">
      <c t="s" s="4" r="A29">
        <v>365</v>
      </c>
      <c t="n" s="6" r="B29">
        <v>0</v>
      </c>
      <c t="n" s="6" r="C29">
        <v>0</v>
      </c>
    </row>
    <row spans="1:3" r="30">
      <c t="s" s="4" r="A30">
        <v>366</v>
      </c>
      <c t="n" s="6" r="B30">
        <v>0</v>
      </c>
      <c t="n" s="6" r="C30">
        <v>0</v>
      </c>
    </row>
    <row spans="1:3" r="31">
      <c t="s" s="4" r="A31">
        <v>367</v>
      </c>
      <c t="n" s="6" r="B31">
        <v>0</v>
      </c>
      <c t="n" s="6" r="C31">
        <v>0</v>
      </c>
    </row>
    <row spans="1:3" r="32">
      <c t="s" s="4" r="A32">
        <v>368</v>
      </c>
      <c t="n" s="6" r="B32">
        <v>0</v>
      </c>
      <c t="n" s="6" r="C32">
        <v>0</v>
      </c>
    </row>
    <row spans="1:3" r="33">
      <c t="s" s="4" r="A33">
        <v>345</v>
      </c>
    </row>
    <row spans="1:3" r="34">
      <c t="s" s="3" r="A34">
        <v>337</v>
      </c>
    </row>
    <row spans="1:3" r="35">
      <c t="s" s="4" r="A35">
        <v>363</v>
      </c>
      <c t="n" s="6" r="B35">
        <v>210195</v>
      </c>
      <c t="n" s="6" r="C35">
        <v>354912</v>
      </c>
    </row>
    <row spans="1:3" r="36">
      <c t="s" s="4" r="A36">
        <v>364</v>
      </c>
      <c t="n" s="6" r="B36">
        <v>1999</v>
      </c>
      <c t="n" s="6" r="C36">
        <v>6290</v>
      </c>
    </row>
    <row spans="1:3" r="37">
      <c t="s" s="4" r="A37">
        <v>365</v>
      </c>
      <c t="n" s="6" r="B37">
        <v>182833</v>
      </c>
      <c t="n" s="6" r="C37">
        <v>78112</v>
      </c>
    </row>
    <row spans="1:3" r="38">
      <c t="s" s="4" r="A38">
        <v>366</v>
      </c>
      <c t="n" s="6" r="B38">
        <v>4934</v>
      </c>
      <c t="n" s="6" r="C38">
        <v>3399</v>
      </c>
    </row>
    <row spans="1:3" r="39">
      <c t="s" s="4" r="A39">
        <v>367</v>
      </c>
      <c t="n" s="6" r="B39">
        <v>393028</v>
      </c>
      <c t="n" s="6" r="C39">
        <v>433024</v>
      </c>
    </row>
    <row spans="1:3" r="40">
      <c t="s" s="4" r="A40">
        <v>368</v>
      </c>
      <c t="n" s="6" r="B40">
        <v>6933</v>
      </c>
      <c t="n" s="6" r="C40">
        <v>9689</v>
      </c>
    </row>
    <row spans="1:3" r="41">
      <c t="s" s="4" r="A41">
        <v>346</v>
      </c>
    </row>
    <row spans="1:3" r="42">
      <c t="s" s="3" r="A42">
        <v>337</v>
      </c>
    </row>
    <row spans="1:3" r="43">
      <c t="s" s="4" r="A43">
        <v>363</v>
      </c>
      <c t="n" s="6" r="B43">
        <v>100399</v>
      </c>
      <c t="n" s="6" r="C43">
        <v>347302</v>
      </c>
    </row>
    <row spans="1:3" r="44">
      <c t="s" s="4" r="A44">
        <v>364</v>
      </c>
      <c t="n" s="6" r="B44">
        <v>2944</v>
      </c>
      <c t="n" s="6" r="C44">
        <v>7190</v>
      </c>
    </row>
    <row spans="1:3" r="45">
      <c t="s" s="4" r="A45">
        <v>365</v>
      </c>
      <c t="n" s="6" r="B45">
        <v>43668</v>
      </c>
      <c t="n" s="6" r="C45">
        <v>0</v>
      </c>
    </row>
    <row spans="1:3" r="46">
      <c t="s" s="4" r="A46">
        <v>366</v>
      </c>
      <c t="n" s="6" r="B46">
        <v>2399</v>
      </c>
      <c t="n" s="6" r="C46">
        <v>0</v>
      </c>
    </row>
    <row spans="1:3" r="47">
      <c t="s" s="4" r="A47">
        <v>367</v>
      </c>
      <c t="n" s="6" r="B47">
        <v>144067</v>
      </c>
      <c t="n" s="6" r="C47">
        <v>347302</v>
      </c>
    </row>
    <row spans="1:3" r="48">
      <c t="s" s="4" r="A48">
        <v>368</v>
      </c>
      <c t="n" s="6" r="B48">
        <v>5343</v>
      </c>
      <c t="n" s="6" r="C48">
        <v>7190</v>
      </c>
    </row>
    <row spans="1:3" r="49">
      <c t="s" s="4" r="A49">
        <v>347</v>
      </c>
    </row>
    <row spans="1:3" r="50">
      <c t="s" s="3" r="A50">
        <v>337</v>
      </c>
    </row>
    <row spans="1:3" r="51">
      <c t="s" s="4" r="A51">
        <v>363</v>
      </c>
      <c t="n" s="6" r="B51">
        <v>37926</v>
      </c>
      <c t="n" s="6" r="C51">
        <v>96543</v>
      </c>
    </row>
    <row spans="1:3" r="52">
      <c t="s" s="4" r="A52">
        <v>364</v>
      </c>
      <c t="n" s="6" r="B52">
        <v>999</v>
      </c>
      <c t="n" s="6" r="C52">
        <v>1740</v>
      </c>
    </row>
    <row spans="1:3" r="53">
      <c t="s" s="4" r="A53">
        <v>365</v>
      </c>
      <c t="n" s="6" r="B53">
        <v>75114</v>
      </c>
      <c t="n" s="6" r="C53">
        <v>19000</v>
      </c>
    </row>
    <row spans="1:3" r="54">
      <c t="s" s="4" r="A54">
        <v>366</v>
      </c>
      <c t="n" s="6" r="B54">
        <v>2140</v>
      </c>
      <c t="n" s="6" r="C54">
        <v>1008</v>
      </c>
    </row>
    <row spans="1:3" r="55">
      <c t="s" s="4" r="A55">
        <v>367</v>
      </c>
      <c t="n" s="6" r="B55">
        <v>113040</v>
      </c>
      <c t="n" s="6" r="C55">
        <v>115543</v>
      </c>
    </row>
    <row spans="1:3" r="56">
      <c t="s" s="4" r="A56">
        <v>368</v>
      </c>
      <c t="n" s="7" r="B56">
        <v>3139</v>
      </c>
      <c t="n" s="7" r="C56">
        <v>27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77</v>
      </c>
      <c t="s" s="2" r="D1">
        <v>1</v>
      </c>
    </row>
    <row spans="1:5" r="2">
      <c t="s" s="2" r="B2">
        <v>2</v>
      </c>
      <c t="s" s="2" r="C2">
        <v>78</v>
      </c>
      <c t="s" s="2" r="D2">
        <v>2</v>
      </c>
      <c t="s" s="2" r="E2">
        <v>78</v>
      </c>
    </row>
    <row spans="1:5" r="3">
      <c t="s" s="3" r="A3">
        <v>214</v>
      </c>
    </row>
    <row spans="1:5" r="4">
      <c t="s" s="4" r="A4">
        <v>370</v>
      </c>
      <c t="n" s="7" r="B4">
        <v>321</v>
      </c>
      <c t="n" s="7" r="C4">
        <v>849</v>
      </c>
      <c t="n" s="7" r="D4">
        <v>1209</v>
      </c>
      <c t="n" s="7" r="E4">
        <v>1961</v>
      </c>
    </row>
    <row spans="1:5" r="5">
      <c t="s" s="4" r="A5">
        <v>371</v>
      </c>
      <c t="n" s="6" r="B5">
        <v>-54</v>
      </c>
      <c t="n" s="6" r="C5">
        <v>-844</v>
      </c>
      <c t="n" s="6" r="D5">
        <v>-996</v>
      </c>
      <c t="n" s="6" r="E5">
        <v>-913</v>
      </c>
    </row>
    <row spans="1:5" r="6">
      <c t="s" s="4" r="A6">
        <v>372</v>
      </c>
      <c t="n" s="7" r="B6">
        <v>267</v>
      </c>
      <c t="n" s="7" r="C6">
        <v>5</v>
      </c>
      <c t="n" s="7" r="D6">
        <v>213</v>
      </c>
      <c t="n" s="7" r="E6">
        <v>10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62642</v>
      </c>
      <c t="n" s="7" r="C4">
        <v>44202</v>
      </c>
      <c t="n" s="7" r="D4">
        <v>123930</v>
      </c>
      <c t="n" s="7" r="E4">
        <v>87508</v>
      </c>
    </row>
    <row spans="1:5" r="5">
      <c t="s" s="4" r="A5">
        <v>81</v>
      </c>
      <c t="n" s="6" r="B5">
        <v>14470</v>
      </c>
      <c t="n" s="6" r="C5">
        <v>13169</v>
      </c>
      <c t="n" s="6" r="D5">
        <v>28844</v>
      </c>
      <c t="n" s="6" r="E5">
        <v>25279</v>
      </c>
    </row>
    <row spans="1:5" r="6">
      <c t="s" s="4" r="A6">
        <v>82</v>
      </c>
      <c t="n" s="6" r="B6">
        <v>96</v>
      </c>
      <c t="n" s="6" r="C6">
        <v>40</v>
      </c>
      <c t="n" s="6" r="D6">
        <v>162</v>
      </c>
      <c t="n" s="6" r="E6">
        <v>73</v>
      </c>
    </row>
    <row spans="1:5" r="7">
      <c t="s" s="4" r="A7">
        <v>83</v>
      </c>
      <c t="n" s="6" r="B7">
        <v>77208</v>
      </c>
      <c t="n" s="6" r="C7">
        <v>57411</v>
      </c>
      <c t="n" s="6" r="D7">
        <v>152936</v>
      </c>
      <c t="n" s="6" r="E7">
        <v>112860</v>
      </c>
    </row>
    <row spans="1:5" r="8">
      <c t="s" s="3" r="A8">
        <v>84</v>
      </c>
    </row>
    <row spans="1:5" r="9">
      <c t="s" s="4" r="A9">
        <v>85</v>
      </c>
      <c t="n" s="6" r="B9">
        <v>10340</v>
      </c>
      <c t="n" s="6" r="C9">
        <v>5991</v>
      </c>
      <c t="n" s="6" r="D9">
        <v>19633</v>
      </c>
      <c t="n" s="6" r="E9">
        <v>11576</v>
      </c>
    </row>
    <row spans="1:5" r="10">
      <c t="s" s="4" r="A10">
        <v>86</v>
      </c>
      <c t="n" s="6" r="B10">
        <v>1938</v>
      </c>
      <c t="n" s="6" r="C10">
        <v>1246</v>
      </c>
      <c t="n" s="6" r="D10">
        <v>3931</v>
      </c>
      <c t="n" s="6" r="E10">
        <v>2226</v>
      </c>
    </row>
    <row spans="1:5" r="11">
      <c t="s" s="4" r="A11">
        <v>87</v>
      </c>
      <c t="n" s="6" r="B11">
        <v>12278</v>
      </c>
      <c t="n" s="6" r="C11">
        <v>7237</v>
      </c>
      <c t="n" s="6" r="D11">
        <v>23564</v>
      </c>
      <c t="n" s="6" r="E11">
        <v>13802</v>
      </c>
    </row>
    <row spans="1:5" r="12">
      <c t="s" s="4" r="A12">
        <v>88</v>
      </c>
      <c t="n" s="6" r="B12">
        <v>64930</v>
      </c>
      <c t="n" s="6" r="C12">
        <v>50174</v>
      </c>
      <c t="n" s="6" r="D12">
        <v>129372</v>
      </c>
      <c t="n" s="6" r="E12">
        <v>99058</v>
      </c>
    </row>
    <row spans="1:5" r="13">
      <c t="s" s="4" r="A13">
        <v>89</v>
      </c>
      <c t="n" s="6" r="B13">
        <v>1976</v>
      </c>
      <c t="n" s="6" r="C13">
        <v>2470</v>
      </c>
      <c t="n" s="6" r="D13">
        <v>3416</v>
      </c>
      <c t="n" s="6" r="E13">
        <v>3819</v>
      </c>
    </row>
    <row spans="1:5" r="14">
      <c t="s" s="4" r="A14">
        <v>90</v>
      </c>
      <c t="n" s="6" r="B14">
        <v>62954</v>
      </c>
      <c t="n" s="6" r="C14">
        <v>47704</v>
      </c>
      <c t="n" s="6" r="D14">
        <v>125956</v>
      </c>
      <c t="n" s="6" r="E14">
        <v>95239</v>
      </c>
    </row>
    <row spans="1:5" r="15">
      <c t="s" s="3" r="A15">
        <v>91</v>
      </c>
    </row>
    <row spans="1:5" r="16">
      <c t="s" s="4" r="A16">
        <v>92</v>
      </c>
      <c t="n" s="6" r="B16">
        <v>842</v>
      </c>
      <c t="n" s="6" r="C16">
        <v>778</v>
      </c>
      <c t="n" s="6" r="D16">
        <v>1648</v>
      </c>
      <c t="n" s="6" r="E16">
        <v>1535</v>
      </c>
    </row>
    <row spans="1:5" r="17">
      <c t="s" s="4" r="A17">
        <v>93</v>
      </c>
      <c t="n" s="6" r="B17">
        <v>2248</v>
      </c>
      <c t="n" s="6" r="C17">
        <v>1906</v>
      </c>
      <c t="n" s="6" r="D17">
        <v>4262</v>
      </c>
      <c t="n" s="6" r="E17">
        <v>4403</v>
      </c>
    </row>
    <row spans="1:5" r="18">
      <c t="s" s="4" r="A18">
        <v>94</v>
      </c>
      <c t="n" s="6" r="B18">
        <v>1286</v>
      </c>
      <c t="n" s="6" r="C18">
        <v>1097</v>
      </c>
      <c t="n" s="6" r="D18">
        <v>2571</v>
      </c>
      <c t="n" s="6" r="E18">
        <v>2194</v>
      </c>
    </row>
    <row spans="1:5" r="19">
      <c t="s" s="4" r="A19">
        <v>95</v>
      </c>
      <c t="n" s="6" r="B19">
        <v>0</v>
      </c>
      <c t="n" s="6" r="C19">
        <v>0</v>
      </c>
      <c t="n" s="6" r="D19">
        <v>0</v>
      </c>
      <c t="n" s="6" r="E19">
        <v>-65529</v>
      </c>
    </row>
    <row spans="1:5" r="20">
      <c t="s" s="4" r="A20">
        <v>96</v>
      </c>
      <c t="n" s="6" r="B20">
        <v>478</v>
      </c>
      <c t="n" s="6" r="C20">
        <v>2898</v>
      </c>
      <c t="n" s="6" r="D20">
        <v>1158</v>
      </c>
      <c t="n" s="6" r="E20">
        <v>6270</v>
      </c>
    </row>
    <row spans="1:5" r="21">
      <c t="s" s="4" r="A21">
        <v>97</v>
      </c>
      <c t="n" s="6" r="B21">
        <v>2102</v>
      </c>
      <c t="n" s="6" r="C21">
        <v>5605</v>
      </c>
      <c t="n" s="6" r="D21">
        <v>1992</v>
      </c>
      <c t="n" s="6" r="E21">
        <v>7170</v>
      </c>
    </row>
    <row spans="1:5" r="22">
      <c t="s" s="4" r="A22">
        <v>98</v>
      </c>
      <c t="n" s="6" r="B22">
        <v>324</v>
      </c>
      <c t="n" s="6" r="C22">
        <v>761</v>
      </c>
      <c t="n" s="6" r="D22">
        <v>270</v>
      </c>
      <c t="n" s="6" r="E22">
        <v>1768</v>
      </c>
    </row>
    <row spans="1:5" r="23">
      <c t="s" s="4" r="A23">
        <v>99</v>
      </c>
      <c t="n" s="6" r="B23">
        <v>942</v>
      </c>
      <c t="n" s="6" r="C23">
        <v>1107</v>
      </c>
      <c t="n" s="6" r="D23">
        <v>1755</v>
      </c>
      <c t="n" s="6" r="E23">
        <v>2252</v>
      </c>
    </row>
    <row spans="1:5" r="24">
      <c t="s" s="4" r="A24">
        <v>100</v>
      </c>
      <c t="n" s="6" r="B24">
        <v>8222</v>
      </c>
      <c t="n" s="6" r="C24">
        <v>14152</v>
      </c>
      <c t="n" s="6" r="D24">
        <v>13656</v>
      </c>
      <c t="n" s="6" r="E24">
        <v>-39937</v>
      </c>
    </row>
    <row spans="1:5" r="25">
      <c t="s" s="3" r="A25">
        <v>101</v>
      </c>
    </row>
    <row spans="1:5" r="26">
      <c t="s" s="4" r="A26">
        <v>102</v>
      </c>
      <c t="n" s="6" r="B26">
        <v>19614</v>
      </c>
      <c t="n" s="6" r="C26">
        <v>17856</v>
      </c>
      <c t="n" s="6" r="D26">
        <v>38259</v>
      </c>
      <c t="n" s="6" r="E26">
        <v>34431</v>
      </c>
    </row>
    <row spans="1:5" r="27">
      <c t="s" s="4" r="A27">
        <v>103</v>
      </c>
      <c t="n" s="6" r="B27">
        <v>3034</v>
      </c>
      <c t="n" s="6" r="C27">
        <v>3806</v>
      </c>
      <c t="n" s="6" r="D27">
        <v>6606</v>
      </c>
      <c t="n" s="6" r="E27">
        <v>7083</v>
      </c>
    </row>
    <row spans="1:5" r="28">
      <c t="s" s="4" r="A28">
        <v>104</v>
      </c>
      <c t="n" s="6" r="B28">
        <v>2235</v>
      </c>
      <c t="n" s="6" r="C28">
        <v>1425</v>
      </c>
      <c t="n" s="6" r="D28">
        <v>4055</v>
      </c>
      <c t="n" s="6" r="E28">
        <v>3501</v>
      </c>
    </row>
    <row spans="1:5" r="29">
      <c t="s" s="4" r="A29">
        <v>105</v>
      </c>
      <c t="n" s="6" r="B29">
        <v>1105</v>
      </c>
      <c t="n" s="6" r="C29">
        <v>1189</v>
      </c>
      <c t="n" s="6" r="D29">
        <v>2442</v>
      </c>
      <c t="n" s="6" r="E29">
        <v>2595</v>
      </c>
    </row>
    <row spans="1:5" r="30">
      <c t="s" s="4" r="A30">
        <v>106</v>
      </c>
      <c t="n" s="6" r="B30">
        <v>2796</v>
      </c>
      <c t="n" s="6" r="C30">
        <v>2801</v>
      </c>
      <c t="n" s="6" r="D30">
        <v>5659</v>
      </c>
      <c t="n" s="6" r="E30">
        <v>5519</v>
      </c>
    </row>
    <row spans="1:5" r="31">
      <c t="s" s="4" r="A31">
        <v>107</v>
      </c>
      <c t="n" s="6" r="B31">
        <v>1840</v>
      </c>
      <c t="n" s="6" r="C31">
        <v>2092</v>
      </c>
      <c t="n" s="6" r="D31">
        <v>3957</v>
      </c>
      <c t="n" s="6" r="E31">
        <v>4211</v>
      </c>
    </row>
    <row spans="1:5" r="32">
      <c t="s" s="4" r="A32">
        <v>108</v>
      </c>
      <c t="n" s="6" r="B32">
        <v>297</v>
      </c>
      <c t="n" s="6" r="C32">
        <v>407</v>
      </c>
      <c t="n" s="6" r="D32">
        <v>676</v>
      </c>
      <c t="n" s="6" r="E32">
        <v>831</v>
      </c>
    </row>
    <row spans="1:5" r="33">
      <c t="s" s="4" r="A33">
        <v>109</v>
      </c>
      <c t="n" s="6" r="B33">
        <v>3054</v>
      </c>
      <c t="n" s="6" r="C33">
        <v>2471</v>
      </c>
      <c t="n" s="6" r="D33">
        <v>5621</v>
      </c>
      <c t="n" s="6" r="E33">
        <v>4526</v>
      </c>
    </row>
    <row spans="1:5" r="34">
      <c t="s" s="4" r="A34">
        <v>110</v>
      </c>
      <c t="n" s="6" r="B34">
        <v>33975</v>
      </c>
      <c t="n" s="6" r="C34">
        <v>32047</v>
      </c>
      <c t="n" s="6" r="D34">
        <v>67275</v>
      </c>
      <c t="n" s="6" r="E34">
        <v>62697</v>
      </c>
    </row>
    <row spans="1:5" r="35">
      <c t="s" s="4" r="A35">
        <v>111</v>
      </c>
      <c t="n" s="6" r="B35">
        <v>37201</v>
      </c>
      <c t="n" s="6" r="C35">
        <v>29809</v>
      </c>
      <c t="n" s="6" r="D35">
        <v>72337</v>
      </c>
      <c t="n" s="6" r="E35">
        <v>-7395</v>
      </c>
    </row>
    <row spans="1:5" r="36">
      <c t="s" s="4" r="A36">
        <v>112</v>
      </c>
      <c t="n" s="6" r="B36">
        <v>13697</v>
      </c>
      <c t="n" s="6" r="C36">
        <v>10433</v>
      </c>
      <c t="n" s="6" r="D36">
        <v>26381</v>
      </c>
      <c t="n" s="6" r="E36">
        <v>-9897</v>
      </c>
    </row>
    <row spans="1:5" r="37">
      <c t="s" s="4" r="A37">
        <v>113</v>
      </c>
      <c t="n" s="7" r="B37">
        <v>23504</v>
      </c>
      <c t="n" s="7" r="C37">
        <v>19376</v>
      </c>
      <c t="n" s="7" r="D37">
        <v>45956</v>
      </c>
      <c t="n" s="7" r="E37">
        <v>2502</v>
      </c>
    </row>
    <row spans="1:5" r="38">
      <c t="s" s="3" r="A38">
        <v>114</v>
      </c>
    </row>
    <row spans="1:5" r="39">
      <c t="s" s="4" r="A39">
        <v>115</v>
      </c>
      <c t="n" s="9" r="B39">
        <v>0.58</v>
      </c>
      <c t="n" s="9" r="C39">
        <v>0.47</v>
      </c>
      <c t="n" s="9" r="D39">
        <v>1.13</v>
      </c>
      <c t="n" s="9" r="E39">
        <v>0.06</v>
      </c>
    </row>
    <row spans="1:5" r="40">
      <c t="s" s="4" r="A40">
        <v>116</v>
      </c>
      <c t="n" s="9" r="B40">
        <v>0.55</v>
      </c>
      <c t="n" s="9" r="C40">
        <v>0.45</v>
      </c>
      <c t="n" s="9" r="D40">
        <v>1.07</v>
      </c>
      <c t="n" s="9" r="E40">
        <v>0.06</v>
      </c>
    </row>
    <row spans="1:5" r="41">
      <c t="s" s="3" r="A41">
        <v>117</v>
      </c>
    </row>
    <row spans="1:5" r="42">
      <c t="s" s="4" r="A42">
        <v>118</v>
      </c>
      <c t="n" s="6" r="B42">
        <v>40646498</v>
      </c>
      <c t="n" s="6" r="C42">
        <v>41428588</v>
      </c>
      <c t="n" s="6" r="D42">
        <v>40672682</v>
      </c>
      <c t="n" s="6" r="E42">
        <v>41425240</v>
      </c>
    </row>
    <row spans="1:5" r="43">
      <c t="s" s="4" r="A43">
        <v>119</v>
      </c>
      <c t="n" s="6" r="B43">
        <v>42997811</v>
      </c>
      <c t="n" s="6" r="C43">
        <v>43106131</v>
      </c>
      <c t="n" s="6" r="D43">
        <v>42935862</v>
      </c>
      <c t="n" s="6" r="E43">
        <v>427528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3</v>
      </c>
      <c t="s" s="2" r="B1">
        <v>77</v>
      </c>
      <c t="s" s="2" r="D1">
        <v>1</v>
      </c>
    </row>
    <row spans="1:6" r="2">
      <c t="s" s="2" r="B2">
        <v>2</v>
      </c>
      <c t="s" s="2" r="C2">
        <v>78</v>
      </c>
      <c t="s" s="2" r="D2">
        <v>2</v>
      </c>
      <c t="s" s="2" r="E2">
        <v>78</v>
      </c>
      <c t="s" s="2" r="F2">
        <v>27</v>
      </c>
    </row>
    <row spans="1:6" r="3">
      <c t="s" s="3" r="A3">
        <v>374</v>
      </c>
    </row>
    <row spans="1:6" r="4">
      <c t="s" s="4" r="A4">
        <v>375</v>
      </c>
      <c t="n" s="7" r="B4">
        <v>2790000</v>
      </c>
      <c t="n" s="7" r="D4">
        <v>2790000</v>
      </c>
      <c t="n" s="7" r="F4">
        <v>2130000</v>
      </c>
    </row>
    <row spans="1:6" r="5">
      <c t="s" s="4" r="A5">
        <v>37</v>
      </c>
      <c t="n" s="6" r="B5">
        <v>5997147</v>
      </c>
      <c t="n" s="6" r="D5">
        <v>5997147</v>
      </c>
      <c t="n" s="6" r="F5">
        <v>5193187</v>
      </c>
    </row>
    <row spans="1:6" r="6">
      <c t="s" s="4" r="A6">
        <v>376</v>
      </c>
      <c t="n" s="6" r="B6">
        <v>0</v>
      </c>
      <c t="n" s="7" r="C6">
        <v>144000</v>
      </c>
      <c t="n" s="6" r="D6">
        <v>189200</v>
      </c>
      <c t="n" s="7" r="E6">
        <v>233600</v>
      </c>
    </row>
    <row spans="1:6" r="7">
      <c t="s" s="4" r="A7">
        <v>377</v>
      </c>
      <c t="n" s="6" r="B7">
        <v>25600</v>
      </c>
      <c t="n" s="7" r="C7">
        <v>11600</v>
      </c>
      <c t="n" s="6" r="D7">
        <v>61800</v>
      </c>
      <c t="n" s="6" r="E7">
        <v>19500</v>
      </c>
    </row>
    <row spans="1:6" r="8">
      <c t="s" s="4" r="A8">
        <v>378</v>
      </c>
      <c t="n" s="6" r="D8">
        <v>-19706</v>
      </c>
      <c t="n" s="7" r="E8">
        <v>9760</v>
      </c>
    </row>
    <row spans="1:6" r="9">
      <c t="s" s="4" r="A9">
        <v>379</v>
      </c>
    </row>
    <row spans="1:6" r="10">
      <c t="s" s="3" r="A10">
        <v>374</v>
      </c>
    </row>
    <row spans="1:6" r="11">
      <c t="s" s="4" r="A11">
        <v>380</v>
      </c>
      <c t="n" s="6" r="B11">
        <v>332300</v>
      </c>
      <c t="n" s="6" r="D11">
        <v>332300</v>
      </c>
      <c t="n" s="6" r="F11">
        <v>457900</v>
      </c>
    </row>
    <row spans="1:6" r="12">
      <c t="s" s="4" r="A12">
        <v>381</v>
      </c>
    </row>
    <row spans="1:6" r="13">
      <c t="s" s="3" r="A13">
        <v>374</v>
      </c>
    </row>
    <row spans="1:6" r="14">
      <c t="s" s="4" r="A14">
        <v>382</v>
      </c>
      <c t="n" s="6" r="B14">
        <v>5200</v>
      </c>
      <c t="n" s="6" r="D14">
        <v>5200</v>
      </c>
    </row>
    <row spans="1:6" r="15">
      <c t="s" s="4" r="A15">
        <v>383</v>
      </c>
    </row>
    <row spans="1:6" r="16">
      <c t="s" s="3" r="A16">
        <v>374</v>
      </c>
    </row>
    <row spans="1:6" r="17">
      <c t="s" s="4" r="A17">
        <v>37</v>
      </c>
      <c t="n" s="7" r="B17">
        <v>458400</v>
      </c>
      <c t="n" s="7" r="D17">
        <v>458400</v>
      </c>
      <c t="n" s="7" r="F17">
        <v>464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84</v>
      </c>
      <c t="s" s="2" r="B1">
        <v>2</v>
      </c>
      <c t="s" s="2" r="C1">
        <v>385</v>
      </c>
      <c t="s" s="2" r="D1">
        <v>27</v>
      </c>
      <c t="s" s="2" r="E1">
        <v>78</v>
      </c>
      <c t="s" s="2" r="F1">
        <v>386</v>
      </c>
      <c t="s" s="2" r="G1">
        <v>387</v>
      </c>
    </row>
    <row spans="1:7" r="2">
      <c t="s" s="3" r="A2">
        <v>374</v>
      </c>
    </row>
    <row spans="1:7" r="3">
      <c t="s" s="4" r="A3">
        <v>37</v>
      </c>
      <c t="n" s="7" r="B3">
        <v>5997147</v>
      </c>
      <c t="n" s="7" r="D3">
        <v>5193187</v>
      </c>
    </row>
    <row spans="1:7" r="4">
      <c t="s" s="4" r="A4">
        <v>38</v>
      </c>
      <c t="n" s="6" r="B4">
        <v>-33706</v>
      </c>
      <c t="n" s="7" r="C4">
        <v>-31995</v>
      </c>
      <c t="n" s="6" r="D4">
        <v>-29126</v>
      </c>
      <c t="n" s="7" r="E4">
        <v>-27046</v>
      </c>
      <c t="n" s="7" r="F4">
        <v>-24513</v>
      </c>
      <c t="n" s="7" r="G4">
        <v>-22880</v>
      </c>
    </row>
    <row spans="1:7" r="5">
      <c t="s" s="4" r="A5">
        <v>39</v>
      </c>
      <c t="n" s="6" r="B5">
        <v>5963441</v>
      </c>
      <c t="n" s="6" r="D5">
        <v>5164061</v>
      </c>
    </row>
    <row spans="1:7" r="6">
      <c t="s" s="4" r="A6">
        <v>388</v>
      </c>
      <c t="n" s="6" r="B6">
        <v>7300</v>
      </c>
      <c t="n" s="6" r="D6">
        <v>7100</v>
      </c>
    </row>
    <row spans="1:7" r="7">
      <c t="s" s="4" r="A7">
        <v>389</v>
      </c>
    </row>
    <row spans="1:7" r="8">
      <c t="s" s="3" r="A8">
        <v>374</v>
      </c>
    </row>
    <row spans="1:7" r="9">
      <c t="s" s="4" r="A9">
        <v>37</v>
      </c>
      <c t="n" s="6" r="B9">
        <v>474076</v>
      </c>
      <c t="n" s="6" r="D9">
        <v>582424</v>
      </c>
    </row>
    <row spans="1:7" r="10">
      <c t="s" s="4" r="A10">
        <v>38</v>
      </c>
      <c t="n" s="6" r="B10">
        <v>-1926</v>
      </c>
      <c t="n" s="6" r="E10">
        <v>-2299</v>
      </c>
    </row>
    <row spans="1:7" r="11">
      <c t="s" s="4" r="A11">
        <v>390</v>
      </c>
    </row>
    <row spans="1:7" r="12">
      <c t="s" s="3" r="A12">
        <v>374</v>
      </c>
    </row>
    <row spans="1:7" r="13">
      <c t="s" s="4" r="A13">
        <v>37</v>
      </c>
      <c t="n" s="6" r="B13">
        <v>5523071</v>
      </c>
      <c t="n" s="6" r="D13">
        <v>4610763</v>
      </c>
    </row>
    <row spans="1:7" r="14">
      <c t="s" s="4" r="A14">
        <v>38</v>
      </c>
      <c t="n" s="6" r="B14">
        <v>-28510</v>
      </c>
      <c t="n" s="6" r="E14">
        <v>-19579</v>
      </c>
    </row>
    <row spans="1:7" r="15">
      <c t="s" s="4" r="A15">
        <v>391</v>
      </c>
    </row>
    <row spans="1:7" r="16">
      <c t="s" s="3" r="A16">
        <v>374</v>
      </c>
    </row>
    <row spans="1:7" r="17">
      <c t="s" s="4" r="A17">
        <v>37</v>
      </c>
      <c t="n" s="6" r="B17">
        <v>4765392</v>
      </c>
      <c t="n" s="6" r="D17">
        <v>4166072</v>
      </c>
    </row>
    <row spans="1:7" r="18">
      <c t="s" s="4" r="A18">
        <v>392</v>
      </c>
    </row>
    <row spans="1:7" r="19">
      <c t="s" s="3" r="A19">
        <v>374</v>
      </c>
    </row>
    <row spans="1:7" r="20">
      <c t="s" s="4" r="A20">
        <v>37</v>
      </c>
      <c t="n" s="6" r="B20">
        <v>4330757</v>
      </c>
      <c t="n" s="6" r="D20">
        <v>3632563</v>
      </c>
    </row>
    <row spans="1:7" r="21">
      <c t="s" s="4" r="A21">
        <v>393</v>
      </c>
    </row>
    <row spans="1:7" r="22">
      <c t="s" s="3" r="A22">
        <v>374</v>
      </c>
    </row>
    <row spans="1:7" r="23">
      <c t="s" s="4" r="A23">
        <v>37</v>
      </c>
      <c t="n" s="6" r="B23">
        <v>1437270</v>
      </c>
      <c t="n" s="6" r="D23">
        <v>1301754</v>
      </c>
    </row>
    <row spans="1:7" r="24">
      <c t="s" s="4" r="A24">
        <v>38</v>
      </c>
      <c t="n" s="6" r="B24">
        <v>-9745</v>
      </c>
      <c t="n" s="6" r="C24">
        <v>-9454</v>
      </c>
      <c t="n" s="6" r="D24">
        <v>-8450</v>
      </c>
      <c t="n" s="6" r="E24">
        <v>-9652</v>
      </c>
      <c t="n" s="6" r="F24">
        <v>-9296</v>
      </c>
      <c t="n" s="6" r="G24">
        <v>-8206</v>
      </c>
    </row>
    <row spans="1:7" r="25">
      <c t="s" s="4" r="A25">
        <v>394</v>
      </c>
    </row>
    <row spans="1:7" r="26">
      <c t="s" s="3" r="A26">
        <v>374</v>
      </c>
    </row>
    <row spans="1:7" r="27">
      <c t="s" s="4" r="A27">
        <v>38</v>
      </c>
      <c t="n" s="6" r="B27">
        <v>-935</v>
      </c>
      <c t="n" s="6" r="E27">
        <v>-1375</v>
      </c>
    </row>
    <row spans="1:7" r="28">
      <c t="s" s="4" r="A28">
        <v>395</v>
      </c>
    </row>
    <row spans="1:7" r="29">
      <c t="s" s="3" r="A29">
        <v>374</v>
      </c>
    </row>
    <row spans="1:7" r="30">
      <c t="s" s="4" r="A30">
        <v>37</v>
      </c>
      <c t="n" s="6" r="B30">
        <v>1209762</v>
      </c>
      <c t="n" s="6" r="D30">
        <v>998141</v>
      </c>
    </row>
    <row spans="1:7" r="31">
      <c t="s" s="4" r="A31">
        <v>38</v>
      </c>
      <c t="n" s="6" r="B31">
        <v>-6696</v>
      </c>
      <c t="n" s="6" r="E31">
        <v>-5692</v>
      </c>
    </row>
    <row spans="1:7" r="32">
      <c t="s" s="4" r="A32">
        <v>396</v>
      </c>
    </row>
    <row spans="1:7" r="33">
      <c t="s" s="3" r="A33">
        <v>374</v>
      </c>
    </row>
    <row spans="1:7" r="34">
      <c t="s" s="4" r="A34">
        <v>37</v>
      </c>
      <c t="n" s="6" r="B34">
        <v>590814</v>
      </c>
      <c t="n" s="6" r="D34">
        <v>545829</v>
      </c>
    </row>
    <row spans="1:7" r="35">
      <c t="s" s="4" r="A35">
        <v>38</v>
      </c>
      <c t="n" s="6" r="B35">
        <v>-2252</v>
      </c>
      <c t="n" s="6" r="C35">
        <v>-2281</v>
      </c>
      <c t="n" s="6" r="D35">
        <v>-2243</v>
      </c>
      <c t="n" s="6" r="E35">
        <v>-1548</v>
      </c>
      <c t="n" s="6" r="F35">
        <v>-1252</v>
      </c>
      <c t="n" s="6" r="G35">
        <v>-1020</v>
      </c>
    </row>
    <row spans="1:7" r="36">
      <c t="s" s="4" r="A36">
        <v>397</v>
      </c>
    </row>
    <row spans="1:7" r="37">
      <c t="s" s="3" r="A37">
        <v>374</v>
      </c>
    </row>
    <row spans="1:7" r="38">
      <c t="s" s="4" r="A38">
        <v>38</v>
      </c>
      <c t="n" s="6" r="B38">
        <v>-340</v>
      </c>
      <c t="n" s="6" r="E38">
        <v>-54</v>
      </c>
    </row>
    <row spans="1:7" r="39">
      <c t="s" s="4" r="A39">
        <v>398</v>
      </c>
    </row>
    <row spans="1:7" r="40">
      <c t="s" s="3" r="A40">
        <v>374</v>
      </c>
    </row>
    <row spans="1:7" r="41">
      <c t="s" s="4" r="A41">
        <v>37</v>
      </c>
      <c t="n" s="6" r="B41">
        <v>571558</v>
      </c>
      <c t="n" s="6" r="D41">
        <v>524728</v>
      </c>
    </row>
    <row spans="1:7" r="42">
      <c t="s" s="4" r="A42">
        <v>38</v>
      </c>
      <c t="n" s="6" r="B42">
        <v>-1912</v>
      </c>
      <c t="n" s="6" r="E42">
        <v>-1494</v>
      </c>
    </row>
    <row spans="1:7" r="43">
      <c t="s" s="4" r="A43">
        <v>381</v>
      </c>
    </row>
    <row spans="1:7" r="44">
      <c t="s" s="3" r="A44">
        <v>374</v>
      </c>
    </row>
    <row spans="1:7" r="45">
      <c t="s" s="4" r="A45">
        <v>37</v>
      </c>
      <c t="n" s="6" r="B45">
        <v>2033060</v>
      </c>
      <c t="n" s="6" r="D45">
        <v>1666288</v>
      </c>
    </row>
    <row spans="1:7" r="46">
      <c t="s" s="4" r="A46">
        <v>38</v>
      </c>
      <c t="n" s="6" r="B46">
        <v>-7439</v>
      </c>
      <c t="n" s="6" r="C46">
        <v>-7309</v>
      </c>
      <c t="n" s="6" r="D46">
        <v>-6425</v>
      </c>
      <c t="n" s="6" r="E46">
        <v>-5744</v>
      </c>
      <c t="n" s="6" r="F46">
        <v>-5213</v>
      </c>
      <c t="n" s="6" r="G46">
        <v>-4740</v>
      </c>
    </row>
    <row spans="1:7" r="47">
      <c t="s" s="4" r="A47">
        <v>399</v>
      </c>
    </row>
    <row spans="1:7" r="48">
      <c t="s" s="3" r="A48">
        <v>374</v>
      </c>
    </row>
    <row spans="1:7" r="49">
      <c t="s" s="4" r="A49">
        <v>38</v>
      </c>
      <c t="n" s="6" r="B49">
        <v>-282</v>
      </c>
      <c t="n" s="6" r="E49">
        <v>-335</v>
      </c>
    </row>
    <row spans="1:7" r="50">
      <c t="s" s="4" r="A50">
        <v>400</v>
      </c>
    </row>
    <row spans="1:7" r="51">
      <c t="s" s="3" r="A51">
        <v>374</v>
      </c>
    </row>
    <row spans="1:7" r="52">
      <c t="s" s="4" r="A52">
        <v>37</v>
      </c>
      <c t="n" s="6" r="B52">
        <v>1923092</v>
      </c>
      <c t="n" s="6" r="D52">
        <v>1541255</v>
      </c>
    </row>
    <row spans="1:7" r="53">
      <c t="s" s="4" r="A53">
        <v>38</v>
      </c>
      <c t="n" s="6" r="B53">
        <v>-7099</v>
      </c>
      <c t="n" s="6" r="E53">
        <v>-5139</v>
      </c>
    </row>
    <row spans="1:7" r="54">
      <c t="s" s="4" r="A54">
        <v>401</v>
      </c>
    </row>
    <row spans="1:7" r="55">
      <c t="s" s="3" r="A55">
        <v>374</v>
      </c>
    </row>
    <row spans="1:7" r="56">
      <c t="s" s="4" r="A56">
        <v>37</v>
      </c>
      <c t="n" s="6" r="B56">
        <v>614249</v>
      </c>
      <c t="n" s="6" r="D56">
        <v>571849</v>
      </c>
    </row>
    <row spans="1:7" r="57">
      <c t="s" s="4" r="A57">
        <v>38</v>
      </c>
      <c t="n" s="6" r="B57">
        <v>-3763</v>
      </c>
      <c t="n" s="6" r="C57">
        <v>-3415</v>
      </c>
      <c t="n" s="6" r="D57">
        <v>-3404</v>
      </c>
      <c t="n" s="6" r="E57">
        <v>-3024</v>
      </c>
      <c t="n" s="6" r="F57">
        <v>-2312</v>
      </c>
      <c t="n" s="6" r="G57">
        <v>-2456</v>
      </c>
    </row>
    <row spans="1:7" r="58">
      <c t="s" s="4" r="A58">
        <v>402</v>
      </c>
    </row>
    <row spans="1:7" r="59">
      <c t="s" s="3" r="A59">
        <v>374</v>
      </c>
    </row>
    <row spans="1:7" r="60">
      <c t="s" s="4" r="A60">
        <v>38</v>
      </c>
      <c t="n" s="6" r="B60">
        <v>-37</v>
      </c>
      <c t="n" s="6" r="E60">
        <v>-56</v>
      </c>
    </row>
    <row spans="1:7" r="61">
      <c t="s" s="4" r="A61">
        <v>403</v>
      </c>
    </row>
    <row spans="1:7" r="62">
      <c t="s" s="3" r="A62">
        <v>374</v>
      </c>
    </row>
    <row spans="1:7" r="63">
      <c t="s" s="4" r="A63">
        <v>37</v>
      </c>
      <c t="n" s="6" r="B63">
        <v>582615</v>
      </c>
      <c t="n" s="6" r="D63">
        <v>537494</v>
      </c>
    </row>
    <row spans="1:7" r="64">
      <c t="s" s="4" r="A64">
        <v>38</v>
      </c>
      <c t="n" s="6" r="B64">
        <v>-3378</v>
      </c>
      <c t="n" s="6" r="E64">
        <v>-2175</v>
      </c>
    </row>
    <row spans="1:7" r="65">
      <c t="s" s="4" r="A65">
        <v>404</v>
      </c>
    </row>
    <row spans="1:7" r="66">
      <c t="s" s="3" r="A66">
        <v>374</v>
      </c>
    </row>
    <row spans="1:7" r="67">
      <c t="s" s="4" r="A67">
        <v>37</v>
      </c>
      <c t="n" s="6" r="B67">
        <v>89999</v>
      </c>
      <c t="n" s="6" r="D67">
        <v>80352</v>
      </c>
    </row>
    <row spans="1:7" r="68">
      <c t="s" s="4" r="A68">
        <v>38</v>
      </c>
      <c t="n" s="6" r="B68">
        <v>-615</v>
      </c>
      <c t="n" s="6" r="C68">
        <v>-499</v>
      </c>
      <c t="n" s="6" r="D68">
        <v>-483</v>
      </c>
      <c t="n" s="6" r="E68">
        <v>-563</v>
      </c>
      <c t="n" s="6" r="F68">
        <v>-398</v>
      </c>
      <c t="n" s="6" r="G68">
        <v>-355</v>
      </c>
    </row>
    <row spans="1:7" r="69">
      <c t="s" s="4" r="A69">
        <v>405</v>
      </c>
    </row>
    <row spans="1:7" r="70">
      <c t="s" s="3" r="A70">
        <v>374</v>
      </c>
    </row>
    <row spans="1:7" r="71">
      <c t="s" s="4" r="A71">
        <v>38</v>
      </c>
      <c t="n" s="6" r="B71">
        <v>-273</v>
      </c>
      <c t="n" s="6" r="E71">
        <v>-432</v>
      </c>
    </row>
    <row spans="1:7" r="72">
      <c t="s" s="4" r="A72">
        <v>406</v>
      </c>
    </row>
    <row spans="1:7" r="73">
      <c t="s" s="3" r="A73">
        <v>374</v>
      </c>
    </row>
    <row spans="1:7" r="74">
      <c t="s" s="4" r="A74">
        <v>37</v>
      </c>
      <c t="n" s="6" r="B74">
        <v>43730</v>
      </c>
      <c t="n" s="6" r="D74">
        <v>30945</v>
      </c>
    </row>
    <row spans="1:7" r="75">
      <c t="s" s="4" r="A75">
        <v>38</v>
      </c>
      <c t="n" s="6" r="B75">
        <v>-342</v>
      </c>
      <c t="n" s="6" r="E75">
        <v>-131</v>
      </c>
    </row>
    <row spans="1:7" r="76">
      <c t="s" s="4" r="A76">
        <v>407</v>
      </c>
    </row>
    <row spans="1:7" r="77">
      <c t="s" s="3" r="A77">
        <v>374</v>
      </c>
    </row>
    <row spans="1:7" r="78">
      <c t="s" s="4" r="A78">
        <v>37</v>
      </c>
      <c t="n" s="6" r="B78">
        <v>1231755</v>
      </c>
      <c t="n" s="6" r="D78">
        <v>1027115</v>
      </c>
    </row>
    <row spans="1:7" r="79">
      <c t="s" s="4" r="A79">
        <v>408</v>
      </c>
    </row>
    <row spans="1:7" r="80">
      <c t="s" s="3" r="A80">
        <v>374</v>
      </c>
    </row>
    <row spans="1:7" r="81">
      <c t="s" s="4" r="A81">
        <v>37</v>
      </c>
      <c t="n" s="6" r="B81">
        <v>1192314</v>
      </c>
      <c t="n" s="6" r="D81">
        <v>978200</v>
      </c>
    </row>
    <row spans="1:7" r="82">
      <c t="s" s="4" r="A82">
        <v>409</v>
      </c>
    </row>
    <row spans="1:7" r="83">
      <c t="s" s="3" r="A83">
        <v>374</v>
      </c>
    </row>
    <row spans="1:7" r="84">
      <c t="s" s="4" r="A84">
        <v>37</v>
      </c>
      <c t="n" s="6" r="B84">
        <v>1224573</v>
      </c>
      <c t="n" s="6" r="D84">
        <v>1018898</v>
      </c>
    </row>
    <row spans="1:7" r="85">
      <c t="s" s="4" r="A85">
        <v>38</v>
      </c>
      <c t="n" s="6" r="B85">
        <v>-9465</v>
      </c>
      <c t="n" s="6" r="C85">
        <v>-8580</v>
      </c>
      <c t="n" s="6" r="D85">
        <v>-7665</v>
      </c>
      <c t="n" s="6" r="E85">
        <v>-6059</v>
      </c>
      <c t="n" s="6" r="F85">
        <v>-5705</v>
      </c>
      <c t="n" s="6" r="G85">
        <v>-5745</v>
      </c>
    </row>
    <row spans="1:7" r="86">
      <c t="s" s="4" r="A86">
        <v>410</v>
      </c>
    </row>
    <row spans="1:7" r="87">
      <c t="s" s="3" r="A87">
        <v>374</v>
      </c>
    </row>
    <row spans="1:7" r="88">
      <c t="s" s="4" r="A88">
        <v>38</v>
      </c>
      <c t="n" s="6" r="B88">
        <v>-55</v>
      </c>
      <c t="n" s="6" r="E88">
        <v>-41</v>
      </c>
    </row>
    <row spans="1:7" r="89">
      <c t="s" s="4" r="A89">
        <v>411</v>
      </c>
    </row>
    <row spans="1:7" r="90">
      <c t="s" s="3" r="A90">
        <v>374</v>
      </c>
    </row>
    <row spans="1:7" r="91">
      <c t="s" s="4" r="A91">
        <v>37</v>
      </c>
      <c t="n" s="6" r="B91">
        <v>1187788</v>
      </c>
      <c t="n" s="6" r="D91">
        <v>972803</v>
      </c>
    </row>
    <row spans="1:7" r="92">
      <c t="s" s="4" r="A92">
        <v>38</v>
      </c>
      <c t="n" s="6" r="B92">
        <v>-9044</v>
      </c>
      <c t="n" s="6" r="E92">
        <v>-4885</v>
      </c>
    </row>
    <row spans="1:7" r="93">
      <c t="s" s="4" r="A93">
        <v>412</v>
      </c>
    </row>
    <row spans="1:7" r="94">
      <c t="s" s="3" r="A94">
        <v>374</v>
      </c>
    </row>
    <row spans="1:7" r="95">
      <c t="s" s="4" r="A95">
        <v>37</v>
      </c>
      <c t="n" s="6" r="B95">
        <v>7182</v>
      </c>
      <c t="n" s="6" r="D95">
        <v>8217</v>
      </c>
    </row>
    <row spans="1:7" r="96">
      <c t="s" s="4" r="A96">
        <v>38</v>
      </c>
      <c t="n" s="6" r="B96">
        <v>-427</v>
      </c>
      <c t="n" s="7" r="C96">
        <v>-457</v>
      </c>
      <c t="n" s="6" r="D96">
        <v>-456</v>
      </c>
      <c t="n" s="6" r="E96">
        <v>-456</v>
      </c>
      <c t="n" s="7" r="F96">
        <v>-337</v>
      </c>
      <c t="n" s="7" r="G96">
        <v>-358</v>
      </c>
    </row>
    <row spans="1:7" r="97">
      <c t="s" s="4" r="A97">
        <v>413</v>
      </c>
    </row>
    <row spans="1:7" r="98">
      <c t="s" s="3" r="A98">
        <v>374</v>
      </c>
    </row>
    <row spans="1:7" r="99">
      <c t="s" s="4" r="A99">
        <v>38</v>
      </c>
      <c t="n" s="6" r="B99">
        <v>-4</v>
      </c>
      <c t="n" s="6" r="E99">
        <v>-6</v>
      </c>
    </row>
    <row spans="1:7" r="100">
      <c t="s" s="4" r="A100">
        <v>414</v>
      </c>
    </row>
    <row spans="1:7" r="101">
      <c t="s" s="3" r="A101">
        <v>374</v>
      </c>
    </row>
    <row spans="1:7" r="102">
      <c t="s" s="4" r="A102">
        <v>37</v>
      </c>
      <c t="n" s="6" r="B102">
        <v>4526</v>
      </c>
      <c t="n" s="6" r="D102">
        <v>5397</v>
      </c>
    </row>
    <row spans="1:7" r="103">
      <c t="s" s="4" r="A103">
        <v>38</v>
      </c>
      <c t="n" s="6" r="B103">
        <v>-39</v>
      </c>
      <c t="n" s="6" r="E103">
        <v>-63</v>
      </c>
    </row>
    <row spans="1:7" r="104">
      <c t="s" s="4" r="A104">
        <v>415</v>
      </c>
    </row>
    <row spans="1:7" r="105">
      <c t="s" s="3" r="A105">
        <v>374</v>
      </c>
    </row>
    <row spans="1:7" r="106">
      <c t="s" s="4" r="A106">
        <v>37</v>
      </c>
      <c t="n" s="6" r="B106">
        <v>274724</v>
      </c>
      <c t="n" s="6" r="D106">
        <v>355740</v>
      </c>
    </row>
    <row spans="1:7" r="107">
      <c t="s" s="4" r="A107">
        <v>38</v>
      </c>
      <c t="n" s="6" r="B107">
        <v>-3270</v>
      </c>
      <c t="n" s="6" r="E107">
        <v>-5168</v>
      </c>
    </row>
    <row spans="1:7" r="108">
      <c t="s" s="4" r="A108">
        <v>416</v>
      </c>
    </row>
    <row spans="1:7" r="109">
      <c t="s" s="3" r="A109">
        <v>374</v>
      </c>
    </row>
    <row spans="1:7" r="110">
      <c t="s" s="4" r="A110">
        <v>37</v>
      </c>
      <c t="n" s="6" r="B110">
        <v>243524</v>
      </c>
      <c t="n" s="6" r="D110">
        <v>316567</v>
      </c>
    </row>
    <row spans="1:7" r="111">
      <c t="s" s="4" r="A111">
        <v>38</v>
      </c>
      <c t="n" s="6" r="B111">
        <v>-2520</v>
      </c>
      <c t="n" s="6" r="D111">
        <v>-2252</v>
      </c>
    </row>
    <row spans="1:7" r="112">
      <c t="s" s="4" r="A112">
        <v>417</v>
      </c>
    </row>
    <row spans="1:7" r="113">
      <c t="s" s="3" r="A113">
        <v>374</v>
      </c>
    </row>
    <row spans="1:7" r="114">
      <c t="s" s="4" r="A114">
        <v>37</v>
      </c>
      <c t="n" s="6" r="B114">
        <v>0</v>
      </c>
      <c t="n" s="6" r="D114">
        <v>0</v>
      </c>
    </row>
    <row spans="1:7" r="115">
      <c t="s" s="4" r="A115">
        <v>38</v>
      </c>
      <c t="n" s="6" r="B115">
        <v>0</v>
      </c>
      <c t="n" s="6" r="D115">
        <v>0</v>
      </c>
    </row>
    <row spans="1:7" r="116">
      <c t="s" s="4" r="A116">
        <v>418</v>
      </c>
    </row>
    <row spans="1:7" r="117">
      <c t="s" s="3" r="A117">
        <v>374</v>
      </c>
    </row>
    <row spans="1:7" r="118">
      <c t="s" s="4" r="A118">
        <v>37</v>
      </c>
      <c t="n" s="6" r="B118">
        <v>182828</v>
      </c>
      <c t="n" s="6" r="D118">
        <v>247628</v>
      </c>
    </row>
    <row spans="1:7" r="119">
      <c t="s" s="4" r="A119">
        <v>38</v>
      </c>
      <c t="n" s="6" r="B119">
        <v>-2114</v>
      </c>
      <c t="n" s="6" r="D119">
        <v>-1898</v>
      </c>
      <c t="n" s="6" r="E119">
        <v>-2585</v>
      </c>
    </row>
    <row spans="1:7" r="120">
      <c t="s" s="4" r="A120">
        <v>419</v>
      </c>
    </row>
    <row spans="1:7" r="121">
      <c t="s" s="3" r="A121">
        <v>374</v>
      </c>
    </row>
    <row spans="1:7" r="122">
      <c t="s" s="4" r="A122">
        <v>37</v>
      </c>
      <c t="n" s="6" r="B122">
        <v>0</v>
      </c>
      <c t="n" s="6" r="D122">
        <v>0</v>
      </c>
    </row>
    <row spans="1:7" r="123">
      <c t="s" s="4" r="A123">
        <v>38</v>
      </c>
      <c t="n" s="6" r="B123">
        <v>0</v>
      </c>
      <c t="n" s="6" r="D123">
        <v>0</v>
      </c>
    </row>
    <row spans="1:7" r="124">
      <c t="s" s="4" r="A124">
        <v>420</v>
      </c>
    </row>
    <row spans="1:7" r="125">
      <c t="s" s="3" r="A125">
        <v>374</v>
      </c>
    </row>
    <row spans="1:7" r="126">
      <c t="s" s="4" r="A126">
        <v>37</v>
      </c>
      <c t="n" s="6" r="B126">
        <v>0</v>
      </c>
      <c t="n" s="6" r="D126">
        <v>0</v>
      </c>
    </row>
    <row spans="1:7" r="127">
      <c t="s" s="4" r="A127">
        <v>38</v>
      </c>
      <c t="n" s="6" r="B127">
        <v>0</v>
      </c>
      <c t="n" s="6" r="D127">
        <v>0</v>
      </c>
      <c t="n" s="6" r="E127">
        <v>0</v>
      </c>
    </row>
    <row spans="1:7" r="128">
      <c t="s" s="4" r="A128">
        <v>421</v>
      </c>
    </row>
    <row spans="1:7" r="129">
      <c t="s" s="3" r="A129">
        <v>374</v>
      </c>
    </row>
    <row spans="1:7" r="130">
      <c t="s" s="4" r="A130">
        <v>37</v>
      </c>
      <c t="n" s="6" r="B130">
        <v>0</v>
      </c>
      <c t="n" s="6" r="D130">
        <v>0</v>
      </c>
    </row>
    <row spans="1:7" r="131">
      <c t="s" s="4" r="A131">
        <v>38</v>
      </c>
      <c t="n" s="6" r="B131">
        <v>0</v>
      </c>
      <c t="n" s="6" r="D131">
        <v>0</v>
      </c>
    </row>
    <row spans="1:7" r="132">
      <c t="s" s="4" r="A132">
        <v>422</v>
      </c>
    </row>
    <row spans="1:7" r="133">
      <c t="s" s="3" r="A133">
        <v>374</v>
      </c>
    </row>
    <row spans="1:7" r="134">
      <c t="s" s="4" r="A134">
        <v>37</v>
      </c>
      <c t="n" s="6" r="B134">
        <v>35400</v>
      </c>
      <c t="n" s="6" r="D134">
        <v>40922</v>
      </c>
    </row>
    <row spans="1:7" r="135">
      <c t="s" s="4" r="A135">
        <v>38</v>
      </c>
      <c t="n" s="6" r="B135">
        <v>-58</v>
      </c>
      <c t="n" s="6" r="D135">
        <v>-26</v>
      </c>
      <c t="n" s="6" r="E135">
        <v>-270</v>
      </c>
    </row>
    <row spans="1:7" r="136">
      <c t="s" s="4" r="A136">
        <v>423</v>
      </c>
    </row>
    <row spans="1:7" r="137">
      <c t="s" s="3" r="A137">
        <v>374</v>
      </c>
    </row>
    <row spans="1:7" r="138">
      <c t="s" s="4" r="A138">
        <v>37</v>
      </c>
      <c t="n" s="6" r="B138">
        <v>0</v>
      </c>
      <c t="n" s="6" r="D138">
        <v>0</v>
      </c>
    </row>
    <row spans="1:7" r="139">
      <c t="s" s="4" r="A139">
        <v>38</v>
      </c>
      <c t="n" s="6" r="B139">
        <v>0</v>
      </c>
      <c t="n" s="6" r="D139">
        <v>0</v>
      </c>
    </row>
    <row spans="1:7" r="140">
      <c t="s" s="4" r="A140">
        <v>424</v>
      </c>
    </row>
    <row spans="1:7" r="141">
      <c t="s" s="3" r="A141">
        <v>374</v>
      </c>
    </row>
    <row spans="1:7" r="142">
      <c t="s" s="4" r="A142">
        <v>37</v>
      </c>
      <c t="n" s="6" r="B142">
        <v>25296</v>
      </c>
      <c t="n" s="6" r="D142">
        <v>28017</v>
      </c>
    </row>
    <row spans="1:7" r="143">
      <c t="s" s="4" r="A143">
        <v>38</v>
      </c>
      <c t="n" s="6" r="B143">
        <v>-348</v>
      </c>
      <c t="n" s="6" r="D143">
        <v>-328</v>
      </c>
      <c t="n" s="6" r="E143">
        <v>-793</v>
      </c>
    </row>
    <row spans="1:7" r="144">
      <c t="s" s="4" r="A144">
        <v>425</v>
      </c>
    </row>
    <row spans="1:7" r="145">
      <c t="s" s="3" r="A145">
        <v>374</v>
      </c>
    </row>
    <row spans="1:7" r="146">
      <c t="s" s="4" r="A146">
        <v>37</v>
      </c>
      <c t="n" s="6" r="B146">
        <v>0</v>
      </c>
      <c t="n" s="6" r="D146">
        <v>0</v>
      </c>
    </row>
    <row spans="1:7" r="147">
      <c t="s" s="4" r="A147">
        <v>38</v>
      </c>
      <c t="n" s="6" r="B147">
        <v>0</v>
      </c>
      <c t="n" s="6" r="D147">
        <v>0</v>
      </c>
    </row>
    <row spans="1:7" r="148">
      <c t="s" s="4" r="A148">
        <v>426</v>
      </c>
    </row>
    <row spans="1:7" r="149">
      <c t="s" s="3" r="A149">
        <v>374</v>
      </c>
    </row>
    <row spans="1:7" r="150">
      <c t="s" s="4" r="A150">
        <v>37</v>
      </c>
      <c t="n" s="6" r="B150">
        <v>0</v>
      </c>
      <c t="n" s="6" r="D150">
        <v>0</v>
      </c>
    </row>
    <row spans="1:7" r="151">
      <c t="s" s="4" r="A151">
        <v>38</v>
      </c>
      <c t="n" s="6" r="B151">
        <v>0</v>
      </c>
      <c t="n" s="6" r="D151">
        <v>0</v>
      </c>
      <c t="n" s="6" r="E151">
        <v>0</v>
      </c>
    </row>
    <row spans="1:7" r="152">
      <c t="s" s="4" r="A152">
        <v>427</v>
      </c>
    </row>
    <row spans="1:7" r="153">
      <c t="s" s="3" r="A153">
        <v>374</v>
      </c>
    </row>
    <row spans="1:7" r="154">
      <c t="s" s="4" r="A154">
        <v>37</v>
      </c>
      <c t="n" s="6" r="B154">
        <v>0</v>
      </c>
      <c t="n" s="6" r="D154">
        <v>0</v>
      </c>
    </row>
    <row spans="1:7" r="155">
      <c t="s" s="4" r="A155">
        <v>38</v>
      </c>
      <c t="n" s="6" r="B155">
        <v>0</v>
      </c>
      <c t="n" s="6" r="D155">
        <v>0</v>
      </c>
    </row>
    <row spans="1:7" r="156">
      <c t="s" s="4" r="A156">
        <v>428</v>
      </c>
    </row>
    <row spans="1:7" r="157">
      <c t="s" s="3" r="A157">
        <v>374</v>
      </c>
    </row>
    <row spans="1:7" r="158">
      <c t="s" s="4" r="A158">
        <v>37</v>
      </c>
      <c t="n" s="6" r="B158">
        <v>31200</v>
      </c>
      <c t="n" s="6" r="D158">
        <v>39173</v>
      </c>
    </row>
    <row spans="1:7" r="159">
      <c t="s" s="4" r="A159">
        <v>38</v>
      </c>
      <c t="n" s="6" r="B159">
        <v>-750</v>
      </c>
      <c t="n" s="6" r="D159">
        <v>-859</v>
      </c>
    </row>
    <row spans="1:7" r="160">
      <c t="s" s="4" r="A160">
        <v>429</v>
      </c>
    </row>
    <row spans="1:7" r="161">
      <c t="s" s="3" r="A161">
        <v>374</v>
      </c>
    </row>
    <row spans="1:7" r="162">
      <c t="s" s="4" r="A162">
        <v>37</v>
      </c>
      <c t="n" s="6" r="B162">
        <v>0</v>
      </c>
      <c t="n" s="6" r="D162">
        <v>0</v>
      </c>
    </row>
    <row spans="1:7" r="163">
      <c t="s" s="4" r="A163">
        <v>38</v>
      </c>
      <c t="n" s="6" r="B163">
        <v>0</v>
      </c>
      <c t="n" s="6" r="D163">
        <v>0</v>
      </c>
    </row>
    <row spans="1:7" r="164">
      <c t="s" s="4" r="A164">
        <v>430</v>
      </c>
    </row>
    <row spans="1:7" r="165">
      <c t="s" s="3" r="A165">
        <v>374</v>
      </c>
    </row>
    <row spans="1:7" r="166">
      <c t="s" s="4" r="A166">
        <v>37</v>
      </c>
      <c t="n" s="6" r="B166">
        <v>28984</v>
      </c>
      <c t="n" s="6" r="D166">
        <v>36783</v>
      </c>
    </row>
    <row spans="1:7" r="167">
      <c t="s" s="4" r="A167">
        <v>38</v>
      </c>
      <c t="n" s="6" r="B167">
        <v>-366</v>
      </c>
      <c t="n" s="6" r="D167">
        <v>-453</v>
      </c>
      <c t="n" s="6" r="E167">
        <v>-1133</v>
      </c>
    </row>
    <row spans="1:7" r="168">
      <c t="s" s="4" r="A168">
        <v>431</v>
      </c>
    </row>
    <row spans="1:7" r="169">
      <c t="s" s="3" r="A169">
        <v>374</v>
      </c>
    </row>
    <row spans="1:7" r="170">
      <c t="s" s="4" r="A170">
        <v>37</v>
      </c>
      <c t="n" s="6" r="B170">
        <v>0</v>
      </c>
      <c t="n" s="6" r="D170">
        <v>0</v>
      </c>
    </row>
    <row spans="1:7" r="171">
      <c t="s" s="4" r="A171">
        <v>38</v>
      </c>
      <c t="n" s="6" r="B171">
        <v>0</v>
      </c>
      <c t="n" s="6" r="D171">
        <v>0</v>
      </c>
    </row>
    <row spans="1:7" r="172">
      <c t="s" s="4" r="A172">
        <v>432</v>
      </c>
    </row>
    <row spans="1:7" r="173">
      <c t="s" s="3" r="A173">
        <v>374</v>
      </c>
    </row>
    <row spans="1:7" r="174">
      <c t="s" s="4" r="A174">
        <v>37</v>
      </c>
      <c t="n" s="6" r="B174">
        <v>2216</v>
      </c>
      <c t="n" s="6" r="D174">
        <v>2390</v>
      </c>
    </row>
    <row spans="1:7" r="175">
      <c t="s" s="4" r="A175">
        <v>38</v>
      </c>
      <c t="n" s="6" r="B175">
        <v>-384</v>
      </c>
      <c t="n" s="6" r="D175">
        <v>-406</v>
      </c>
      <c t="n" s="7" r="E175">
        <v>-387</v>
      </c>
    </row>
    <row spans="1:7" r="176">
      <c t="s" s="4" r="A176">
        <v>433</v>
      </c>
    </row>
    <row spans="1:7" r="177">
      <c t="s" s="3" r="A177">
        <v>374</v>
      </c>
    </row>
    <row spans="1:7" r="178">
      <c t="s" s="4" r="A178">
        <v>37</v>
      </c>
      <c t="n" s="6" r="B178">
        <v>0</v>
      </c>
      <c t="n" s="6" r="D178">
        <v>0</v>
      </c>
    </row>
    <row spans="1:7" r="179">
      <c t="s" s="4" r="A179">
        <v>38</v>
      </c>
      <c t="n" s="6" r="B179">
        <v>0</v>
      </c>
      <c t="n" s="6" r="D179">
        <v>0</v>
      </c>
    </row>
    <row spans="1:7" r="180">
      <c t="s" s="4" r="A180">
        <v>434</v>
      </c>
    </row>
    <row spans="1:7" r="181">
      <c t="s" s="3" r="A181">
        <v>374</v>
      </c>
    </row>
    <row spans="1:7" r="182">
      <c t="s" s="4" r="A182">
        <v>37</v>
      </c>
      <c t="n" s="6" r="B182">
        <v>199352</v>
      </c>
      <c t="n" s="6" r="D182">
        <v>226684</v>
      </c>
    </row>
    <row spans="1:7" r="183">
      <c t="s" s="4" r="A183">
        <v>435</v>
      </c>
    </row>
    <row spans="1:7" r="184">
      <c t="s" s="3" r="A184">
        <v>374</v>
      </c>
    </row>
    <row spans="1:7" r="185">
      <c t="s" s="4" r="A185">
        <v>37</v>
      </c>
      <c t="n" s="6" r="B185">
        <v>191111</v>
      </c>
      <c t="n" s="6" r="D185">
        <v>216942</v>
      </c>
    </row>
    <row spans="1:7" r="186">
      <c t="s" s="4" r="A186">
        <v>436</v>
      </c>
    </row>
    <row spans="1:7" r="187">
      <c t="s" s="3" r="A187">
        <v>374</v>
      </c>
    </row>
    <row spans="1:7" r="188">
      <c t="s" s="4" r="A188">
        <v>37</v>
      </c>
      <c t="n" s="6" r="B188">
        <v>44680</v>
      </c>
      <c t="n" s="6" r="D188">
        <v>55985</v>
      </c>
    </row>
    <row spans="1:7" r="189">
      <c t="s" s="4" r="A189">
        <v>437</v>
      </c>
    </row>
    <row spans="1:7" r="190">
      <c t="s" s="3" r="A190">
        <v>374</v>
      </c>
    </row>
    <row spans="1:7" r="191">
      <c t="s" s="4" r="A191">
        <v>37</v>
      </c>
      <c t="n" s="6" r="B191">
        <v>19256</v>
      </c>
      <c t="n" s="6" r="D191">
        <v>21101</v>
      </c>
    </row>
    <row spans="1:7" r="192">
      <c t="s" s="4" r="A192">
        <v>438</v>
      </c>
    </row>
    <row spans="1:7" r="193">
      <c t="s" s="3" r="A193">
        <v>374</v>
      </c>
    </row>
    <row spans="1:7" r="194">
      <c t="s" s="4" r="A194">
        <v>37</v>
      </c>
      <c t="n" s="6" r="B194">
        <v>74568</v>
      </c>
      <c t="n" s="6" r="D194">
        <v>84111</v>
      </c>
    </row>
    <row spans="1:7" r="195">
      <c t="s" s="4" r="A195">
        <v>439</v>
      </c>
    </row>
    <row spans="1:7" r="196">
      <c t="s" s="3" r="A196">
        <v>374</v>
      </c>
    </row>
    <row spans="1:7" r="197">
      <c t="s" s="4" r="A197">
        <v>37</v>
      </c>
      <c t="n" s="6" r="B197">
        <v>6338</v>
      </c>
      <c t="n" s="6" r="D197">
        <v>6338</v>
      </c>
    </row>
    <row spans="1:7" r="198">
      <c t="s" s="4" r="A198">
        <v>440</v>
      </c>
    </row>
    <row spans="1:7" r="199">
      <c t="s" s="3" r="A199">
        <v>374</v>
      </c>
    </row>
    <row spans="1:7" r="200">
      <c t="s" s="4" r="A200">
        <v>37</v>
      </c>
      <c t="n" s="6" r="B200">
        <v>46269</v>
      </c>
      <c t="n" s="6" r="D200">
        <v>49407</v>
      </c>
    </row>
    <row spans="1:7" r="201">
      <c t="s" s="4" r="A201">
        <v>441</v>
      </c>
    </row>
    <row spans="1:7" r="202">
      <c t="s" s="3" r="A202">
        <v>374</v>
      </c>
    </row>
    <row spans="1:7" r="203">
      <c t="s" s="4" r="A203">
        <v>37</v>
      </c>
      <c t="n" s="6" r="B203">
        <v>8241</v>
      </c>
      <c t="n" s="6" r="D203">
        <v>9742</v>
      </c>
    </row>
    <row spans="1:7" r="204">
      <c t="s" s="4" r="A204">
        <v>442</v>
      </c>
    </row>
    <row spans="1:7" r="205">
      <c t="s" s="3" r="A205">
        <v>374</v>
      </c>
    </row>
    <row spans="1:7" r="206">
      <c t="s" s="4" r="A206">
        <v>37</v>
      </c>
      <c t="n" s="6" r="B206">
        <v>7801</v>
      </c>
      <c t="n" s="6" r="D206">
        <v>9312</v>
      </c>
    </row>
    <row spans="1:7" r="207">
      <c t="s" s="4" r="A207">
        <v>443</v>
      </c>
    </row>
    <row spans="1:7" r="208">
      <c t="s" s="3" r="A208">
        <v>374</v>
      </c>
    </row>
    <row spans="1:7" r="209">
      <c t="s" s="4" r="A209">
        <v>37</v>
      </c>
      <c t="n" s="7" r="B209">
        <v>440</v>
      </c>
      <c t="n" s="7" r="D209">
        <v>4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4</v>
      </c>
      <c t="s" s="2" r="B1">
        <v>1</v>
      </c>
    </row>
    <row spans="1:3" r="2">
      <c t="s" s="2" r="B2">
        <v>2</v>
      </c>
      <c t="s" s="2" r="C2">
        <v>78</v>
      </c>
    </row>
    <row spans="1:3" r="3">
      <c t="s" s="3" r="A3">
        <v>445</v>
      </c>
    </row>
    <row spans="1:3" r="4">
      <c t="s" s="4" r="A4">
        <v>446</v>
      </c>
      <c t="n" s="7" r="B4">
        <v>144152</v>
      </c>
      <c t="n" s="7" r="C4">
        <v>156197</v>
      </c>
    </row>
    <row spans="1:3" r="5">
      <c t="s" s="4" r="A5">
        <v>447</v>
      </c>
      <c t="n" s="6" r="B5">
        <v>-29374</v>
      </c>
      <c t="n" s="6" r="C5">
        <v>-23667</v>
      </c>
    </row>
    <row spans="1:3" r="6">
      <c t="s" s="4" r="A6">
        <v>448</v>
      </c>
      <c t="n" s="6" r="B6">
        <v>-19706</v>
      </c>
      <c t="n" s="6" r="C6">
        <v>9760</v>
      </c>
    </row>
    <row spans="1:3" r="7">
      <c t="s" s="4" r="A7">
        <v>449</v>
      </c>
      <c t="n" s="7" r="B7">
        <v>95072</v>
      </c>
      <c t="n" s="7" r="C7">
        <v>1422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77</v>
      </c>
      <c t="s" s="2" r="D1">
        <v>1</v>
      </c>
    </row>
    <row spans="1:5" r="2">
      <c t="s" s="2" r="B2">
        <v>2</v>
      </c>
      <c t="s" s="2" r="C2">
        <v>78</v>
      </c>
      <c t="s" s="2" r="D2">
        <v>2</v>
      </c>
      <c t="s" s="2" r="E2">
        <v>78</v>
      </c>
    </row>
    <row spans="1:5" r="3">
      <c t="s" s="3" r="A3">
        <v>451</v>
      </c>
    </row>
    <row spans="1:5" r="4">
      <c t="s" s="4" r="A4">
        <v>452</v>
      </c>
      <c t="n" s="7" r="B4">
        <v>31995</v>
      </c>
      <c t="n" s="7" r="C4">
        <v>24513</v>
      </c>
      <c t="n" s="7" r="D4">
        <v>29126</v>
      </c>
      <c t="n" s="7" r="E4">
        <v>22880</v>
      </c>
    </row>
    <row spans="1:5" r="5">
      <c t="s" s="4" r="A5">
        <v>453</v>
      </c>
      <c t="n" s="6" r="B5">
        <v>1976</v>
      </c>
      <c t="n" s="6" r="C5">
        <v>2470</v>
      </c>
      <c t="n" s="6" r="D5">
        <v>3416</v>
      </c>
      <c t="n" s="6" r="E5">
        <v>3819</v>
      </c>
    </row>
    <row spans="1:5" r="6">
      <c t="s" s="4" r="A6">
        <v>454</v>
      </c>
      <c t="n" s="6" r="B6">
        <v>-358</v>
      </c>
      <c t="n" s="6" r="C6">
        <v>-338</v>
      </c>
      <c t="n" s="6" r="D6">
        <v>-505</v>
      </c>
      <c t="n" s="6" r="E6">
        <v>-731</v>
      </c>
    </row>
    <row spans="1:5" r="7">
      <c t="s" s="4" r="A7">
        <v>455</v>
      </c>
      <c t="n" s="6" r="B7">
        <v>93</v>
      </c>
      <c t="n" s="6" r="C7">
        <v>401</v>
      </c>
      <c t="n" s="6" r="D7">
        <v>1669</v>
      </c>
      <c t="n" s="6" r="E7">
        <v>1078</v>
      </c>
    </row>
    <row spans="1:5" r="8">
      <c t="s" s="4" r="A8">
        <v>456</v>
      </c>
      <c t="n" s="6" r="B8">
        <v>33706</v>
      </c>
      <c t="n" s="6" r="C8">
        <v>27046</v>
      </c>
      <c t="n" s="6" r="D8">
        <v>33706</v>
      </c>
      <c t="n" s="6" r="E8">
        <v>27046</v>
      </c>
    </row>
    <row spans="1:5" r="9">
      <c t="s" s="4" r="A9">
        <v>389</v>
      </c>
    </row>
    <row spans="1:5" r="10">
      <c t="s" s="3" r="A10">
        <v>451</v>
      </c>
    </row>
    <row spans="1:5" r="11">
      <c t="s" s="4" r="A11">
        <v>453</v>
      </c>
      <c t="n" s="6" r="B11">
        <v>-195</v>
      </c>
      <c t="n" s="6" r="C11">
        <v>953</v>
      </c>
      <c t="n" s="6" r="D11">
        <v>-1106</v>
      </c>
      <c t="n" s="6" r="E11">
        <v>1045</v>
      </c>
    </row>
    <row spans="1:5" r="12">
      <c t="s" s="4" r="A12">
        <v>454</v>
      </c>
      <c t="n" s="6" r="B12">
        <v>0</v>
      </c>
      <c t="n" s="6" r="C12">
        <v>-63</v>
      </c>
      <c t="n" s="6" r="D12">
        <v>-42</v>
      </c>
      <c t="n" s="6" r="E12">
        <v>-128</v>
      </c>
    </row>
    <row spans="1:5" r="13">
      <c t="s" s="4" r="A13">
        <v>455</v>
      </c>
      <c t="n" s="6" r="B13">
        <v>0</v>
      </c>
      <c t="n" s="6" r="C13">
        <v>0</v>
      </c>
      <c t="n" s="6" r="D13">
        <v>804</v>
      </c>
      <c t="n" s="6" r="E13">
        <v>0</v>
      </c>
    </row>
    <row spans="1:5" r="14">
      <c t="s" s="4" r="A14">
        <v>456</v>
      </c>
      <c t="n" s="6" r="B14">
        <v>1926</v>
      </c>
      <c t="n" s="6" r="C14">
        <v>2299</v>
      </c>
      <c t="n" s="6" r="D14">
        <v>1926</v>
      </c>
      <c t="n" s="6" r="E14">
        <v>2299</v>
      </c>
    </row>
    <row spans="1:5" r="15">
      <c t="s" s="4" r="A15">
        <v>457</v>
      </c>
    </row>
    <row spans="1:5" r="16">
      <c t="s" s="3" r="A16">
        <v>451</v>
      </c>
    </row>
    <row spans="1:5" r="17">
      <c t="s" s="4" r="A17">
        <v>453</v>
      </c>
      <c t="n" s="6" r="B17">
        <v>-30</v>
      </c>
      <c t="n" s="6" r="C17">
        <v>-767</v>
      </c>
      <c t="n" s="6" r="D17">
        <v>-243</v>
      </c>
      <c t="n" s="6" r="E17">
        <v>-786</v>
      </c>
    </row>
    <row spans="1:5" r="18">
      <c t="s" s="4" r="A18">
        <v>454</v>
      </c>
      <c t="n" s="6" r="B18">
        <v>-358</v>
      </c>
      <c t="n" s="6" r="C18">
        <v>-275</v>
      </c>
      <c t="n" s="6" r="D18">
        <v>-463</v>
      </c>
      <c t="n" s="6" r="E18">
        <v>-603</v>
      </c>
    </row>
    <row spans="1:5" r="19">
      <c t="s" s="4" r="A19">
        <v>455</v>
      </c>
      <c t="n" s="6" r="B19">
        <v>93</v>
      </c>
      <c t="n" s="6" r="C19">
        <v>399</v>
      </c>
      <c t="n" s="6" r="D19">
        <v>865</v>
      </c>
      <c t="n" s="6" r="E19">
        <v>1071</v>
      </c>
    </row>
    <row spans="1:5" r="20">
      <c t="s" s="4" r="A20">
        <v>456</v>
      </c>
      <c t="n" s="6" r="B20">
        <v>3270</v>
      </c>
      <c t="n" s="6" r="C20">
        <v>5168</v>
      </c>
      <c t="n" s="6" r="D20">
        <v>3270</v>
      </c>
      <c t="n" s="6" r="E20">
        <v>5168</v>
      </c>
    </row>
    <row spans="1:5" r="21">
      <c t="s" s="4" r="A21">
        <v>390</v>
      </c>
    </row>
    <row spans="1:5" r="22">
      <c t="s" s="3" r="A22">
        <v>451</v>
      </c>
    </row>
    <row spans="1:5" r="23">
      <c t="s" s="4" r="A23">
        <v>453</v>
      </c>
      <c t="n" s="6" r="B23">
        <v>2201</v>
      </c>
      <c t="n" s="6" r="C23">
        <v>2284</v>
      </c>
      <c t="n" s="6" r="D23">
        <v>4765</v>
      </c>
      <c t="n" s="6" r="E23">
        <v>3560</v>
      </c>
    </row>
    <row spans="1:5" r="24">
      <c t="s" s="4" r="A24">
        <v>454</v>
      </c>
      <c t="n" s="6" r="B24">
        <v>0</v>
      </c>
      <c t="n" s="6" r="C24">
        <v>0</v>
      </c>
      <c t="n" s="6" r="D24">
        <v>0</v>
      </c>
      <c t="n" s="6" r="E24">
        <v>0</v>
      </c>
    </row>
    <row spans="1:5" r="25">
      <c t="s" s="4" r="A25">
        <v>455</v>
      </c>
      <c t="n" s="6" r="B25">
        <v>0</v>
      </c>
      <c t="n" s="6" r="C25">
        <v>2</v>
      </c>
      <c t="n" s="6" r="D25">
        <v>0</v>
      </c>
      <c t="n" s="6" r="E25">
        <v>7</v>
      </c>
    </row>
    <row spans="1:5" r="26">
      <c t="s" s="4" r="A26">
        <v>456</v>
      </c>
      <c t="n" s="6" r="B26">
        <v>28510</v>
      </c>
      <c t="n" s="6" r="C26">
        <v>19579</v>
      </c>
      <c t="n" s="6" r="D26">
        <v>28510</v>
      </c>
      <c t="n" s="6" r="E26">
        <v>19579</v>
      </c>
    </row>
    <row spans="1:5" r="27">
      <c t="s" s="4" r="A27">
        <v>393</v>
      </c>
    </row>
    <row spans="1:5" r="28">
      <c t="s" s="3" r="A28">
        <v>451</v>
      </c>
    </row>
    <row spans="1:5" r="29">
      <c t="s" s="4" r="A29">
        <v>452</v>
      </c>
      <c t="n" s="6" r="B29">
        <v>9454</v>
      </c>
      <c t="n" s="6" r="C29">
        <v>9296</v>
      </c>
      <c t="n" s="6" r="D29">
        <v>8450</v>
      </c>
      <c t="n" s="6" r="E29">
        <v>8206</v>
      </c>
    </row>
    <row spans="1:5" r="30">
      <c t="s" s="4" r="A30">
        <v>453</v>
      </c>
      <c t="n" s="6" r="B30">
        <v>643</v>
      </c>
      <c t="n" s="6" r="C30">
        <v>447</v>
      </c>
      <c t="n" s="6" r="D30">
        <v>82</v>
      </c>
      <c t="n" s="6" r="E30">
        <v>1251</v>
      </c>
    </row>
    <row spans="1:5" r="31">
      <c t="s" s="4" r="A31">
        <v>454</v>
      </c>
      <c t="n" s="6" r="B31">
        <v>-352</v>
      </c>
      <c t="n" s="6" r="C31">
        <v>-109</v>
      </c>
      <c t="n" s="6" r="D31">
        <v>-352</v>
      </c>
      <c t="n" s="6" r="E31">
        <v>-205</v>
      </c>
    </row>
    <row spans="1:5" r="32">
      <c t="s" s="4" r="A32">
        <v>455</v>
      </c>
      <c t="n" s="6" r="B32">
        <v>0</v>
      </c>
      <c t="n" s="6" r="C32">
        <v>18</v>
      </c>
      <c t="n" s="6" r="D32">
        <v>1565</v>
      </c>
      <c t="n" s="6" r="E32">
        <v>400</v>
      </c>
    </row>
    <row spans="1:5" r="33">
      <c t="s" s="4" r="A33">
        <v>456</v>
      </c>
      <c t="n" s="6" r="B33">
        <v>9745</v>
      </c>
      <c t="n" s="6" r="C33">
        <v>9652</v>
      </c>
      <c t="n" s="6" r="D33">
        <v>9745</v>
      </c>
      <c t="n" s="6" r="E33">
        <v>9652</v>
      </c>
    </row>
    <row spans="1:5" r="34">
      <c t="s" s="4" r="A34">
        <v>394</v>
      </c>
    </row>
    <row spans="1:5" r="35">
      <c t="s" s="3" r="A35">
        <v>451</v>
      </c>
    </row>
    <row spans="1:5" r="36">
      <c t="s" s="4" r="A36">
        <v>453</v>
      </c>
      <c t="n" s="6" r="B36">
        <v>-98</v>
      </c>
      <c t="n" s="6" r="C36">
        <v>848</v>
      </c>
      <c t="n" s="6" r="D36">
        <v>-953</v>
      </c>
      <c t="n" s="6" r="E36">
        <v>880</v>
      </c>
    </row>
    <row spans="1:5" r="37">
      <c t="s" s="4" r="A37">
        <v>454</v>
      </c>
      <c t="n" s="6" r="B37">
        <v>0</v>
      </c>
      <c t="n" s="6" r="C37">
        <v>0</v>
      </c>
      <c t="n" s="6" r="D37">
        <v>0</v>
      </c>
      <c t="n" s="6" r="E37">
        <v>0</v>
      </c>
    </row>
    <row spans="1:5" r="38">
      <c t="s" s="4" r="A38">
        <v>455</v>
      </c>
      <c t="n" s="6" r="B38">
        <v>0</v>
      </c>
      <c t="n" s="6" r="C38">
        <v>0</v>
      </c>
      <c t="n" s="6" r="D38">
        <v>804</v>
      </c>
      <c t="n" s="6" r="E38">
        <v>0</v>
      </c>
    </row>
    <row spans="1:5" r="39">
      <c t="s" s="4" r="A39">
        <v>456</v>
      </c>
      <c t="n" s="6" r="B39">
        <v>935</v>
      </c>
      <c t="n" s="6" r="C39">
        <v>1375</v>
      </c>
      <c t="n" s="6" r="D39">
        <v>935</v>
      </c>
      <c t="n" s="6" r="E39">
        <v>1375</v>
      </c>
    </row>
    <row spans="1:5" r="40">
      <c t="s" s="4" r="A40">
        <v>458</v>
      </c>
    </row>
    <row spans="1:5" r="41">
      <c t="s" s="3" r="A41">
        <v>451</v>
      </c>
    </row>
    <row spans="1:5" r="42">
      <c t="s" s="4" r="A42">
        <v>452</v>
      </c>
      <c t="n" s="6" r="D42">
        <v>1898</v>
      </c>
    </row>
    <row spans="1:5" r="43">
      <c t="s" s="4" r="A43">
        <v>453</v>
      </c>
      <c t="n" s="6" r="B43">
        <v>5</v>
      </c>
      <c t="n" s="6" r="C43">
        <v>-784</v>
      </c>
      <c t="n" s="6" r="D43">
        <v>-193</v>
      </c>
      <c t="n" s="6" r="E43">
        <v>-865</v>
      </c>
    </row>
    <row spans="1:5" r="44">
      <c t="s" s="4" r="A44">
        <v>454</v>
      </c>
      <c t="n" s="6" r="B44">
        <v>-352</v>
      </c>
      <c t="n" s="6" r="C44">
        <v>-109</v>
      </c>
      <c t="n" s="6" r="D44">
        <v>-352</v>
      </c>
      <c t="n" s="6" r="E44">
        <v>-205</v>
      </c>
    </row>
    <row spans="1:5" r="45">
      <c t="s" s="4" r="A45">
        <v>455</v>
      </c>
      <c t="n" s="6" r="B45">
        <v>0</v>
      </c>
      <c t="n" s="6" r="C45">
        <v>18</v>
      </c>
      <c t="n" s="6" r="D45">
        <v>761</v>
      </c>
      <c t="n" s="6" r="E45">
        <v>400</v>
      </c>
    </row>
    <row spans="1:5" r="46">
      <c t="s" s="4" r="A46">
        <v>456</v>
      </c>
      <c t="n" s="6" r="B46">
        <v>2114</v>
      </c>
      <c t="n" s="6" r="C46">
        <v>2585</v>
      </c>
      <c t="n" s="6" r="D46">
        <v>2114</v>
      </c>
      <c t="n" s="6" r="E46">
        <v>2585</v>
      </c>
    </row>
    <row spans="1:5" r="47">
      <c t="s" s="4" r="A47">
        <v>395</v>
      </c>
    </row>
    <row spans="1:5" r="48">
      <c t="s" s="3" r="A48">
        <v>451</v>
      </c>
    </row>
    <row spans="1:5" r="49">
      <c t="s" s="4" r="A49">
        <v>453</v>
      </c>
      <c t="n" s="6" r="B49">
        <v>736</v>
      </c>
      <c t="n" s="6" r="C49">
        <v>383</v>
      </c>
      <c t="n" s="6" r="D49">
        <v>1228</v>
      </c>
      <c t="n" s="6" r="E49">
        <v>1236</v>
      </c>
    </row>
    <row spans="1:5" r="50">
      <c t="s" s="4" r="A50">
        <v>454</v>
      </c>
      <c t="n" s="6" r="B50">
        <v>0</v>
      </c>
      <c t="n" s="6" r="C50">
        <v>0</v>
      </c>
      <c t="n" s="6" r="D50">
        <v>0</v>
      </c>
      <c t="n" s="6" r="E50">
        <v>0</v>
      </c>
    </row>
    <row spans="1:5" r="51">
      <c t="s" s="4" r="A51">
        <v>455</v>
      </c>
      <c t="n" s="6" r="B51">
        <v>0</v>
      </c>
      <c t="n" s="6" r="C51">
        <v>0</v>
      </c>
      <c t="n" s="6" r="D51">
        <v>0</v>
      </c>
      <c t="n" s="6" r="E51">
        <v>0</v>
      </c>
    </row>
    <row spans="1:5" r="52">
      <c t="s" s="4" r="A52">
        <v>456</v>
      </c>
      <c t="n" s="6" r="B52">
        <v>6696</v>
      </c>
      <c t="n" s="6" r="C52">
        <v>5692</v>
      </c>
      <c t="n" s="6" r="D52">
        <v>6696</v>
      </c>
      <c t="n" s="6" r="E52">
        <v>5692</v>
      </c>
    </row>
    <row spans="1:5" r="53">
      <c t="s" s="4" r="A53">
        <v>459</v>
      </c>
    </row>
    <row spans="1:5" r="54">
      <c t="s" s="3" r="A54">
        <v>451</v>
      </c>
    </row>
    <row spans="1:5" r="55">
      <c t="s" s="4" r="A55">
        <v>452</v>
      </c>
      <c t="n" s="6" r="D55">
        <v>0</v>
      </c>
    </row>
    <row spans="1:5" r="56">
      <c t="s" s="4" r="A56">
        <v>456</v>
      </c>
      <c t="n" s="6" r="B56">
        <v>0</v>
      </c>
      <c t="n" s="6" r="D56">
        <v>0</v>
      </c>
    </row>
    <row spans="1:5" r="57">
      <c t="s" s="4" r="A57">
        <v>396</v>
      </c>
    </row>
    <row spans="1:5" r="58">
      <c t="s" s="3" r="A58">
        <v>451</v>
      </c>
    </row>
    <row spans="1:5" r="59">
      <c t="s" s="4" r="A59">
        <v>452</v>
      </c>
      <c t="n" s="6" r="B59">
        <v>2281</v>
      </c>
      <c t="n" s="6" r="C59">
        <v>1252</v>
      </c>
      <c t="n" s="6" r="D59">
        <v>2243</v>
      </c>
      <c t="n" s="6" r="E59">
        <v>1020</v>
      </c>
    </row>
    <row spans="1:5" r="60">
      <c t="s" s="4" r="A60">
        <v>453</v>
      </c>
      <c t="n" s="6" r="B60">
        <v>-29</v>
      </c>
      <c t="n" s="6" r="C60">
        <v>296</v>
      </c>
      <c t="n" s="6" r="D60">
        <v>10</v>
      </c>
      <c t="n" s="6" r="E60">
        <v>528</v>
      </c>
    </row>
    <row spans="1:5" r="61">
      <c t="s" s="4" r="A61">
        <v>454</v>
      </c>
      <c t="n" s="6" r="B61">
        <v>0</v>
      </c>
      <c t="n" s="6" r="C61">
        <v>0</v>
      </c>
      <c t="n" s="6" r="D61">
        <v>-1</v>
      </c>
      <c t="n" s="6" r="E61">
        <v>0</v>
      </c>
    </row>
    <row spans="1:5" r="62">
      <c t="s" s="4" r="A62">
        <v>455</v>
      </c>
      <c t="n" s="6" r="B62">
        <v>0</v>
      </c>
      <c t="n" s="6" r="C62">
        <v>0</v>
      </c>
      <c t="n" s="6" r="D62">
        <v>0</v>
      </c>
      <c t="n" s="6" r="E62">
        <v>0</v>
      </c>
    </row>
    <row spans="1:5" r="63">
      <c t="s" s="4" r="A63">
        <v>456</v>
      </c>
      <c t="n" s="6" r="B63">
        <v>2252</v>
      </c>
      <c t="n" s="6" r="C63">
        <v>1548</v>
      </c>
      <c t="n" s="6" r="D63">
        <v>2252</v>
      </c>
      <c t="n" s="6" r="E63">
        <v>1548</v>
      </c>
    </row>
    <row spans="1:5" r="64">
      <c t="s" s="4" r="A64">
        <v>397</v>
      </c>
    </row>
    <row spans="1:5" r="65">
      <c t="s" s="3" r="A65">
        <v>451</v>
      </c>
    </row>
    <row spans="1:5" r="66">
      <c t="s" s="4" r="A66">
        <v>453</v>
      </c>
      <c t="n" s="6" r="B66">
        <v>-64</v>
      </c>
      <c t="n" s="6" r="C66">
        <v>-7</v>
      </c>
      <c t="n" s="6" r="D66">
        <v>-122</v>
      </c>
      <c t="n" s="6" r="E66">
        <v>-4</v>
      </c>
    </row>
    <row spans="1:5" r="67">
      <c t="s" s="4" r="A67">
        <v>454</v>
      </c>
      <c t="n" s="6" r="B67">
        <v>0</v>
      </c>
      <c t="n" s="6" r="C67">
        <v>0</v>
      </c>
      <c t="n" s="6" r="D67">
        <v>-1</v>
      </c>
      <c t="n" s="6" r="E67">
        <v>0</v>
      </c>
    </row>
    <row spans="1:5" r="68">
      <c t="s" s="4" r="A68">
        <v>455</v>
      </c>
      <c t="n" s="6" r="B68">
        <v>0</v>
      </c>
      <c t="n" s="6" r="C68">
        <v>0</v>
      </c>
      <c t="n" s="6" r="D68">
        <v>0</v>
      </c>
      <c t="n" s="6" r="E68">
        <v>0</v>
      </c>
    </row>
    <row spans="1:5" r="69">
      <c t="s" s="4" r="A69">
        <v>456</v>
      </c>
      <c t="n" s="6" r="B69">
        <v>340</v>
      </c>
      <c t="n" s="6" r="C69">
        <v>54</v>
      </c>
      <c t="n" s="6" r="D69">
        <v>340</v>
      </c>
      <c t="n" s="6" r="E69">
        <v>54</v>
      </c>
    </row>
    <row spans="1:5" r="70">
      <c t="s" s="4" r="A70">
        <v>460</v>
      </c>
    </row>
    <row spans="1:5" r="71">
      <c t="s" s="3" r="A71">
        <v>451</v>
      </c>
    </row>
    <row spans="1:5" r="72">
      <c t="s" s="4" r="A72">
        <v>452</v>
      </c>
      <c t="n" s="6" r="D72">
        <v>0</v>
      </c>
    </row>
    <row spans="1:5" r="73">
      <c t="s" s="4" r="A73">
        <v>453</v>
      </c>
      <c t="n" s="6" r="B73">
        <v>0</v>
      </c>
      <c t="n" s="6" r="C73">
        <v>0</v>
      </c>
      <c t="n" s="6" r="D73">
        <v>0</v>
      </c>
      <c t="n" s="6" r="E73">
        <v>0</v>
      </c>
    </row>
    <row spans="1:5" r="74">
      <c t="s" s="4" r="A74">
        <v>454</v>
      </c>
      <c t="n" s="6" r="B74">
        <v>0</v>
      </c>
      <c t="n" s="6" r="C74">
        <v>0</v>
      </c>
      <c t="n" s="6" r="D74">
        <v>0</v>
      </c>
      <c t="n" s="6" r="E74">
        <v>0</v>
      </c>
    </row>
    <row spans="1:5" r="75">
      <c t="s" s="4" r="A75">
        <v>455</v>
      </c>
      <c t="n" s="6" r="B75">
        <v>0</v>
      </c>
      <c t="n" s="6" r="C75">
        <v>0</v>
      </c>
      <c t="n" s="6" r="D75">
        <v>0</v>
      </c>
      <c t="n" s="6" r="E75">
        <v>0</v>
      </c>
    </row>
    <row spans="1:5" r="76">
      <c t="s" s="4" r="A76">
        <v>456</v>
      </c>
      <c t="n" s="6" r="B76">
        <v>0</v>
      </c>
      <c t="n" s="6" r="C76">
        <v>0</v>
      </c>
      <c t="n" s="6" r="D76">
        <v>0</v>
      </c>
      <c t="n" s="6" r="E76">
        <v>0</v>
      </c>
    </row>
    <row spans="1:5" r="77">
      <c t="s" s="4" r="A77">
        <v>398</v>
      </c>
    </row>
    <row spans="1:5" r="78">
      <c t="s" s="3" r="A78">
        <v>451</v>
      </c>
    </row>
    <row spans="1:5" r="79">
      <c t="s" s="4" r="A79">
        <v>453</v>
      </c>
      <c t="n" s="6" r="B79">
        <v>35</v>
      </c>
      <c t="n" s="6" r="C79">
        <v>303</v>
      </c>
      <c t="n" s="6" r="D79">
        <v>132</v>
      </c>
      <c t="n" s="6" r="E79">
        <v>532</v>
      </c>
    </row>
    <row spans="1:5" r="80">
      <c t="s" s="4" r="A80">
        <v>454</v>
      </c>
      <c t="n" s="6" r="B80">
        <v>0</v>
      </c>
      <c t="n" s="6" r="C80">
        <v>0</v>
      </c>
      <c t="n" s="6" r="D80">
        <v>0</v>
      </c>
      <c t="n" s="6" r="E80">
        <v>0</v>
      </c>
    </row>
    <row spans="1:5" r="81">
      <c t="s" s="4" r="A81">
        <v>455</v>
      </c>
      <c t="n" s="6" r="B81">
        <v>0</v>
      </c>
      <c t="n" s="6" r="C81">
        <v>0</v>
      </c>
      <c t="n" s="6" r="D81">
        <v>0</v>
      </c>
      <c t="n" s="6" r="E81">
        <v>0</v>
      </c>
    </row>
    <row spans="1:5" r="82">
      <c t="s" s="4" r="A82">
        <v>456</v>
      </c>
      <c t="n" s="6" r="B82">
        <v>1912</v>
      </c>
      <c t="n" s="6" r="C82">
        <v>1494</v>
      </c>
      <c t="n" s="6" r="D82">
        <v>1912</v>
      </c>
      <c t="n" s="6" r="E82">
        <v>1494</v>
      </c>
    </row>
    <row spans="1:5" r="83">
      <c t="s" s="4" r="A83">
        <v>461</v>
      </c>
    </row>
    <row spans="1:5" r="84">
      <c t="s" s="3" r="A84">
        <v>451</v>
      </c>
    </row>
    <row spans="1:5" r="85">
      <c t="s" s="4" r="A85">
        <v>452</v>
      </c>
      <c t="n" s="6" r="D85">
        <v>0</v>
      </c>
    </row>
    <row spans="1:5" r="86">
      <c t="s" s="4" r="A86">
        <v>456</v>
      </c>
      <c t="n" s="6" r="B86">
        <v>0</v>
      </c>
      <c t="n" s="6" r="D86">
        <v>0</v>
      </c>
    </row>
    <row spans="1:5" r="87">
      <c t="s" s="4" r="A87">
        <v>381</v>
      </c>
    </row>
    <row spans="1:5" r="88">
      <c t="s" s="3" r="A88">
        <v>451</v>
      </c>
    </row>
    <row spans="1:5" r="89">
      <c t="s" s="4" r="A89">
        <v>452</v>
      </c>
      <c t="n" s="6" r="B89">
        <v>7309</v>
      </c>
      <c t="n" s="6" r="C89">
        <v>5213</v>
      </c>
      <c t="n" s="6" r="D89">
        <v>6425</v>
      </c>
      <c t="n" s="6" r="E89">
        <v>4740</v>
      </c>
    </row>
    <row spans="1:5" r="90">
      <c t="s" s="4" r="A90">
        <v>453</v>
      </c>
      <c t="n" s="6" r="B90">
        <v>99</v>
      </c>
      <c t="n" s="6" r="C90">
        <v>685</v>
      </c>
      <c t="n" s="6" r="D90">
        <v>983</v>
      </c>
      <c t="n" s="6" r="E90">
        <v>1188</v>
      </c>
    </row>
    <row spans="1:5" r="91">
      <c t="s" s="4" r="A91">
        <v>454</v>
      </c>
      <c t="n" s="6" r="B91">
        <v>0</v>
      </c>
      <c t="n" s="6" r="C91">
        <v>-184</v>
      </c>
      <c t="n" s="6" r="D91">
        <v>0</v>
      </c>
      <c t="n" s="6" r="E91">
        <v>-335</v>
      </c>
    </row>
    <row spans="1:5" r="92">
      <c t="s" s="4" r="A92">
        <v>455</v>
      </c>
      <c t="n" s="6" r="B92">
        <v>31</v>
      </c>
      <c t="n" s="6" r="C92">
        <v>30</v>
      </c>
      <c t="n" s="6" r="D92">
        <v>31</v>
      </c>
      <c t="n" s="6" r="E92">
        <v>151</v>
      </c>
    </row>
    <row spans="1:5" r="93">
      <c t="s" s="4" r="A93">
        <v>456</v>
      </c>
      <c t="n" s="6" r="B93">
        <v>7439</v>
      </c>
      <c t="n" s="6" r="C93">
        <v>5744</v>
      </c>
      <c t="n" s="6" r="D93">
        <v>7439</v>
      </c>
      <c t="n" s="6" r="E93">
        <v>5744</v>
      </c>
    </row>
    <row spans="1:5" r="94">
      <c t="s" s="4" r="A94">
        <v>399</v>
      </c>
    </row>
    <row spans="1:5" r="95">
      <c t="s" s="3" r="A95">
        <v>451</v>
      </c>
    </row>
    <row spans="1:5" r="96">
      <c t="s" s="4" r="A96">
        <v>453</v>
      </c>
      <c t="n" s="6" r="B96">
        <v>-26</v>
      </c>
      <c t="n" s="6" r="C96">
        <v>-7</v>
      </c>
      <c t="n" s="6" r="D96">
        <v>-50</v>
      </c>
      <c t="n" s="6" r="E96">
        <v>49</v>
      </c>
    </row>
    <row spans="1:5" r="97">
      <c t="s" s="4" r="A97">
        <v>454</v>
      </c>
      <c t="n" s="6" r="B97">
        <v>0</v>
      </c>
      <c t="n" s="6" r="C97">
        <v>-63</v>
      </c>
      <c t="n" s="6" r="D97">
        <v>0</v>
      </c>
      <c t="n" s="6" r="E97">
        <v>-128</v>
      </c>
    </row>
    <row spans="1:5" r="98">
      <c t="s" s="4" r="A98">
        <v>455</v>
      </c>
      <c t="n" s="6" r="B98">
        <v>0</v>
      </c>
      <c t="n" s="6" r="C98">
        <v>0</v>
      </c>
      <c t="n" s="6" r="D98">
        <v>0</v>
      </c>
      <c t="n" s="6" r="E98">
        <v>0</v>
      </c>
    </row>
    <row spans="1:5" r="99">
      <c t="s" s="4" r="A99">
        <v>456</v>
      </c>
      <c t="n" s="6" r="B99">
        <v>282</v>
      </c>
      <c t="n" s="6" r="C99">
        <v>335</v>
      </c>
      <c t="n" s="6" r="D99">
        <v>282</v>
      </c>
      <c t="n" s="6" r="E99">
        <v>335</v>
      </c>
    </row>
    <row spans="1:5" r="100">
      <c t="s" s="4" r="A100">
        <v>462</v>
      </c>
    </row>
    <row spans="1:5" r="101">
      <c t="s" s="3" r="A101">
        <v>451</v>
      </c>
    </row>
    <row spans="1:5" r="102">
      <c t="s" s="4" r="A102">
        <v>452</v>
      </c>
      <c t="n" s="6" r="D102">
        <v>26</v>
      </c>
    </row>
    <row spans="1:5" r="103">
      <c t="s" s="4" r="A103">
        <v>453</v>
      </c>
      <c t="n" s="6" r="B103">
        <v>0</v>
      </c>
      <c t="n" s="6" r="C103">
        <v>-63</v>
      </c>
      <c t="n" s="6" r="D103">
        <v>1</v>
      </c>
      <c t="n" s="6" r="E103">
        <v>1</v>
      </c>
    </row>
    <row spans="1:5" r="104">
      <c t="s" s="4" r="A104">
        <v>454</v>
      </c>
      <c t="n" s="6" r="B104">
        <v>0</v>
      </c>
      <c t="n" s="6" r="C104">
        <v>-121</v>
      </c>
      <c t="n" s="6" r="D104">
        <v>0</v>
      </c>
      <c t="n" s="6" r="E104">
        <v>-207</v>
      </c>
    </row>
    <row spans="1:5" r="105">
      <c t="s" s="4" r="A105">
        <v>455</v>
      </c>
      <c t="n" s="6" r="B105">
        <v>31</v>
      </c>
      <c t="n" s="6" r="C105">
        <v>30</v>
      </c>
      <c t="n" s="6" r="D105">
        <v>31</v>
      </c>
      <c t="n" s="6" r="E105">
        <v>151</v>
      </c>
    </row>
    <row spans="1:5" r="106">
      <c t="s" s="4" r="A106">
        <v>456</v>
      </c>
      <c t="n" s="6" r="B106">
        <v>58</v>
      </c>
      <c t="n" s="6" r="C106">
        <v>270</v>
      </c>
      <c t="n" s="6" r="D106">
        <v>58</v>
      </c>
      <c t="n" s="6" r="E106">
        <v>270</v>
      </c>
    </row>
    <row spans="1:5" r="107">
      <c t="s" s="4" r="A107">
        <v>400</v>
      </c>
    </row>
    <row spans="1:5" r="108">
      <c t="s" s="3" r="A108">
        <v>451</v>
      </c>
    </row>
    <row spans="1:5" r="109">
      <c t="s" s="4" r="A109">
        <v>453</v>
      </c>
      <c t="n" s="6" r="B109">
        <v>125</v>
      </c>
      <c t="n" s="6" r="C109">
        <v>755</v>
      </c>
      <c t="n" s="6" r="D109">
        <v>1032</v>
      </c>
      <c t="n" s="6" r="E109">
        <v>1138</v>
      </c>
    </row>
    <row spans="1:5" r="110">
      <c t="s" s="4" r="A110">
        <v>454</v>
      </c>
      <c t="n" s="6" r="B110">
        <v>0</v>
      </c>
      <c t="n" s="6" r="C110">
        <v>0</v>
      </c>
      <c t="n" s="6" r="D110">
        <v>0</v>
      </c>
      <c t="n" s="6" r="E110">
        <v>0</v>
      </c>
    </row>
    <row spans="1:5" r="111">
      <c t="s" s="4" r="A111">
        <v>455</v>
      </c>
      <c t="n" s="6" r="B111">
        <v>0</v>
      </c>
      <c t="n" s="6" r="C111">
        <v>0</v>
      </c>
      <c t="n" s="6" r="D111">
        <v>0</v>
      </c>
      <c t="n" s="6" r="E111">
        <v>0</v>
      </c>
    </row>
    <row spans="1:5" r="112">
      <c t="s" s="4" r="A112">
        <v>456</v>
      </c>
      <c t="n" s="6" r="B112">
        <v>7099</v>
      </c>
      <c t="n" s="6" r="C112">
        <v>5139</v>
      </c>
      <c t="n" s="6" r="D112">
        <v>7099</v>
      </c>
      <c t="n" s="6" r="E112">
        <v>5139</v>
      </c>
    </row>
    <row spans="1:5" r="113">
      <c t="s" s="4" r="A113">
        <v>463</v>
      </c>
    </row>
    <row spans="1:5" r="114">
      <c t="s" s="3" r="A114">
        <v>451</v>
      </c>
    </row>
    <row spans="1:5" r="115">
      <c t="s" s="4" r="A115">
        <v>452</v>
      </c>
      <c t="n" s="6" r="D115">
        <v>0</v>
      </c>
    </row>
    <row spans="1:5" r="116">
      <c t="s" s="4" r="A116">
        <v>456</v>
      </c>
      <c t="n" s="6" r="B116">
        <v>0</v>
      </c>
      <c t="n" s="6" r="D116">
        <v>0</v>
      </c>
    </row>
    <row spans="1:5" r="117">
      <c t="s" s="4" r="A117">
        <v>401</v>
      </c>
    </row>
    <row spans="1:5" r="118">
      <c t="s" s="3" r="A118">
        <v>451</v>
      </c>
    </row>
    <row spans="1:5" r="119">
      <c t="s" s="4" r="A119">
        <v>452</v>
      </c>
      <c t="n" s="6" r="B119">
        <v>3415</v>
      </c>
      <c t="n" s="6" r="C119">
        <v>2312</v>
      </c>
      <c t="n" s="6" r="D119">
        <v>3404</v>
      </c>
      <c t="n" s="6" r="E119">
        <v>2456</v>
      </c>
    </row>
    <row spans="1:5" r="120">
      <c t="s" s="4" r="A120">
        <v>453</v>
      </c>
      <c t="n" s="6" r="B120">
        <v>289</v>
      </c>
      <c t="n" s="6" r="C120">
        <v>443</v>
      </c>
      <c t="n" s="6" r="D120">
        <v>330</v>
      </c>
      <c t="n" s="6" r="E120">
        <v>235</v>
      </c>
    </row>
    <row spans="1:5" r="121">
      <c t="s" s="4" r="A121">
        <v>454</v>
      </c>
      <c t="n" s="6" r="B121">
        <v>-3</v>
      </c>
      <c t="n" s="6" r="C121">
        <v>0</v>
      </c>
      <c t="n" s="6" r="D121">
        <v>-33</v>
      </c>
      <c t="n" s="6" r="E121">
        <v>-56</v>
      </c>
    </row>
    <row spans="1:5" r="122">
      <c t="s" s="4" r="A122">
        <v>455</v>
      </c>
      <c t="n" s="6" r="B122">
        <v>62</v>
      </c>
      <c t="n" s="6" r="C122">
        <v>269</v>
      </c>
      <c t="n" s="6" r="D122">
        <v>62</v>
      </c>
      <c t="n" s="6" r="E122">
        <v>389</v>
      </c>
    </row>
    <row spans="1:5" r="123">
      <c t="s" s="4" r="A123">
        <v>456</v>
      </c>
      <c t="n" s="6" r="B123">
        <v>3763</v>
      </c>
      <c t="n" s="6" r="C123">
        <v>3024</v>
      </c>
      <c t="n" s="6" r="D123">
        <v>3763</v>
      </c>
      <c t="n" s="6" r="E123">
        <v>3024</v>
      </c>
    </row>
    <row spans="1:5" r="124">
      <c t="s" s="4" r="A124">
        <v>402</v>
      </c>
    </row>
    <row spans="1:5" r="125">
      <c t="s" s="3" r="A125">
        <v>451</v>
      </c>
    </row>
    <row spans="1:5" r="126">
      <c t="s" s="4" r="A126">
        <v>453</v>
      </c>
      <c t="n" s="6" r="B126">
        <v>1</v>
      </c>
      <c t="n" s="6" r="C126">
        <v>-12</v>
      </c>
      <c t="n" s="6" r="D126">
        <v>1</v>
      </c>
      <c t="n" s="6" r="E126">
        <v>-19</v>
      </c>
    </row>
    <row spans="1:5" r="127">
      <c t="s" s="4" r="A127">
        <v>454</v>
      </c>
      <c t="n" s="6" r="B127">
        <v>0</v>
      </c>
      <c t="n" s="6" r="C127">
        <v>0</v>
      </c>
      <c t="n" s="6" r="D127">
        <v>0</v>
      </c>
      <c t="n" s="6" r="E127">
        <v>0</v>
      </c>
    </row>
    <row spans="1:5" r="128">
      <c t="s" s="4" r="A128">
        <v>455</v>
      </c>
      <c t="n" s="6" r="B128">
        <v>0</v>
      </c>
      <c t="n" s="6" r="C128">
        <v>0</v>
      </c>
      <c t="n" s="6" r="D128">
        <v>0</v>
      </c>
      <c t="n" s="6" r="E128">
        <v>0</v>
      </c>
    </row>
    <row spans="1:5" r="129">
      <c t="s" s="4" r="A129">
        <v>456</v>
      </c>
      <c t="n" s="6" r="B129">
        <v>37</v>
      </c>
      <c t="n" s="6" r="C129">
        <v>56</v>
      </c>
      <c t="n" s="6" r="D129">
        <v>37</v>
      </c>
      <c t="n" s="6" r="E129">
        <v>56</v>
      </c>
    </row>
    <row spans="1:5" r="130">
      <c t="s" s="4" r="A130">
        <v>464</v>
      </c>
    </row>
    <row spans="1:5" r="131">
      <c t="s" s="3" r="A131">
        <v>451</v>
      </c>
    </row>
    <row spans="1:5" r="132">
      <c t="s" s="4" r="A132">
        <v>452</v>
      </c>
      <c t="n" s="6" r="D132">
        <v>328</v>
      </c>
    </row>
    <row spans="1:5" r="133">
      <c t="s" s="4" r="A133">
        <v>453</v>
      </c>
      <c t="n" s="6" r="B133">
        <v>1</v>
      </c>
      <c t="n" s="6" r="C133">
        <v>-178</v>
      </c>
      <c t="n" s="6" r="D133">
        <v>-9</v>
      </c>
      <c t="n" s="6" r="E133">
        <v>-198</v>
      </c>
    </row>
    <row spans="1:5" r="134">
      <c t="s" s="4" r="A134">
        <v>454</v>
      </c>
      <c t="n" s="6" r="B134">
        <v>-3</v>
      </c>
      <c t="n" s="6" r="C134">
        <v>0</v>
      </c>
      <c t="n" s="6" r="D134">
        <v>-33</v>
      </c>
      <c t="n" s="6" r="E134">
        <v>-56</v>
      </c>
    </row>
    <row spans="1:5" r="135">
      <c t="s" s="4" r="A135">
        <v>455</v>
      </c>
      <c t="n" s="6" r="B135">
        <v>62</v>
      </c>
      <c t="n" s="6" r="C135">
        <v>269</v>
      </c>
      <c t="n" s="6" r="D135">
        <v>62</v>
      </c>
      <c t="n" s="6" r="E135">
        <v>389</v>
      </c>
    </row>
    <row spans="1:5" r="136">
      <c t="s" s="4" r="A136">
        <v>456</v>
      </c>
      <c t="n" s="6" r="B136">
        <v>348</v>
      </c>
      <c t="n" s="6" r="C136">
        <v>793</v>
      </c>
      <c t="n" s="6" r="D136">
        <v>348</v>
      </c>
      <c t="n" s="6" r="E136">
        <v>793</v>
      </c>
    </row>
    <row spans="1:5" r="137">
      <c t="s" s="4" r="A137">
        <v>403</v>
      </c>
    </row>
    <row spans="1:5" r="138">
      <c t="s" s="3" r="A138">
        <v>451</v>
      </c>
    </row>
    <row spans="1:5" r="139">
      <c t="s" s="4" r="A139">
        <v>453</v>
      </c>
      <c t="n" s="6" r="B139">
        <v>287</v>
      </c>
      <c t="n" s="6" r="C139">
        <v>633</v>
      </c>
      <c t="n" s="6" r="D139">
        <v>338</v>
      </c>
      <c t="n" s="6" r="E139">
        <v>452</v>
      </c>
    </row>
    <row spans="1:5" r="140">
      <c t="s" s="4" r="A140">
        <v>454</v>
      </c>
      <c t="n" s="6" r="B140">
        <v>0</v>
      </c>
      <c t="n" s="6" r="C140">
        <v>0</v>
      </c>
      <c t="n" s="6" r="D140">
        <v>0</v>
      </c>
      <c t="n" s="6" r="E140">
        <v>0</v>
      </c>
    </row>
    <row spans="1:5" r="141">
      <c t="s" s="4" r="A141">
        <v>455</v>
      </c>
      <c t="n" s="6" r="B141">
        <v>0</v>
      </c>
      <c t="n" s="6" r="C141">
        <v>0</v>
      </c>
      <c t="n" s="6" r="D141">
        <v>0</v>
      </c>
      <c t="n" s="6" r="E141">
        <v>0</v>
      </c>
    </row>
    <row spans="1:5" r="142">
      <c t="s" s="4" r="A142">
        <v>456</v>
      </c>
      <c t="n" s="6" r="B142">
        <v>3378</v>
      </c>
      <c t="n" s="6" r="C142">
        <v>2175</v>
      </c>
      <c t="n" s="6" r="D142">
        <v>3378</v>
      </c>
      <c t="n" s="6" r="E142">
        <v>2175</v>
      </c>
    </row>
    <row spans="1:5" r="143">
      <c t="s" s="4" r="A143">
        <v>465</v>
      </c>
    </row>
    <row spans="1:5" r="144">
      <c t="s" s="3" r="A144">
        <v>451</v>
      </c>
    </row>
    <row spans="1:5" r="145">
      <c t="s" s="4" r="A145">
        <v>452</v>
      </c>
      <c t="n" s="6" r="D145">
        <v>0</v>
      </c>
    </row>
    <row spans="1:5" r="146">
      <c t="s" s="4" r="A146">
        <v>456</v>
      </c>
      <c t="n" s="6" r="B146">
        <v>0</v>
      </c>
      <c t="n" s="6" r="D146">
        <v>0</v>
      </c>
    </row>
    <row spans="1:5" r="147">
      <c t="s" s="4" r="A147">
        <v>404</v>
      </c>
    </row>
    <row spans="1:5" r="148">
      <c t="s" s="3" r="A148">
        <v>451</v>
      </c>
    </row>
    <row spans="1:5" r="149">
      <c t="s" s="4" r="A149">
        <v>452</v>
      </c>
      <c t="n" s="6" r="B149">
        <v>499</v>
      </c>
      <c t="n" s="6" r="C149">
        <v>398</v>
      </c>
      <c t="n" s="6" r="D149">
        <v>483</v>
      </c>
      <c t="n" s="6" r="E149">
        <v>355</v>
      </c>
    </row>
    <row spans="1:5" r="150">
      <c t="s" s="4" r="A150">
        <v>453</v>
      </c>
      <c t="n" s="6" r="B150">
        <v>116</v>
      </c>
      <c t="n" s="6" r="C150">
        <v>165</v>
      </c>
      <c t="n" s="6" r="D150">
        <v>167</v>
      </c>
      <c t="n" s="6" r="E150">
        <v>208</v>
      </c>
    </row>
    <row spans="1:5" r="151">
      <c t="s" s="4" r="A151">
        <v>454</v>
      </c>
      <c t="n" s="6" r="B151">
        <v>0</v>
      </c>
      <c t="n" s="6" r="C151">
        <v>0</v>
      </c>
      <c t="n" s="6" r="D151">
        <v>-35</v>
      </c>
      <c t="n" s="6" r="E151">
        <v>0</v>
      </c>
    </row>
    <row spans="1:5" r="152">
      <c t="s" s="4" r="A152">
        <v>455</v>
      </c>
      <c t="n" s="6" r="B152">
        <v>0</v>
      </c>
      <c t="n" s="6" r="C152">
        <v>0</v>
      </c>
      <c t="n" s="6" r="D152">
        <v>0</v>
      </c>
      <c t="n" s="6" r="E152">
        <v>0</v>
      </c>
    </row>
    <row spans="1:5" r="153">
      <c t="s" s="4" r="A153">
        <v>456</v>
      </c>
      <c t="n" s="6" r="B153">
        <v>615</v>
      </c>
      <c t="n" s="6" r="C153">
        <v>563</v>
      </c>
      <c t="n" s="6" r="D153">
        <v>615</v>
      </c>
      <c t="n" s="6" r="E153">
        <v>563</v>
      </c>
    </row>
    <row spans="1:5" r="154">
      <c t="s" s="4" r="A154">
        <v>405</v>
      </c>
    </row>
    <row spans="1:5" r="155">
      <c t="s" s="3" r="A155">
        <v>451</v>
      </c>
    </row>
    <row spans="1:5" r="156">
      <c t="s" s="4" r="A156">
        <v>453</v>
      </c>
      <c t="n" s="6" r="B156">
        <v>-6</v>
      </c>
      <c t="n" s="6" r="C156">
        <v>143</v>
      </c>
      <c t="n" s="6" r="D156">
        <v>17</v>
      </c>
      <c t="n" s="6" r="E156">
        <v>147</v>
      </c>
    </row>
    <row spans="1:5" r="157">
      <c t="s" s="4" r="A157">
        <v>454</v>
      </c>
      <c t="n" s="6" r="B157">
        <v>0</v>
      </c>
      <c t="n" s="6" r="C157">
        <v>0</v>
      </c>
      <c t="n" s="6" r="D157">
        <v>-35</v>
      </c>
      <c t="n" s="6" r="E157">
        <v>0</v>
      </c>
    </row>
    <row spans="1:5" r="158">
      <c t="s" s="4" r="A158">
        <v>455</v>
      </c>
      <c t="n" s="6" r="B158">
        <v>0</v>
      </c>
      <c t="n" s="6" r="C158">
        <v>0</v>
      </c>
      <c t="n" s="6" r="D158">
        <v>0</v>
      </c>
      <c t="n" s="6" r="E158">
        <v>0</v>
      </c>
    </row>
    <row spans="1:5" r="159">
      <c t="s" s="4" r="A159">
        <v>456</v>
      </c>
      <c t="n" s="6" r="B159">
        <v>273</v>
      </c>
      <c t="n" s="6" r="C159">
        <v>432</v>
      </c>
      <c t="n" s="6" r="D159">
        <v>273</v>
      </c>
      <c t="n" s="6" r="E159">
        <v>432</v>
      </c>
    </row>
    <row spans="1:5" r="160">
      <c t="s" s="4" r="A160">
        <v>466</v>
      </c>
    </row>
    <row spans="1:5" r="161">
      <c t="s" s="3" r="A161">
        <v>451</v>
      </c>
    </row>
    <row spans="1:5" r="162">
      <c t="s" s="4" r="A162">
        <v>452</v>
      </c>
      <c t="n" s="6" r="D162">
        <v>0</v>
      </c>
    </row>
    <row spans="1:5" r="163">
      <c t="s" s="4" r="A163">
        <v>453</v>
      </c>
      <c t="n" s="6" r="B163">
        <v>0</v>
      </c>
      <c t="n" s="6" r="C163">
        <v>0</v>
      </c>
      <c t="n" s="6" r="D163">
        <v>0</v>
      </c>
      <c t="n" s="6" r="E163">
        <v>0</v>
      </c>
    </row>
    <row spans="1:5" r="164">
      <c t="s" s="4" r="A164">
        <v>454</v>
      </c>
      <c t="n" s="6" r="B164">
        <v>0</v>
      </c>
      <c t="n" s="6" r="C164">
        <v>0</v>
      </c>
      <c t="n" s="6" r="D164">
        <v>0</v>
      </c>
      <c t="n" s="6" r="E164">
        <v>0</v>
      </c>
    </row>
    <row spans="1:5" r="165">
      <c t="s" s="4" r="A165">
        <v>455</v>
      </c>
      <c t="n" s="6" r="B165">
        <v>0</v>
      </c>
      <c t="n" s="6" r="C165">
        <v>0</v>
      </c>
      <c t="n" s="6" r="D165">
        <v>0</v>
      </c>
      <c t="n" s="6" r="E165">
        <v>0</v>
      </c>
    </row>
    <row spans="1:5" r="166">
      <c t="s" s="4" r="A166">
        <v>456</v>
      </c>
      <c t="n" s="6" r="B166">
        <v>0</v>
      </c>
      <c t="n" s="6" r="C166">
        <v>0</v>
      </c>
      <c t="n" s="6" r="D166">
        <v>0</v>
      </c>
      <c t="n" s="6" r="E166">
        <v>0</v>
      </c>
    </row>
    <row spans="1:5" r="167">
      <c t="s" s="4" r="A167">
        <v>406</v>
      </c>
    </row>
    <row spans="1:5" r="168">
      <c t="s" s="3" r="A168">
        <v>451</v>
      </c>
    </row>
    <row spans="1:5" r="169">
      <c t="s" s="4" r="A169">
        <v>453</v>
      </c>
      <c t="n" s="6" r="B169">
        <v>122</v>
      </c>
      <c t="n" s="6" r="C169">
        <v>22</v>
      </c>
      <c t="n" s="6" r="D169">
        <v>150</v>
      </c>
      <c t="n" s="6" r="E169">
        <v>61</v>
      </c>
    </row>
    <row spans="1:5" r="170">
      <c t="s" s="4" r="A170">
        <v>454</v>
      </c>
      <c t="n" s="6" r="B170">
        <v>0</v>
      </c>
      <c t="n" s="6" r="C170">
        <v>0</v>
      </c>
      <c t="n" s="6" r="D170">
        <v>0</v>
      </c>
      <c t="n" s="6" r="E170">
        <v>0</v>
      </c>
    </row>
    <row spans="1:5" r="171">
      <c t="s" s="4" r="A171">
        <v>455</v>
      </c>
      <c t="n" s="6" r="B171">
        <v>0</v>
      </c>
      <c t="n" s="6" r="C171">
        <v>0</v>
      </c>
      <c t="n" s="6" r="D171">
        <v>0</v>
      </c>
      <c t="n" s="6" r="E171">
        <v>0</v>
      </c>
    </row>
    <row spans="1:5" r="172">
      <c t="s" s="4" r="A172">
        <v>456</v>
      </c>
      <c t="n" s="6" r="B172">
        <v>342</v>
      </c>
      <c t="n" s="6" r="C172">
        <v>131</v>
      </c>
      <c t="n" s="6" r="D172">
        <v>342</v>
      </c>
      <c t="n" s="6" r="E172">
        <v>131</v>
      </c>
    </row>
    <row spans="1:5" r="173">
      <c t="s" s="4" r="A173">
        <v>467</v>
      </c>
    </row>
    <row spans="1:5" r="174">
      <c t="s" s="3" r="A174">
        <v>451</v>
      </c>
    </row>
    <row spans="1:5" r="175">
      <c t="s" s="4" r="A175">
        <v>452</v>
      </c>
      <c t="n" s="6" r="D175">
        <v>0</v>
      </c>
    </row>
    <row spans="1:5" r="176">
      <c t="s" s="4" r="A176">
        <v>456</v>
      </c>
      <c t="n" s="6" r="B176">
        <v>0</v>
      </c>
      <c t="n" s="6" r="D176">
        <v>0</v>
      </c>
    </row>
    <row spans="1:5" r="177">
      <c t="s" s="4" r="A177">
        <v>409</v>
      </c>
    </row>
    <row spans="1:5" r="178">
      <c t="s" s="3" r="A178">
        <v>451</v>
      </c>
    </row>
    <row spans="1:5" r="179">
      <c t="s" s="4" r="A179">
        <v>452</v>
      </c>
      <c t="n" s="6" r="B179">
        <v>8580</v>
      </c>
      <c t="n" s="6" r="C179">
        <v>5705</v>
      </c>
      <c t="n" s="6" r="D179">
        <v>7665</v>
      </c>
      <c t="n" s="6" r="E179">
        <v>5745</v>
      </c>
    </row>
    <row spans="1:5" r="180">
      <c t="s" s="4" r="A180">
        <v>453</v>
      </c>
      <c t="n" s="6" r="B180">
        <v>886</v>
      </c>
      <c t="n" s="6" r="C180">
        <v>315</v>
      </c>
      <c t="n" s="6" r="D180">
        <v>1865</v>
      </c>
      <c t="n" s="6" r="E180">
        <v>251</v>
      </c>
    </row>
    <row spans="1:5" r="181">
      <c t="s" s="4" r="A181">
        <v>454</v>
      </c>
      <c t="n" s="6" r="B181">
        <v>-1</v>
      </c>
      <c t="n" s="6" r="C181">
        <v>-45</v>
      </c>
      <c t="n" s="6" r="D181">
        <v>-76</v>
      </c>
      <c t="n" s="6" r="E181">
        <v>-75</v>
      </c>
    </row>
    <row spans="1:5" r="182">
      <c t="s" s="4" r="A182">
        <v>455</v>
      </c>
      <c t="n" s="6" r="B182">
        <v>0</v>
      </c>
      <c t="n" s="6" r="C182">
        <v>84</v>
      </c>
      <c t="n" s="6" r="D182">
        <v>11</v>
      </c>
      <c t="n" s="6" r="E182">
        <v>138</v>
      </c>
    </row>
    <row spans="1:5" r="183">
      <c t="s" s="4" r="A183">
        <v>456</v>
      </c>
      <c t="n" s="6" r="B183">
        <v>9465</v>
      </c>
      <c t="n" s="6" r="C183">
        <v>6059</v>
      </c>
      <c t="n" s="6" r="D183">
        <v>9465</v>
      </c>
      <c t="n" s="6" r="E183">
        <v>6059</v>
      </c>
    </row>
    <row spans="1:5" r="184">
      <c t="s" s="4" r="A184">
        <v>410</v>
      </c>
    </row>
    <row spans="1:5" r="185">
      <c t="s" s="3" r="A185">
        <v>451</v>
      </c>
    </row>
    <row spans="1:5" r="186">
      <c t="s" s="4" r="A186">
        <v>453</v>
      </c>
      <c t="n" s="6" r="B186">
        <v>-2</v>
      </c>
      <c t="n" s="6" r="C186">
        <v>-11</v>
      </c>
      <c t="n" s="6" r="D186">
        <v>-5</v>
      </c>
      <c t="n" s="6" r="E186">
        <v>-8</v>
      </c>
    </row>
    <row spans="1:5" r="187">
      <c t="s" s="4" r="A187">
        <v>454</v>
      </c>
      <c t="n" s="6" r="B187">
        <v>0</v>
      </c>
      <c t="n" s="6" r="C187">
        <v>0</v>
      </c>
      <c t="n" s="6" r="D187">
        <v>0</v>
      </c>
      <c t="n" s="6" r="E187">
        <v>0</v>
      </c>
    </row>
    <row spans="1:5" r="188">
      <c t="s" s="4" r="A188">
        <v>455</v>
      </c>
      <c t="n" s="6" r="B188">
        <v>0</v>
      </c>
      <c t="n" s="6" r="C188">
        <v>0</v>
      </c>
      <c t="n" s="6" r="D188">
        <v>0</v>
      </c>
      <c t="n" s="6" r="E188">
        <v>0</v>
      </c>
    </row>
    <row spans="1:5" r="189">
      <c t="s" s="4" r="A189">
        <v>456</v>
      </c>
      <c t="n" s="6" r="B189">
        <v>55</v>
      </c>
      <c t="n" s="6" r="C189">
        <v>41</v>
      </c>
      <c t="n" s="6" r="D189">
        <v>55</v>
      </c>
      <c t="n" s="6" r="E189">
        <v>41</v>
      </c>
    </row>
    <row spans="1:5" r="190">
      <c t="s" s="4" r="A190">
        <v>468</v>
      </c>
    </row>
    <row spans="1:5" r="191">
      <c t="s" s="3" r="A191">
        <v>451</v>
      </c>
    </row>
    <row spans="1:5" r="192">
      <c t="s" s="4" r="A192">
        <v>452</v>
      </c>
      <c t="n" s="6" r="D192">
        <v>453</v>
      </c>
    </row>
    <row spans="1:5" r="193">
      <c t="s" s="4" r="A193">
        <v>453</v>
      </c>
      <c t="n" s="6" r="B193">
        <v>-20</v>
      </c>
      <c t="n" s="6" r="C193">
        <v>143</v>
      </c>
      <c t="n" s="6" r="D193">
        <v>-22</v>
      </c>
      <c t="n" s="6" r="E193">
        <v>119</v>
      </c>
    </row>
    <row spans="1:5" r="194">
      <c t="s" s="4" r="A194">
        <v>454</v>
      </c>
      <c t="n" s="6" r="B194">
        <v>-1</v>
      </c>
      <c t="n" s="6" r="C194">
        <v>-45</v>
      </c>
      <c t="n" s="6" r="D194">
        <v>-76</v>
      </c>
      <c t="n" s="6" r="E194">
        <v>-75</v>
      </c>
    </row>
    <row spans="1:5" r="195">
      <c t="s" s="4" r="A195">
        <v>455</v>
      </c>
      <c t="n" s="6" r="B195">
        <v>0</v>
      </c>
      <c t="n" s="6" r="C195">
        <v>82</v>
      </c>
      <c t="n" s="6" r="D195">
        <v>11</v>
      </c>
      <c t="n" s="6" r="E195">
        <v>131</v>
      </c>
    </row>
    <row spans="1:5" r="196">
      <c t="s" s="4" r="A196">
        <v>456</v>
      </c>
      <c t="n" s="6" r="B196">
        <v>366</v>
      </c>
      <c t="n" s="6" r="C196">
        <v>1133</v>
      </c>
      <c t="n" s="6" r="D196">
        <v>366</v>
      </c>
      <c t="n" s="6" r="E196">
        <v>1133</v>
      </c>
    </row>
    <row spans="1:5" r="197">
      <c t="s" s="4" r="A197">
        <v>411</v>
      </c>
    </row>
    <row spans="1:5" r="198">
      <c t="s" s="3" r="A198">
        <v>451</v>
      </c>
    </row>
    <row spans="1:5" r="199">
      <c t="s" s="4" r="A199">
        <v>453</v>
      </c>
      <c t="n" s="6" r="B199">
        <v>908</v>
      </c>
      <c t="n" s="6" r="C199">
        <v>183</v>
      </c>
      <c t="n" s="6" r="D199">
        <v>1892</v>
      </c>
      <c t="n" s="6" r="E199">
        <v>140</v>
      </c>
    </row>
    <row spans="1:5" r="200">
      <c t="s" s="4" r="A200">
        <v>454</v>
      </c>
      <c t="n" s="6" r="B200">
        <v>0</v>
      </c>
      <c t="n" s="6" r="C200">
        <v>0</v>
      </c>
      <c t="n" s="6" r="D200">
        <v>0</v>
      </c>
      <c t="n" s="6" r="E200">
        <v>0</v>
      </c>
    </row>
    <row spans="1:5" r="201">
      <c t="s" s="4" r="A201">
        <v>455</v>
      </c>
      <c t="n" s="6" r="B201">
        <v>0</v>
      </c>
      <c t="n" s="6" r="C201">
        <v>2</v>
      </c>
      <c t="n" s="6" r="D201">
        <v>0</v>
      </c>
      <c t="n" s="6" r="E201">
        <v>7</v>
      </c>
    </row>
    <row spans="1:5" r="202">
      <c t="s" s="4" r="A202">
        <v>456</v>
      </c>
      <c t="n" s="6" r="B202">
        <v>9044</v>
      </c>
      <c t="n" s="6" r="C202">
        <v>4885</v>
      </c>
      <c t="n" s="6" r="D202">
        <v>9044</v>
      </c>
      <c t="n" s="6" r="E202">
        <v>4885</v>
      </c>
    </row>
    <row spans="1:5" r="203">
      <c t="s" s="4" r="A203">
        <v>469</v>
      </c>
    </row>
    <row spans="1:5" r="204">
      <c t="s" s="3" r="A204">
        <v>451</v>
      </c>
    </row>
    <row spans="1:5" r="205">
      <c t="s" s="4" r="A205">
        <v>452</v>
      </c>
      <c t="n" s="6" r="D205">
        <v>0</v>
      </c>
    </row>
    <row spans="1:5" r="206">
      <c t="s" s="4" r="A206">
        <v>456</v>
      </c>
      <c t="n" s="6" r="B206">
        <v>0</v>
      </c>
      <c t="n" s="6" r="D206">
        <v>0</v>
      </c>
    </row>
    <row spans="1:5" r="207">
      <c t="s" s="4" r="A207">
        <v>412</v>
      </c>
    </row>
    <row spans="1:5" r="208">
      <c t="s" s="3" r="A208">
        <v>451</v>
      </c>
    </row>
    <row spans="1:5" r="209">
      <c t="s" s="4" r="A209">
        <v>452</v>
      </c>
      <c t="n" s="6" r="B209">
        <v>457</v>
      </c>
      <c t="n" s="6" r="C209">
        <v>337</v>
      </c>
      <c t="n" s="6" r="D209">
        <v>456</v>
      </c>
      <c t="n" s="6" r="E209">
        <v>358</v>
      </c>
    </row>
    <row spans="1:5" r="210">
      <c t="s" s="4" r="A210">
        <v>453</v>
      </c>
      <c t="n" s="6" r="B210">
        <v>-28</v>
      </c>
      <c t="n" s="6" r="C210">
        <v>119</v>
      </c>
      <c t="n" s="6" r="D210">
        <v>-21</v>
      </c>
      <c t="n" s="6" r="E210">
        <v>158</v>
      </c>
    </row>
    <row spans="1:5" r="211">
      <c t="s" s="4" r="A211">
        <v>454</v>
      </c>
      <c t="n" s="6" r="B211">
        <v>-2</v>
      </c>
      <c t="n" s="6" r="C211">
        <v>0</v>
      </c>
      <c t="n" s="6" r="D211">
        <v>-8</v>
      </c>
      <c t="n" s="6" r="E211">
        <v>-60</v>
      </c>
    </row>
    <row spans="1:5" r="212">
      <c t="s" s="4" r="A212">
        <v>455</v>
      </c>
      <c t="n" s="6" r="B212">
        <v>0</v>
      </c>
      <c t="n" s="6" r="C212">
        <v>0</v>
      </c>
      <c t="n" s="6" r="D212">
        <v>0</v>
      </c>
      <c t="n" s="6" r="E212">
        <v>0</v>
      </c>
    </row>
    <row spans="1:5" r="213">
      <c t="s" s="4" r="A213">
        <v>456</v>
      </c>
      <c t="n" s="6" r="B213">
        <v>427</v>
      </c>
      <c t="n" s="6" r="C213">
        <v>456</v>
      </c>
      <c t="n" s="6" r="D213">
        <v>427</v>
      </c>
      <c t="n" s="6" r="E213">
        <v>456</v>
      </c>
    </row>
    <row spans="1:5" r="214">
      <c t="s" s="4" r="A214">
        <v>413</v>
      </c>
    </row>
    <row spans="1:5" r="215">
      <c t="s" s="3" r="A215">
        <v>451</v>
      </c>
    </row>
    <row spans="1:5" r="216">
      <c t="s" s="4" r="A216">
        <v>453</v>
      </c>
      <c t="n" s="6" r="B216">
        <v>0</v>
      </c>
      <c t="n" s="6" r="C216">
        <v>-1</v>
      </c>
      <c t="n" s="6" r="D216">
        <v>6</v>
      </c>
      <c t="n" s="6" r="E216">
        <v>0</v>
      </c>
    </row>
    <row spans="1:5" r="217">
      <c t="s" s="4" r="A217">
        <v>454</v>
      </c>
      <c t="n" s="6" r="B217">
        <v>0</v>
      </c>
      <c t="n" s="6" r="C217">
        <v>0</v>
      </c>
      <c t="n" s="6" r="D217">
        <v>-6</v>
      </c>
      <c t="n" s="6" r="E217">
        <v>0</v>
      </c>
    </row>
    <row spans="1:5" r="218">
      <c t="s" s="4" r="A218">
        <v>455</v>
      </c>
      <c t="n" s="6" r="B218">
        <v>0</v>
      </c>
      <c t="n" s="6" r="C218">
        <v>0</v>
      </c>
      <c t="n" s="6" r="D218">
        <v>0</v>
      </c>
      <c t="n" s="6" r="E218">
        <v>0</v>
      </c>
    </row>
    <row spans="1:5" r="219">
      <c t="s" s="4" r="A219">
        <v>456</v>
      </c>
      <c t="n" s="6" r="B219">
        <v>4</v>
      </c>
      <c t="n" s="6" r="C219">
        <v>6</v>
      </c>
      <c t="n" s="6" r="D219">
        <v>4</v>
      </c>
      <c t="n" s="6" r="E219">
        <v>6</v>
      </c>
    </row>
    <row spans="1:5" r="220">
      <c t="s" s="4" r="A220">
        <v>470</v>
      </c>
    </row>
    <row spans="1:5" r="221">
      <c t="s" s="3" r="A221">
        <v>451</v>
      </c>
    </row>
    <row spans="1:5" r="222">
      <c t="s" s="4" r="A222">
        <v>452</v>
      </c>
      <c t="n" s="6" r="D222">
        <v>406</v>
      </c>
    </row>
    <row spans="1:5" r="223">
      <c t="s" s="4" r="A223">
        <v>453</v>
      </c>
      <c t="n" s="6" r="B223">
        <v>-16</v>
      </c>
      <c t="n" s="6" r="C223">
        <v>115</v>
      </c>
      <c t="n" s="6" r="D223">
        <v>-20</v>
      </c>
      <c t="n" s="6" r="E223">
        <v>157</v>
      </c>
    </row>
    <row spans="1:5" r="224">
      <c t="s" s="4" r="A224">
        <v>454</v>
      </c>
      <c t="n" s="6" r="B224">
        <v>-2</v>
      </c>
      <c t="n" s="6" r="C224">
        <v>0</v>
      </c>
      <c t="n" s="6" r="D224">
        <v>-2</v>
      </c>
      <c t="n" s="6" r="E224">
        <v>-60</v>
      </c>
    </row>
    <row spans="1:5" r="225">
      <c t="s" s="4" r="A225">
        <v>455</v>
      </c>
      <c t="n" s="6" r="B225">
        <v>0</v>
      </c>
      <c t="n" s="6" r="C225">
        <v>0</v>
      </c>
      <c t="n" s="6" r="D225">
        <v>0</v>
      </c>
      <c t="n" s="6" r="E225">
        <v>0</v>
      </c>
    </row>
    <row spans="1:5" r="226">
      <c t="s" s="4" r="A226">
        <v>456</v>
      </c>
      <c t="n" s="6" r="B226">
        <v>384</v>
      </c>
      <c t="n" s="6" r="C226">
        <v>387</v>
      </c>
      <c t="n" s="6" r="D226">
        <v>384</v>
      </c>
      <c t="n" s="6" r="E226">
        <v>387</v>
      </c>
    </row>
    <row spans="1:5" r="227">
      <c t="s" s="4" r="A227">
        <v>414</v>
      </c>
    </row>
    <row spans="1:5" r="228">
      <c t="s" s="3" r="A228">
        <v>451</v>
      </c>
    </row>
    <row spans="1:5" r="229">
      <c t="s" s="4" r="A229">
        <v>453</v>
      </c>
      <c t="n" s="6" r="B229">
        <v>-12</v>
      </c>
      <c t="n" s="6" r="C229">
        <v>5</v>
      </c>
      <c t="n" s="6" r="D229">
        <v>-7</v>
      </c>
      <c t="n" s="6" r="E229">
        <v>1</v>
      </c>
    </row>
    <row spans="1:5" r="230">
      <c t="s" s="4" r="A230">
        <v>454</v>
      </c>
      <c t="n" s="6" r="B230">
        <v>0</v>
      </c>
      <c t="n" s="6" r="C230">
        <v>0</v>
      </c>
      <c t="n" s="6" r="D230">
        <v>0</v>
      </c>
      <c t="n" s="6" r="E230">
        <v>0</v>
      </c>
    </row>
    <row spans="1:5" r="231">
      <c t="s" s="4" r="A231">
        <v>455</v>
      </c>
      <c t="n" s="6" r="B231">
        <v>0</v>
      </c>
      <c t="n" s="6" r="C231">
        <v>0</v>
      </c>
      <c t="n" s="6" r="D231">
        <v>0</v>
      </c>
      <c t="n" s="6" r="E231">
        <v>0</v>
      </c>
    </row>
    <row spans="1:5" r="232">
      <c t="s" s="4" r="A232">
        <v>456</v>
      </c>
      <c t="n" s="6" r="B232">
        <v>39</v>
      </c>
      <c t="n" s="7" r="C232">
        <v>63</v>
      </c>
      <c t="n" s="6" r="D232">
        <v>39</v>
      </c>
      <c t="n" s="7" r="E232">
        <v>63</v>
      </c>
    </row>
    <row spans="1:5" r="233">
      <c t="s" s="4" r="A233">
        <v>471</v>
      </c>
    </row>
    <row spans="1:5" r="234">
      <c t="s" s="3" r="A234">
        <v>451</v>
      </c>
    </row>
    <row spans="1:5" r="235">
      <c t="s" s="4" r="A235">
        <v>452</v>
      </c>
      <c t="n" s="6" r="D235">
        <v>0</v>
      </c>
    </row>
    <row spans="1:5" r="236">
      <c t="s" s="4" r="A236">
        <v>456</v>
      </c>
      <c t="n" s="7" r="B236">
        <v>0</v>
      </c>
      <c t="n" s="7" r="D236">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27</v>
      </c>
    </row>
    <row spans="1:3" r="2">
      <c t="s" s="4" r="A2">
        <v>390</v>
      </c>
    </row>
    <row spans="1:3" r="3">
      <c t="s" s="3" r="A3">
        <v>473</v>
      </c>
    </row>
    <row spans="1:3" r="4">
      <c t="s" s="4" r="A4">
        <v>474</v>
      </c>
      <c t="n" s="7" r="B4">
        <v>289</v>
      </c>
      <c t="n" s="7" r="C4">
        <v>1454</v>
      </c>
    </row>
    <row spans="1:3" r="5">
      <c t="s" s="4" r="A5">
        <v>475</v>
      </c>
      <c t="n" s="6" r="B5">
        <v>473</v>
      </c>
      <c t="n" s="6" r="C5">
        <v>12406</v>
      </c>
    </row>
    <row spans="1:3" r="6">
      <c t="s" s="4" r="A6">
        <v>389</v>
      </c>
    </row>
    <row spans="1:3" r="7">
      <c t="s" s="3" r="A7">
        <v>473</v>
      </c>
    </row>
    <row spans="1:3" r="8">
      <c t="s" s="4" r="A8">
        <v>474</v>
      </c>
      <c t="n" s="6" r="B8">
        <v>14013</v>
      </c>
      <c t="n" s="6" r="C8">
        <v>13740</v>
      </c>
    </row>
    <row spans="1:3" r="9">
      <c t="s" s="4" r="A9">
        <v>475</v>
      </c>
      <c t="n" s="6" r="B9">
        <v>15407</v>
      </c>
      <c t="n" s="6" r="C9">
        <v>16665</v>
      </c>
    </row>
    <row spans="1:3" r="10">
      <c t="s" s="4" r="A10">
        <v>476</v>
      </c>
    </row>
    <row spans="1:3" r="11">
      <c t="s" s="3" r="A11">
        <v>473</v>
      </c>
    </row>
    <row spans="1:3" r="12">
      <c t="s" s="4" r="A12">
        <v>475</v>
      </c>
      <c t="n" s="6" r="B12">
        <v>33</v>
      </c>
      <c t="n" s="6" r="C12">
        <v>9970</v>
      </c>
    </row>
    <row spans="1:3" r="13">
      <c t="s" s="4" r="A13">
        <v>477</v>
      </c>
    </row>
    <row spans="1:3" r="14">
      <c t="s" s="3" r="A14">
        <v>473</v>
      </c>
    </row>
    <row spans="1:3" r="15">
      <c t="s" s="4" r="A15">
        <v>475</v>
      </c>
      <c t="n" s="6" r="B15">
        <v>1394</v>
      </c>
      <c t="n" s="6" r="C15">
        <v>2036</v>
      </c>
    </row>
    <row spans="1:3" r="16">
      <c t="s" s="4" r="A16">
        <v>478</v>
      </c>
    </row>
    <row spans="1:3" r="17">
      <c t="s" s="3" r="A17">
        <v>473</v>
      </c>
    </row>
    <row spans="1:3" r="18">
      <c t="s" s="4" r="A18">
        <v>475</v>
      </c>
      <c t="n" s="6" r="B18">
        <v>151</v>
      </c>
      <c t="n" s="6" r="C18">
        <v>982</v>
      </c>
    </row>
    <row spans="1:3" r="19">
      <c t="s" s="4" r="A19">
        <v>479</v>
      </c>
    </row>
    <row spans="1:3" r="20">
      <c t="s" s="3" r="A20">
        <v>473</v>
      </c>
    </row>
    <row spans="1:3" r="21">
      <c t="s" s="4" r="A21">
        <v>475</v>
      </c>
      <c t="n" s="6" r="B21">
        <v>0</v>
      </c>
      <c t="n" s="6" r="C21">
        <v>889</v>
      </c>
    </row>
    <row spans="1:3" r="22">
      <c t="s" s="4" r="A22">
        <v>480</v>
      </c>
    </row>
    <row spans="1:3" r="23">
      <c t="s" s="3" r="A23">
        <v>473</v>
      </c>
    </row>
    <row spans="1:3" r="24">
      <c t="s" s="4" r="A24">
        <v>475</v>
      </c>
      <c t="n" s="6" r="B24">
        <v>0</v>
      </c>
      <c t="n" s="6" r="C24">
        <v>0</v>
      </c>
    </row>
    <row spans="1:3" r="25">
      <c t="s" s="4" r="A25">
        <v>481</v>
      </c>
    </row>
    <row spans="1:3" r="26">
      <c t="s" s="3" r="A26">
        <v>473</v>
      </c>
    </row>
    <row spans="1:3" r="27">
      <c t="s" s="4" r="A27">
        <v>475</v>
      </c>
      <c t="n" s="6" r="B27">
        <v>0</v>
      </c>
      <c t="n" s="6" r="C27">
        <v>0</v>
      </c>
    </row>
    <row spans="1:3" r="28">
      <c t="s" s="4" r="A28">
        <v>392</v>
      </c>
    </row>
    <row spans="1:3" r="29">
      <c t="s" s="3" r="A29">
        <v>473</v>
      </c>
    </row>
    <row spans="1:3" r="30">
      <c t="s" s="4" r="A30">
        <v>474</v>
      </c>
      <c t="n" s="6" r="B30">
        <v>289</v>
      </c>
      <c t="n" s="6" r="C30">
        <v>1454</v>
      </c>
    </row>
    <row spans="1:3" r="31">
      <c t="s" s="4" r="A31">
        <v>475</v>
      </c>
      <c t="n" s="6" r="B31">
        <v>473</v>
      </c>
      <c t="n" s="6" r="C31">
        <v>12406</v>
      </c>
    </row>
    <row spans="1:3" r="32">
      <c t="s" s="4" r="A32">
        <v>482</v>
      </c>
    </row>
    <row spans="1:3" r="33">
      <c t="s" s="3" r="A33">
        <v>473</v>
      </c>
    </row>
    <row spans="1:3" r="34">
      <c t="s" s="4" r="A34">
        <v>474</v>
      </c>
      <c t="n" s="6" r="B34">
        <v>13136</v>
      </c>
      <c t="n" s="6" r="C34">
        <v>12840</v>
      </c>
    </row>
    <row spans="1:3" r="35">
      <c t="s" s="4" r="A35">
        <v>475</v>
      </c>
      <c t="n" s="6" r="B35">
        <v>14530</v>
      </c>
      <c t="n" s="6" r="C35">
        <v>15675</v>
      </c>
    </row>
    <row spans="1:3" r="36">
      <c t="s" s="4" r="A36">
        <v>483</v>
      </c>
    </row>
    <row spans="1:3" r="37">
      <c t="s" s="3" r="A37">
        <v>473</v>
      </c>
    </row>
    <row spans="1:3" r="38">
      <c t="s" s="4" r="A38">
        <v>475</v>
      </c>
      <c t="n" s="6" r="B38">
        <v>33</v>
      </c>
      <c t="n" s="6" r="C38">
        <v>9970</v>
      </c>
    </row>
    <row spans="1:3" r="39">
      <c t="s" s="4" r="A39">
        <v>484</v>
      </c>
    </row>
    <row spans="1:3" r="40">
      <c t="s" s="3" r="A40">
        <v>473</v>
      </c>
    </row>
    <row spans="1:3" r="41">
      <c t="s" s="4" r="A41">
        <v>475</v>
      </c>
      <c t="n" s="6" r="B41">
        <v>1394</v>
      </c>
      <c t="n" s="6" r="C41">
        <v>1946</v>
      </c>
    </row>
    <row spans="1:3" r="42">
      <c t="s" s="4" r="A42">
        <v>485</v>
      </c>
    </row>
    <row spans="1:3" r="43">
      <c t="s" s="3" r="A43">
        <v>473</v>
      </c>
    </row>
    <row spans="1:3" r="44">
      <c t="s" s="4" r="A44">
        <v>475</v>
      </c>
      <c t="n" s="6" r="B44">
        <v>151</v>
      </c>
      <c t="n" s="6" r="C44">
        <v>982</v>
      </c>
    </row>
    <row spans="1:3" r="45">
      <c t="s" s="4" r="A45">
        <v>486</v>
      </c>
    </row>
    <row spans="1:3" r="46">
      <c t="s" s="3" r="A46">
        <v>473</v>
      </c>
    </row>
    <row spans="1:3" r="47">
      <c t="s" s="4" r="A47">
        <v>475</v>
      </c>
      <c t="n" s="6" r="B47">
        <v>0</v>
      </c>
      <c t="n" s="6" r="C47">
        <v>889</v>
      </c>
    </row>
    <row spans="1:3" r="48">
      <c t="s" s="4" r="A48">
        <v>487</v>
      </c>
    </row>
    <row spans="1:3" r="49">
      <c t="s" s="3" r="A49">
        <v>473</v>
      </c>
    </row>
    <row spans="1:3" r="50">
      <c t="s" s="4" r="A50">
        <v>475</v>
      </c>
      <c t="n" s="6" r="B50">
        <v>0</v>
      </c>
      <c t="n" s="6" r="C50">
        <v>0</v>
      </c>
    </row>
    <row spans="1:3" r="51">
      <c t="s" s="4" r="A51">
        <v>488</v>
      </c>
    </row>
    <row spans="1:3" r="52">
      <c t="s" s="3" r="A52">
        <v>473</v>
      </c>
    </row>
    <row spans="1:3" r="53">
      <c t="s" s="4" r="A53">
        <v>475</v>
      </c>
      <c t="n" s="6" r="B53">
        <v>0</v>
      </c>
      <c t="n" s="6" r="C53">
        <v>0</v>
      </c>
    </row>
    <row spans="1:3" r="54">
      <c t="s" s="4" r="A54">
        <v>395</v>
      </c>
    </row>
    <row spans="1:3" r="55">
      <c t="s" s="3" r="A55">
        <v>473</v>
      </c>
    </row>
    <row spans="1:3" r="56">
      <c t="s" s="4" r="A56">
        <v>474</v>
      </c>
      <c t="n" s="6" r="B56">
        <v>0</v>
      </c>
      <c t="n" s="6" r="C56">
        <v>0</v>
      </c>
    </row>
    <row spans="1:3" r="57">
      <c t="s" s="4" r="A57">
        <v>475</v>
      </c>
      <c t="n" s="6" r="B57">
        <v>0</v>
      </c>
      <c t="n" s="6" r="C57">
        <v>0</v>
      </c>
    </row>
    <row spans="1:3" r="58">
      <c t="s" s="4" r="A58">
        <v>394</v>
      </c>
    </row>
    <row spans="1:3" r="59">
      <c t="s" s="3" r="A59">
        <v>473</v>
      </c>
    </row>
    <row spans="1:3" r="60">
      <c t="s" s="4" r="A60">
        <v>474</v>
      </c>
      <c t="n" s="6" r="B60">
        <v>5171</v>
      </c>
      <c t="n" s="6" r="C60">
        <v>5282</v>
      </c>
    </row>
    <row spans="1:3" r="61">
      <c t="s" s="4" r="A61">
        <v>475</v>
      </c>
      <c t="n" s="6" r="B61">
        <v>5171</v>
      </c>
      <c t="n" s="6" r="C61">
        <v>5345</v>
      </c>
    </row>
    <row spans="1:3" r="62">
      <c t="s" s="4" r="A62">
        <v>489</v>
      </c>
    </row>
    <row spans="1:3" r="63">
      <c t="s" s="3" r="A63">
        <v>473</v>
      </c>
    </row>
    <row spans="1:3" r="64">
      <c t="s" s="4" r="A64">
        <v>475</v>
      </c>
      <c t="n" s="6" r="B64">
        <v>0</v>
      </c>
      <c t="n" s="6" r="C64">
        <v>0</v>
      </c>
    </row>
    <row spans="1:3" r="65">
      <c t="s" s="4" r="A65">
        <v>490</v>
      </c>
    </row>
    <row spans="1:3" r="66">
      <c t="s" s="3" r="A66">
        <v>473</v>
      </c>
    </row>
    <row spans="1:3" r="67">
      <c t="s" s="4" r="A67">
        <v>475</v>
      </c>
      <c t="n" s="6" r="B67">
        <v>0</v>
      </c>
      <c t="n" s="6" r="C67">
        <v>63</v>
      </c>
    </row>
    <row spans="1:3" r="68">
      <c t="s" s="4" r="A68">
        <v>491</v>
      </c>
    </row>
    <row spans="1:3" r="69">
      <c t="s" s="3" r="A69">
        <v>473</v>
      </c>
    </row>
    <row spans="1:3" r="70">
      <c t="s" s="4" r="A70">
        <v>475</v>
      </c>
      <c t="n" s="6" r="B70">
        <v>0</v>
      </c>
      <c t="n" s="6" r="C70">
        <v>0</v>
      </c>
    </row>
    <row spans="1:3" r="71">
      <c t="s" s="4" r="A71">
        <v>492</v>
      </c>
    </row>
    <row spans="1:3" r="72">
      <c t="s" s="3" r="A72">
        <v>473</v>
      </c>
    </row>
    <row spans="1:3" r="73">
      <c t="s" s="4" r="A73">
        <v>475</v>
      </c>
      <c t="n" s="6" r="B73">
        <v>0</v>
      </c>
      <c t="n" s="6" r="C73">
        <v>0</v>
      </c>
    </row>
    <row spans="1:3" r="74">
      <c t="s" s="4" r="A74">
        <v>493</v>
      </c>
    </row>
    <row spans="1:3" r="75">
      <c t="s" s="3" r="A75">
        <v>473</v>
      </c>
    </row>
    <row spans="1:3" r="76">
      <c t="s" s="4" r="A76">
        <v>475</v>
      </c>
      <c t="n" s="6" r="B76">
        <v>0</v>
      </c>
      <c t="n" s="6" r="C76">
        <v>0</v>
      </c>
    </row>
    <row spans="1:3" r="77">
      <c t="s" s="4" r="A77">
        <v>494</v>
      </c>
    </row>
    <row spans="1:3" r="78">
      <c t="s" s="3" r="A78">
        <v>473</v>
      </c>
    </row>
    <row spans="1:3" r="79">
      <c t="s" s="4" r="A79">
        <v>475</v>
      </c>
      <c t="n" s="6" r="B79">
        <v>0</v>
      </c>
      <c t="n" s="6" r="C79">
        <v>0</v>
      </c>
    </row>
    <row spans="1:3" r="80">
      <c t="s" s="4" r="A80">
        <v>398</v>
      </c>
    </row>
    <row spans="1:3" r="81">
      <c t="s" s="3" r="A81">
        <v>473</v>
      </c>
    </row>
    <row spans="1:3" r="82">
      <c t="s" s="4" r="A82">
        <v>474</v>
      </c>
      <c t="n" s="6" r="B82">
        <v>0</v>
      </c>
      <c t="n" s="6" r="C82">
        <v>0</v>
      </c>
    </row>
    <row spans="1:3" r="83">
      <c t="s" s="4" r="A83">
        <v>475</v>
      </c>
      <c t="n" s="6" r="B83">
        <v>33</v>
      </c>
      <c t="n" s="6" r="C83">
        <v>113</v>
      </c>
    </row>
    <row spans="1:3" r="84">
      <c t="s" s="4" r="A84">
        <v>397</v>
      </c>
    </row>
    <row spans="1:3" r="85">
      <c t="s" s="3" r="A85">
        <v>473</v>
      </c>
    </row>
    <row spans="1:3" r="86">
      <c t="s" s="4" r="A86">
        <v>474</v>
      </c>
      <c t="n" s="6" r="B86">
        <v>2220</v>
      </c>
      <c t="n" s="6" r="C86">
        <v>2247</v>
      </c>
    </row>
    <row spans="1:3" r="87">
      <c t="s" s="4" r="A87">
        <v>475</v>
      </c>
      <c t="n" s="6" r="B87">
        <v>2755</v>
      </c>
      <c t="n" s="6" r="C87">
        <v>2342</v>
      </c>
    </row>
    <row spans="1:3" r="88">
      <c t="s" s="4" r="A88">
        <v>495</v>
      </c>
    </row>
    <row spans="1:3" r="89">
      <c t="s" s="3" r="A89">
        <v>473</v>
      </c>
    </row>
    <row spans="1:3" r="90">
      <c t="s" s="4" r="A90">
        <v>475</v>
      </c>
      <c t="n" s="6" r="B90">
        <v>33</v>
      </c>
      <c t="n" s="6" r="C90">
        <v>0</v>
      </c>
    </row>
    <row spans="1:3" r="91">
      <c t="s" s="4" r="A91">
        <v>496</v>
      </c>
    </row>
    <row spans="1:3" r="92">
      <c t="s" s="3" r="A92">
        <v>473</v>
      </c>
    </row>
    <row spans="1:3" r="93">
      <c t="s" s="4" r="A93">
        <v>475</v>
      </c>
      <c t="n" s="6" r="B93">
        <v>535</v>
      </c>
      <c t="n" s="6" r="C93">
        <v>0</v>
      </c>
    </row>
    <row spans="1:3" r="94">
      <c t="s" s="4" r="A94">
        <v>497</v>
      </c>
    </row>
    <row spans="1:3" r="95">
      <c t="s" s="3" r="A95">
        <v>473</v>
      </c>
    </row>
    <row spans="1:3" r="96">
      <c t="s" s="4" r="A96">
        <v>475</v>
      </c>
      <c t="n" s="6" r="B96">
        <v>0</v>
      </c>
      <c t="n" s="6" r="C96">
        <v>113</v>
      </c>
    </row>
    <row spans="1:3" r="97">
      <c t="s" s="4" r="A97">
        <v>498</v>
      </c>
    </row>
    <row spans="1:3" r="98">
      <c t="s" s="3" r="A98">
        <v>473</v>
      </c>
    </row>
    <row spans="1:3" r="99">
      <c t="s" s="4" r="A99">
        <v>475</v>
      </c>
      <c t="n" s="6" r="B99">
        <v>0</v>
      </c>
      <c t="n" s="6" r="C99">
        <v>95</v>
      </c>
    </row>
    <row spans="1:3" r="100">
      <c t="s" s="4" r="A100">
        <v>499</v>
      </c>
    </row>
    <row spans="1:3" r="101">
      <c t="s" s="3" r="A101">
        <v>473</v>
      </c>
    </row>
    <row spans="1:3" r="102">
      <c t="s" s="4" r="A102">
        <v>475</v>
      </c>
      <c t="n" s="6" r="B102">
        <v>0</v>
      </c>
      <c t="n" s="6" r="C102">
        <v>0</v>
      </c>
    </row>
    <row spans="1:3" r="103">
      <c t="s" s="4" r="A103">
        <v>500</v>
      </c>
    </row>
    <row spans="1:3" r="104">
      <c t="s" s="3" r="A104">
        <v>473</v>
      </c>
    </row>
    <row spans="1:3" r="105">
      <c t="s" s="4" r="A105">
        <v>475</v>
      </c>
      <c t="n" s="6" r="B105">
        <v>0</v>
      </c>
      <c t="n" s="6" r="C105">
        <v>0</v>
      </c>
    </row>
    <row spans="1:3" r="106">
      <c t="s" s="4" r="A106">
        <v>400</v>
      </c>
    </row>
    <row spans="1:3" r="107">
      <c t="s" s="3" r="A107">
        <v>473</v>
      </c>
    </row>
    <row spans="1:3" r="108">
      <c t="s" s="4" r="A108">
        <v>474</v>
      </c>
      <c t="n" s="6" r="B108">
        <v>289</v>
      </c>
      <c t="n" s="6" r="C108">
        <v>1454</v>
      </c>
    </row>
    <row spans="1:3" r="109">
      <c t="s" s="4" r="A109">
        <v>475</v>
      </c>
      <c t="n" s="6" r="B109">
        <v>440</v>
      </c>
      <c t="n" s="6" r="C109">
        <v>11762</v>
      </c>
    </row>
    <row spans="1:3" r="110">
      <c t="s" s="4" r="A110">
        <v>399</v>
      </c>
    </row>
    <row spans="1:3" r="111">
      <c t="s" s="3" r="A111">
        <v>473</v>
      </c>
    </row>
    <row spans="1:3" r="112">
      <c t="s" s="4" r="A112">
        <v>474</v>
      </c>
      <c t="n" s="6" r="B112">
        <v>3371</v>
      </c>
      <c t="n" s="6" r="C112">
        <v>3016</v>
      </c>
    </row>
    <row spans="1:3" r="113">
      <c t="s" s="4" r="A113">
        <v>475</v>
      </c>
      <c t="n" s="6" r="B113">
        <v>3495</v>
      </c>
      <c t="n" s="6" r="C113">
        <v>5106</v>
      </c>
    </row>
    <row spans="1:3" r="114">
      <c t="s" s="4" r="A114">
        <v>501</v>
      </c>
    </row>
    <row spans="1:3" r="115">
      <c t="s" s="3" r="A115">
        <v>473</v>
      </c>
    </row>
    <row spans="1:3" r="116">
      <c t="s" s="4" r="A116">
        <v>475</v>
      </c>
      <c t="n" s="6" r="B116">
        <v>0</v>
      </c>
      <c t="n" s="6" r="C116">
        <v>9439</v>
      </c>
    </row>
    <row spans="1:3" r="117">
      <c t="s" s="4" r="A117">
        <v>502</v>
      </c>
    </row>
    <row spans="1:3" r="118">
      <c t="s" s="3" r="A118">
        <v>473</v>
      </c>
    </row>
    <row spans="1:3" r="119">
      <c t="s" s="4" r="A119">
        <v>475</v>
      </c>
      <c t="n" s="6" r="B119">
        <v>124</v>
      </c>
      <c t="n" s="6" r="C119">
        <v>1393</v>
      </c>
    </row>
    <row spans="1:3" r="120">
      <c t="s" s="4" r="A120">
        <v>503</v>
      </c>
    </row>
    <row spans="1:3" r="121">
      <c t="s" s="3" r="A121">
        <v>473</v>
      </c>
    </row>
    <row spans="1:3" r="122">
      <c t="s" s="4" r="A122">
        <v>475</v>
      </c>
      <c t="n" s="6" r="B122">
        <v>151</v>
      </c>
      <c t="n" s="6" r="C122">
        <v>869</v>
      </c>
    </row>
    <row spans="1:3" r="123">
      <c t="s" s="4" r="A123">
        <v>504</v>
      </c>
    </row>
    <row spans="1:3" r="124">
      <c t="s" s="3" r="A124">
        <v>473</v>
      </c>
    </row>
    <row spans="1:3" r="125">
      <c t="s" s="4" r="A125">
        <v>475</v>
      </c>
      <c t="n" s="6" r="B125">
        <v>0</v>
      </c>
      <c t="n" s="6" r="C125">
        <v>697</v>
      </c>
    </row>
    <row spans="1:3" r="126">
      <c t="s" s="4" r="A126">
        <v>505</v>
      </c>
    </row>
    <row spans="1:3" r="127">
      <c t="s" s="3" r="A127">
        <v>473</v>
      </c>
    </row>
    <row spans="1:3" r="128">
      <c t="s" s="4" r="A128">
        <v>475</v>
      </c>
      <c t="n" s="6" r="B128">
        <v>0</v>
      </c>
      <c t="n" s="6" r="C128">
        <v>0</v>
      </c>
    </row>
    <row spans="1:3" r="129">
      <c t="s" s="4" r="A129">
        <v>506</v>
      </c>
    </row>
    <row spans="1:3" r="130">
      <c t="s" s="3" r="A130">
        <v>473</v>
      </c>
    </row>
    <row spans="1:3" r="131">
      <c t="s" s="4" r="A131">
        <v>475</v>
      </c>
      <c t="n" s="6" r="B131">
        <v>0</v>
      </c>
      <c t="n" s="6" r="C131">
        <v>0</v>
      </c>
    </row>
    <row spans="1:3" r="132">
      <c t="s" s="4" r="A132">
        <v>403</v>
      </c>
    </row>
    <row spans="1:3" r="133">
      <c t="s" s="3" r="A133">
        <v>473</v>
      </c>
    </row>
    <row spans="1:3" r="134">
      <c t="s" s="4" r="A134">
        <v>474</v>
      </c>
      <c t="n" s="6" r="B134">
        <v>0</v>
      </c>
      <c t="n" s="6" r="C134">
        <v>0</v>
      </c>
    </row>
    <row spans="1:3" r="135">
      <c t="s" s="4" r="A135">
        <v>475</v>
      </c>
      <c t="n" s="6" r="B135">
        <v>0</v>
      </c>
      <c t="n" s="6" r="C135">
        <v>467</v>
      </c>
    </row>
    <row spans="1:3" r="136">
      <c t="s" s="4" r="A136">
        <v>402</v>
      </c>
    </row>
    <row spans="1:3" r="137">
      <c t="s" s="3" r="A137">
        <v>473</v>
      </c>
    </row>
    <row spans="1:3" r="138">
      <c t="s" s="4" r="A138">
        <v>474</v>
      </c>
      <c t="n" s="6" r="B138">
        <v>0</v>
      </c>
      <c t="n" s="6" r="C138">
        <v>0</v>
      </c>
    </row>
    <row spans="1:3" r="139">
      <c t="s" s="4" r="A139">
        <v>475</v>
      </c>
      <c t="n" s="6" r="B139">
        <v>0</v>
      </c>
      <c t="n" s="6" r="C139">
        <v>0</v>
      </c>
    </row>
    <row spans="1:3" r="140">
      <c t="s" s="4" r="A140">
        <v>507</v>
      </c>
    </row>
    <row spans="1:3" r="141">
      <c t="s" s="3" r="A141">
        <v>473</v>
      </c>
    </row>
    <row spans="1:3" r="142">
      <c t="s" s="4" r="A142">
        <v>475</v>
      </c>
      <c t="n" s="6" r="B142">
        <v>0</v>
      </c>
      <c t="n" s="6" r="C142">
        <v>467</v>
      </c>
    </row>
    <row spans="1:3" r="143">
      <c t="s" s="4" r="A143">
        <v>508</v>
      </c>
    </row>
    <row spans="1:3" r="144">
      <c t="s" s="3" r="A144">
        <v>473</v>
      </c>
    </row>
    <row spans="1:3" r="145">
      <c t="s" s="4" r="A145">
        <v>475</v>
      </c>
      <c t="n" s="6" r="B145">
        <v>0</v>
      </c>
      <c t="n" s="6" r="C145">
        <v>0</v>
      </c>
    </row>
    <row spans="1:3" r="146">
      <c t="s" s="4" r="A146">
        <v>509</v>
      </c>
    </row>
    <row spans="1:3" r="147">
      <c t="s" s="3" r="A147">
        <v>473</v>
      </c>
    </row>
    <row spans="1:3" r="148">
      <c t="s" s="4" r="A148">
        <v>475</v>
      </c>
      <c t="n" s="6" r="B148">
        <v>0</v>
      </c>
      <c t="n" s="6" r="C148">
        <v>0</v>
      </c>
    </row>
    <row spans="1:3" r="149">
      <c t="s" s="4" r="A149">
        <v>510</v>
      </c>
    </row>
    <row spans="1:3" r="150">
      <c t="s" s="3" r="A150">
        <v>473</v>
      </c>
    </row>
    <row spans="1:3" r="151">
      <c t="s" s="4" r="A151">
        <v>475</v>
      </c>
      <c t="n" s="6" r="B151">
        <v>0</v>
      </c>
      <c t="n" s="6" r="C151">
        <v>0</v>
      </c>
    </row>
    <row spans="1:3" r="152">
      <c t="s" s="4" r="A152">
        <v>511</v>
      </c>
    </row>
    <row spans="1:3" r="153">
      <c t="s" s="3" r="A153">
        <v>473</v>
      </c>
    </row>
    <row spans="1:3" r="154">
      <c t="s" s="4" r="A154">
        <v>475</v>
      </c>
      <c t="n" s="6" r="B154">
        <v>0</v>
      </c>
      <c t="n" s="6" r="C154">
        <v>0</v>
      </c>
    </row>
    <row spans="1:3" r="155">
      <c t="s" s="4" r="A155">
        <v>512</v>
      </c>
    </row>
    <row spans="1:3" r="156">
      <c t="s" s="3" r="A156">
        <v>473</v>
      </c>
    </row>
    <row spans="1:3" r="157">
      <c t="s" s="4" r="A157">
        <v>475</v>
      </c>
      <c t="n" s="6" r="B157">
        <v>0</v>
      </c>
      <c t="n" s="6" r="C157">
        <v>0</v>
      </c>
    </row>
    <row spans="1:3" r="158">
      <c t="s" s="4" r="A158">
        <v>406</v>
      </c>
    </row>
    <row spans="1:3" r="159">
      <c t="s" s="3" r="A159">
        <v>473</v>
      </c>
    </row>
    <row spans="1:3" r="160">
      <c t="s" s="4" r="A160">
        <v>474</v>
      </c>
      <c t="n" s="6" r="B160">
        <v>0</v>
      </c>
      <c t="n" s="6" r="C160">
        <v>0</v>
      </c>
    </row>
    <row spans="1:3" r="161">
      <c t="s" s="4" r="A161">
        <v>475</v>
      </c>
      <c t="n" s="6" r="B161">
        <v>0</v>
      </c>
      <c t="n" s="6" r="C161">
        <v>64</v>
      </c>
    </row>
    <row spans="1:3" r="162">
      <c t="s" s="4" r="A162">
        <v>405</v>
      </c>
    </row>
    <row spans="1:3" r="163">
      <c t="s" s="3" r="A163">
        <v>473</v>
      </c>
    </row>
    <row spans="1:3" r="164">
      <c t="s" s="4" r="A164">
        <v>474</v>
      </c>
      <c t="n" s="6" r="B164">
        <v>2374</v>
      </c>
      <c t="n" s="6" r="C164">
        <v>2295</v>
      </c>
    </row>
    <row spans="1:3" r="165">
      <c t="s" s="4" r="A165">
        <v>475</v>
      </c>
      <c t="n" s="6" r="B165">
        <v>3109</v>
      </c>
      <c t="n" s="6" r="C165">
        <v>2882</v>
      </c>
    </row>
    <row spans="1:3" r="166">
      <c t="s" s="4" r="A166">
        <v>513</v>
      </c>
    </row>
    <row spans="1:3" r="167">
      <c t="s" s="3" r="A167">
        <v>473</v>
      </c>
    </row>
    <row spans="1:3" r="168">
      <c t="s" s="4" r="A168">
        <v>475</v>
      </c>
      <c t="n" s="6" r="B168">
        <v>0</v>
      </c>
      <c t="n" s="6" r="C168">
        <v>64</v>
      </c>
    </row>
    <row spans="1:3" r="169">
      <c t="s" s="4" r="A169">
        <v>514</v>
      </c>
    </row>
    <row spans="1:3" r="170">
      <c t="s" s="3" r="A170">
        <v>473</v>
      </c>
    </row>
    <row spans="1:3" r="171">
      <c t="s" s="4" r="A171">
        <v>475</v>
      </c>
      <c t="n" s="6" r="B171">
        <v>735</v>
      </c>
      <c t="n" s="6" r="C171">
        <v>490</v>
      </c>
    </row>
    <row spans="1:3" r="172">
      <c t="s" s="4" r="A172">
        <v>515</v>
      </c>
    </row>
    <row spans="1:3" r="173">
      <c t="s" s="3" r="A173">
        <v>473</v>
      </c>
    </row>
    <row spans="1:3" r="174">
      <c t="s" s="4" r="A174">
        <v>475</v>
      </c>
      <c t="n" s="6" r="B174">
        <v>0</v>
      </c>
      <c t="n" s="6" r="C174">
        <v>0</v>
      </c>
    </row>
    <row spans="1:3" r="175">
      <c t="s" s="4" r="A175">
        <v>516</v>
      </c>
    </row>
    <row spans="1:3" r="176">
      <c t="s" s="3" r="A176">
        <v>473</v>
      </c>
    </row>
    <row spans="1:3" r="177">
      <c t="s" s="4" r="A177">
        <v>475</v>
      </c>
      <c t="n" s="6" r="B177">
        <v>0</v>
      </c>
      <c t="n" s="6" r="C177">
        <v>97</v>
      </c>
    </row>
    <row spans="1:3" r="178">
      <c t="s" s="4" r="A178">
        <v>517</v>
      </c>
    </row>
    <row spans="1:3" r="179">
      <c t="s" s="3" r="A179">
        <v>473</v>
      </c>
    </row>
    <row spans="1:3" r="180">
      <c t="s" s="4" r="A180">
        <v>475</v>
      </c>
      <c t="n" s="6" r="B180">
        <v>0</v>
      </c>
      <c t="n" s="6" r="C180">
        <v>0</v>
      </c>
    </row>
    <row spans="1:3" r="181">
      <c t="s" s="4" r="A181">
        <v>518</v>
      </c>
    </row>
    <row spans="1:3" r="182">
      <c t="s" s="3" r="A182">
        <v>473</v>
      </c>
    </row>
    <row spans="1:3" r="183">
      <c t="s" s="4" r="A183">
        <v>475</v>
      </c>
      <c t="n" s="6" r="B183">
        <v>0</v>
      </c>
      <c t="n" s="6" r="C183">
        <v>0</v>
      </c>
    </row>
    <row spans="1:3" r="184">
      <c t="s" s="4" r="A184">
        <v>408</v>
      </c>
    </row>
    <row spans="1:3" r="185">
      <c t="s" s="3" r="A185">
        <v>473</v>
      </c>
    </row>
    <row spans="1:3" r="186">
      <c t="s" s="4" r="A186">
        <v>474</v>
      </c>
      <c t="n" s="6" r="B186">
        <v>0</v>
      </c>
      <c t="n" s="6" r="C186">
        <v>0</v>
      </c>
    </row>
    <row spans="1:3" r="187">
      <c t="s" s="4" r="A187">
        <v>475</v>
      </c>
      <c t="n" s="6" r="B187">
        <v>0</v>
      </c>
      <c t="n" s="6" r="C187">
        <v>0</v>
      </c>
    </row>
    <row spans="1:3" r="188">
      <c t="s" s="4" r="A188">
        <v>519</v>
      </c>
    </row>
    <row spans="1:3" r="189">
      <c t="s" s="3" r="A189">
        <v>473</v>
      </c>
    </row>
    <row spans="1:3" r="190">
      <c t="s" s="4" r="A190">
        <v>474</v>
      </c>
      <c t="n" s="6" r="B190">
        <v>877</v>
      </c>
      <c t="n" s="6" r="C190">
        <v>900</v>
      </c>
    </row>
    <row spans="1:3" r="191">
      <c t="s" s="4" r="A191">
        <v>475</v>
      </c>
      <c t="n" s="6" r="B191">
        <v>877</v>
      </c>
      <c t="n" s="6" r="C191">
        <v>990</v>
      </c>
    </row>
    <row spans="1:3" r="192">
      <c t="s" s="4" r="A192">
        <v>520</v>
      </c>
    </row>
    <row spans="1:3" r="193">
      <c t="s" s="3" r="A193">
        <v>473</v>
      </c>
    </row>
    <row spans="1:3" r="194">
      <c t="s" s="4" r="A194">
        <v>475</v>
      </c>
      <c t="n" s="6" r="B194">
        <v>0</v>
      </c>
      <c t="n" s="6" r="C194">
        <v>0</v>
      </c>
    </row>
    <row spans="1:3" r="195">
      <c t="s" s="4" r="A195">
        <v>521</v>
      </c>
    </row>
    <row spans="1:3" r="196">
      <c t="s" s="3" r="A196">
        <v>473</v>
      </c>
    </row>
    <row spans="1:3" r="197">
      <c t="s" s="4" r="A197">
        <v>475</v>
      </c>
      <c t="n" s="6" r="B197">
        <v>0</v>
      </c>
      <c t="n" s="6" r="C197">
        <v>90</v>
      </c>
    </row>
    <row spans="1:3" r="198">
      <c t="s" s="4" r="A198">
        <v>522</v>
      </c>
    </row>
    <row spans="1:3" r="199">
      <c t="s" s="3" r="A199">
        <v>473</v>
      </c>
    </row>
    <row spans="1:3" r="200">
      <c t="s" s="4" r="A200">
        <v>475</v>
      </c>
      <c t="n" s="6" r="B200">
        <v>0</v>
      </c>
      <c t="n" s="6" r="C200">
        <v>0</v>
      </c>
    </row>
    <row spans="1:3" r="201">
      <c t="s" s="4" r="A201">
        <v>523</v>
      </c>
    </row>
    <row spans="1:3" r="202">
      <c t="s" s="3" r="A202">
        <v>473</v>
      </c>
    </row>
    <row spans="1:3" r="203">
      <c t="s" s="4" r="A203">
        <v>475</v>
      </c>
      <c t="n" s="6" r="B203">
        <v>0</v>
      </c>
      <c t="n" s="6" r="C203">
        <v>0</v>
      </c>
    </row>
    <row spans="1:3" r="204">
      <c t="s" s="4" r="A204">
        <v>524</v>
      </c>
    </row>
    <row spans="1:3" r="205">
      <c t="s" s="3" r="A205">
        <v>473</v>
      </c>
    </row>
    <row spans="1:3" r="206">
      <c t="s" s="4" r="A206">
        <v>475</v>
      </c>
      <c t="n" s="6" r="B206">
        <v>0</v>
      </c>
      <c t="n" s="6" r="C206">
        <v>0</v>
      </c>
    </row>
    <row spans="1:3" r="207">
      <c t="s" s="4" r="A207">
        <v>525</v>
      </c>
    </row>
    <row spans="1:3" r="208">
      <c t="s" s="3" r="A208">
        <v>473</v>
      </c>
    </row>
    <row spans="1:3" r="209">
      <c t="s" s="4" r="A209">
        <v>475</v>
      </c>
      <c t="n" s="6" r="B209">
        <v>0</v>
      </c>
      <c t="n" s="6" r="C209">
        <v>0</v>
      </c>
    </row>
    <row spans="1:3" r="210">
      <c t="s" s="4" r="A210">
        <v>411</v>
      </c>
    </row>
    <row spans="1:3" r="211">
      <c t="s" s="3" r="A211">
        <v>473</v>
      </c>
    </row>
    <row spans="1:3" r="212">
      <c t="s" s="4" r="A212">
        <v>474</v>
      </c>
      <c t="n" s="6" r="B212">
        <v>0</v>
      </c>
      <c t="n" s="6" r="C212">
        <v>0</v>
      </c>
    </row>
    <row spans="1:3" r="213">
      <c t="s" s="4" r="A213">
        <v>475</v>
      </c>
      <c t="n" s="6" r="B213">
        <v>0</v>
      </c>
      <c t="n" s="6" r="C213">
        <v>0</v>
      </c>
    </row>
    <row spans="1:3" r="214">
      <c t="s" s="4" r="A214">
        <v>410</v>
      </c>
    </row>
    <row spans="1:3" r="215">
      <c t="s" s="3" r="A215">
        <v>473</v>
      </c>
    </row>
    <row spans="1:3" r="216">
      <c t="s" s="4" r="A216">
        <v>474</v>
      </c>
      <c t="n" s="6" r="B216">
        <v>877</v>
      </c>
      <c t="n" s="6" r="C216">
        <v>877</v>
      </c>
    </row>
    <row spans="1:3" r="217">
      <c t="s" s="4" r="A217">
        <v>475</v>
      </c>
      <c t="n" s="6" r="B217">
        <v>877</v>
      </c>
      <c t="n" s="6" r="C217">
        <v>967</v>
      </c>
    </row>
    <row spans="1:3" r="218">
      <c t="s" s="4" r="A218">
        <v>526</v>
      </c>
    </row>
    <row spans="1:3" r="219">
      <c t="s" s="3" r="A219">
        <v>473</v>
      </c>
    </row>
    <row spans="1:3" r="220">
      <c t="s" s="4" r="A220">
        <v>475</v>
      </c>
      <c t="n" s="6" r="B220">
        <v>0</v>
      </c>
      <c t="n" s="6" r="C220">
        <v>0</v>
      </c>
    </row>
    <row spans="1:3" r="221">
      <c t="s" s="4" r="A221">
        <v>527</v>
      </c>
    </row>
    <row spans="1:3" r="222">
      <c t="s" s="3" r="A222">
        <v>473</v>
      </c>
    </row>
    <row spans="1:3" r="223">
      <c t="s" s="4" r="A223">
        <v>475</v>
      </c>
      <c t="n" s="6" r="B223">
        <v>0</v>
      </c>
      <c t="n" s="6" r="C223">
        <v>90</v>
      </c>
    </row>
    <row spans="1:3" r="224">
      <c t="s" s="4" r="A224">
        <v>528</v>
      </c>
    </row>
    <row spans="1:3" r="225">
      <c t="s" s="3" r="A225">
        <v>473</v>
      </c>
    </row>
    <row spans="1:3" r="226">
      <c t="s" s="4" r="A226">
        <v>475</v>
      </c>
      <c t="n" s="6" r="B226">
        <v>0</v>
      </c>
      <c t="n" s="6" r="C226">
        <v>0</v>
      </c>
    </row>
    <row spans="1:3" r="227">
      <c t="s" s="4" r="A227">
        <v>529</v>
      </c>
    </row>
    <row spans="1:3" r="228">
      <c t="s" s="3" r="A228">
        <v>473</v>
      </c>
    </row>
    <row spans="1:3" r="229">
      <c t="s" s="4" r="A229">
        <v>475</v>
      </c>
      <c t="n" s="6" r="B229">
        <v>0</v>
      </c>
      <c t="n" s="6" r="C229">
        <v>0</v>
      </c>
    </row>
    <row spans="1:3" r="230">
      <c t="s" s="4" r="A230">
        <v>530</v>
      </c>
    </row>
    <row spans="1:3" r="231">
      <c t="s" s="3" r="A231">
        <v>473</v>
      </c>
    </row>
    <row spans="1:3" r="232">
      <c t="s" s="4" r="A232">
        <v>475</v>
      </c>
      <c t="n" s="6" r="B232">
        <v>0</v>
      </c>
      <c t="n" s="6" r="C232">
        <v>0</v>
      </c>
    </row>
    <row spans="1:3" r="233">
      <c t="s" s="4" r="A233">
        <v>531</v>
      </c>
    </row>
    <row spans="1:3" r="234">
      <c t="s" s="3" r="A234">
        <v>473</v>
      </c>
    </row>
    <row spans="1:3" r="235">
      <c t="s" s="4" r="A235">
        <v>475</v>
      </c>
      <c t="n" s="6" r="B235">
        <v>0</v>
      </c>
      <c t="n" s="6" r="C235">
        <v>0</v>
      </c>
    </row>
    <row spans="1:3" r="236">
      <c t="s" s="4" r="A236">
        <v>414</v>
      </c>
    </row>
    <row spans="1:3" r="237">
      <c t="s" s="3" r="A237">
        <v>473</v>
      </c>
    </row>
    <row spans="1:3" r="238">
      <c t="s" s="4" r="A238">
        <v>474</v>
      </c>
      <c t="n" s="6" r="B238">
        <v>0</v>
      </c>
      <c t="n" s="6" r="C238">
        <v>0</v>
      </c>
    </row>
    <row spans="1:3" r="239">
      <c t="s" s="4" r="A239">
        <v>475</v>
      </c>
      <c t="n" s="6" r="B239">
        <v>0</v>
      </c>
      <c t="n" s="6" r="C239">
        <v>0</v>
      </c>
    </row>
    <row spans="1:3" r="240">
      <c t="s" s="4" r="A240">
        <v>413</v>
      </c>
    </row>
    <row spans="1:3" r="241">
      <c t="s" s="3" r="A241">
        <v>473</v>
      </c>
    </row>
    <row spans="1:3" r="242">
      <c t="s" s="4" r="A242">
        <v>474</v>
      </c>
      <c t="n" s="6" r="B242">
        <v>0</v>
      </c>
      <c t="n" s="6" r="C242">
        <v>23</v>
      </c>
    </row>
    <row spans="1:3" r="243">
      <c t="s" s="4" r="A243">
        <v>475</v>
      </c>
      <c t="n" s="6" r="B243">
        <v>0</v>
      </c>
      <c t="n" s="6" r="C243">
        <v>23</v>
      </c>
    </row>
    <row spans="1:3" r="244">
      <c t="s" s="4" r="A244">
        <v>532</v>
      </c>
    </row>
    <row spans="1:3" r="245">
      <c t="s" s="3" r="A245">
        <v>473</v>
      </c>
    </row>
    <row spans="1:3" r="246">
      <c t="s" s="4" r="A246">
        <v>475</v>
      </c>
      <c t="n" s="6" r="B246">
        <v>0</v>
      </c>
      <c t="n" s="6" r="C246">
        <v>0</v>
      </c>
    </row>
    <row spans="1:3" r="247">
      <c t="s" s="4" r="A247">
        <v>533</v>
      </c>
    </row>
    <row spans="1:3" r="248">
      <c t="s" s="3" r="A248">
        <v>473</v>
      </c>
    </row>
    <row spans="1:3" r="249">
      <c t="s" s="4" r="A249">
        <v>475</v>
      </c>
      <c t="n" s="6" r="B249">
        <v>0</v>
      </c>
      <c t="n" s="6" r="C249">
        <v>0</v>
      </c>
    </row>
    <row spans="1:3" r="250">
      <c t="s" s="4" r="A250">
        <v>534</v>
      </c>
    </row>
    <row spans="1:3" r="251">
      <c t="s" s="3" r="A251">
        <v>473</v>
      </c>
    </row>
    <row spans="1:3" r="252">
      <c t="s" s="4" r="A252">
        <v>475</v>
      </c>
      <c t="n" s="6" r="B252">
        <v>0</v>
      </c>
      <c t="n" s="6" r="C252">
        <v>0</v>
      </c>
    </row>
    <row spans="1:3" r="253">
      <c t="s" s="4" r="A253">
        <v>535</v>
      </c>
    </row>
    <row spans="1:3" r="254">
      <c t="s" s="3" r="A254">
        <v>473</v>
      </c>
    </row>
    <row spans="1:3" r="255">
      <c t="s" s="4" r="A255">
        <v>475</v>
      </c>
      <c t="n" s="6" r="B255">
        <v>0</v>
      </c>
      <c t="n" s="6" r="C255">
        <v>0</v>
      </c>
    </row>
    <row spans="1:3" r="256">
      <c t="s" s="4" r="A256">
        <v>536</v>
      </c>
    </row>
    <row spans="1:3" r="257">
      <c t="s" s="3" r="A257">
        <v>473</v>
      </c>
    </row>
    <row spans="1:3" r="258">
      <c t="s" s="4" r="A258">
        <v>475</v>
      </c>
      <c t="n" s="6" r="B258">
        <v>0</v>
      </c>
      <c t="n" s="6" r="C258">
        <v>0</v>
      </c>
    </row>
    <row spans="1:3" r="259">
      <c t="s" s="4" r="A259">
        <v>537</v>
      </c>
    </row>
    <row spans="1:3" r="260">
      <c t="s" s="3" r="A260">
        <v>473</v>
      </c>
    </row>
    <row spans="1:3" r="261">
      <c t="s" s="4" r="A261">
        <v>475</v>
      </c>
      <c t="n" s="7" r="B261">
        <v>0</v>
      </c>
      <c t="n" s="7" r="C261">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27</v>
      </c>
    </row>
    <row spans="1:3" r="2">
      <c t="s" s="3" r="A2">
        <v>539</v>
      </c>
    </row>
    <row spans="1:3" r="3">
      <c t="s" s="4" r="A3">
        <v>37</v>
      </c>
      <c t="n" s="7" r="B3">
        <v>5997147</v>
      </c>
      <c t="n" s="7" r="C3">
        <v>5193187</v>
      </c>
    </row>
    <row spans="1:3" r="4">
      <c t="s" s="4" r="A4">
        <v>390</v>
      </c>
    </row>
    <row spans="1:3" r="5">
      <c t="s" s="3" r="A5">
        <v>539</v>
      </c>
    </row>
    <row spans="1:3" r="6">
      <c t="s" s="4" r="A6">
        <v>37</v>
      </c>
      <c t="n" s="6" r="B6">
        <v>5523071</v>
      </c>
      <c t="n" s="6" r="C6">
        <v>4610763</v>
      </c>
    </row>
    <row spans="1:3" r="7">
      <c t="s" s="4" r="A7">
        <v>389</v>
      </c>
    </row>
    <row spans="1:3" r="8">
      <c t="s" s="3" r="A8">
        <v>539</v>
      </c>
    </row>
    <row spans="1:3" r="9">
      <c t="s" s="4" r="A9">
        <v>37</v>
      </c>
      <c t="n" s="6" r="B9">
        <v>474076</v>
      </c>
      <c t="n" s="6" r="C9">
        <v>582424</v>
      </c>
    </row>
    <row spans="1:3" r="10">
      <c t="s" s="4" r="A10">
        <v>540</v>
      </c>
    </row>
    <row spans="1:3" r="11">
      <c t="s" s="3" r="A11">
        <v>539</v>
      </c>
    </row>
    <row spans="1:3" r="12">
      <c t="s" s="4" r="A12">
        <v>37</v>
      </c>
      <c t="n" s="6" r="B12">
        <v>3551546</v>
      </c>
      <c t="n" s="6" r="C12">
        <v>3033166</v>
      </c>
    </row>
    <row spans="1:3" r="13">
      <c t="s" s="4" r="A13">
        <v>541</v>
      </c>
    </row>
    <row spans="1:3" r="14">
      <c t="s" s="3" r="A14">
        <v>539</v>
      </c>
    </row>
    <row spans="1:3" r="15">
      <c t="s" s="4" r="A15">
        <v>37</v>
      </c>
      <c t="n" s="6" r="B15">
        <v>69077</v>
      </c>
      <c t="n" s="6" r="C15">
        <v>82235</v>
      </c>
    </row>
    <row spans="1:3" r="16">
      <c t="s" s="4" r="A16">
        <v>542</v>
      </c>
    </row>
    <row spans="1:3" r="17">
      <c t="s" s="3" r="A17">
        <v>539</v>
      </c>
    </row>
    <row spans="1:3" r="18">
      <c t="s" s="4" r="A18">
        <v>37</v>
      </c>
      <c t="n" s="6" r="B18">
        <v>177</v>
      </c>
      <c t="n" s="6" r="C18">
        <v>0</v>
      </c>
    </row>
    <row spans="1:3" r="19">
      <c t="s" s="4" r="A19">
        <v>543</v>
      </c>
    </row>
    <row spans="1:3" r="20">
      <c t="s" s="3" r="A20">
        <v>539</v>
      </c>
    </row>
    <row spans="1:3" r="21">
      <c t="s" s="4" r="A21">
        <v>37</v>
      </c>
      <c t="n" s="6" r="B21">
        <v>0</v>
      </c>
      <c t="n" s="6" r="C21">
        <v>1352</v>
      </c>
    </row>
    <row spans="1:3" r="22">
      <c t="s" s="4" r="A22">
        <v>544</v>
      </c>
    </row>
    <row spans="1:3" r="23">
      <c t="s" s="3" r="A23">
        <v>539</v>
      </c>
    </row>
    <row spans="1:3" r="24">
      <c t="s" s="4" r="A24">
        <v>37</v>
      </c>
      <c t="n" s="6" r="B24">
        <v>0</v>
      </c>
      <c t="n" s="6" r="C24">
        <v>0</v>
      </c>
    </row>
    <row spans="1:3" r="25">
      <c t="s" s="4" r="A25">
        <v>545</v>
      </c>
    </row>
    <row spans="1:3" r="26">
      <c t="s" s="3" r="A26">
        <v>539</v>
      </c>
    </row>
    <row spans="1:3" r="27">
      <c t="s" s="4" r="A27">
        <v>37</v>
      </c>
      <c t="n" s="6" r="B27">
        <v>8998</v>
      </c>
      <c t="n" s="6" r="C27">
        <v>9149</v>
      </c>
    </row>
    <row spans="1:3" r="28">
      <c t="s" s="4" r="A28">
        <v>546</v>
      </c>
    </row>
    <row spans="1:3" r="29">
      <c t="s" s="3" r="A29">
        <v>539</v>
      </c>
    </row>
    <row spans="1:3" r="30">
      <c t="s" s="4" r="A30">
        <v>37</v>
      </c>
      <c t="n" s="6" r="B30">
        <v>0</v>
      </c>
      <c t="n" s="6" r="C30">
        <v>0</v>
      </c>
    </row>
    <row spans="1:3" r="31">
      <c t="s" s="4" r="A31">
        <v>547</v>
      </c>
    </row>
    <row spans="1:3" r="32">
      <c t="s" s="3" r="A32">
        <v>539</v>
      </c>
    </row>
    <row spans="1:3" r="33">
      <c t="s" s="4" r="A33">
        <v>37</v>
      </c>
      <c t="n" s="6" r="B33">
        <v>0</v>
      </c>
      <c t="n" s="6" r="C33">
        <v>0</v>
      </c>
    </row>
    <row spans="1:3" r="34">
      <c t="s" s="4" r="A34">
        <v>393</v>
      </c>
    </row>
    <row spans="1:3" r="35">
      <c t="s" s="3" r="A35">
        <v>539</v>
      </c>
    </row>
    <row spans="1:3" r="36">
      <c t="s" s="4" r="A36">
        <v>37</v>
      </c>
      <c t="n" s="6" r="B36">
        <v>1437270</v>
      </c>
      <c t="n" s="6" r="C36">
        <v>1301754</v>
      </c>
    </row>
    <row spans="1:3" r="37">
      <c t="s" s="4" r="A37">
        <v>395</v>
      </c>
    </row>
    <row spans="1:3" r="38">
      <c t="s" s="3" r="A38">
        <v>539</v>
      </c>
    </row>
    <row spans="1:3" r="39">
      <c t="s" s="4" r="A39">
        <v>37</v>
      </c>
      <c t="n" s="6" r="B39">
        <v>1209762</v>
      </c>
      <c t="n" s="6" r="C39">
        <v>998141</v>
      </c>
    </row>
    <row spans="1:3" r="40">
      <c t="s" s="4" r="A40">
        <v>548</v>
      </c>
    </row>
    <row spans="1:3" r="41">
      <c t="s" s="3" r="A41">
        <v>539</v>
      </c>
    </row>
    <row spans="1:3" r="42">
      <c t="s" s="4" r="A42">
        <v>37</v>
      </c>
      <c t="n" s="6" r="B42">
        <v>1209762</v>
      </c>
      <c t="n" s="6" r="C42">
        <v>998141</v>
      </c>
    </row>
    <row spans="1:3" r="43">
      <c t="s" s="4" r="A43">
        <v>549</v>
      </c>
    </row>
    <row spans="1:3" r="44">
      <c t="s" s="3" r="A44">
        <v>539</v>
      </c>
    </row>
    <row spans="1:3" r="45">
      <c t="s" s="4" r="A45">
        <v>37</v>
      </c>
      <c t="n" s="6" r="B45">
        <v>39141</v>
      </c>
      <c t="n" s="6" r="C45">
        <v>50328</v>
      </c>
    </row>
    <row spans="1:3" r="46">
      <c t="s" s="4" r="A46">
        <v>550</v>
      </c>
    </row>
    <row spans="1:3" r="47">
      <c t="s" s="3" r="A47">
        <v>539</v>
      </c>
    </row>
    <row spans="1:3" r="48">
      <c t="s" s="4" r="A48">
        <v>37</v>
      </c>
      <c t="n" s="6" r="B48">
        <v>0</v>
      </c>
      <c t="n" s="6" r="C48">
        <v>0</v>
      </c>
    </row>
    <row spans="1:3" r="49">
      <c t="s" s="4" r="A49">
        <v>551</v>
      </c>
    </row>
    <row spans="1:3" r="50">
      <c t="s" s="3" r="A50">
        <v>539</v>
      </c>
    </row>
    <row spans="1:3" r="51">
      <c t="s" s="4" r="A51">
        <v>37</v>
      </c>
      <c t="n" s="6" r="B51">
        <v>0</v>
      </c>
      <c t="n" s="6" r="C51">
        <v>0</v>
      </c>
    </row>
    <row spans="1:3" r="52">
      <c t="s" s="4" r="A52">
        <v>552</v>
      </c>
    </row>
    <row spans="1:3" r="53">
      <c t="s" s="3" r="A53">
        <v>539</v>
      </c>
    </row>
    <row spans="1:3" r="54">
      <c t="s" s="4" r="A54">
        <v>37</v>
      </c>
      <c t="n" s="6" r="B54">
        <v>0</v>
      </c>
      <c t="n" s="6" r="C54">
        <v>0</v>
      </c>
    </row>
    <row spans="1:3" r="55">
      <c t="s" s="4" r="A55">
        <v>553</v>
      </c>
    </row>
    <row spans="1:3" r="56">
      <c t="s" s="3" r="A56">
        <v>539</v>
      </c>
    </row>
    <row spans="1:3" r="57">
      <c t="s" s="4" r="A57">
        <v>37</v>
      </c>
      <c t="n" s="6" r="B57">
        <v>5539</v>
      </c>
      <c t="n" s="6" r="C57">
        <v>5657</v>
      </c>
    </row>
    <row spans="1:3" r="58">
      <c t="s" s="4" r="A58">
        <v>554</v>
      </c>
    </row>
    <row spans="1:3" r="59">
      <c t="s" s="3" r="A59">
        <v>539</v>
      </c>
    </row>
    <row spans="1:3" r="60">
      <c t="s" s="4" r="A60">
        <v>37</v>
      </c>
      <c t="n" s="6" r="B60">
        <v>0</v>
      </c>
      <c t="n" s="6" r="C60">
        <v>0</v>
      </c>
    </row>
    <row spans="1:3" r="61">
      <c t="s" s="4" r="A61">
        <v>555</v>
      </c>
    </row>
    <row spans="1:3" r="62">
      <c t="s" s="3" r="A62">
        <v>539</v>
      </c>
    </row>
    <row spans="1:3" r="63">
      <c t="s" s="4" r="A63">
        <v>37</v>
      </c>
      <c t="n" s="6" r="B63">
        <v>0</v>
      </c>
      <c t="n" s="6" r="C63">
        <v>0</v>
      </c>
    </row>
    <row spans="1:3" r="64">
      <c t="s" s="4" r="A64">
        <v>396</v>
      </c>
    </row>
    <row spans="1:3" r="65">
      <c t="s" s="3" r="A65">
        <v>539</v>
      </c>
    </row>
    <row spans="1:3" r="66">
      <c t="s" s="4" r="A66">
        <v>37</v>
      </c>
      <c t="n" s="6" r="B66">
        <v>590814</v>
      </c>
      <c t="n" s="6" r="C66">
        <v>545829</v>
      </c>
    </row>
    <row spans="1:3" r="67">
      <c t="s" s="4" r="A67">
        <v>398</v>
      </c>
    </row>
    <row spans="1:3" r="68">
      <c t="s" s="3" r="A68">
        <v>539</v>
      </c>
    </row>
    <row spans="1:3" r="69">
      <c t="s" s="4" r="A69">
        <v>37</v>
      </c>
      <c t="n" s="6" r="B69">
        <v>571558</v>
      </c>
      <c t="n" s="6" r="C69">
        <v>524728</v>
      </c>
    </row>
    <row spans="1:3" r="70">
      <c t="s" s="4" r="A70">
        <v>556</v>
      </c>
    </row>
    <row spans="1:3" r="71">
      <c t="s" s="3" r="A71">
        <v>539</v>
      </c>
    </row>
    <row spans="1:3" r="72">
      <c t="s" s="4" r="A72">
        <v>37</v>
      </c>
      <c t="n" s="6" r="B72">
        <v>571381</v>
      </c>
      <c t="n" s="6" r="C72">
        <v>524728</v>
      </c>
    </row>
    <row spans="1:3" r="73">
      <c t="s" s="4" r="A73">
        <v>557</v>
      </c>
    </row>
    <row spans="1:3" r="74">
      <c t="s" s="3" r="A74">
        <v>539</v>
      </c>
    </row>
    <row spans="1:3" r="75">
      <c t="s" s="4" r="A75">
        <v>37</v>
      </c>
      <c t="n" s="6" r="B75">
        <v>17036</v>
      </c>
      <c t="n" s="6" r="C75">
        <v>18854</v>
      </c>
    </row>
    <row spans="1:3" r="76">
      <c t="s" s="4" r="A76">
        <v>558</v>
      </c>
    </row>
    <row spans="1:3" r="77">
      <c t="s" s="3" r="A77">
        <v>539</v>
      </c>
    </row>
    <row spans="1:3" r="78">
      <c t="s" s="4" r="A78">
        <v>37</v>
      </c>
      <c t="n" s="6" r="B78">
        <v>177</v>
      </c>
      <c t="n" s="6" r="C78">
        <v>0</v>
      </c>
    </row>
    <row spans="1:3" r="79">
      <c t="s" s="4" r="A79">
        <v>559</v>
      </c>
    </row>
    <row spans="1:3" r="80">
      <c t="s" s="3" r="A80">
        <v>539</v>
      </c>
    </row>
    <row spans="1:3" r="81">
      <c t="s" s="4" r="A81">
        <v>37</v>
      </c>
      <c t="n" s="6" r="B81">
        <v>0</v>
      </c>
      <c t="n" s="6" r="C81">
        <v>0</v>
      </c>
    </row>
    <row spans="1:3" r="82">
      <c t="s" s="4" r="A82">
        <v>560</v>
      </c>
    </row>
    <row spans="1:3" r="83">
      <c t="s" s="3" r="A83">
        <v>539</v>
      </c>
    </row>
    <row spans="1:3" r="84">
      <c t="s" s="4" r="A84">
        <v>37</v>
      </c>
      <c t="n" s="6" r="B84">
        <v>0</v>
      </c>
      <c t="n" s="6" r="C84">
        <v>0</v>
      </c>
    </row>
    <row spans="1:3" r="85">
      <c t="s" s="4" r="A85">
        <v>561</v>
      </c>
    </row>
    <row spans="1:3" r="86">
      <c t="s" s="3" r="A86">
        <v>539</v>
      </c>
    </row>
    <row spans="1:3" r="87">
      <c t="s" s="4" r="A87">
        <v>37</v>
      </c>
      <c t="n" s="6" r="B87">
        <v>2220</v>
      </c>
      <c t="n" s="6" r="C87">
        <v>2247</v>
      </c>
    </row>
    <row spans="1:3" r="88">
      <c t="s" s="4" r="A88">
        <v>562</v>
      </c>
    </row>
    <row spans="1:3" r="89">
      <c t="s" s="3" r="A89">
        <v>539</v>
      </c>
    </row>
    <row spans="1:3" r="90">
      <c t="s" s="4" r="A90">
        <v>37</v>
      </c>
      <c t="n" s="6" r="B90">
        <v>0</v>
      </c>
      <c t="n" s="6" r="C90">
        <v>0</v>
      </c>
    </row>
    <row spans="1:3" r="91">
      <c t="s" s="4" r="A91">
        <v>563</v>
      </c>
    </row>
    <row spans="1:3" r="92">
      <c t="s" s="3" r="A92">
        <v>539</v>
      </c>
    </row>
    <row spans="1:3" r="93">
      <c t="s" s="4" r="A93">
        <v>37</v>
      </c>
      <c t="n" s="6" r="B93">
        <v>0</v>
      </c>
      <c t="n" s="6" r="C93">
        <v>0</v>
      </c>
    </row>
    <row spans="1:3" r="94">
      <c t="s" s="4" r="A94">
        <v>401</v>
      </c>
    </row>
    <row spans="1:3" r="95">
      <c t="s" s="3" r="A95">
        <v>539</v>
      </c>
    </row>
    <row spans="1:3" r="96">
      <c t="s" s="4" r="A96">
        <v>37</v>
      </c>
      <c t="n" s="6" r="B96">
        <v>614249</v>
      </c>
      <c t="n" s="6" r="C96">
        <v>571849</v>
      </c>
    </row>
    <row spans="1:3" r="97">
      <c t="s" s="4" r="A97">
        <v>403</v>
      </c>
    </row>
    <row spans="1:3" r="98">
      <c t="s" s="3" r="A98">
        <v>539</v>
      </c>
    </row>
    <row spans="1:3" r="99">
      <c t="s" s="4" r="A99">
        <v>37</v>
      </c>
      <c t="n" s="6" r="B99">
        <v>582615</v>
      </c>
      <c t="n" s="6" r="C99">
        <v>537494</v>
      </c>
    </row>
    <row spans="1:3" r="100">
      <c t="s" s="4" r="A100">
        <v>564</v>
      </c>
    </row>
    <row spans="1:3" r="101">
      <c t="s" s="3" r="A101">
        <v>539</v>
      </c>
    </row>
    <row spans="1:3" r="102">
      <c t="s" s="4" r="A102">
        <v>37</v>
      </c>
      <c t="n" s="6" r="B102">
        <v>582615</v>
      </c>
      <c t="n" s="6" r="C102">
        <v>537494</v>
      </c>
    </row>
    <row spans="1:3" r="103">
      <c t="s" s="4" r="A103">
        <v>565</v>
      </c>
    </row>
    <row spans="1:3" r="104">
      <c t="s" s="3" r="A104">
        <v>539</v>
      </c>
    </row>
    <row spans="1:3" r="105">
      <c t="s" s="4" r="A105">
        <v>37</v>
      </c>
      <c t="n" s="6" r="B105">
        <v>6338</v>
      </c>
      <c t="n" s="6" r="C105">
        <v>6338</v>
      </c>
    </row>
    <row spans="1:3" r="106">
      <c t="s" s="4" r="A106">
        <v>566</v>
      </c>
    </row>
    <row spans="1:3" r="107">
      <c t="s" s="3" r="A107">
        <v>539</v>
      </c>
    </row>
    <row spans="1:3" r="108">
      <c t="s" s="4" r="A108">
        <v>37</v>
      </c>
      <c t="n" s="6" r="B108">
        <v>0</v>
      </c>
      <c t="n" s="6" r="C108">
        <v>0</v>
      </c>
    </row>
    <row spans="1:3" r="109">
      <c t="s" s="4" r="A109">
        <v>567</v>
      </c>
    </row>
    <row spans="1:3" r="110">
      <c t="s" s="3" r="A110">
        <v>539</v>
      </c>
    </row>
    <row spans="1:3" r="111">
      <c t="s" s="4" r="A111">
        <v>37</v>
      </c>
      <c t="n" s="6" r="B111">
        <v>0</v>
      </c>
      <c t="n" s="6" r="C111">
        <v>0</v>
      </c>
    </row>
    <row spans="1:3" r="112">
      <c t="s" s="4" r="A112">
        <v>568</v>
      </c>
    </row>
    <row spans="1:3" r="113">
      <c t="s" s="3" r="A113">
        <v>539</v>
      </c>
    </row>
    <row spans="1:3" r="114">
      <c t="s" s="4" r="A114">
        <v>37</v>
      </c>
      <c t="n" s="6" r="B114">
        <v>0</v>
      </c>
      <c t="n" s="6" r="C114">
        <v>0</v>
      </c>
    </row>
    <row spans="1:3" r="115">
      <c t="s" s="4" r="A115">
        <v>569</v>
      </c>
    </row>
    <row spans="1:3" r="116">
      <c t="s" s="3" r="A116">
        <v>539</v>
      </c>
    </row>
    <row spans="1:3" r="117">
      <c t="s" s="4" r="A117">
        <v>37</v>
      </c>
      <c t="n" s="6" r="B117">
        <v>0</v>
      </c>
      <c t="n" s="6" r="C117">
        <v>0</v>
      </c>
    </row>
    <row spans="1:3" r="118">
      <c t="s" s="4" r="A118">
        <v>570</v>
      </c>
    </row>
    <row spans="1:3" r="119">
      <c t="s" s="3" r="A119">
        <v>539</v>
      </c>
    </row>
    <row spans="1:3" r="120">
      <c t="s" s="4" r="A120">
        <v>37</v>
      </c>
      <c t="n" s="6" r="B120">
        <v>0</v>
      </c>
      <c t="n" s="6" r="C120">
        <v>0</v>
      </c>
    </row>
    <row spans="1:3" r="121">
      <c t="s" s="4" r="A121">
        <v>571</v>
      </c>
    </row>
    <row spans="1:3" r="122">
      <c t="s" s="3" r="A122">
        <v>539</v>
      </c>
    </row>
    <row spans="1:3" r="123">
      <c t="s" s="4" r="A123">
        <v>37</v>
      </c>
      <c t="n" s="6" r="B123">
        <v>0</v>
      </c>
      <c t="n" s="6" r="C123">
        <v>0</v>
      </c>
    </row>
    <row spans="1:3" r="124">
      <c t="s" s="4" r="A124">
        <v>409</v>
      </c>
    </row>
    <row spans="1:3" r="125">
      <c t="s" s="3" r="A125">
        <v>539</v>
      </c>
    </row>
    <row spans="1:3" r="126">
      <c t="s" s="4" r="A126">
        <v>37</v>
      </c>
      <c t="n" s="6" r="B126">
        <v>1224573</v>
      </c>
      <c t="n" s="6" r="C126">
        <v>1018898</v>
      </c>
    </row>
    <row spans="1:3" r="127">
      <c t="s" s="4" r="A127">
        <v>411</v>
      </c>
    </row>
    <row spans="1:3" r="128">
      <c t="s" s="3" r="A128">
        <v>539</v>
      </c>
    </row>
    <row spans="1:3" r="129">
      <c t="s" s="4" r="A129">
        <v>37</v>
      </c>
      <c t="n" s="6" r="B129">
        <v>1187788</v>
      </c>
      <c t="n" s="6" r="C129">
        <v>972803</v>
      </c>
    </row>
    <row spans="1:3" r="130">
      <c t="s" s="4" r="A130">
        <v>572</v>
      </c>
    </row>
    <row spans="1:3" r="131">
      <c t="s" s="3" r="A131">
        <v>539</v>
      </c>
    </row>
    <row spans="1:3" r="132">
      <c t="s" s="4" r="A132">
        <v>37</v>
      </c>
      <c t="n" s="6" r="B132">
        <v>1187788</v>
      </c>
      <c t="n" s="6" r="C132">
        <v>972803</v>
      </c>
    </row>
    <row spans="1:3" r="133">
      <c t="s" s="4" r="A133">
        <v>573</v>
      </c>
    </row>
    <row spans="1:3" r="134">
      <c t="s" s="3" r="A134">
        <v>539</v>
      </c>
    </row>
    <row spans="1:3" r="135">
      <c t="s" s="4" r="A135">
        <v>37</v>
      </c>
      <c t="n" s="6" r="B135">
        <v>6562</v>
      </c>
      <c t="n" s="6" r="C135">
        <v>6715</v>
      </c>
    </row>
    <row spans="1:3" r="136">
      <c t="s" s="4" r="A136">
        <v>574</v>
      </c>
    </row>
    <row spans="1:3" r="137">
      <c t="s" s="3" r="A137">
        <v>539</v>
      </c>
    </row>
    <row spans="1:3" r="138">
      <c t="s" s="4" r="A138">
        <v>37</v>
      </c>
      <c t="n" s="6" r="B138">
        <v>0</v>
      </c>
      <c t="n" s="6" r="C138">
        <v>0</v>
      </c>
    </row>
    <row spans="1:3" r="139">
      <c t="s" s="4" r="A139">
        <v>575</v>
      </c>
    </row>
    <row spans="1:3" r="140">
      <c t="s" s="3" r="A140">
        <v>539</v>
      </c>
    </row>
    <row spans="1:3" r="141">
      <c t="s" s="4" r="A141">
        <v>37</v>
      </c>
      <c t="n" s="6" r="B141">
        <v>0</v>
      </c>
      <c t="n" s="6" r="C141">
        <v>1352</v>
      </c>
    </row>
    <row spans="1:3" r="142">
      <c t="s" s="4" r="A142">
        <v>576</v>
      </c>
    </row>
    <row spans="1:3" r="143">
      <c t="s" s="3" r="A143">
        <v>539</v>
      </c>
    </row>
    <row spans="1:3" r="144">
      <c t="s" s="4" r="A144">
        <v>37</v>
      </c>
      <c t="n" s="6" r="B144">
        <v>0</v>
      </c>
      <c t="n" s="6" r="C144">
        <v>0</v>
      </c>
    </row>
    <row spans="1:3" r="145">
      <c t="s" s="4" r="A145">
        <v>577</v>
      </c>
    </row>
    <row spans="1:3" r="146">
      <c t="s" s="3" r="A146">
        <v>539</v>
      </c>
    </row>
    <row spans="1:3" r="147">
      <c t="s" s="4" r="A147">
        <v>37</v>
      </c>
      <c t="n" s="6" r="B147">
        <v>1239</v>
      </c>
      <c t="n" s="6" r="C147">
        <v>1245</v>
      </c>
    </row>
    <row spans="1:3" r="148">
      <c t="s" s="4" r="A148">
        <v>578</v>
      </c>
    </row>
    <row spans="1:3" r="149">
      <c t="s" s="3" r="A149">
        <v>539</v>
      </c>
    </row>
    <row spans="1:3" r="150">
      <c t="s" s="4" r="A150">
        <v>37</v>
      </c>
      <c t="n" s="6" r="B150">
        <v>0</v>
      </c>
      <c t="n" s="6" r="C150">
        <v>0</v>
      </c>
    </row>
    <row spans="1:3" r="151">
      <c t="s" s="4" r="A151">
        <v>579</v>
      </c>
    </row>
    <row spans="1:3" r="152">
      <c t="s" s="3" r="A152">
        <v>539</v>
      </c>
    </row>
    <row spans="1:3" r="153">
      <c t="s" s="4" r="A153">
        <v>37</v>
      </c>
      <c t="n" s="7" r="B153">
        <v>0</v>
      </c>
      <c t="n" s="7" r="C15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80</v>
      </c>
      <c t="s" s="2" r="B1">
        <v>2</v>
      </c>
      <c t="s" s="2" r="C1">
        <v>385</v>
      </c>
      <c t="s" s="2" r="D1">
        <v>27</v>
      </c>
      <c t="s" s="2" r="E1">
        <v>78</v>
      </c>
      <c t="s" s="2" r="F1">
        <v>386</v>
      </c>
      <c t="s" s="2" r="G1">
        <v>387</v>
      </c>
    </row>
    <row spans="1:7" r="2">
      <c t="s" s="3" r="A2">
        <v>473</v>
      </c>
    </row>
    <row spans="1:7" r="3">
      <c t="s" s="4" r="A3">
        <v>581</v>
      </c>
      <c t="n" s="7" r="B3">
        <v>5997147</v>
      </c>
      <c t="n" s="7" r="D3">
        <v>5193187</v>
      </c>
    </row>
    <row spans="1:7" r="4">
      <c t="s" s="4" r="A4">
        <v>38</v>
      </c>
      <c t="n" s="6" r="B4">
        <v>33706</v>
      </c>
      <c t="n" s="7" r="C4">
        <v>31995</v>
      </c>
      <c t="n" s="6" r="D4">
        <v>29126</v>
      </c>
      <c t="n" s="7" r="E4">
        <v>27046</v>
      </c>
      <c t="n" s="7" r="F4">
        <v>24513</v>
      </c>
      <c t="n" s="7" r="G4">
        <v>22880</v>
      </c>
    </row>
    <row spans="1:7" r="5">
      <c t="s" s="4" r="A5">
        <v>390</v>
      </c>
    </row>
    <row spans="1:7" r="6">
      <c t="s" s="3" r="A6">
        <v>473</v>
      </c>
    </row>
    <row spans="1:7" r="7">
      <c t="s" s="4" r="A7">
        <v>581</v>
      </c>
      <c t="n" s="6" r="B7">
        <v>5523071</v>
      </c>
      <c t="n" s="6" r="D7">
        <v>4610763</v>
      </c>
    </row>
    <row spans="1:7" r="8">
      <c t="s" s="4" r="A8">
        <v>38</v>
      </c>
      <c t="n" s="6" r="B8">
        <v>28510</v>
      </c>
      <c t="n" s="6" r="E8">
        <v>19579</v>
      </c>
    </row>
    <row spans="1:7" r="9">
      <c t="s" s="4" r="A9">
        <v>389</v>
      </c>
    </row>
    <row spans="1:7" r="10">
      <c t="s" s="3" r="A10">
        <v>473</v>
      </c>
    </row>
    <row spans="1:7" r="11">
      <c t="s" s="4" r="A11">
        <v>581</v>
      </c>
      <c t="n" s="6" r="B11">
        <v>474076</v>
      </c>
      <c t="n" s="6" r="D11">
        <v>582424</v>
      </c>
    </row>
    <row spans="1:7" r="12">
      <c t="s" s="4" r="A12">
        <v>38</v>
      </c>
      <c t="n" s="6" r="B12">
        <v>1926</v>
      </c>
      <c t="n" s="6" r="E12">
        <v>2299</v>
      </c>
    </row>
    <row spans="1:7" r="13">
      <c t="s" s="4" r="A13">
        <v>391</v>
      </c>
    </row>
    <row spans="1:7" r="14">
      <c t="s" s="3" r="A14">
        <v>473</v>
      </c>
    </row>
    <row spans="1:7" r="15">
      <c t="s" s="4" r="A15">
        <v>581</v>
      </c>
      <c t="n" s="6" r="B15">
        <v>4765392</v>
      </c>
      <c t="n" s="6" r="D15">
        <v>4166072</v>
      </c>
    </row>
    <row spans="1:7" r="16">
      <c t="s" s="4" r="A16">
        <v>392</v>
      </c>
    </row>
    <row spans="1:7" r="17">
      <c t="s" s="3" r="A17">
        <v>473</v>
      </c>
    </row>
    <row spans="1:7" r="18">
      <c t="s" s="4" r="A18">
        <v>582</v>
      </c>
      <c t="n" s="6" r="B18">
        <v>66</v>
      </c>
      <c t="n" s="6" r="D18">
        <v>0</v>
      </c>
    </row>
    <row spans="1:7" r="19">
      <c t="s" s="4" r="A19">
        <v>583</v>
      </c>
      <c t="n" s="6" r="B19">
        <v>4330691</v>
      </c>
      <c t="n" s="6" r="D19">
        <v>3632563</v>
      </c>
    </row>
    <row spans="1:7" r="20">
      <c t="s" s="4" r="A20">
        <v>581</v>
      </c>
      <c t="n" s="6" r="B20">
        <v>4330757</v>
      </c>
      <c t="n" s="6" r="D20">
        <v>3632563</v>
      </c>
    </row>
    <row spans="1:7" r="21">
      <c t="s" s="4" r="A21">
        <v>584</v>
      </c>
      <c t="n" s="6" r="B21">
        <v>66</v>
      </c>
      <c t="n" s="6" r="D21">
        <v>0</v>
      </c>
    </row>
    <row spans="1:7" r="22">
      <c t="s" s="4" r="A22">
        <v>585</v>
      </c>
      <c t="n" s="6" r="B22">
        <v>19361</v>
      </c>
      <c t="n" s="6" r="D22">
        <v>16547</v>
      </c>
    </row>
    <row spans="1:7" r="23">
      <c t="s" s="4" r="A23">
        <v>482</v>
      </c>
    </row>
    <row spans="1:7" r="24">
      <c t="s" s="3" r="A24">
        <v>473</v>
      </c>
    </row>
    <row spans="1:7" r="25">
      <c t="s" s="4" r="A25">
        <v>582</v>
      </c>
      <c t="n" s="6" r="B25">
        <v>8224</v>
      </c>
      <c t="n" s="6" r="D25">
        <v>8705</v>
      </c>
    </row>
    <row spans="1:7" r="26">
      <c t="s" s="4" r="A26">
        <v>583</v>
      </c>
      <c t="n" s="6" r="B26">
        <v>182887</v>
      </c>
      <c t="n" s="6" r="D26">
        <v>208237</v>
      </c>
    </row>
    <row spans="1:7" r="27">
      <c t="s" s="4" r="A27">
        <v>584</v>
      </c>
      <c t="n" s="6" r="B27">
        <v>1013</v>
      </c>
      <c t="n" s="6" r="D27">
        <v>1228</v>
      </c>
    </row>
    <row spans="1:7" r="28">
      <c t="s" s="4" r="A28">
        <v>585</v>
      </c>
      <c t="n" s="6" r="B28">
        <v>854</v>
      </c>
      <c t="n" s="6" r="D28">
        <v>978</v>
      </c>
    </row>
    <row spans="1:7" r="29">
      <c t="s" s="4" r="A29">
        <v>393</v>
      </c>
    </row>
    <row spans="1:7" r="30">
      <c t="s" s="3" r="A30">
        <v>473</v>
      </c>
    </row>
    <row spans="1:7" r="31">
      <c t="s" s="4" r="A31">
        <v>581</v>
      </c>
      <c t="n" s="6" r="B31">
        <v>1437270</v>
      </c>
      <c t="n" s="6" r="D31">
        <v>1301754</v>
      </c>
    </row>
    <row spans="1:7" r="32">
      <c t="s" s="4" r="A32">
        <v>38</v>
      </c>
      <c t="n" s="6" r="B32">
        <v>9745</v>
      </c>
      <c t="n" s="6" r="C32">
        <v>9454</v>
      </c>
      <c t="n" s="6" r="D32">
        <v>8450</v>
      </c>
      <c t="n" s="6" r="E32">
        <v>9652</v>
      </c>
      <c t="n" s="6" r="F32">
        <v>9296</v>
      </c>
      <c t="n" s="6" r="G32">
        <v>8206</v>
      </c>
    </row>
    <row spans="1:7" r="33">
      <c t="s" s="4" r="A33">
        <v>395</v>
      </c>
    </row>
    <row spans="1:7" r="34">
      <c t="s" s="3" r="A34">
        <v>473</v>
      </c>
    </row>
    <row spans="1:7" r="35">
      <c t="s" s="4" r="A35">
        <v>582</v>
      </c>
      <c t="n" s="6" r="B35">
        <v>0</v>
      </c>
      <c t="n" s="6" r="D35">
        <v>0</v>
      </c>
    </row>
    <row spans="1:7" r="36">
      <c t="s" s="4" r="A36">
        <v>583</v>
      </c>
      <c t="n" s="6" r="B36">
        <v>1209762</v>
      </c>
      <c t="n" s="6" r="D36">
        <v>998141</v>
      </c>
    </row>
    <row spans="1:7" r="37">
      <c t="s" s="4" r="A37">
        <v>581</v>
      </c>
      <c t="n" s="6" r="B37">
        <v>1209762</v>
      </c>
      <c t="n" s="6" r="D37">
        <v>998141</v>
      </c>
    </row>
    <row spans="1:7" r="38">
      <c t="s" s="4" r="A38">
        <v>584</v>
      </c>
      <c t="n" s="6" r="B38">
        <v>0</v>
      </c>
      <c t="n" s="6" r="D38">
        <v>0</v>
      </c>
    </row>
    <row spans="1:7" r="39">
      <c t="s" s="4" r="A39">
        <v>585</v>
      </c>
      <c t="n" s="6" r="B39">
        <v>6696</v>
      </c>
      <c t="n" s="6" r="D39">
        <v>5468</v>
      </c>
    </row>
    <row spans="1:7" r="40">
      <c t="s" s="4" r="A40">
        <v>38</v>
      </c>
      <c t="n" s="6" r="B40">
        <v>6696</v>
      </c>
      <c t="n" s="6" r="E40">
        <v>5692</v>
      </c>
    </row>
    <row spans="1:7" r="41">
      <c t="s" s="4" r="A41">
        <v>394</v>
      </c>
    </row>
    <row spans="1:7" r="42">
      <c t="s" s="3" r="A42">
        <v>473</v>
      </c>
    </row>
    <row spans="1:7" r="43">
      <c t="s" s="4" r="A43">
        <v>582</v>
      </c>
      <c t="n" s="6" r="B43">
        <v>4923</v>
      </c>
      <c t="n" s="6" r="D43">
        <v>5282</v>
      </c>
    </row>
    <row spans="1:7" r="44">
      <c t="s" s="4" r="A44">
        <v>583</v>
      </c>
      <c t="n" s="6" r="B44">
        <v>39757</v>
      </c>
      <c t="n" s="6" r="D44">
        <v>50703</v>
      </c>
    </row>
    <row spans="1:7" r="45">
      <c t="s" s="4" r="A45">
        <v>584</v>
      </c>
      <c t="n" s="6" r="B45">
        <v>731</v>
      </c>
      <c t="n" s="6" r="D45">
        <v>829</v>
      </c>
    </row>
    <row spans="1:7" r="46">
      <c t="s" s="4" r="A46">
        <v>585</v>
      </c>
      <c t="n" s="6" r="B46">
        <v>204</v>
      </c>
      <c t="n" s="6" r="D46">
        <v>255</v>
      </c>
    </row>
    <row spans="1:7" r="47">
      <c t="s" s="4" r="A47">
        <v>38</v>
      </c>
      <c t="n" s="6" r="B47">
        <v>935</v>
      </c>
      <c t="n" s="6" r="E47">
        <v>1375</v>
      </c>
    </row>
    <row spans="1:7" r="48">
      <c t="s" s="4" r="A48">
        <v>396</v>
      </c>
    </row>
    <row spans="1:7" r="49">
      <c t="s" s="3" r="A49">
        <v>473</v>
      </c>
    </row>
    <row spans="1:7" r="50">
      <c t="s" s="4" r="A50">
        <v>581</v>
      </c>
      <c t="n" s="6" r="B50">
        <v>590814</v>
      </c>
      <c t="n" s="6" r="D50">
        <v>545829</v>
      </c>
    </row>
    <row spans="1:7" r="51">
      <c t="s" s="4" r="A51">
        <v>38</v>
      </c>
      <c t="n" s="6" r="B51">
        <v>2252</v>
      </c>
      <c t="n" s="6" r="C51">
        <v>2281</v>
      </c>
      <c t="n" s="6" r="D51">
        <v>2243</v>
      </c>
      <c t="n" s="6" r="E51">
        <v>1548</v>
      </c>
      <c t="n" s="6" r="F51">
        <v>1252</v>
      </c>
      <c t="n" s="6" r="G51">
        <v>1020</v>
      </c>
    </row>
    <row spans="1:7" r="52">
      <c t="s" s="4" r="A52">
        <v>398</v>
      </c>
    </row>
    <row spans="1:7" r="53">
      <c t="s" s="3" r="A53">
        <v>473</v>
      </c>
    </row>
    <row spans="1:7" r="54">
      <c t="s" s="4" r="A54">
        <v>582</v>
      </c>
      <c t="n" s="6" r="B54">
        <v>0</v>
      </c>
      <c t="n" s="6" r="D54">
        <v>0</v>
      </c>
    </row>
    <row spans="1:7" r="55">
      <c t="s" s="4" r="A55">
        <v>583</v>
      </c>
      <c t="n" s="6" r="B55">
        <v>571558</v>
      </c>
      <c t="n" s="6" r="D55">
        <v>524728</v>
      </c>
    </row>
    <row spans="1:7" r="56">
      <c t="s" s="4" r="A56">
        <v>581</v>
      </c>
      <c t="n" s="6" r="B56">
        <v>571558</v>
      </c>
      <c t="n" s="6" r="D56">
        <v>524728</v>
      </c>
    </row>
    <row spans="1:7" r="57">
      <c t="s" s="4" r="A57">
        <v>584</v>
      </c>
      <c t="n" s="6" r="B57">
        <v>0</v>
      </c>
      <c t="n" s="6" r="D57">
        <v>0</v>
      </c>
    </row>
    <row spans="1:7" r="58">
      <c t="s" s="4" r="A58">
        <v>585</v>
      </c>
      <c t="n" s="6" r="B58">
        <v>1912</v>
      </c>
      <c t="n" s="6" r="D58">
        <v>1780</v>
      </c>
    </row>
    <row spans="1:7" r="59">
      <c t="s" s="4" r="A59">
        <v>38</v>
      </c>
      <c t="n" s="6" r="B59">
        <v>1912</v>
      </c>
      <c t="n" s="6" r="E59">
        <v>1494</v>
      </c>
    </row>
    <row spans="1:7" r="60">
      <c t="s" s="4" r="A60">
        <v>397</v>
      </c>
    </row>
    <row spans="1:7" r="61">
      <c t="s" s="3" r="A61">
        <v>473</v>
      </c>
    </row>
    <row spans="1:7" r="62">
      <c t="s" s="4" r="A62">
        <v>582</v>
      </c>
      <c t="n" s="6" r="B62">
        <v>2127</v>
      </c>
      <c t="n" s="6" r="D62">
        <v>2244</v>
      </c>
    </row>
    <row spans="1:7" r="63">
      <c t="s" s="4" r="A63">
        <v>583</v>
      </c>
      <c t="n" s="6" r="B63">
        <v>17129</v>
      </c>
      <c t="n" s="6" r="D63">
        <v>18857</v>
      </c>
    </row>
    <row spans="1:7" r="64">
      <c t="s" s="4" r="A64">
        <v>584</v>
      </c>
      <c t="n" s="6" r="B64">
        <v>282</v>
      </c>
      <c t="n" s="6" r="D64">
        <v>399</v>
      </c>
    </row>
    <row spans="1:7" r="65">
      <c t="s" s="4" r="A65">
        <v>585</v>
      </c>
      <c t="n" s="6" r="B65">
        <v>58</v>
      </c>
      <c t="n" s="6" r="D65">
        <v>64</v>
      </c>
    </row>
    <row spans="1:7" r="66">
      <c t="s" s="4" r="A66">
        <v>38</v>
      </c>
      <c t="n" s="6" r="B66">
        <v>340</v>
      </c>
      <c t="n" s="6" r="E66">
        <v>54</v>
      </c>
    </row>
    <row spans="1:7" r="67">
      <c t="s" s="4" r="A67">
        <v>381</v>
      </c>
    </row>
    <row spans="1:7" r="68">
      <c t="s" s="3" r="A68">
        <v>473</v>
      </c>
    </row>
    <row spans="1:7" r="69">
      <c t="s" s="4" r="A69">
        <v>581</v>
      </c>
      <c t="n" s="6" r="B69">
        <v>2033060</v>
      </c>
      <c t="n" s="6" r="D69">
        <v>1666288</v>
      </c>
    </row>
    <row spans="1:7" r="70">
      <c t="s" s="4" r="A70">
        <v>38</v>
      </c>
      <c t="n" s="6" r="B70">
        <v>7439</v>
      </c>
      <c t="n" s="6" r="C70">
        <v>7309</v>
      </c>
      <c t="n" s="6" r="D70">
        <v>6425</v>
      </c>
      <c t="n" s="6" r="E70">
        <v>5744</v>
      </c>
      <c t="n" s="6" r="F70">
        <v>5213</v>
      </c>
      <c t="n" s="6" r="G70">
        <v>4740</v>
      </c>
    </row>
    <row spans="1:7" r="71">
      <c t="s" s="4" r="A71">
        <v>400</v>
      </c>
    </row>
    <row spans="1:7" r="72">
      <c t="s" s="3" r="A72">
        <v>473</v>
      </c>
    </row>
    <row spans="1:7" r="73">
      <c t="s" s="4" r="A73">
        <v>582</v>
      </c>
      <c t="n" s="6" r="B73">
        <v>0</v>
      </c>
      <c t="n" s="6" r="D73">
        <v>0</v>
      </c>
    </row>
    <row spans="1:7" r="74">
      <c t="s" s="4" r="A74">
        <v>583</v>
      </c>
      <c t="n" s="6" r="B74">
        <v>1923092</v>
      </c>
      <c t="n" s="6" r="D74">
        <v>1541255</v>
      </c>
    </row>
    <row spans="1:7" r="75">
      <c t="s" s="4" r="A75">
        <v>581</v>
      </c>
      <c t="n" s="6" r="B75">
        <v>1923092</v>
      </c>
      <c t="n" s="6" r="D75">
        <v>1541255</v>
      </c>
    </row>
    <row spans="1:7" r="76">
      <c t="s" s="4" r="A76">
        <v>584</v>
      </c>
      <c t="n" s="6" r="B76">
        <v>0</v>
      </c>
      <c t="n" s="6" r="D76">
        <v>0</v>
      </c>
    </row>
    <row spans="1:7" r="77">
      <c t="s" s="4" r="A77">
        <v>585</v>
      </c>
      <c t="n" s="6" r="B77">
        <v>7099</v>
      </c>
      <c t="n" s="6" r="D77">
        <v>6067</v>
      </c>
    </row>
    <row spans="1:7" r="78">
      <c t="s" s="4" r="A78">
        <v>38</v>
      </c>
      <c t="n" s="6" r="B78">
        <v>7099</v>
      </c>
      <c t="n" s="6" r="E78">
        <v>5139</v>
      </c>
    </row>
    <row spans="1:7" r="79">
      <c t="s" s="4" r="A79">
        <v>399</v>
      </c>
    </row>
    <row spans="1:7" r="80">
      <c t="s" s="3" r="A80">
        <v>473</v>
      </c>
    </row>
    <row spans="1:7" r="81">
      <c t="s" s="4" r="A81">
        <v>582</v>
      </c>
      <c t="n" s="6" r="B81">
        <v>267</v>
      </c>
      <c t="n" s="6" r="D81">
        <v>263</v>
      </c>
    </row>
    <row spans="1:7" r="82">
      <c t="s" s="4" r="A82">
        <v>583</v>
      </c>
      <c t="n" s="6" r="B82">
        <v>74301</v>
      </c>
      <c t="n" s="6" r="D82">
        <v>83848</v>
      </c>
    </row>
    <row spans="1:7" r="83">
      <c t="s" s="4" r="A83">
        <v>584</v>
      </c>
      <c t="n" s="6" r="B83">
        <v>0</v>
      </c>
      <c t="n" s="6" r="D83">
        <v>0</v>
      </c>
    </row>
    <row spans="1:7" r="84">
      <c t="s" s="4" r="A84">
        <v>585</v>
      </c>
      <c t="n" s="6" r="B84">
        <v>282</v>
      </c>
      <c t="n" s="6" r="D84">
        <v>332</v>
      </c>
    </row>
    <row spans="1:7" r="85">
      <c t="s" s="4" r="A85">
        <v>38</v>
      </c>
      <c t="n" s="6" r="B85">
        <v>282</v>
      </c>
      <c t="n" s="6" r="E85">
        <v>335</v>
      </c>
    </row>
    <row spans="1:7" r="86">
      <c t="s" s="4" r="A86">
        <v>401</v>
      </c>
    </row>
    <row spans="1:7" r="87">
      <c t="s" s="3" r="A87">
        <v>473</v>
      </c>
    </row>
    <row spans="1:7" r="88">
      <c t="s" s="4" r="A88">
        <v>581</v>
      </c>
      <c t="n" s="6" r="B88">
        <v>614249</v>
      </c>
      <c t="n" s="6" r="D88">
        <v>571849</v>
      </c>
    </row>
    <row spans="1:7" r="89">
      <c t="s" s="4" r="A89">
        <v>38</v>
      </c>
      <c t="n" s="6" r="B89">
        <v>3763</v>
      </c>
      <c t="n" s="6" r="C89">
        <v>3415</v>
      </c>
      <c t="n" s="6" r="D89">
        <v>3404</v>
      </c>
      <c t="n" s="6" r="E89">
        <v>3024</v>
      </c>
      <c t="n" s="6" r="F89">
        <v>2312</v>
      </c>
      <c t="n" s="6" r="G89">
        <v>2456</v>
      </c>
    </row>
    <row spans="1:7" r="90">
      <c t="s" s="4" r="A90">
        <v>403</v>
      </c>
    </row>
    <row spans="1:7" r="91">
      <c t="s" s="3" r="A91">
        <v>473</v>
      </c>
    </row>
    <row spans="1:7" r="92">
      <c t="s" s="4" r="A92">
        <v>582</v>
      </c>
      <c t="n" s="6" r="B92">
        <v>0</v>
      </c>
      <c t="n" s="6" r="D92">
        <v>0</v>
      </c>
    </row>
    <row spans="1:7" r="93">
      <c t="s" s="4" r="A93">
        <v>583</v>
      </c>
      <c t="n" s="6" r="B93">
        <v>582615</v>
      </c>
      <c t="n" s="6" r="D93">
        <v>537494</v>
      </c>
    </row>
    <row spans="1:7" r="94">
      <c t="s" s="4" r="A94">
        <v>581</v>
      </c>
      <c t="n" s="6" r="B94">
        <v>582615</v>
      </c>
      <c t="n" s="6" r="D94">
        <v>537494</v>
      </c>
    </row>
    <row spans="1:7" r="95">
      <c t="s" s="4" r="A95">
        <v>584</v>
      </c>
      <c t="n" s="6" r="B95">
        <v>0</v>
      </c>
      <c t="n" s="6" r="D95">
        <v>0</v>
      </c>
    </row>
    <row spans="1:7" r="96">
      <c t="s" s="4" r="A96">
        <v>585</v>
      </c>
      <c t="n" s="6" r="B96">
        <v>3378</v>
      </c>
      <c t="n" s="6" r="D96">
        <v>3040</v>
      </c>
    </row>
    <row spans="1:7" r="97">
      <c t="s" s="4" r="A97">
        <v>38</v>
      </c>
      <c t="n" s="6" r="B97">
        <v>3378</v>
      </c>
      <c t="n" s="6" r="E97">
        <v>2175</v>
      </c>
    </row>
    <row spans="1:7" r="98">
      <c t="s" s="4" r="A98">
        <v>402</v>
      </c>
    </row>
    <row spans="1:7" r="99">
      <c t="s" s="3" r="A99">
        <v>473</v>
      </c>
    </row>
    <row spans="1:7" r="100">
      <c t="s" s="4" r="A100">
        <v>582</v>
      </c>
      <c t="n" s="6" r="B100">
        <v>0</v>
      </c>
      <c t="n" s="6" r="D100">
        <v>0</v>
      </c>
    </row>
    <row spans="1:7" r="101">
      <c t="s" s="4" r="A101">
        <v>583</v>
      </c>
      <c t="n" s="6" r="B101">
        <v>6338</v>
      </c>
      <c t="n" s="6" r="D101">
        <v>6338</v>
      </c>
    </row>
    <row spans="1:7" r="102">
      <c t="s" s="4" r="A102">
        <v>584</v>
      </c>
      <c t="n" s="6" r="B102">
        <v>0</v>
      </c>
      <c t="n" s="6" r="D102">
        <v>0</v>
      </c>
    </row>
    <row spans="1:7" r="103">
      <c t="s" s="4" r="A103">
        <v>585</v>
      </c>
      <c t="n" s="6" r="B103">
        <v>37</v>
      </c>
      <c t="n" s="6" r="D103">
        <v>36</v>
      </c>
    </row>
    <row spans="1:7" r="104">
      <c t="s" s="4" r="A104">
        <v>38</v>
      </c>
      <c t="n" s="6" r="B104">
        <v>37</v>
      </c>
      <c t="n" s="6" r="E104">
        <v>56</v>
      </c>
    </row>
    <row spans="1:7" r="105">
      <c t="s" s="4" r="A105">
        <v>404</v>
      </c>
    </row>
    <row spans="1:7" r="106">
      <c t="s" s="3" r="A106">
        <v>473</v>
      </c>
    </row>
    <row spans="1:7" r="107">
      <c t="s" s="4" r="A107">
        <v>581</v>
      </c>
      <c t="n" s="6" r="B107">
        <v>89999</v>
      </c>
      <c t="n" s="6" r="D107">
        <v>80352</v>
      </c>
    </row>
    <row spans="1:7" r="108">
      <c t="s" s="4" r="A108">
        <v>38</v>
      </c>
      <c t="n" s="6" r="B108">
        <v>615</v>
      </c>
      <c t="n" s="6" r="C108">
        <v>499</v>
      </c>
      <c t="n" s="6" r="D108">
        <v>483</v>
      </c>
      <c t="n" s="6" r="E108">
        <v>563</v>
      </c>
      <c t="n" s="6" r="F108">
        <v>398</v>
      </c>
      <c t="n" s="6" r="G108">
        <v>355</v>
      </c>
    </row>
    <row spans="1:7" r="109">
      <c t="s" s="4" r="A109">
        <v>406</v>
      </c>
    </row>
    <row spans="1:7" r="110">
      <c t="s" s="3" r="A110">
        <v>473</v>
      </c>
    </row>
    <row spans="1:7" r="111">
      <c t="s" s="4" r="A111">
        <v>582</v>
      </c>
      <c t="n" s="6" r="B111">
        <v>66</v>
      </c>
      <c t="n" s="6" r="D111">
        <v>0</v>
      </c>
    </row>
    <row spans="1:7" r="112">
      <c t="s" s="4" r="A112">
        <v>583</v>
      </c>
      <c t="n" s="6" r="B112">
        <v>43664</v>
      </c>
      <c t="n" s="6" r="D112">
        <v>30945</v>
      </c>
    </row>
    <row spans="1:7" r="113">
      <c t="s" s="4" r="A113">
        <v>581</v>
      </c>
      <c t="n" s="6" r="B113">
        <v>43730</v>
      </c>
      <c t="n" s="6" r="D113">
        <v>30945</v>
      </c>
    </row>
    <row spans="1:7" r="114">
      <c t="s" s="4" r="A114">
        <v>584</v>
      </c>
      <c t="n" s="6" r="B114">
        <v>66</v>
      </c>
      <c t="n" s="6" r="D114">
        <v>0</v>
      </c>
    </row>
    <row spans="1:7" r="115">
      <c t="s" s="4" r="A115">
        <v>585</v>
      </c>
      <c t="n" s="6" r="B115">
        <v>276</v>
      </c>
      <c t="n" s="6" r="D115">
        <v>192</v>
      </c>
    </row>
    <row spans="1:7" r="116">
      <c t="s" s="4" r="A116">
        <v>38</v>
      </c>
      <c t="n" s="6" r="B116">
        <v>342</v>
      </c>
      <c t="n" s="6" r="E116">
        <v>131</v>
      </c>
    </row>
    <row spans="1:7" r="117">
      <c t="s" s="4" r="A117">
        <v>405</v>
      </c>
    </row>
    <row spans="1:7" r="118">
      <c t="s" s="3" r="A118">
        <v>473</v>
      </c>
    </row>
    <row spans="1:7" r="119">
      <c t="s" s="4" r="A119">
        <v>582</v>
      </c>
      <c t="n" s="6" r="B119">
        <v>907</v>
      </c>
      <c t="n" s="6" r="D119">
        <v>916</v>
      </c>
    </row>
    <row spans="1:7" r="120">
      <c t="s" s="4" r="A120">
        <v>583</v>
      </c>
      <c t="n" s="6" r="B120">
        <v>45362</v>
      </c>
      <c t="n" s="6" r="D120">
        <v>48491</v>
      </c>
    </row>
    <row spans="1:7" r="121">
      <c t="s" s="4" r="A121">
        <v>584</v>
      </c>
      <c t="n" s="6" r="B121">
        <v>0</v>
      </c>
      <c t="n" s="6" r="D121">
        <v>0</v>
      </c>
    </row>
    <row spans="1:7" r="122">
      <c t="s" s="4" r="A122">
        <v>585</v>
      </c>
      <c t="n" s="6" r="B122">
        <v>273</v>
      </c>
      <c t="n" s="6" r="D122">
        <v>291</v>
      </c>
    </row>
    <row spans="1:7" r="123">
      <c t="s" s="4" r="A123">
        <v>38</v>
      </c>
      <c t="n" s="6" r="B123">
        <v>273</v>
      </c>
      <c t="n" s="6" r="E123">
        <v>432</v>
      </c>
    </row>
    <row spans="1:7" r="124">
      <c t="s" s="4" r="A124">
        <v>407</v>
      </c>
    </row>
    <row spans="1:7" r="125">
      <c t="s" s="3" r="A125">
        <v>473</v>
      </c>
    </row>
    <row spans="1:7" r="126">
      <c t="s" s="4" r="A126">
        <v>581</v>
      </c>
      <c t="n" s="6" r="B126">
        <v>1231755</v>
      </c>
      <c t="n" s="6" r="D126">
        <v>1027115</v>
      </c>
    </row>
    <row spans="1:7" r="127">
      <c t="s" s="4" r="A127">
        <v>408</v>
      </c>
    </row>
    <row spans="1:7" r="128">
      <c t="s" s="3" r="A128">
        <v>473</v>
      </c>
    </row>
    <row spans="1:7" r="129">
      <c t="s" s="4" r="A129">
        <v>582</v>
      </c>
      <c t="n" s="6" r="B129">
        <v>0</v>
      </c>
      <c t="n" s="6" r="D129">
        <v>0</v>
      </c>
    </row>
    <row spans="1:7" r="130">
      <c t="s" s="4" r="A130">
        <v>583</v>
      </c>
      <c t="n" s="6" r="B130">
        <v>1192314</v>
      </c>
      <c t="n" s="6" r="D130">
        <v>978200</v>
      </c>
    </row>
    <row spans="1:7" r="131">
      <c t="s" s="4" r="A131">
        <v>581</v>
      </c>
      <c t="n" s="6" r="B131">
        <v>1192314</v>
      </c>
      <c t="n" s="6" r="D131">
        <v>978200</v>
      </c>
    </row>
    <row spans="1:7" r="132">
      <c t="s" s="4" r="A132">
        <v>584</v>
      </c>
      <c t="n" s="6" r="B132">
        <v>0</v>
      </c>
      <c t="n" s="6" r="D132">
        <v>0</v>
      </c>
    </row>
    <row spans="1:7" r="133">
      <c t="s" s="4" r="A133">
        <v>585</v>
      </c>
      <c t="n" s="6" r="B133">
        <v>9083</v>
      </c>
      <c t="n" s="6" r="D133">
        <v>7198</v>
      </c>
    </row>
    <row spans="1:7" r="134">
      <c t="s" s="4" r="A134">
        <v>519</v>
      </c>
    </row>
    <row spans="1:7" r="135">
      <c t="s" s="3" r="A135">
        <v>473</v>
      </c>
    </row>
    <row spans="1:7" r="136">
      <c t="s" s="4" r="A136">
        <v>582</v>
      </c>
      <c t="n" s="6" r="B136">
        <v>877</v>
      </c>
      <c t="n" s="6" r="D136">
        <v>877</v>
      </c>
    </row>
    <row spans="1:7" r="137">
      <c t="s" s="4" r="A137">
        <v>583</v>
      </c>
      <c t="n" s="6" r="B137">
        <v>7364</v>
      </c>
      <c t="n" s="6" r="D137">
        <v>8865</v>
      </c>
    </row>
    <row spans="1:7" r="138">
      <c t="s" s="4" r="A138">
        <v>584</v>
      </c>
      <c t="n" s="6" r="B138">
        <v>0</v>
      </c>
      <c t="n" s="6" r="D138">
        <v>0</v>
      </c>
    </row>
    <row spans="1:7" r="139">
      <c t="s" s="4" r="A139">
        <v>585</v>
      </c>
      <c t="n" s="6" r="B139">
        <v>59</v>
      </c>
      <c t="n" s="6" r="D139">
        <v>64</v>
      </c>
    </row>
    <row spans="1:7" r="140">
      <c t="s" s="4" r="A140">
        <v>409</v>
      </c>
    </row>
    <row spans="1:7" r="141">
      <c t="s" s="3" r="A141">
        <v>473</v>
      </c>
    </row>
    <row spans="1:7" r="142">
      <c t="s" s="4" r="A142">
        <v>581</v>
      </c>
      <c t="n" s="6" r="B142">
        <v>1224573</v>
      </c>
      <c t="n" s="6" r="D142">
        <v>1018898</v>
      </c>
    </row>
    <row spans="1:7" r="143">
      <c t="s" s="4" r="A143">
        <v>38</v>
      </c>
      <c t="n" s="6" r="B143">
        <v>9465</v>
      </c>
      <c t="n" s="6" r="C143">
        <v>8580</v>
      </c>
      <c t="n" s="6" r="D143">
        <v>7665</v>
      </c>
      <c t="n" s="6" r="E143">
        <v>6059</v>
      </c>
      <c t="n" s="6" r="F143">
        <v>5705</v>
      </c>
      <c t="n" s="6" r="G143">
        <v>5745</v>
      </c>
    </row>
    <row spans="1:7" r="144">
      <c t="s" s="4" r="A144">
        <v>411</v>
      </c>
    </row>
    <row spans="1:7" r="145">
      <c t="s" s="3" r="A145">
        <v>473</v>
      </c>
    </row>
    <row spans="1:7" r="146">
      <c t="s" s="4" r="A146">
        <v>582</v>
      </c>
      <c t="n" s="6" r="B146">
        <v>0</v>
      </c>
      <c t="n" s="6" r="D146">
        <v>0</v>
      </c>
    </row>
    <row spans="1:7" r="147">
      <c t="s" s="4" r="A147">
        <v>583</v>
      </c>
      <c t="n" s="6" r="B147">
        <v>1187788</v>
      </c>
      <c t="n" s="6" r="D147">
        <v>972803</v>
      </c>
    </row>
    <row spans="1:7" r="148">
      <c t="s" s="4" r="A148">
        <v>581</v>
      </c>
      <c t="n" s="6" r="B148">
        <v>1187788</v>
      </c>
      <c t="n" s="6" r="D148">
        <v>972803</v>
      </c>
    </row>
    <row spans="1:7" r="149">
      <c t="s" s="4" r="A149">
        <v>584</v>
      </c>
      <c t="n" s="6" r="B149">
        <v>0</v>
      </c>
      <c t="n" s="6" r="D149">
        <v>0</v>
      </c>
    </row>
    <row spans="1:7" r="150">
      <c t="s" s="4" r="A150">
        <v>585</v>
      </c>
      <c t="n" s="6" r="B150">
        <v>9044</v>
      </c>
      <c t="n" s="6" r="D150">
        <v>7152</v>
      </c>
    </row>
    <row spans="1:7" r="151">
      <c t="s" s="4" r="A151">
        <v>38</v>
      </c>
      <c t="n" s="6" r="B151">
        <v>9044</v>
      </c>
      <c t="n" s="6" r="E151">
        <v>4885</v>
      </c>
    </row>
    <row spans="1:7" r="152">
      <c t="s" s="4" r="A152">
        <v>410</v>
      </c>
    </row>
    <row spans="1:7" r="153">
      <c t="s" s="3" r="A153">
        <v>473</v>
      </c>
    </row>
    <row spans="1:7" r="154">
      <c t="s" s="4" r="A154">
        <v>582</v>
      </c>
      <c t="n" s="6" r="B154">
        <v>877</v>
      </c>
      <c t="n" s="6" r="D154">
        <v>877</v>
      </c>
    </row>
    <row spans="1:7" r="155">
      <c t="s" s="4" r="A155">
        <v>583</v>
      </c>
      <c t="n" s="6" r="B155">
        <v>6924</v>
      </c>
      <c t="n" s="6" r="D155">
        <v>8435</v>
      </c>
    </row>
    <row spans="1:7" r="156">
      <c t="s" s="4" r="A156">
        <v>584</v>
      </c>
      <c t="n" s="6" r="B156">
        <v>0</v>
      </c>
      <c t="n" s="6" r="D156">
        <v>0</v>
      </c>
    </row>
    <row spans="1:7" r="157">
      <c t="s" s="4" r="A157">
        <v>585</v>
      </c>
      <c t="n" s="6" r="B157">
        <v>55</v>
      </c>
      <c t="n" s="6" r="D157">
        <v>60</v>
      </c>
    </row>
    <row spans="1:7" r="158">
      <c t="s" s="4" r="A158">
        <v>38</v>
      </c>
      <c t="n" s="6" r="B158">
        <v>55</v>
      </c>
      <c t="n" s="6" r="E158">
        <v>41</v>
      </c>
    </row>
    <row spans="1:7" r="159">
      <c t="s" s="4" r="A159">
        <v>412</v>
      </c>
    </row>
    <row spans="1:7" r="160">
      <c t="s" s="3" r="A160">
        <v>473</v>
      </c>
    </row>
    <row spans="1:7" r="161">
      <c t="s" s="4" r="A161">
        <v>581</v>
      </c>
      <c t="n" s="6" r="B161">
        <v>7182</v>
      </c>
      <c t="n" s="6" r="D161">
        <v>8217</v>
      </c>
    </row>
    <row spans="1:7" r="162">
      <c t="s" s="4" r="A162">
        <v>38</v>
      </c>
      <c t="n" s="6" r="B162">
        <v>427</v>
      </c>
      <c t="n" s="7" r="C162">
        <v>457</v>
      </c>
      <c t="n" s="6" r="D162">
        <v>456</v>
      </c>
      <c t="n" s="6" r="E162">
        <v>456</v>
      </c>
      <c t="n" s="7" r="F162">
        <v>337</v>
      </c>
      <c t="n" s="7" r="G162">
        <v>358</v>
      </c>
    </row>
    <row spans="1:7" r="163">
      <c t="s" s="4" r="A163">
        <v>414</v>
      </c>
    </row>
    <row spans="1:7" r="164">
      <c t="s" s="3" r="A164">
        <v>473</v>
      </c>
    </row>
    <row spans="1:7" r="165">
      <c t="s" s="4" r="A165">
        <v>582</v>
      </c>
      <c t="n" s="6" r="B165">
        <v>0</v>
      </c>
      <c t="n" s="6" r="D165">
        <v>0</v>
      </c>
    </row>
    <row spans="1:7" r="166">
      <c t="s" s="4" r="A166">
        <v>583</v>
      </c>
      <c t="n" s="6" r="B166">
        <v>4526</v>
      </c>
      <c t="n" s="6" r="D166">
        <v>5397</v>
      </c>
    </row>
    <row spans="1:7" r="167">
      <c t="s" s="4" r="A167">
        <v>581</v>
      </c>
      <c t="n" s="6" r="B167">
        <v>4526</v>
      </c>
      <c t="n" s="6" r="D167">
        <v>5397</v>
      </c>
    </row>
    <row spans="1:7" r="168">
      <c t="s" s="4" r="A168">
        <v>584</v>
      </c>
      <c t="n" s="6" r="B168">
        <v>0</v>
      </c>
      <c t="n" s="6" r="D168">
        <v>0</v>
      </c>
    </row>
    <row spans="1:7" r="169">
      <c t="s" s="4" r="A169">
        <v>585</v>
      </c>
      <c t="n" s="6" r="B169">
        <v>39</v>
      </c>
      <c t="n" s="6" r="D169">
        <v>46</v>
      </c>
    </row>
    <row spans="1:7" r="170">
      <c t="s" s="4" r="A170">
        <v>38</v>
      </c>
      <c t="n" s="6" r="B170">
        <v>39</v>
      </c>
      <c t="n" s="6" r="E170">
        <v>63</v>
      </c>
    </row>
    <row spans="1:7" r="171">
      <c t="s" s="4" r="A171">
        <v>413</v>
      </c>
    </row>
    <row spans="1:7" r="172">
      <c t="s" s="3" r="A172">
        <v>473</v>
      </c>
    </row>
    <row spans="1:7" r="173">
      <c t="s" s="4" r="A173">
        <v>582</v>
      </c>
      <c t="n" s="6" r="B173">
        <v>0</v>
      </c>
      <c t="n" s="6" r="D173">
        <v>0</v>
      </c>
    </row>
    <row spans="1:7" r="174">
      <c t="s" s="4" r="A174">
        <v>583</v>
      </c>
      <c t="n" s="6" r="B174">
        <v>440</v>
      </c>
      <c t="n" s="6" r="D174">
        <v>430</v>
      </c>
    </row>
    <row spans="1:7" r="175">
      <c t="s" s="4" r="A175">
        <v>584</v>
      </c>
      <c t="n" s="6" r="B175">
        <v>0</v>
      </c>
      <c t="n" s="6" r="D175">
        <v>0</v>
      </c>
    </row>
    <row spans="1:7" r="176">
      <c t="s" s="4" r="A176">
        <v>585</v>
      </c>
      <c t="n" s="6" r="B176">
        <v>4</v>
      </c>
      <c t="n" s="6" r="D176">
        <v>4</v>
      </c>
    </row>
    <row spans="1:7" r="177">
      <c t="s" s="4" r="A177">
        <v>38</v>
      </c>
      <c t="n" s="6" r="B177">
        <v>4</v>
      </c>
      <c t="n" s="6" r="E177">
        <v>6</v>
      </c>
    </row>
    <row spans="1:7" r="178">
      <c t="s" s="4" r="A178">
        <v>415</v>
      </c>
    </row>
    <row spans="1:7" r="179">
      <c t="s" s="3" r="A179">
        <v>473</v>
      </c>
    </row>
    <row spans="1:7" r="180">
      <c t="s" s="4" r="A180">
        <v>581</v>
      </c>
      <c t="n" s="6" r="B180">
        <v>274724</v>
      </c>
      <c t="n" s="6" r="D180">
        <v>355740</v>
      </c>
    </row>
    <row spans="1:7" r="181">
      <c t="s" s="4" r="A181">
        <v>38</v>
      </c>
      <c t="n" s="6" r="B181">
        <v>3270</v>
      </c>
      <c t="n" s="6" r="E181">
        <v>5168</v>
      </c>
    </row>
    <row spans="1:7" r="182">
      <c t="s" s="4" r="A182">
        <v>417</v>
      </c>
    </row>
    <row spans="1:7" r="183">
      <c t="s" s="3" r="A183">
        <v>473</v>
      </c>
    </row>
    <row spans="1:7" r="184">
      <c t="s" s="4" r="A184">
        <v>581</v>
      </c>
      <c t="n" s="6" r="B184">
        <v>0</v>
      </c>
      <c t="n" s="6" r="D184">
        <v>0</v>
      </c>
    </row>
    <row spans="1:7" r="185">
      <c t="s" s="4" r="A185">
        <v>38</v>
      </c>
      <c t="n" s="6" r="B185">
        <v>0</v>
      </c>
      <c t="n" s="6" r="D185">
        <v>0</v>
      </c>
    </row>
    <row spans="1:7" r="186">
      <c t="s" s="4" r="A186">
        <v>416</v>
      </c>
    </row>
    <row spans="1:7" r="187">
      <c t="s" s="3" r="A187">
        <v>473</v>
      </c>
    </row>
    <row spans="1:7" r="188">
      <c t="s" s="4" r="A188">
        <v>581</v>
      </c>
      <c t="n" s="6" r="B188">
        <v>243524</v>
      </c>
      <c t="n" s="6" r="D188">
        <v>316567</v>
      </c>
    </row>
    <row spans="1:7" r="189">
      <c t="s" s="4" r="A189">
        <v>38</v>
      </c>
      <c t="n" s="6" r="B189">
        <v>2520</v>
      </c>
      <c t="n" s="6" r="D189">
        <v>2252</v>
      </c>
    </row>
    <row spans="1:7" r="190">
      <c t="s" s="4" r="A190">
        <v>419</v>
      </c>
    </row>
    <row spans="1:7" r="191">
      <c t="s" s="3" r="A191">
        <v>473</v>
      </c>
    </row>
    <row spans="1:7" r="192">
      <c t="s" s="4" r="A192">
        <v>581</v>
      </c>
      <c t="n" s="6" r="B192">
        <v>0</v>
      </c>
      <c t="n" s="6" r="D192">
        <v>0</v>
      </c>
    </row>
    <row spans="1:7" r="193">
      <c t="s" s="4" r="A193">
        <v>38</v>
      </c>
      <c t="n" s="6" r="B193">
        <v>0</v>
      </c>
      <c t="n" s="6" r="D193">
        <v>0</v>
      </c>
    </row>
    <row spans="1:7" r="194">
      <c t="s" s="4" r="A194">
        <v>418</v>
      </c>
    </row>
    <row spans="1:7" r="195">
      <c t="s" s="3" r="A195">
        <v>473</v>
      </c>
    </row>
    <row spans="1:7" r="196">
      <c t="s" s="4" r="A196">
        <v>581</v>
      </c>
      <c t="n" s="6" r="B196">
        <v>182828</v>
      </c>
      <c t="n" s="6" r="D196">
        <v>247628</v>
      </c>
    </row>
    <row spans="1:7" r="197">
      <c t="s" s="4" r="A197">
        <v>38</v>
      </c>
      <c t="n" s="6" r="B197">
        <v>2114</v>
      </c>
      <c t="n" s="6" r="D197">
        <v>1898</v>
      </c>
      <c t="n" s="6" r="E197">
        <v>2585</v>
      </c>
    </row>
    <row spans="1:7" r="198">
      <c t="s" s="4" r="A198">
        <v>421</v>
      </c>
    </row>
    <row spans="1:7" r="199">
      <c t="s" s="3" r="A199">
        <v>473</v>
      </c>
    </row>
    <row spans="1:7" r="200">
      <c t="s" s="4" r="A200">
        <v>581</v>
      </c>
      <c t="n" s="6" r="B200">
        <v>0</v>
      </c>
      <c t="n" s="6" r="D200">
        <v>0</v>
      </c>
    </row>
    <row spans="1:7" r="201">
      <c t="s" s="4" r="A201">
        <v>38</v>
      </c>
      <c t="n" s="6" r="B201">
        <v>0</v>
      </c>
      <c t="n" s="6" r="D201">
        <v>0</v>
      </c>
    </row>
    <row spans="1:7" r="202">
      <c t="s" s="4" r="A202">
        <v>420</v>
      </c>
    </row>
    <row spans="1:7" r="203">
      <c t="s" s="3" r="A203">
        <v>473</v>
      </c>
    </row>
    <row spans="1:7" r="204">
      <c t="s" s="4" r="A204">
        <v>581</v>
      </c>
      <c t="n" s="6" r="B204">
        <v>0</v>
      </c>
      <c t="n" s="6" r="D204">
        <v>0</v>
      </c>
    </row>
    <row spans="1:7" r="205">
      <c t="s" s="4" r="A205">
        <v>38</v>
      </c>
      <c t="n" s="6" r="B205">
        <v>0</v>
      </c>
      <c t="n" s="6" r="D205">
        <v>0</v>
      </c>
      <c t="n" s="6" r="E205">
        <v>0</v>
      </c>
    </row>
    <row spans="1:7" r="206">
      <c t="s" s="4" r="A206">
        <v>423</v>
      </c>
    </row>
    <row spans="1:7" r="207">
      <c t="s" s="3" r="A207">
        <v>473</v>
      </c>
    </row>
    <row spans="1:7" r="208">
      <c t="s" s="4" r="A208">
        <v>581</v>
      </c>
      <c t="n" s="6" r="B208">
        <v>0</v>
      </c>
      <c t="n" s="6" r="D208">
        <v>0</v>
      </c>
    </row>
    <row spans="1:7" r="209">
      <c t="s" s="4" r="A209">
        <v>38</v>
      </c>
      <c t="n" s="6" r="B209">
        <v>0</v>
      </c>
      <c t="n" s="6" r="D209">
        <v>0</v>
      </c>
    </row>
    <row spans="1:7" r="210">
      <c t="s" s="4" r="A210">
        <v>422</v>
      </c>
    </row>
    <row spans="1:7" r="211">
      <c t="s" s="3" r="A211">
        <v>473</v>
      </c>
    </row>
    <row spans="1:7" r="212">
      <c t="s" s="4" r="A212">
        <v>581</v>
      </c>
      <c t="n" s="6" r="B212">
        <v>35400</v>
      </c>
      <c t="n" s="6" r="D212">
        <v>40922</v>
      </c>
    </row>
    <row spans="1:7" r="213">
      <c t="s" s="4" r="A213">
        <v>38</v>
      </c>
      <c t="n" s="6" r="B213">
        <v>58</v>
      </c>
      <c t="n" s="6" r="D213">
        <v>26</v>
      </c>
      <c t="n" s="6" r="E213">
        <v>270</v>
      </c>
    </row>
    <row spans="1:7" r="214">
      <c t="s" s="4" r="A214">
        <v>425</v>
      </c>
    </row>
    <row spans="1:7" r="215">
      <c t="s" s="3" r="A215">
        <v>473</v>
      </c>
    </row>
    <row spans="1:7" r="216">
      <c t="s" s="4" r="A216">
        <v>581</v>
      </c>
      <c t="n" s="6" r="B216">
        <v>0</v>
      </c>
      <c t="n" s="6" r="D216">
        <v>0</v>
      </c>
    </row>
    <row spans="1:7" r="217">
      <c t="s" s="4" r="A217">
        <v>38</v>
      </c>
      <c t="n" s="6" r="B217">
        <v>0</v>
      </c>
      <c t="n" s="6" r="D217">
        <v>0</v>
      </c>
    </row>
    <row spans="1:7" r="218">
      <c t="s" s="4" r="A218">
        <v>424</v>
      </c>
    </row>
    <row spans="1:7" r="219">
      <c t="s" s="3" r="A219">
        <v>473</v>
      </c>
    </row>
    <row spans="1:7" r="220">
      <c t="s" s="4" r="A220">
        <v>581</v>
      </c>
      <c t="n" s="6" r="B220">
        <v>25296</v>
      </c>
      <c t="n" s="6" r="D220">
        <v>28017</v>
      </c>
    </row>
    <row spans="1:7" r="221">
      <c t="s" s="4" r="A221">
        <v>38</v>
      </c>
      <c t="n" s="6" r="B221">
        <v>348</v>
      </c>
      <c t="n" s="6" r="D221">
        <v>328</v>
      </c>
      <c t="n" s="6" r="E221">
        <v>793</v>
      </c>
    </row>
    <row spans="1:7" r="222">
      <c t="s" s="4" r="A222">
        <v>427</v>
      </c>
    </row>
    <row spans="1:7" r="223">
      <c t="s" s="3" r="A223">
        <v>473</v>
      </c>
    </row>
    <row spans="1:7" r="224">
      <c t="s" s="4" r="A224">
        <v>581</v>
      </c>
      <c t="n" s="6" r="B224">
        <v>0</v>
      </c>
      <c t="n" s="6" r="D224">
        <v>0</v>
      </c>
    </row>
    <row spans="1:7" r="225">
      <c t="s" s="4" r="A225">
        <v>38</v>
      </c>
      <c t="n" s="6" r="B225">
        <v>0</v>
      </c>
      <c t="n" s="6" r="D225">
        <v>0</v>
      </c>
    </row>
    <row spans="1:7" r="226">
      <c t="s" s="4" r="A226">
        <v>426</v>
      </c>
    </row>
    <row spans="1:7" r="227">
      <c t="s" s="3" r="A227">
        <v>473</v>
      </c>
    </row>
    <row spans="1:7" r="228">
      <c t="s" s="4" r="A228">
        <v>581</v>
      </c>
      <c t="n" s="6" r="B228">
        <v>0</v>
      </c>
      <c t="n" s="6" r="D228">
        <v>0</v>
      </c>
    </row>
    <row spans="1:7" r="229">
      <c t="s" s="4" r="A229">
        <v>38</v>
      </c>
      <c t="n" s="6" r="B229">
        <v>0</v>
      </c>
      <c t="n" s="6" r="D229">
        <v>0</v>
      </c>
      <c t="n" s="6" r="E229">
        <v>0</v>
      </c>
    </row>
    <row spans="1:7" r="230">
      <c t="s" s="4" r="A230">
        <v>429</v>
      </c>
    </row>
    <row spans="1:7" r="231">
      <c t="s" s="3" r="A231">
        <v>473</v>
      </c>
    </row>
    <row spans="1:7" r="232">
      <c t="s" s="4" r="A232">
        <v>581</v>
      </c>
      <c t="n" s="6" r="B232">
        <v>0</v>
      </c>
      <c t="n" s="6" r="D232">
        <v>0</v>
      </c>
    </row>
    <row spans="1:7" r="233">
      <c t="s" s="4" r="A233">
        <v>38</v>
      </c>
      <c t="n" s="6" r="B233">
        <v>0</v>
      </c>
      <c t="n" s="6" r="D233">
        <v>0</v>
      </c>
    </row>
    <row spans="1:7" r="234">
      <c t="s" s="4" r="A234">
        <v>428</v>
      </c>
    </row>
    <row spans="1:7" r="235">
      <c t="s" s="3" r="A235">
        <v>473</v>
      </c>
    </row>
    <row spans="1:7" r="236">
      <c t="s" s="4" r="A236">
        <v>581</v>
      </c>
      <c t="n" s="6" r="B236">
        <v>31200</v>
      </c>
      <c t="n" s="6" r="D236">
        <v>39173</v>
      </c>
    </row>
    <row spans="1:7" r="237">
      <c t="s" s="4" r="A237">
        <v>38</v>
      </c>
      <c t="n" s="6" r="B237">
        <v>750</v>
      </c>
      <c t="n" s="6" r="D237">
        <v>859</v>
      </c>
    </row>
    <row spans="1:7" r="238">
      <c t="s" s="4" r="A238">
        <v>431</v>
      </c>
    </row>
    <row spans="1:7" r="239">
      <c t="s" s="3" r="A239">
        <v>473</v>
      </c>
    </row>
    <row spans="1:7" r="240">
      <c t="s" s="4" r="A240">
        <v>581</v>
      </c>
      <c t="n" s="6" r="B240">
        <v>0</v>
      </c>
      <c t="n" s="6" r="D240">
        <v>0</v>
      </c>
    </row>
    <row spans="1:7" r="241">
      <c t="s" s="4" r="A241">
        <v>38</v>
      </c>
      <c t="n" s="6" r="B241">
        <v>0</v>
      </c>
      <c t="n" s="6" r="D241">
        <v>0</v>
      </c>
    </row>
    <row spans="1:7" r="242">
      <c t="s" s="4" r="A242">
        <v>430</v>
      </c>
    </row>
    <row spans="1:7" r="243">
      <c t="s" s="3" r="A243">
        <v>473</v>
      </c>
    </row>
    <row spans="1:7" r="244">
      <c t="s" s="4" r="A244">
        <v>581</v>
      </c>
      <c t="n" s="6" r="B244">
        <v>28984</v>
      </c>
      <c t="n" s="6" r="D244">
        <v>36783</v>
      </c>
    </row>
    <row spans="1:7" r="245">
      <c t="s" s="4" r="A245">
        <v>38</v>
      </c>
      <c t="n" s="6" r="B245">
        <v>366</v>
      </c>
      <c t="n" s="6" r="D245">
        <v>453</v>
      </c>
      <c t="n" s="6" r="E245">
        <v>1133</v>
      </c>
    </row>
    <row spans="1:7" r="246">
      <c t="s" s="4" r="A246">
        <v>433</v>
      </c>
    </row>
    <row spans="1:7" r="247">
      <c t="s" s="3" r="A247">
        <v>473</v>
      </c>
    </row>
    <row spans="1:7" r="248">
      <c t="s" s="4" r="A248">
        <v>581</v>
      </c>
      <c t="n" s="6" r="B248">
        <v>0</v>
      </c>
      <c t="n" s="6" r="D248">
        <v>0</v>
      </c>
    </row>
    <row spans="1:7" r="249">
      <c t="s" s="4" r="A249">
        <v>38</v>
      </c>
      <c t="n" s="6" r="B249">
        <v>0</v>
      </c>
      <c t="n" s="6" r="D249">
        <v>0</v>
      </c>
    </row>
    <row spans="1:7" r="250">
      <c t="s" s="4" r="A250">
        <v>432</v>
      </c>
    </row>
    <row spans="1:7" r="251">
      <c t="s" s="3" r="A251">
        <v>473</v>
      </c>
    </row>
    <row spans="1:7" r="252">
      <c t="s" s="4" r="A252">
        <v>581</v>
      </c>
      <c t="n" s="6" r="B252">
        <v>2216</v>
      </c>
      <c t="n" s="6" r="D252">
        <v>2390</v>
      </c>
    </row>
    <row spans="1:7" r="253">
      <c t="s" s="4" r="A253">
        <v>38</v>
      </c>
      <c t="n" s="7" r="B253">
        <v>384</v>
      </c>
      <c t="n" s="7" r="D253">
        <v>406</v>
      </c>
      <c t="n" s="7" r="E253">
        <v>3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27</v>
      </c>
    </row>
    <row spans="1:3" r="2">
      <c t="s" s="4" r="A2">
        <v>392</v>
      </c>
    </row>
    <row spans="1:3" r="3">
      <c t="s" s="3" r="A3">
        <v>587</v>
      </c>
    </row>
    <row spans="1:3" r="4">
      <c t="s" s="4" r="A4">
        <v>588</v>
      </c>
      <c t="n" s="7" r="B4">
        <v>66</v>
      </c>
      <c t="n" s="7" r="C4">
        <v>0</v>
      </c>
    </row>
    <row spans="1:3" r="5">
      <c t="s" s="4" r="A5">
        <v>589</v>
      </c>
      <c t="n" s="6" r="B5">
        <v>66</v>
      </c>
      <c t="n" s="6" r="C5">
        <v>0</v>
      </c>
    </row>
    <row spans="1:3" r="6">
      <c t="s" s="4" r="A6">
        <v>590</v>
      </c>
      <c t="n" s="6" r="B6">
        <v>66</v>
      </c>
      <c t="n" s="6" r="C6">
        <v>0</v>
      </c>
    </row>
    <row spans="1:3" r="7">
      <c t="s" s="4" r="A7">
        <v>591</v>
      </c>
      <c t="n" s="6" r="B7">
        <v>0</v>
      </c>
      <c t="n" s="6" r="C7">
        <v>0</v>
      </c>
    </row>
    <row spans="1:3" r="8">
      <c t="s" s="4" r="A8">
        <v>592</v>
      </c>
      <c t="n" s="6" r="B8">
        <v>0</v>
      </c>
      <c t="n" s="6" r="C8">
        <v>0</v>
      </c>
    </row>
    <row spans="1:3" r="9">
      <c t="s" s="4" r="A9">
        <v>482</v>
      </c>
    </row>
    <row spans="1:3" r="10">
      <c t="s" s="3" r="A10">
        <v>587</v>
      </c>
    </row>
    <row spans="1:3" r="11">
      <c t="s" s="4" r="A11">
        <v>588</v>
      </c>
      <c t="n" s="6" r="B11">
        <v>6585</v>
      </c>
      <c t="n" s="6" r="C11">
        <v>6799</v>
      </c>
    </row>
    <row spans="1:3" r="12">
      <c t="s" s="4" r="A12">
        <v>589</v>
      </c>
      <c t="n" s="6" r="B12">
        <v>7186</v>
      </c>
      <c t="n" s="6" r="C12">
        <v>7234</v>
      </c>
    </row>
    <row spans="1:3" r="13">
      <c t="s" s="4" r="A13">
        <v>590</v>
      </c>
      <c t="n" s="6" r="B13">
        <v>1013</v>
      </c>
      <c t="n" s="6" r="C13">
        <v>1228</v>
      </c>
    </row>
    <row spans="1:3" r="14">
      <c t="s" s="4" r="A14">
        <v>591</v>
      </c>
      <c t="n" s="6" r="B14">
        <v>1639</v>
      </c>
      <c t="n" s="6" r="C14">
        <v>1906</v>
      </c>
    </row>
    <row spans="1:3" r="15">
      <c t="s" s="4" r="A15">
        <v>592</v>
      </c>
      <c t="n" s="6" r="B15">
        <v>1780</v>
      </c>
      <c t="n" s="6" r="C15">
        <v>2062</v>
      </c>
    </row>
    <row spans="1:3" r="16">
      <c t="s" s="4" r="A16">
        <v>395</v>
      </c>
    </row>
    <row spans="1:3" r="17">
      <c t="s" s="3" r="A17">
        <v>587</v>
      </c>
    </row>
    <row spans="1:3" r="18">
      <c t="s" s="4" r="A18">
        <v>588</v>
      </c>
      <c t="n" s="6" r="B18">
        <v>0</v>
      </c>
      <c t="n" s="6" r="C18">
        <v>0</v>
      </c>
    </row>
    <row spans="1:3" r="19">
      <c t="s" s="4" r="A19">
        <v>589</v>
      </c>
      <c t="n" s="6" r="B19">
        <v>0</v>
      </c>
      <c t="n" s="6" r="C19">
        <v>0</v>
      </c>
    </row>
    <row spans="1:3" r="20">
      <c t="s" s="4" r="A20">
        <v>590</v>
      </c>
      <c t="n" s="6" r="B20">
        <v>0</v>
      </c>
      <c t="n" s="6" r="C20">
        <v>0</v>
      </c>
    </row>
    <row spans="1:3" r="21">
      <c t="s" s="4" r="A21">
        <v>591</v>
      </c>
      <c t="n" s="6" r="B21">
        <v>0</v>
      </c>
      <c t="n" s="6" r="C21">
        <v>0</v>
      </c>
    </row>
    <row spans="1:3" r="22">
      <c t="s" s="4" r="A22">
        <v>592</v>
      </c>
      <c t="n" s="6" r="B22">
        <v>0</v>
      </c>
      <c t="n" s="6" r="C22">
        <v>0</v>
      </c>
    </row>
    <row spans="1:3" r="23">
      <c t="s" s="4" r="A23">
        <v>394</v>
      </c>
    </row>
    <row spans="1:3" r="24">
      <c t="s" s="3" r="A24">
        <v>587</v>
      </c>
    </row>
    <row spans="1:3" r="25">
      <c t="s" s="4" r="A25">
        <v>588</v>
      </c>
      <c t="n" s="6" r="B25">
        <v>4458</v>
      </c>
      <c t="n" s="6" r="C25">
        <v>4555</v>
      </c>
    </row>
    <row spans="1:3" r="26">
      <c t="s" s="4" r="A26">
        <v>589</v>
      </c>
      <c t="n" s="6" r="B26">
        <v>4921</v>
      </c>
      <c t="n" s="6" r="C26">
        <v>4924</v>
      </c>
    </row>
    <row spans="1:3" r="27">
      <c t="s" s="4" r="A27">
        <v>590</v>
      </c>
      <c t="n" s="6" r="B27">
        <v>731</v>
      </c>
      <c t="n" s="6" r="C27">
        <v>829</v>
      </c>
    </row>
    <row spans="1:3" r="28">
      <c t="s" s="4" r="A28">
        <v>591</v>
      </c>
      <c t="n" s="6" r="B28">
        <v>465</v>
      </c>
      <c t="n" s="6" r="C28">
        <v>727</v>
      </c>
    </row>
    <row spans="1:3" r="29">
      <c t="s" s="4" r="A29">
        <v>592</v>
      </c>
      <c t="n" s="6" r="B29">
        <v>465</v>
      </c>
      <c t="n" s="6" r="C29">
        <v>750</v>
      </c>
    </row>
    <row spans="1:3" r="30">
      <c t="s" s="4" r="A30">
        <v>398</v>
      </c>
    </row>
    <row spans="1:3" r="31">
      <c t="s" s="3" r="A31">
        <v>587</v>
      </c>
    </row>
    <row spans="1:3" r="32">
      <c t="s" s="4" r="A32">
        <v>588</v>
      </c>
      <c t="n" s="6" r="B32">
        <v>0</v>
      </c>
      <c t="n" s="6" r="C32">
        <v>0</v>
      </c>
    </row>
    <row spans="1:3" r="33">
      <c t="s" s="4" r="A33">
        <v>589</v>
      </c>
      <c t="n" s="6" r="B33">
        <v>0</v>
      </c>
      <c t="n" s="6" r="C33">
        <v>0</v>
      </c>
    </row>
    <row spans="1:3" r="34">
      <c t="s" s="4" r="A34">
        <v>590</v>
      </c>
      <c t="n" s="6" r="B34">
        <v>0</v>
      </c>
      <c t="n" s="6" r="C34">
        <v>0</v>
      </c>
    </row>
    <row spans="1:3" r="35">
      <c t="s" s="4" r="A35">
        <v>591</v>
      </c>
      <c t="n" s="6" r="B35">
        <v>0</v>
      </c>
      <c t="n" s="6" r="C35">
        <v>0</v>
      </c>
    </row>
    <row spans="1:3" r="36">
      <c t="s" s="4" r="A36">
        <v>592</v>
      </c>
      <c t="n" s="6" r="B36">
        <v>0</v>
      </c>
      <c t="n" s="6" r="C36">
        <v>0</v>
      </c>
    </row>
    <row spans="1:3" r="37">
      <c t="s" s="4" r="A37">
        <v>397</v>
      </c>
    </row>
    <row spans="1:3" r="38">
      <c t="s" s="3" r="A38">
        <v>587</v>
      </c>
    </row>
    <row spans="1:3" r="39">
      <c t="s" s="4" r="A39">
        <v>588</v>
      </c>
      <c t="n" s="6" r="B39">
        <v>2127</v>
      </c>
      <c t="n" s="6" r="C39">
        <v>2244</v>
      </c>
    </row>
    <row spans="1:3" r="40">
      <c t="s" s="4" r="A40">
        <v>589</v>
      </c>
      <c t="n" s="6" r="B40">
        <v>2265</v>
      </c>
      <c t="n" s="6" r="C40">
        <v>2310</v>
      </c>
    </row>
    <row spans="1:3" r="41">
      <c t="s" s="4" r="A41">
        <v>590</v>
      </c>
      <c t="n" s="6" r="B41">
        <v>282</v>
      </c>
      <c t="n" s="6" r="C41">
        <v>399</v>
      </c>
    </row>
    <row spans="1:3" r="42">
      <c t="s" s="4" r="A42">
        <v>591</v>
      </c>
      <c t="n" s="6" r="B42">
        <v>0</v>
      </c>
      <c t="n" s="6" r="C42">
        <v>0</v>
      </c>
    </row>
    <row spans="1:3" r="43">
      <c t="s" s="4" r="A43">
        <v>592</v>
      </c>
      <c t="n" s="6" r="B43">
        <v>0</v>
      </c>
      <c t="n" s="6" r="C43">
        <v>0</v>
      </c>
    </row>
    <row spans="1:3" r="44">
      <c t="s" s="4" r="A44">
        <v>400</v>
      </c>
    </row>
    <row spans="1:3" r="45">
      <c t="s" s="3" r="A45">
        <v>587</v>
      </c>
    </row>
    <row spans="1:3" r="46">
      <c t="s" s="4" r="A46">
        <v>588</v>
      </c>
      <c t="n" s="6" r="B46">
        <v>0</v>
      </c>
      <c t="n" s="6" r="C46">
        <v>0</v>
      </c>
    </row>
    <row spans="1:3" r="47">
      <c t="s" s="4" r="A47">
        <v>589</v>
      </c>
      <c t="n" s="6" r="B47">
        <v>0</v>
      </c>
      <c t="n" s="6" r="C47">
        <v>0</v>
      </c>
    </row>
    <row spans="1:3" r="48">
      <c t="s" s="4" r="A48">
        <v>590</v>
      </c>
      <c t="n" s="6" r="B48">
        <v>0</v>
      </c>
      <c t="n" s="6" r="C48">
        <v>0</v>
      </c>
    </row>
    <row spans="1:3" r="49">
      <c t="s" s="4" r="A49">
        <v>591</v>
      </c>
      <c t="n" s="6" r="B49">
        <v>0</v>
      </c>
      <c t="n" s="6" r="C49">
        <v>0</v>
      </c>
    </row>
    <row spans="1:3" r="50">
      <c t="s" s="4" r="A50">
        <v>592</v>
      </c>
      <c t="n" s="6" r="B50">
        <v>0</v>
      </c>
      <c t="n" s="6" r="C50">
        <v>0</v>
      </c>
    </row>
    <row spans="1:3" r="51">
      <c t="s" s="4" r="A51">
        <v>399</v>
      </c>
    </row>
    <row spans="1:3" r="52">
      <c t="s" s="3" r="A52">
        <v>587</v>
      </c>
    </row>
    <row spans="1:3" r="53">
      <c t="s" s="4" r="A53">
        <v>588</v>
      </c>
      <c t="n" s="6" r="B53">
        <v>0</v>
      </c>
      <c t="n" s="6" r="C53">
        <v>0</v>
      </c>
    </row>
    <row spans="1:3" r="54">
      <c t="s" s="4" r="A54">
        <v>589</v>
      </c>
      <c t="n" s="6" r="B54">
        <v>0</v>
      </c>
      <c t="n" s="6" r="C54">
        <v>0</v>
      </c>
    </row>
    <row spans="1:3" r="55">
      <c t="s" s="4" r="A55">
        <v>590</v>
      </c>
      <c t="n" s="6" r="B55">
        <v>0</v>
      </c>
      <c t="n" s="6" r="C55">
        <v>0</v>
      </c>
    </row>
    <row spans="1:3" r="56">
      <c t="s" s="4" r="A56">
        <v>591</v>
      </c>
      <c t="n" s="6" r="B56">
        <v>267</v>
      </c>
      <c t="n" s="6" r="C56">
        <v>263</v>
      </c>
    </row>
    <row spans="1:3" r="57">
      <c t="s" s="4" r="A57">
        <v>592</v>
      </c>
      <c t="n" s="6" r="B57">
        <v>267</v>
      </c>
      <c t="n" s="6" r="C57">
        <v>264</v>
      </c>
    </row>
    <row spans="1:3" r="58">
      <c t="s" s="4" r="A58">
        <v>403</v>
      </c>
    </row>
    <row spans="1:3" r="59">
      <c t="s" s="3" r="A59">
        <v>587</v>
      </c>
    </row>
    <row spans="1:3" r="60">
      <c t="s" s="4" r="A60">
        <v>588</v>
      </c>
      <c t="n" s="6" r="B60">
        <v>0</v>
      </c>
      <c t="n" s="6" r="C60">
        <v>0</v>
      </c>
    </row>
    <row spans="1:3" r="61">
      <c t="s" s="4" r="A61">
        <v>589</v>
      </c>
      <c t="n" s="6" r="B61">
        <v>0</v>
      </c>
      <c t="n" s="6" r="C61">
        <v>0</v>
      </c>
    </row>
    <row spans="1:3" r="62">
      <c t="s" s="4" r="A62">
        <v>590</v>
      </c>
      <c t="n" s="6" r="B62">
        <v>0</v>
      </c>
      <c t="n" s="6" r="C62">
        <v>0</v>
      </c>
    </row>
    <row spans="1:3" r="63">
      <c t="s" s="4" r="A63">
        <v>591</v>
      </c>
      <c t="n" s="6" r="B63">
        <v>0</v>
      </c>
      <c t="n" s="6" r="C63">
        <v>0</v>
      </c>
    </row>
    <row spans="1:3" r="64">
      <c t="s" s="4" r="A64">
        <v>592</v>
      </c>
      <c t="n" s="6" r="B64">
        <v>0</v>
      </c>
      <c t="n" s="6" r="C64">
        <v>0</v>
      </c>
    </row>
    <row spans="1:3" r="65">
      <c t="s" s="4" r="A65">
        <v>402</v>
      </c>
    </row>
    <row spans="1:3" r="66">
      <c t="s" s="3" r="A66">
        <v>587</v>
      </c>
    </row>
    <row spans="1:3" r="67">
      <c t="s" s="4" r="A67">
        <v>588</v>
      </c>
      <c t="n" s="6" r="B67">
        <v>0</v>
      </c>
      <c t="n" s="6" r="C67">
        <v>0</v>
      </c>
    </row>
    <row spans="1:3" r="68">
      <c t="s" s="4" r="A68">
        <v>589</v>
      </c>
      <c t="n" s="6" r="B68">
        <v>0</v>
      </c>
      <c t="n" s="6" r="C68">
        <v>0</v>
      </c>
    </row>
    <row spans="1:3" r="69">
      <c t="s" s="4" r="A69">
        <v>590</v>
      </c>
      <c t="n" s="6" r="B69">
        <v>0</v>
      </c>
      <c t="n" s="6" r="C69">
        <v>0</v>
      </c>
    </row>
    <row spans="1:3" r="70">
      <c t="s" s="4" r="A70">
        <v>591</v>
      </c>
      <c t="n" s="6" r="B70">
        <v>0</v>
      </c>
      <c t="n" s="6" r="C70">
        <v>0</v>
      </c>
    </row>
    <row spans="1:3" r="71">
      <c t="s" s="4" r="A71">
        <v>592</v>
      </c>
      <c t="n" s="6" r="B71">
        <v>0</v>
      </c>
      <c t="n" s="6" r="C71">
        <v>0</v>
      </c>
    </row>
    <row spans="1:3" r="72">
      <c t="s" s="4" r="A72">
        <v>406</v>
      </c>
    </row>
    <row spans="1:3" r="73">
      <c t="s" s="3" r="A73">
        <v>587</v>
      </c>
    </row>
    <row spans="1:3" r="74">
      <c t="s" s="4" r="A74">
        <v>588</v>
      </c>
      <c t="n" s="6" r="B74">
        <v>66</v>
      </c>
      <c t="n" s="6" r="C74">
        <v>0</v>
      </c>
    </row>
    <row spans="1:3" r="75">
      <c t="s" s="4" r="A75">
        <v>589</v>
      </c>
      <c t="n" s="6" r="B75">
        <v>66</v>
      </c>
      <c t="n" s="6" r="C75">
        <v>0</v>
      </c>
    </row>
    <row spans="1:3" r="76">
      <c t="s" s="4" r="A76">
        <v>590</v>
      </c>
      <c t="n" s="6" r="B76">
        <v>66</v>
      </c>
      <c t="n" s="6" r="C76">
        <v>0</v>
      </c>
    </row>
    <row spans="1:3" r="77">
      <c t="s" s="4" r="A77">
        <v>591</v>
      </c>
      <c t="n" s="6" r="B77">
        <v>0</v>
      </c>
      <c t="n" s="6" r="C77">
        <v>0</v>
      </c>
    </row>
    <row spans="1:3" r="78">
      <c t="s" s="4" r="A78">
        <v>592</v>
      </c>
      <c t="n" s="6" r="B78">
        <v>0</v>
      </c>
      <c t="n" s="6" r="C78">
        <v>0</v>
      </c>
    </row>
    <row spans="1:3" r="79">
      <c t="s" s="4" r="A79">
        <v>405</v>
      </c>
    </row>
    <row spans="1:3" r="80">
      <c t="s" s="3" r="A80">
        <v>587</v>
      </c>
    </row>
    <row spans="1:3" r="81">
      <c t="s" s="4" r="A81">
        <v>588</v>
      </c>
      <c t="n" s="6" r="B81">
        <v>0</v>
      </c>
      <c t="n" s="6" r="C81">
        <v>0</v>
      </c>
    </row>
    <row spans="1:3" r="82">
      <c t="s" s="4" r="A82">
        <v>589</v>
      </c>
      <c t="n" s="6" r="B82">
        <v>0</v>
      </c>
      <c t="n" s="6" r="C82">
        <v>0</v>
      </c>
    </row>
    <row spans="1:3" r="83">
      <c t="s" s="4" r="A83">
        <v>590</v>
      </c>
      <c t="n" s="6" r="B83">
        <v>0</v>
      </c>
      <c t="n" s="6" r="C83">
        <v>0</v>
      </c>
    </row>
    <row spans="1:3" r="84">
      <c t="s" s="4" r="A84">
        <v>591</v>
      </c>
      <c t="n" s="6" r="B84">
        <v>907</v>
      </c>
      <c t="n" s="6" r="C84">
        <v>916</v>
      </c>
    </row>
    <row spans="1:3" r="85">
      <c t="s" s="4" r="A85">
        <v>592</v>
      </c>
      <c t="n" s="6" r="B85">
        <v>1048</v>
      </c>
      <c t="n" s="6" r="C85">
        <v>1048</v>
      </c>
    </row>
    <row spans="1:3" r="86">
      <c t="s" s="4" r="A86">
        <v>408</v>
      </c>
    </row>
    <row spans="1:3" r="87">
      <c t="s" s="3" r="A87">
        <v>587</v>
      </c>
    </row>
    <row spans="1:3" r="88">
      <c t="s" s="4" r="A88">
        <v>588</v>
      </c>
      <c t="n" s="6" r="B88">
        <v>0</v>
      </c>
      <c t="n" s="6" r="C88">
        <v>0</v>
      </c>
    </row>
    <row spans="1:3" r="89">
      <c t="s" s="4" r="A89">
        <v>589</v>
      </c>
      <c t="n" s="6" r="B89">
        <v>0</v>
      </c>
      <c t="n" s="6" r="C89">
        <v>0</v>
      </c>
    </row>
    <row spans="1:3" r="90">
      <c t="s" s="4" r="A90">
        <v>590</v>
      </c>
      <c t="n" s="6" r="B90">
        <v>0</v>
      </c>
      <c t="n" s="6" r="C90">
        <v>0</v>
      </c>
    </row>
    <row spans="1:3" r="91">
      <c t="s" s="4" r="A91">
        <v>591</v>
      </c>
      <c t="n" s="6" r="B91">
        <v>0</v>
      </c>
      <c t="n" s="6" r="C91">
        <v>0</v>
      </c>
    </row>
    <row spans="1:3" r="92">
      <c t="s" s="4" r="A92">
        <v>592</v>
      </c>
      <c t="n" s="6" r="B92">
        <v>0</v>
      </c>
      <c t="n" s="6" r="C92">
        <v>0</v>
      </c>
    </row>
    <row spans="1:3" r="93">
      <c t="s" s="4" r="A93">
        <v>519</v>
      </c>
    </row>
    <row spans="1:3" r="94">
      <c t="s" s="3" r="A94">
        <v>587</v>
      </c>
    </row>
    <row spans="1:3" r="95">
      <c t="s" s="4" r="A95">
        <v>588</v>
      </c>
      <c t="n" s="6" r="B95">
        <v>0</v>
      </c>
      <c t="n" s="6" r="C95">
        <v>0</v>
      </c>
    </row>
    <row spans="1:3" r="96">
      <c t="s" s="4" r="A96">
        <v>589</v>
      </c>
      <c t="n" s="6" r="B96">
        <v>0</v>
      </c>
      <c t="n" s="6" r="C96">
        <v>0</v>
      </c>
    </row>
    <row spans="1:3" r="97">
      <c t="s" s="4" r="A97">
        <v>590</v>
      </c>
      <c t="n" s="6" r="B97">
        <v>0</v>
      </c>
      <c t="n" s="6" r="C97">
        <v>0</v>
      </c>
    </row>
    <row spans="1:3" r="98">
      <c t="s" s="4" r="A98">
        <v>591</v>
      </c>
      <c t="n" s="6" r="B98">
        <v>877</v>
      </c>
      <c t="n" s="6" r="C98">
        <v>877</v>
      </c>
    </row>
    <row spans="1:3" r="99">
      <c t="s" s="4" r="A99">
        <v>592</v>
      </c>
      <c t="n" s="6" r="B99">
        <v>1825</v>
      </c>
      <c t="n" s="6" r="C99">
        <v>1825</v>
      </c>
    </row>
    <row spans="1:3" r="100">
      <c t="s" s="4" r="A100">
        <v>411</v>
      </c>
    </row>
    <row spans="1:3" r="101">
      <c t="s" s="3" r="A101">
        <v>587</v>
      </c>
    </row>
    <row spans="1:3" r="102">
      <c t="s" s="4" r="A102">
        <v>588</v>
      </c>
      <c t="n" s="6" r="B102">
        <v>0</v>
      </c>
      <c t="n" s="6" r="C102">
        <v>0</v>
      </c>
    </row>
    <row spans="1:3" r="103">
      <c t="s" s="4" r="A103">
        <v>589</v>
      </c>
      <c t="n" s="6" r="B103">
        <v>0</v>
      </c>
      <c t="n" s="6" r="C103">
        <v>0</v>
      </c>
    </row>
    <row spans="1:3" r="104">
      <c t="s" s="4" r="A104">
        <v>590</v>
      </c>
      <c t="n" s="6" r="B104">
        <v>0</v>
      </c>
      <c t="n" s="6" r="C104">
        <v>0</v>
      </c>
    </row>
    <row spans="1:3" r="105">
      <c t="s" s="4" r="A105">
        <v>591</v>
      </c>
      <c t="n" s="6" r="B105">
        <v>0</v>
      </c>
      <c t="n" s="6" r="C105">
        <v>0</v>
      </c>
    </row>
    <row spans="1:3" r="106">
      <c t="s" s="4" r="A106">
        <v>592</v>
      </c>
      <c t="n" s="6" r="B106">
        <v>0</v>
      </c>
      <c t="n" s="6" r="C106">
        <v>0</v>
      </c>
    </row>
    <row spans="1:3" r="107">
      <c t="s" s="4" r="A107">
        <v>410</v>
      </c>
    </row>
    <row spans="1:3" r="108">
      <c t="s" s="3" r="A108">
        <v>587</v>
      </c>
    </row>
    <row spans="1:3" r="109">
      <c t="s" s="4" r="A109">
        <v>588</v>
      </c>
      <c t="n" s="6" r="B109">
        <v>0</v>
      </c>
      <c t="n" s="6" r="C109">
        <v>0</v>
      </c>
    </row>
    <row spans="1:3" r="110">
      <c t="s" s="4" r="A110">
        <v>589</v>
      </c>
      <c t="n" s="6" r="B110">
        <v>0</v>
      </c>
      <c t="n" s="6" r="C110">
        <v>0</v>
      </c>
    </row>
    <row spans="1:3" r="111">
      <c t="s" s="4" r="A111">
        <v>590</v>
      </c>
      <c t="n" s="6" r="B111">
        <v>0</v>
      </c>
      <c t="n" s="6" r="C111">
        <v>0</v>
      </c>
    </row>
    <row spans="1:3" r="112">
      <c t="s" s="4" r="A112">
        <v>591</v>
      </c>
      <c t="n" s="6" r="B112">
        <v>877</v>
      </c>
      <c t="n" s="6" r="C112">
        <v>877</v>
      </c>
    </row>
    <row spans="1:3" r="113">
      <c t="s" s="4" r="A113">
        <v>592</v>
      </c>
      <c t="n" s="6" r="B113">
        <v>1825</v>
      </c>
      <c t="n" s="6" r="C113">
        <v>1825</v>
      </c>
    </row>
    <row spans="1:3" r="114">
      <c t="s" s="4" r="A114">
        <v>414</v>
      </c>
    </row>
    <row spans="1:3" r="115">
      <c t="s" s="3" r="A115">
        <v>587</v>
      </c>
    </row>
    <row spans="1:3" r="116">
      <c t="s" s="4" r="A116">
        <v>588</v>
      </c>
      <c t="n" s="6" r="B116">
        <v>0</v>
      </c>
      <c t="n" s="6" r="C116">
        <v>0</v>
      </c>
    </row>
    <row spans="1:3" r="117">
      <c t="s" s="4" r="A117">
        <v>589</v>
      </c>
      <c t="n" s="6" r="B117">
        <v>0</v>
      </c>
      <c t="n" s="6" r="C117">
        <v>0</v>
      </c>
    </row>
    <row spans="1:3" r="118">
      <c t="s" s="4" r="A118">
        <v>590</v>
      </c>
      <c t="n" s="6" r="B118">
        <v>0</v>
      </c>
      <c t="n" s="6" r="C118">
        <v>0</v>
      </c>
    </row>
    <row spans="1:3" r="119">
      <c t="s" s="4" r="A119">
        <v>591</v>
      </c>
      <c t="n" s="6" r="B119">
        <v>0</v>
      </c>
      <c t="n" s="6" r="C119">
        <v>0</v>
      </c>
    </row>
    <row spans="1:3" r="120">
      <c t="s" s="4" r="A120">
        <v>592</v>
      </c>
      <c t="n" s="6" r="B120">
        <v>0</v>
      </c>
      <c t="n" s="6" r="C120">
        <v>0</v>
      </c>
    </row>
    <row spans="1:3" r="121">
      <c t="s" s="4" r="A121">
        <v>413</v>
      </c>
    </row>
    <row spans="1:3" r="122">
      <c t="s" s="3" r="A122">
        <v>587</v>
      </c>
    </row>
    <row spans="1:3" r="123">
      <c t="s" s="4" r="A123">
        <v>588</v>
      </c>
      <c t="n" s="6" r="B123">
        <v>0</v>
      </c>
      <c t="n" s="6" r="C123">
        <v>0</v>
      </c>
    </row>
    <row spans="1:3" r="124">
      <c t="s" s="4" r="A124">
        <v>589</v>
      </c>
      <c t="n" s="6" r="B124">
        <v>0</v>
      </c>
      <c t="n" s="6" r="C124">
        <v>0</v>
      </c>
    </row>
    <row spans="1:3" r="125">
      <c t="s" s="4" r="A125">
        <v>590</v>
      </c>
      <c t="n" s="6" r="B125">
        <v>0</v>
      </c>
      <c t="n" s="6" r="C125">
        <v>0</v>
      </c>
    </row>
    <row spans="1:3" r="126">
      <c t="s" s="4" r="A126">
        <v>591</v>
      </c>
      <c t="n" s="6" r="B126">
        <v>0</v>
      </c>
      <c t="n" s="6" r="C126">
        <v>0</v>
      </c>
    </row>
    <row spans="1:3" r="127">
      <c t="s" s="4" r="A127">
        <v>592</v>
      </c>
      <c t="n" s="7" r="B127">
        <v>0</v>
      </c>
      <c t="n" s="7" r="C12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3</v>
      </c>
      <c t="s" s="2" r="B1">
        <v>77</v>
      </c>
      <c t="s" s="2" r="D1">
        <v>1</v>
      </c>
    </row>
    <row spans="1:5" r="2">
      <c t="s" s="2" r="B2">
        <v>2</v>
      </c>
      <c t="s" s="2" r="C2">
        <v>78</v>
      </c>
      <c t="s" s="2" r="D2">
        <v>2</v>
      </c>
      <c t="s" s="2" r="E2">
        <v>78</v>
      </c>
    </row>
    <row spans="1:5" r="3">
      <c t="s" s="4" r="A3">
        <v>391</v>
      </c>
    </row>
    <row spans="1:5" r="4">
      <c t="s" s="3" r="A4">
        <v>587</v>
      </c>
    </row>
    <row spans="1:5" r="5">
      <c t="s" s="4" r="A5">
        <v>594</v>
      </c>
      <c t="n" s="7" r="B5">
        <v>1639</v>
      </c>
      <c t="n" s="7" r="C5">
        <v>529</v>
      </c>
      <c t="n" s="7" r="D5">
        <v>1640</v>
      </c>
      <c t="n" s="7" r="E5">
        <v>529</v>
      </c>
    </row>
    <row spans="1:5" r="6">
      <c t="s" s="4" r="A6">
        <v>595</v>
      </c>
      <c t="n" s="6" r="B6">
        <v>0</v>
      </c>
      <c t="n" s="6" r="C6">
        <v>0</v>
      </c>
      <c t="n" s="6" r="D6">
        <v>0</v>
      </c>
      <c t="n" s="6" r="E6">
        <v>0</v>
      </c>
    </row>
    <row spans="1:5" r="7">
      <c t="s" s="4" r="A7">
        <v>596</v>
      </c>
      <c t="n" s="6" r="B7">
        <v>6674</v>
      </c>
      <c t="n" s="6" r="C7">
        <v>5263</v>
      </c>
      <c t="n" s="6" r="D7">
        <v>6708</v>
      </c>
      <c t="n" s="6" r="E7">
        <v>5341</v>
      </c>
    </row>
    <row spans="1:5" r="8">
      <c t="s" s="4" r="A8">
        <v>597</v>
      </c>
      <c t="n" s="6" r="B8">
        <v>0</v>
      </c>
      <c t="n" s="6" r="C8">
        <v>0</v>
      </c>
      <c t="n" s="6" r="D8">
        <v>0</v>
      </c>
      <c t="n" s="6" r="E8">
        <v>0</v>
      </c>
    </row>
    <row spans="1:5" r="9">
      <c t="s" s="4" r="A9">
        <v>393</v>
      </c>
    </row>
    <row spans="1:5" r="10">
      <c t="s" s="3" r="A10">
        <v>587</v>
      </c>
    </row>
    <row spans="1:5" r="11">
      <c t="s" s="4" r="A11">
        <v>594</v>
      </c>
      <c t="n" s="6" r="B11">
        <v>465</v>
      </c>
      <c t="n" s="6" r="C11">
        <v>0</v>
      </c>
      <c t="n" s="6" r="D11">
        <v>465</v>
      </c>
      <c t="n" s="6" r="E11">
        <v>0</v>
      </c>
    </row>
    <row spans="1:5" r="12">
      <c t="s" s="4" r="A12">
        <v>595</v>
      </c>
      <c t="n" s="6" r="B12">
        <v>0</v>
      </c>
      <c t="n" s="6" r="C12">
        <v>0</v>
      </c>
      <c t="n" s="6" r="D12">
        <v>0</v>
      </c>
      <c t="n" s="6" r="E12">
        <v>0</v>
      </c>
    </row>
    <row spans="1:5" r="13">
      <c t="s" s="4" r="A13">
        <v>596</v>
      </c>
      <c t="n" s="6" r="B13">
        <v>4480</v>
      </c>
      <c t="n" s="6" r="C13">
        <v>4825</v>
      </c>
      <c t="n" s="6" r="D13">
        <v>4502</v>
      </c>
      <c t="n" s="6" r="E13">
        <v>4899</v>
      </c>
    </row>
    <row spans="1:5" r="14">
      <c t="s" s="4" r="A14">
        <v>597</v>
      </c>
      <c t="n" s="6" r="B14">
        <v>0</v>
      </c>
      <c t="n" s="6" r="C14">
        <v>0</v>
      </c>
      <c t="n" s="6" r="D14">
        <v>0</v>
      </c>
      <c t="n" s="6" r="E14">
        <v>0</v>
      </c>
    </row>
    <row spans="1:5" r="15">
      <c t="s" s="4" r="A15">
        <v>396</v>
      </c>
    </row>
    <row spans="1:5" r="16">
      <c t="s" s="3" r="A16">
        <v>587</v>
      </c>
    </row>
    <row spans="1:5" r="17">
      <c t="s" s="4" r="A17">
        <v>594</v>
      </c>
      <c t="n" s="6" r="B17">
        <v>0</v>
      </c>
      <c t="n" s="6" r="C17">
        <v>0</v>
      </c>
      <c t="n" s="6" r="D17">
        <v>0</v>
      </c>
      <c t="n" s="6" r="E17">
        <v>0</v>
      </c>
    </row>
    <row spans="1:5" r="18">
      <c t="s" s="4" r="A18">
        <v>595</v>
      </c>
      <c t="n" s="6" r="B18">
        <v>0</v>
      </c>
      <c t="n" s="6" r="C18">
        <v>0</v>
      </c>
      <c t="n" s="6" r="D18">
        <v>0</v>
      </c>
      <c t="n" s="6" r="E18">
        <v>0</v>
      </c>
    </row>
    <row spans="1:5" r="19">
      <c t="s" s="4" r="A19">
        <v>596</v>
      </c>
      <c t="n" s="6" r="B19">
        <v>2156</v>
      </c>
      <c t="n" s="6" r="C19">
        <v>0</v>
      </c>
      <c t="n" s="6" r="D19">
        <v>2186</v>
      </c>
      <c t="n" s="6" r="E19">
        <v>0</v>
      </c>
    </row>
    <row spans="1:5" r="20">
      <c t="s" s="4" r="A20">
        <v>597</v>
      </c>
      <c t="n" s="6" r="B20">
        <v>0</v>
      </c>
      <c t="n" s="6" r="C20">
        <v>0</v>
      </c>
      <c t="n" s="6" r="D20">
        <v>0</v>
      </c>
      <c t="n" s="6" r="E20">
        <v>0</v>
      </c>
    </row>
    <row spans="1:5" r="21">
      <c t="s" s="4" r="A21">
        <v>381</v>
      </c>
    </row>
    <row spans="1:5" r="22">
      <c t="s" s="3" r="A22">
        <v>587</v>
      </c>
    </row>
    <row spans="1:5" r="23">
      <c t="s" s="4" r="A23">
        <v>594</v>
      </c>
      <c t="n" s="6" r="B23">
        <v>267</v>
      </c>
      <c t="n" s="6" r="C23">
        <v>0</v>
      </c>
      <c t="n" s="6" r="D23">
        <v>266</v>
      </c>
      <c t="n" s="6" r="E23">
        <v>0</v>
      </c>
    </row>
    <row spans="1:5" r="24">
      <c t="s" s="4" r="A24">
        <v>595</v>
      </c>
      <c t="n" s="6" r="B24">
        <v>0</v>
      </c>
      <c t="n" s="6" r="C24">
        <v>0</v>
      </c>
      <c t="n" s="6" r="D24">
        <v>0</v>
      </c>
      <c t="n" s="6" r="E24">
        <v>0</v>
      </c>
    </row>
    <row spans="1:5" r="25">
      <c t="s" s="4" r="A25">
        <v>596</v>
      </c>
      <c t="n" s="6" r="B25">
        <v>0</v>
      </c>
      <c t="n" s="6" r="C25">
        <v>0</v>
      </c>
      <c t="n" s="6" r="D25">
        <v>0</v>
      </c>
      <c t="n" s="6" r="E25">
        <v>0</v>
      </c>
    </row>
    <row spans="1:5" r="26">
      <c t="s" s="4" r="A26">
        <v>597</v>
      </c>
      <c t="n" s="6" r="B26">
        <v>0</v>
      </c>
      <c t="n" s="6" r="C26">
        <v>0</v>
      </c>
      <c t="n" s="6" r="D26">
        <v>0</v>
      </c>
      <c t="n" s="6" r="E26">
        <v>0</v>
      </c>
    </row>
    <row spans="1:5" r="27">
      <c t="s" s="4" r="A27">
        <v>401</v>
      </c>
    </row>
    <row spans="1:5" r="28">
      <c t="s" s="3" r="A28">
        <v>587</v>
      </c>
    </row>
    <row spans="1:5" r="29">
      <c t="s" s="4" r="A29">
        <v>594</v>
      </c>
      <c t="n" s="6" r="B29">
        <v>0</v>
      </c>
      <c t="n" s="6" r="C29">
        <v>0</v>
      </c>
      <c t="n" s="6" r="D29">
        <v>0</v>
      </c>
      <c t="n" s="6" r="E29">
        <v>0</v>
      </c>
    </row>
    <row spans="1:5" r="30">
      <c t="s" s="4" r="A30">
        <v>595</v>
      </c>
      <c t="n" s="6" r="B30">
        <v>0</v>
      </c>
      <c t="n" s="6" r="C30">
        <v>0</v>
      </c>
      <c t="n" s="6" r="D30">
        <v>0</v>
      </c>
      <c t="n" s="6" r="E30">
        <v>0</v>
      </c>
    </row>
    <row spans="1:5" r="31">
      <c t="s" s="4" r="A31">
        <v>596</v>
      </c>
      <c t="n" s="6" r="B31">
        <v>0</v>
      </c>
      <c t="n" s="6" r="C31">
        <v>0</v>
      </c>
      <c t="n" s="6" r="D31">
        <v>0</v>
      </c>
      <c t="n" s="6" r="E31">
        <v>0</v>
      </c>
    </row>
    <row spans="1:5" r="32">
      <c t="s" s="4" r="A32">
        <v>597</v>
      </c>
      <c t="n" s="6" r="B32">
        <v>0</v>
      </c>
      <c t="n" s="6" r="C32">
        <v>0</v>
      </c>
      <c t="n" s="6" r="D32">
        <v>0</v>
      </c>
      <c t="n" s="6" r="E32">
        <v>0</v>
      </c>
    </row>
    <row spans="1:5" r="33">
      <c t="s" s="4" r="A33">
        <v>404</v>
      </c>
    </row>
    <row spans="1:5" r="34">
      <c t="s" s="3" r="A34">
        <v>587</v>
      </c>
    </row>
    <row spans="1:5" r="35">
      <c t="s" s="4" r="A35">
        <v>594</v>
      </c>
      <c t="n" s="6" r="B35">
        <v>907</v>
      </c>
      <c t="n" s="6" r="C35">
        <v>529</v>
      </c>
      <c t="n" s="6" r="D35">
        <v>909</v>
      </c>
      <c t="n" s="6" r="E35">
        <v>529</v>
      </c>
    </row>
    <row spans="1:5" r="36">
      <c t="s" s="4" r="A36">
        <v>595</v>
      </c>
      <c t="n" s="6" r="B36">
        <v>0</v>
      </c>
      <c t="n" s="6" r="C36">
        <v>0</v>
      </c>
      <c t="n" s="6" r="D36">
        <v>0</v>
      </c>
      <c t="n" s="6" r="E36">
        <v>0</v>
      </c>
    </row>
    <row spans="1:5" r="37">
      <c t="s" s="4" r="A37">
        <v>596</v>
      </c>
      <c t="n" s="6" r="B37">
        <v>38</v>
      </c>
      <c t="n" s="6" r="C37">
        <v>438</v>
      </c>
      <c t="n" s="6" r="D37">
        <v>20</v>
      </c>
      <c t="n" s="6" r="E37">
        <v>442</v>
      </c>
    </row>
    <row spans="1:5" r="38">
      <c t="s" s="4" r="A38">
        <v>597</v>
      </c>
      <c t="n" s="6" r="B38">
        <v>0</v>
      </c>
      <c t="n" s="6" r="C38">
        <v>0</v>
      </c>
      <c t="n" s="6" r="D38">
        <v>0</v>
      </c>
      <c t="n" s="6" r="E38">
        <v>0</v>
      </c>
    </row>
    <row spans="1:5" r="39">
      <c t="s" s="4" r="A39">
        <v>407</v>
      </c>
    </row>
    <row spans="1:5" r="40">
      <c t="s" s="3" r="A40">
        <v>587</v>
      </c>
    </row>
    <row spans="1:5" r="41">
      <c t="s" s="4" r="A41">
        <v>594</v>
      </c>
      <c t="n" s="6" r="B41">
        <v>877</v>
      </c>
      <c t="n" s="6" r="C41">
        <v>556</v>
      </c>
      <c t="n" s="6" r="D41">
        <v>877</v>
      </c>
      <c t="n" s="6" r="E41">
        <v>540</v>
      </c>
    </row>
    <row spans="1:5" r="42">
      <c t="s" s="4" r="A42">
        <v>595</v>
      </c>
      <c t="n" s="6" r="B42">
        <v>0</v>
      </c>
      <c t="n" s="6" r="C42">
        <v>0</v>
      </c>
      <c t="n" s="6" r="D42">
        <v>0</v>
      </c>
      <c t="n" s="6" r="E42">
        <v>0</v>
      </c>
    </row>
    <row spans="1:5" r="43">
      <c t="s" s="4" r="A43">
        <v>596</v>
      </c>
      <c t="n" s="6" r="B43">
        <v>0</v>
      </c>
      <c t="n" s="6" r="C43">
        <v>0</v>
      </c>
      <c t="n" s="6" r="D43">
        <v>0</v>
      </c>
      <c t="n" s="6" r="E43">
        <v>0</v>
      </c>
    </row>
    <row spans="1:5" r="44">
      <c t="s" s="4" r="A44">
        <v>597</v>
      </c>
      <c t="n" s="6" r="B44">
        <v>0</v>
      </c>
      <c t="n" s="6" r="C44">
        <v>0</v>
      </c>
      <c t="n" s="6" r="D44">
        <v>0</v>
      </c>
      <c t="n" s="6" r="E44">
        <v>0</v>
      </c>
    </row>
    <row spans="1:5" r="45">
      <c t="s" s="4" r="A45">
        <v>409</v>
      </c>
    </row>
    <row spans="1:5" r="46">
      <c t="s" s="3" r="A46">
        <v>587</v>
      </c>
    </row>
    <row spans="1:5" r="47">
      <c t="s" s="4" r="A47">
        <v>594</v>
      </c>
      <c t="n" s="6" r="B47">
        <v>877</v>
      </c>
      <c t="n" s="6" r="C47">
        <v>556</v>
      </c>
      <c t="n" s="6" r="D47">
        <v>877</v>
      </c>
      <c t="n" s="6" r="E47">
        <v>540</v>
      </c>
    </row>
    <row spans="1:5" r="48">
      <c t="s" s="4" r="A48">
        <v>595</v>
      </c>
      <c t="n" s="6" r="B48">
        <v>0</v>
      </c>
      <c t="n" s="6" r="C48">
        <v>0</v>
      </c>
      <c t="n" s="6" r="D48">
        <v>0</v>
      </c>
      <c t="n" s="6" r="E48">
        <v>0</v>
      </c>
    </row>
    <row spans="1:5" r="49">
      <c t="s" s="4" r="A49">
        <v>596</v>
      </c>
      <c t="n" s="6" r="B49">
        <v>0</v>
      </c>
      <c t="n" s="6" r="C49">
        <v>0</v>
      </c>
      <c t="n" s="6" r="D49">
        <v>0</v>
      </c>
      <c t="n" s="6" r="E49">
        <v>0</v>
      </c>
    </row>
    <row spans="1:5" r="50">
      <c t="s" s="4" r="A50">
        <v>597</v>
      </c>
      <c t="n" s="6" r="B50">
        <v>0</v>
      </c>
      <c t="n" s="6" r="C50">
        <v>0</v>
      </c>
      <c t="n" s="6" r="D50">
        <v>0</v>
      </c>
      <c t="n" s="6" r="E50">
        <v>0</v>
      </c>
    </row>
    <row spans="1:5" r="51">
      <c t="s" s="4" r="A51">
        <v>412</v>
      </c>
    </row>
    <row spans="1:5" r="52">
      <c t="s" s="3" r="A52">
        <v>587</v>
      </c>
    </row>
    <row spans="1:5" r="53">
      <c t="s" s="4" r="A53">
        <v>594</v>
      </c>
      <c t="n" s="6" r="B53">
        <v>0</v>
      </c>
      <c t="n" s="6" r="C53">
        <v>0</v>
      </c>
      <c t="n" s="6" r="D53">
        <v>0</v>
      </c>
      <c t="n" s="6" r="E53">
        <v>0</v>
      </c>
    </row>
    <row spans="1:5" r="54">
      <c t="s" s="4" r="A54">
        <v>595</v>
      </c>
      <c t="n" s="6" r="B54">
        <v>0</v>
      </c>
      <c t="n" s="6" r="C54">
        <v>0</v>
      </c>
      <c t="n" s="6" r="D54">
        <v>0</v>
      </c>
      <c t="n" s="6" r="E54">
        <v>0</v>
      </c>
    </row>
    <row spans="1:5" r="55">
      <c t="s" s="4" r="A55">
        <v>596</v>
      </c>
      <c t="n" s="6" r="B55">
        <v>0</v>
      </c>
      <c t="n" s="6" r="C55">
        <v>0</v>
      </c>
      <c t="n" s="6" r="D55">
        <v>0</v>
      </c>
      <c t="n" s="6" r="E55">
        <v>0</v>
      </c>
    </row>
    <row spans="1:5" r="56">
      <c t="s" s="4" r="A56">
        <v>597</v>
      </c>
      <c t="n" s="7" r="B56">
        <v>0</v>
      </c>
      <c t="n" s="7" r="C56">
        <v>0</v>
      </c>
      <c t="n" s="7" r="D56">
        <v>0</v>
      </c>
      <c t="n" s="7" r="E56">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8</v>
      </c>
      <c t="s" s="2" r="B1">
        <v>2</v>
      </c>
      <c t="s" s="2" r="C1">
        <v>27</v>
      </c>
    </row>
    <row spans="1:3" r="2">
      <c t="s" s="3" r="A2">
        <v>222</v>
      </c>
    </row>
    <row spans="1:3" r="3">
      <c t="s" s="4" r="A3">
        <v>42</v>
      </c>
      <c t="n" s="7" r="B3">
        <v>81204</v>
      </c>
      <c t="n" s="7" r="C3">
        <v>81204</v>
      </c>
    </row>
    <row spans="1:3" r="4">
      <c t="s" s="4" r="A4">
        <v>43</v>
      </c>
      <c t="n" s="6" r="B4">
        <v>14370</v>
      </c>
      <c t="n" s="6" r="C4">
        <v>14370</v>
      </c>
    </row>
    <row spans="1:3" r="5">
      <c t="s" s="4" r="A5">
        <v>131</v>
      </c>
      <c t="n" s="6" r="B5">
        <v>95574</v>
      </c>
      <c t="n" s="6" r="C5">
        <v>95574</v>
      </c>
    </row>
    <row spans="1:3" r="6">
      <c t="s" s="4" r="A6">
        <v>599</v>
      </c>
      <c t="n" s="6" r="B6">
        <v>-9166</v>
      </c>
      <c t="n" s="6" r="C6">
        <v>-8490</v>
      </c>
    </row>
    <row spans="1:3" r="7">
      <c t="s" s="4" r="A7">
        <v>600</v>
      </c>
      <c t="n" s="7" r="B7">
        <v>86408</v>
      </c>
      <c t="n" s="7" r="C7">
        <v>870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7</v>
      </c>
      <c t="s" s="2" r="D1">
        <v>1</v>
      </c>
    </row>
    <row spans="1:5" r="2">
      <c t="s" s="2" r="B2">
        <v>2</v>
      </c>
      <c t="s" s="2" r="C2">
        <v>78</v>
      </c>
      <c t="s" s="2" r="D2">
        <v>2</v>
      </c>
      <c t="s" s="2" r="E2">
        <v>78</v>
      </c>
    </row>
    <row spans="1:5" r="3">
      <c t="s" s="3" r="A3">
        <v>121</v>
      </c>
    </row>
    <row spans="1:5" r="4">
      <c t="s" s="4" r="A4">
        <v>113</v>
      </c>
      <c t="n" s="7" r="B4">
        <v>23504</v>
      </c>
      <c t="n" s="7" r="C4">
        <v>19376</v>
      </c>
      <c t="n" s="7" r="D4">
        <v>45956</v>
      </c>
      <c t="n" s="7" r="E4">
        <v>2502</v>
      </c>
    </row>
    <row spans="1:5" r="5">
      <c t="s" s="3" r="A5">
        <v>122</v>
      </c>
    </row>
    <row spans="1:5" r="6">
      <c t="s" s="4" r="A6">
        <v>123</v>
      </c>
      <c t="n" s="6" r="B6">
        <v>13297</v>
      </c>
      <c t="n" s="6" r="C6">
        <v>-9747</v>
      </c>
      <c t="n" s="6" r="D6">
        <v>14938</v>
      </c>
      <c t="n" s="6" r="E6">
        <v>799</v>
      </c>
    </row>
    <row spans="1:5" r="7">
      <c t="s" s="4" r="A7">
        <v>124</v>
      </c>
      <c t="n" s="6" r="B7">
        <v>-241</v>
      </c>
      <c t="n" s="6" r="C7">
        <v>-727</v>
      </c>
      <c t="n" s="6" r="D7">
        <v>-679</v>
      </c>
      <c t="n" s="6" r="E7">
        <v>-1400</v>
      </c>
    </row>
    <row spans="1:5" r="8">
      <c t="s" s="4" r="A8">
        <v>125</v>
      </c>
      <c t="n" s="6" r="B8">
        <v>13056</v>
      </c>
      <c t="n" s="6" r="C8">
        <v>-10474</v>
      </c>
      <c t="n" s="6" r="D8">
        <v>14259</v>
      </c>
      <c t="n" s="6" r="E8">
        <v>-601</v>
      </c>
    </row>
    <row spans="1:5" r="9">
      <c t="s" s="4" r="A9">
        <v>126</v>
      </c>
      <c t="n" s="7" r="B9">
        <v>36560</v>
      </c>
      <c t="n" s="7" r="C9">
        <v>8902</v>
      </c>
      <c t="n" s="7" r="D9">
        <v>60215</v>
      </c>
      <c t="n" s="7" r="E9">
        <v>19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77</v>
      </c>
      <c t="s" s="2" r="D1">
        <v>1</v>
      </c>
    </row>
    <row spans="1:5" r="2">
      <c t="s" s="2" r="B2">
        <v>2</v>
      </c>
      <c t="s" s="2" r="C2">
        <v>78</v>
      </c>
      <c t="s" s="2" r="D2">
        <v>2</v>
      </c>
      <c t="s" s="2" r="E2">
        <v>78</v>
      </c>
    </row>
    <row spans="1:5" r="3">
      <c t="s" s="3" r="A3">
        <v>222</v>
      </c>
    </row>
    <row spans="1:5" r="4">
      <c t="s" s="4" r="A4">
        <v>108</v>
      </c>
      <c t="n" s="7" r="B4">
        <v>297</v>
      </c>
      <c t="n" s="7" r="C4">
        <v>407</v>
      </c>
      <c t="n" s="7" r="D4">
        <v>676</v>
      </c>
      <c t="n" s="7" r="E4">
        <v>8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02</v>
      </c>
      <c t="s" s="2" r="B1">
        <v>603</v>
      </c>
    </row>
    <row spans="1:2" r="2">
      <c t="s" s="3" r="A2">
        <v>222</v>
      </c>
    </row>
    <row spans="1:2" r="3">
      <c t="n" s="6" r="A3">
        <v>2016</v>
      </c>
      <c t="n" s="7" r="B3">
        <v>513</v>
      </c>
    </row>
    <row spans="1:2" r="4">
      <c t="n" s="6" r="A4">
        <v>2017</v>
      </c>
      <c t="n" s="6" r="B4">
        <v>1023</v>
      </c>
    </row>
    <row spans="1:2" r="5">
      <c t="n" s="6" r="A5">
        <v>2018</v>
      </c>
      <c t="n" s="6" r="B5">
        <v>1023</v>
      </c>
    </row>
    <row spans="1:2" r="6">
      <c t="n" s="6" r="A6">
        <v>2019</v>
      </c>
      <c t="n" s="6" r="B6">
        <v>1023</v>
      </c>
    </row>
    <row spans="1:2" r="7">
      <c t="n" s="6" r="A7">
        <v>2020</v>
      </c>
      <c t="n" s="7" r="B7">
        <v>4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604</v>
      </c>
      <c t="s" s="2" r="B1">
        <v>77</v>
      </c>
      <c t="s" s="2" r="D1">
        <v>1</v>
      </c>
    </row>
    <row spans="1:6" r="2">
      <c t="s" s="2" r="B2">
        <v>2</v>
      </c>
      <c t="s" s="2" r="C2">
        <v>78</v>
      </c>
      <c t="s" s="2" r="D2">
        <v>2</v>
      </c>
      <c t="s" s="2" r="E2">
        <v>78</v>
      </c>
      <c t="s" s="2" r="F2">
        <v>27</v>
      </c>
    </row>
    <row spans="1:6" r="3">
      <c t="s" s="3" r="A3">
        <v>605</v>
      </c>
    </row>
    <row spans="1:6" r="4">
      <c t="s" s="4" r="A4">
        <v>606</v>
      </c>
      <c t="n" s="10" r="B4">
        <v>638.5</v>
      </c>
      <c t="n" s="10" r="D4">
        <v>638.5</v>
      </c>
      <c t="n" s="10" r="F4">
        <v>939.6</v>
      </c>
    </row>
    <row spans="1:6" r="5">
      <c t="s" s="4" r="A5">
        <v>607</v>
      </c>
    </row>
    <row spans="1:6" r="6">
      <c t="s" s="3" r="A6">
        <v>605</v>
      </c>
    </row>
    <row spans="1:6" r="7">
      <c t="s" s="4" r="A7">
        <v>608</v>
      </c>
      <c t="n" s="11" r="B7">
        <v>1.2</v>
      </c>
      <c t="n" s="10" r="C7">
        <v>1.1</v>
      </c>
      <c t="n" s="11" r="D7">
        <v>2.5</v>
      </c>
      <c t="n" s="10" r="E7">
        <v>2.8</v>
      </c>
    </row>
    <row spans="1:6" r="8">
      <c t="s" s="4" r="A8">
        <v>609</v>
      </c>
    </row>
    <row spans="1:6" r="9">
      <c t="s" s="3" r="A9">
        <v>605</v>
      </c>
    </row>
    <row spans="1:6" r="10">
      <c t="s" s="4" r="A10">
        <v>606</v>
      </c>
      <c t="n" s="10" r="B10">
        <v>50.8</v>
      </c>
      <c t="n" s="10" r="D10">
        <v>5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27</v>
      </c>
    </row>
    <row spans="1:3" r="2">
      <c t="s" s="3" r="A2">
        <v>611</v>
      </c>
    </row>
    <row spans="1:3" r="3">
      <c t="s" s="4" r="A3">
        <v>612</v>
      </c>
      <c t="n" s="7" r="B3">
        <v>48090000</v>
      </c>
      <c t="n" s="7" r="C3">
        <v>21551000</v>
      </c>
    </row>
    <row spans="1:3" r="4">
      <c t="s" s="4" r="A4">
        <v>613</v>
      </c>
    </row>
    <row spans="1:3" r="5">
      <c t="s" s="3" r="A5">
        <v>611</v>
      </c>
    </row>
    <row spans="1:3" r="6">
      <c t="s" s="4" r="A6">
        <v>614</v>
      </c>
      <c t="n" s="6" r="B6">
        <v>831968000</v>
      </c>
      <c t="n" s="6" r="C6">
        <v>690175000</v>
      </c>
    </row>
    <row spans="1:3" r="7">
      <c t="s" s="4" r="A7">
        <v>615</v>
      </c>
      <c t="n" s="6" r="B7">
        <v>48090000</v>
      </c>
      <c t="n" s="6" r="C7">
        <v>21553000</v>
      </c>
    </row>
    <row spans="1:3" r="8">
      <c t="s" s="4" r="A8">
        <v>616</v>
      </c>
      <c t="n" s="6" r="B8">
        <v>831968000</v>
      </c>
      <c t="n" s="6" r="C8">
        <v>706772000</v>
      </c>
    </row>
    <row spans="1:3" r="9">
      <c t="s" s="4" r="A9">
        <v>612</v>
      </c>
      <c t="n" s="6" r="B9">
        <v>48090000</v>
      </c>
      <c t="n" s="6" r="C9">
        <v>21553000</v>
      </c>
    </row>
    <row spans="1:3" r="10">
      <c t="s" s="4" r="A10">
        <v>617</v>
      </c>
    </row>
    <row spans="1:3" r="11">
      <c t="s" s="3" r="A11">
        <v>611</v>
      </c>
    </row>
    <row spans="1:3" r="12">
      <c t="s" s="4" r="A12">
        <v>614</v>
      </c>
      <c t="n" s="6" r="B12">
        <v>831968000</v>
      </c>
      <c t="n" s="6" r="C12">
        <v>690175000</v>
      </c>
    </row>
    <row spans="1:3" r="13">
      <c t="s" s="4" r="A13">
        <v>615</v>
      </c>
      <c t="n" s="6" r="B13">
        <v>48090000</v>
      </c>
      <c t="n" s="6" r="C13">
        <v>21553000</v>
      </c>
    </row>
    <row spans="1:3" r="14">
      <c t="s" s="4" r="A14">
        <v>616</v>
      </c>
      <c t="n" s="6" r="B14">
        <v>8298000</v>
      </c>
      <c t="n" s="6" r="C14">
        <v>8298000</v>
      </c>
    </row>
    <row spans="1:3" r="15">
      <c t="s" s="4" r="A15">
        <v>612</v>
      </c>
      <c t="n" s="6" r="C15">
        <v>2000</v>
      </c>
    </row>
    <row spans="1:3" r="16">
      <c t="s" s="4" r="A16">
        <v>618</v>
      </c>
    </row>
    <row spans="1:3" r="17">
      <c t="s" s="3" r="A17">
        <v>611</v>
      </c>
    </row>
    <row spans="1:3" r="18">
      <c t="s" s="4" r="A18">
        <v>616</v>
      </c>
      <c t="n" s="6" r="B18">
        <v>823670000</v>
      </c>
      <c t="n" s="6" r="C18">
        <v>698474000</v>
      </c>
    </row>
    <row spans="1:3" r="19">
      <c t="s" s="4" r="A19">
        <v>612</v>
      </c>
      <c t="n" s="7" r="B19">
        <v>48090000</v>
      </c>
      <c t="n" s="7" r="C19">
        <v>2155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9</v>
      </c>
      <c t="s" s="2" r="B1">
        <v>2</v>
      </c>
      <c t="s" s="2" r="C1">
        <v>27</v>
      </c>
    </row>
    <row spans="1:3" r="2">
      <c t="s" s="3" r="A2">
        <v>620</v>
      </c>
    </row>
    <row spans="1:3" r="3">
      <c t="s" s="4" r="A3">
        <v>621</v>
      </c>
      <c t="n" s="7" r="B3">
        <v>48090</v>
      </c>
      <c t="n" s="7" r="C3">
        <v>21553</v>
      </c>
    </row>
    <row spans="1:3" r="4">
      <c t="s" s="4" r="A4">
        <v>622</v>
      </c>
      <c t="n" s="6" r="B4">
        <v>0</v>
      </c>
      <c t="n" s="6" r="C4">
        <v>-2</v>
      </c>
    </row>
    <row spans="1:3" r="5">
      <c t="s" s="4" r="A5">
        <v>623</v>
      </c>
      <c t="n" s="6" r="B5">
        <v>48090</v>
      </c>
      <c t="n" s="6" r="C5">
        <v>21551</v>
      </c>
    </row>
    <row spans="1:3" r="6">
      <c t="s" s="4" r="A6">
        <v>624</v>
      </c>
    </row>
    <row spans="1:3" r="7">
      <c t="s" s="3" r="A7">
        <v>620</v>
      </c>
    </row>
    <row spans="1:3" r="8">
      <c t="s" s="4" r="A8">
        <v>621</v>
      </c>
      <c t="n" s="6" r="B8">
        <v>48090</v>
      </c>
      <c t="n" s="6" r="C8">
        <v>21553</v>
      </c>
    </row>
    <row spans="1:3" r="9">
      <c t="s" s="4" r="A9">
        <v>622</v>
      </c>
      <c t="n" s="6" r="B9">
        <v>0</v>
      </c>
      <c t="n" s="6" r="C9">
        <v>-2</v>
      </c>
    </row>
    <row spans="1:3" r="10">
      <c t="s" s="4" r="A10">
        <v>623</v>
      </c>
      <c t="n" s="7" r="B10">
        <v>48090</v>
      </c>
      <c t="n" s="7" r="C10">
        <v>215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25</v>
      </c>
      <c t="s" s="2" r="B1">
        <v>2</v>
      </c>
      <c t="s" s="2" r="C1">
        <v>27</v>
      </c>
    </row>
    <row spans="1:3" r="2">
      <c t="s" s="3" r="A2">
        <v>228</v>
      </c>
    </row>
    <row spans="1:3" r="3">
      <c t="s" s="4" r="A3">
        <v>626</v>
      </c>
      <c t="n" s="7" r="B3">
        <v>611</v>
      </c>
    </row>
    <row spans="1:3" r="4">
      <c t="s" s="4" r="A4">
        <v>627</v>
      </c>
      <c t="n" s="6" r="B4">
        <v>1497000</v>
      </c>
    </row>
    <row spans="1:3" r="5">
      <c t="s" s="4" r="A5">
        <v>628</v>
      </c>
      <c t="n" s="6" r="B5">
        <v>492000</v>
      </c>
    </row>
    <row spans="1:3" r="6">
      <c t="s" s="4" r="A6">
        <v>629</v>
      </c>
      <c t="n" s="6" r="B6">
        <v>183100</v>
      </c>
    </row>
    <row spans="1:3" r="7">
      <c t="s" s="4" r="A7">
        <v>630</v>
      </c>
      <c t="n" s="6" r="B7">
        <v>4000</v>
      </c>
    </row>
    <row spans="1:3" r="8">
      <c t="s" s="4" r="A8">
        <v>631</v>
      </c>
      <c t="n" s="6" r="B8">
        <v>12100</v>
      </c>
    </row>
    <row spans="1:3" r="9">
      <c t="s" s="4" r="A9">
        <v>632</v>
      </c>
      <c t="n" s="6" r="B9">
        <v>575800</v>
      </c>
      <c t="n" s="7" r="C9">
        <v>425100</v>
      </c>
    </row>
    <row spans="1:3" r="10">
      <c t="s" s="4" r="A10">
        <v>633</v>
      </c>
      <c t="n" s="7" r="B10">
        <v>3300</v>
      </c>
      <c t="n" s="7" r="C10">
        <v>3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27</v>
      </c>
    </row>
    <row spans="1:3" r="2">
      <c t="s" s="3" r="A2">
        <v>228</v>
      </c>
    </row>
    <row spans="1:3" r="3">
      <c t="s" s="4" r="A3">
        <v>635</v>
      </c>
      <c t="n" s="7" r="B3">
        <v>789019</v>
      </c>
      <c t="n" s="7" r="C3">
        <v>637047</v>
      </c>
    </row>
    <row spans="1:3" r="4">
      <c t="s" s="4" r="A4">
        <v>636</v>
      </c>
      <c t="n" s="6" r="B4">
        <v>725896</v>
      </c>
      <c t="n" s="6" r="C4">
        <v>608454</v>
      </c>
    </row>
    <row spans="1:3" r="5">
      <c t="s" s="4" r="A5">
        <v>637</v>
      </c>
      <c t="n" s="6" r="B5">
        <v>425464</v>
      </c>
      <c t="n" s="6" r="C5">
        <v>347832</v>
      </c>
    </row>
    <row spans="1:3" r="6">
      <c t="s" s="4" r="A6">
        <v>638</v>
      </c>
      <c t="n" s="6" r="B6">
        <v>2338828</v>
      </c>
      <c t="n" s="6" r="C6">
        <v>1979132</v>
      </c>
    </row>
    <row spans="1:3" r="7">
      <c t="s" s="4" r="A7">
        <v>52</v>
      </c>
      <c t="n" s="6" r="B7">
        <v>2188459</v>
      </c>
      <c t="n" s="6" r="C7">
        <v>1858173</v>
      </c>
    </row>
    <row spans="1:3" r="8">
      <c t="s" s="4" r="A8">
        <v>53</v>
      </c>
      <c t="n" s="6" r="B8">
        <v>6467666</v>
      </c>
      <c t="n" s="6" r="C8">
        <v>5430638</v>
      </c>
    </row>
    <row spans="1:3" r="9">
      <c t="s" s="4" r="A9">
        <v>639</v>
      </c>
      <c t="n" s="6" r="B9">
        <v>1606609</v>
      </c>
      <c t="n" s="6" r="C9">
        <v>1323520</v>
      </c>
    </row>
    <row spans="1:3" r="10">
      <c t="s" s="4" r="A10">
        <v>640</v>
      </c>
      <c t="n" s="7" r="B10">
        <v>737969</v>
      </c>
      <c t="n" s="7" r="C10">
        <v>5875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1</v>
      </c>
      <c t="s" s="2" r="B1">
        <v>77</v>
      </c>
      <c t="s" s="2" r="D1">
        <v>1</v>
      </c>
    </row>
    <row spans="1:5" r="2">
      <c t="s" s="2" r="B2">
        <v>2</v>
      </c>
      <c t="s" s="2" r="C2">
        <v>78</v>
      </c>
      <c t="s" s="2" r="D2">
        <v>2</v>
      </c>
      <c t="s" s="2" r="E2">
        <v>78</v>
      </c>
    </row>
    <row spans="1:5" r="3">
      <c t="s" s="3" r="A3">
        <v>642</v>
      </c>
    </row>
    <row spans="1:5" r="4">
      <c t="s" s="4" r="A4">
        <v>643</v>
      </c>
      <c t="n" s="7" r="B4">
        <v>-13414</v>
      </c>
      <c t="n" s="7" r="C4">
        <v>17178</v>
      </c>
      <c t="n" s="7" r="D4">
        <v>-15371</v>
      </c>
      <c t="n" s="7" r="E4">
        <v>1106</v>
      </c>
    </row>
    <row spans="1:5" r="5">
      <c t="s" s="4" r="A5">
        <v>644</v>
      </c>
      <c t="n" s="6" r="B5">
        <v>5174</v>
      </c>
      <c t="n" s="6" r="C5">
        <v>-6626</v>
      </c>
      <c t="n" s="6" r="D5">
        <v>5928</v>
      </c>
      <c t="n" s="6" r="E5">
        <v>-427</v>
      </c>
    </row>
    <row spans="1:5" r="6">
      <c t="s" s="4" r="A6">
        <v>645</v>
      </c>
      <c t="n" s="6" r="B6">
        <v>-8240</v>
      </c>
      <c t="n" s="6" r="C6">
        <v>10552</v>
      </c>
      <c t="n" s="6" r="D6">
        <v>-9443</v>
      </c>
      <c t="n" s="6" r="E6">
        <v>679</v>
      </c>
    </row>
    <row spans="1:5" r="7">
      <c t="s" s="4" r="A7">
        <v>646</v>
      </c>
      <c t="n" s="6" r="B7">
        <v>7849</v>
      </c>
      <c t="n" s="6" r="C7">
        <v>127</v>
      </c>
      <c t="n" s="6" r="D7">
        <v>7849</v>
      </c>
      <c t="n" s="6" r="E7">
        <v>127</v>
      </c>
    </row>
    <row spans="1:5" r="8">
      <c t="s" s="4" r="A8">
        <v>647</v>
      </c>
      <c t="n" s="6" r="B8">
        <v>-3033</v>
      </c>
      <c t="n" s="6" r="C8">
        <v>-49</v>
      </c>
      <c t="n" s="6" r="D8">
        <v>-3033</v>
      </c>
      <c t="n" s="6" r="E8">
        <v>-49</v>
      </c>
    </row>
    <row spans="1:5" r="9">
      <c t="s" s="4" r="A9">
        <v>648</v>
      </c>
      <c t="n" s="6" r="B9">
        <v>4816</v>
      </c>
      <c t="n" s="6" r="C9">
        <v>78</v>
      </c>
      <c t="n" s="6" r="D9">
        <v>4816</v>
      </c>
      <c t="n" s="6" r="E9">
        <v>78</v>
      </c>
    </row>
    <row spans="1:5" r="10">
      <c t="s" s="4" r="A10">
        <v>649</v>
      </c>
    </row>
    <row spans="1:5" r="11">
      <c t="s" s="3" r="A11">
        <v>642</v>
      </c>
    </row>
    <row spans="1:5" r="12">
      <c t="s" s="4" r="A12">
        <v>650</v>
      </c>
      <c t="n" s="6" r="B12">
        <v>21657</v>
      </c>
      <c t="n" s="6" r="C12">
        <v>-15868</v>
      </c>
      <c t="n" s="6" r="D12">
        <v>24327</v>
      </c>
      <c t="n" s="6" r="E12">
        <v>1300</v>
      </c>
    </row>
    <row spans="1:5" r="13">
      <c t="s" s="4" r="A13">
        <v>651</v>
      </c>
      <c t="n" s="6" r="B13">
        <v>-8360</v>
      </c>
      <c t="n" s="6" r="C13">
        <v>6121</v>
      </c>
      <c t="n" s="6" r="D13">
        <v>-9389</v>
      </c>
      <c t="n" s="6" r="E13">
        <v>-501</v>
      </c>
    </row>
    <row spans="1:5" r="14">
      <c t="s" s="4" r="A14">
        <v>652</v>
      </c>
      <c t="n" s="6" r="B14">
        <v>13297</v>
      </c>
      <c t="n" s="6" r="C14">
        <v>-9747</v>
      </c>
      <c t="n" s="6" r="D14">
        <v>14938</v>
      </c>
      <c t="n" s="6" r="E14">
        <v>799</v>
      </c>
    </row>
    <row spans="1:5" r="15">
      <c t="s" s="4" r="A15">
        <v>653</v>
      </c>
      <c t="n" s="6" r="B15">
        <v>-394</v>
      </c>
      <c t="n" s="6" r="C15">
        <v>-1183</v>
      </c>
      <c t="n" s="6" r="D15">
        <v>-1107</v>
      </c>
      <c t="n" s="6" r="E15">
        <v>-2279</v>
      </c>
    </row>
    <row spans="1:5" r="16">
      <c t="s" s="4" r="A16">
        <v>654</v>
      </c>
      <c t="n" s="6" r="B16">
        <v>153</v>
      </c>
      <c t="n" s="6" r="C16">
        <v>456</v>
      </c>
      <c t="n" s="6" r="D16">
        <v>428</v>
      </c>
      <c t="n" s="6" r="E16">
        <v>879</v>
      </c>
    </row>
    <row spans="1:5" r="17">
      <c t="s" s="4" r="A17">
        <v>655</v>
      </c>
      <c t="n" s="7" r="B17">
        <v>-241</v>
      </c>
      <c t="n" s="7" r="C17">
        <v>-727</v>
      </c>
      <c t="n" s="7" r="D17">
        <v>-679</v>
      </c>
      <c t="n" s="7" r="E17">
        <v>-1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6</v>
      </c>
      <c t="s" s="2" r="B1">
        <v>77</v>
      </c>
      <c t="s" s="2" r="D1">
        <v>1</v>
      </c>
    </row>
    <row spans="1:5" r="2">
      <c t="s" s="2" r="B2">
        <v>2</v>
      </c>
      <c t="s" s="2" r="C2">
        <v>78</v>
      </c>
      <c t="s" s="2" r="D2">
        <v>2</v>
      </c>
      <c t="s" s="2" r="E2">
        <v>78</v>
      </c>
    </row>
    <row spans="1:5" r="3">
      <c t="s" s="3" r="A3">
        <v>234</v>
      </c>
    </row>
    <row spans="1:5" r="4">
      <c t="s" s="4" r="A4">
        <v>657</v>
      </c>
      <c t="n" s="7" r="B4">
        <v>23504</v>
      </c>
      <c t="n" s="7" r="C4">
        <v>19376</v>
      </c>
      <c t="n" s="7" r="D4">
        <v>45956</v>
      </c>
      <c t="n" s="7" r="E4">
        <v>2502</v>
      </c>
    </row>
    <row spans="1:5" r="5">
      <c t="s" s="4" r="A5">
        <v>658</v>
      </c>
      <c t="n" s="6" r="B5">
        <v>40646498</v>
      </c>
      <c t="n" s="6" r="C5">
        <v>41428588</v>
      </c>
      <c t="n" s="6" r="D5">
        <v>40672682</v>
      </c>
      <c t="n" s="6" r="E5">
        <v>41425240</v>
      </c>
    </row>
    <row spans="1:5" r="6">
      <c t="s" s="3" r="A6">
        <v>659</v>
      </c>
    </row>
    <row spans="1:5" r="7">
      <c t="s" s="4" r="A7">
        <v>660</v>
      </c>
      <c t="n" s="6" r="B7">
        <v>2351313</v>
      </c>
      <c t="n" s="6" r="C7">
        <v>1677543</v>
      </c>
      <c t="n" s="6" r="D7">
        <v>2263180</v>
      </c>
      <c t="n" s="6" r="E7">
        <v>1327574</v>
      </c>
    </row>
    <row spans="1:5" r="8">
      <c t="s" s="4" r="A8">
        <v>661</v>
      </c>
      <c t="n" s="6" r="B8">
        <v>42997811</v>
      </c>
      <c t="n" s="6" r="C8">
        <v>43106131</v>
      </c>
      <c t="n" s="6" r="D8">
        <v>42935862</v>
      </c>
      <c t="n" s="6" r="E8">
        <v>42752814</v>
      </c>
    </row>
    <row spans="1:5" r="9">
      <c t="s" s="4" r="A9">
        <v>662</v>
      </c>
      <c t="n" s="9" r="B9">
        <v>0.58</v>
      </c>
      <c t="n" s="9" r="C9">
        <v>0.47</v>
      </c>
      <c t="n" s="9" r="D9">
        <v>1.13</v>
      </c>
      <c t="n" s="9" r="E9">
        <v>0.06</v>
      </c>
    </row>
    <row spans="1:5" r="10">
      <c t="s" s="4" r="A10">
        <v>663</v>
      </c>
      <c t="n" s="9" r="B10">
        <v>0.55</v>
      </c>
      <c t="n" s="9" r="C10">
        <v>0.45</v>
      </c>
      <c t="n" s="9" r="D10">
        <v>1.07</v>
      </c>
      <c t="n" s="9" r="E10">
        <v>0.06</v>
      </c>
    </row>
    <row spans="1:5" r="11">
      <c t="s" s="4" r="A11">
        <v>664</v>
      </c>
      <c t="n" s="6" r="B11">
        <v>13774</v>
      </c>
      <c t="n" s="6" r="C11">
        <v>560704</v>
      </c>
      <c t="n" s="6" r="D11">
        <v>70797</v>
      </c>
      <c t="n" s="6" r="E11">
        <v>17159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665</v>
      </c>
      <c t="s" s="2" r="B1">
        <v>77</v>
      </c>
      <c t="s" s="2" r="D1">
        <v>1</v>
      </c>
    </row>
    <row spans="1:5" r="2">
      <c t="s" s="2" r="B2">
        <v>2</v>
      </c>
      <c t="s" s="2" r="C2">
        <v>78</v>
      </c>
      <c t="s" s="2" r="D2">
        <v>2</v>
      </c>
      <c t="s" s="2" r="E2">
        <v>78</v>
      </c>
    </row>
    <row spans="1:5" r="3">
      <c t="s" s="3" r="A3">
        <v>666</v>
      </c>
    </row>
    <row spans="1:5" r="4">
      <c t="s" s="4" r="A4">
        <v>667</v>
      </c>
      <c t="s" s="4" r="B4">
        <v>668</v>
      </c>
      <c t="s" s="4" r="C4">
        <v>669</v>
      </c>
      <c t="s" s="4" r="D4">
        <v>670</v>
      </c>
      <c t="s" s="4" r="E4">
        <v>671</v>
      </c>
    </row>
    <row spans="1:5" r="5">
      <c t="s" s="4" r="A5">
        <v>112</v>
      </c>
      <c t="n" s="7" r="B5">
        <v>13697</v>
      </c>
      <c t="n" s="7" r="C5">
        <v>10433</v>
      </c>
      <c t="n" s="7" r="D5">
        <v>26381</v>
      </c>
      <c t="n" s="7" r="E5">
        <v>-9897</v>
      </c>
    </row>
    <row spans="1:5" r="6">
      <c t="s" s="4" r="A6">
        <v>672</v>
      </c>
    </row>
    <row spans="1:5" r="7">
      <c t="s" s="3" r="A7">
        <v>666</v>
      </c>
    </row>
    <row spans="1:5" r="8">
      <c t="s" s="4" r="A8">
        <v>112</v>
      </c>
      <c t="n" s="7" r="D8">
        <v>26400</v>
      </c>
      <c t="n" s="7" r="E8">
        <v>-9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v>
      </c>
      <c t="s" s="2" r="B1">
        <v>77</v>
      </c>
      <c t="s" s="2" r="D1">
        <v>1</v>
      </c>
    </row>
    <row spans="1:5" r="2">
      <c t="s" s="2" r="B2">
        <v>2</v>
      </c>
      <c t="s" s="2" r="C2">
        <v>78</v>
      </c>
      <c t="s" s="2" r="D2">
        <v>2</v>
      </c>
      <c t="s" s="2" r="E2">
        <v>78</v>
      </c>
    </row>
    <row spans="1:5" r="3">
      <c t="s" s="3" r="A3">
        <v>121</v>
      </c>
    </row>
    <row spans="1:5" r="4">
      <c t="s" s="4" r="A4">
        <v>128</v>
      </c>
      <c t="n" s="7" r="B4">
        <v>-8360</v>
      </c>
      <c t="n" s="7" r="C4">
        <v>6121</v>
      </c>
      <c t="n" s="7" r="D4">
        <v>-9389</v>
      </c>
      <c t="n" s="7" r="E4">
        <v>-501</v>
      </c>
    </row>
    <row spans="1:5" r="5">
      <c t="s" s="4" r="A5">
        <v>129</v>
      </c>
      <c t="n" s="7" r="B5">
        <v>153</v>
      </c>
      <c t="n" s="7" r="C5">
        <v>456</v>
      </c>
      <c t="n" s="7" r="D5">
        <v>428</v>
      </c>
      <c t="n" s="7" r="E5">
        <v>8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spans="1:2" r="1">
      <c t="s" s="1" r="A1">
        <v>673</v>
      </c>
      <c t="s" s="2" r="B1">
        <v>1</v>
      </c>
    </row>
    <row spans="1:2" r="2">
      <c t="s" s="2" r="B2">
        <v>674</v>
      </c>
    </row>
    <row spans="1:2" r="3">
      <c t="s" s="4" r="A3">
        <v>308</v>
      </c>
    </row>
    <row spans="1:2" r="4">
      <c t="s" s="3" r="A4">
        <v>675</v>
      </c>
    </row>
    <row spans="1:2" r="5">
      <c t="s" s="4" r="A5">
        <v>676</v>
      </c>
      <c t="n" s="6" r="B5">
        <v>3707898</v>
      </c>
    </row>
    <row spans="1:2" r="6">
      <c t="s" s="4" r="A6">
        <v>677</v>
      </c>
      <c t="n" s="6" r="B6">
        <v>0</v>
      </c>
    </row>
    <row spans="1:2" r="7">
      <c t="s" s="4" r="A7">
        <v>678</v>
      </c>
      <c t="n" s="6" r="B7">
        <v>-118461</v>
      </c>
    </row>
    <row spans="1:2" r="8">
      <c t="s" s="4" r="A8">
        <v>679</v>
      </c>
      <c t="n" s="6" r="B8">
        <v>-30993</v>
      </c>
    </row>
    <row spans="1:2" r="9">
      <c t="s" s="4" r="A9">
        <v>680</v>
      </c>
      <c t="n" s="6" r="B9">
        <v>-417</v>
      </c>
    </row>
    <row spans="1:2" r="10">
      <c t="s" s="4" r="A10">
        <v>681</v>
      </c>
      <c t="n" s="6" r="B10">
        <v>3558027</v>
      </c>
    </row>
    <row spans="1:2" r="11">
      <c t="s" s="4" r="A11">
        <v>682</v>
      </c>
      <c t="n" s="6" r="B11">
        <v>3170630</v>
      </c>
    </row>
    <row spans="1:2" r="12">
      <c t="s" s="4" r="A12">
        <v>683</v>
      </c>
      <c t="n" s="6" r="B12">
        <v>3170630</v>
      </c>
    </row>
    <row spans="1:2" r="13">
      <c t="s" s="4" r="A13">
        <v>684</v>
      </c>
      <c t="n" s="6" r="B13">
        <v>3558027</v>
      </c>
    </row>
    <row spans="1:2" r="14">
      <c t="s" s="4" r="A14">
        <v>685</v>
      </c>
      <c t="n" s="9" r="B14">
        <v>20.67</v>
      </c>
    </row>
    <row spans="1:2" r="15">
      <c t="s" s="4" r="A15">
        <v>686</v>
      </c>
      <c t="n" s="6" r="B15">
        <v>0</v>
      </c>
    </row>
    <row spans="1:2" r="16">
      <c t="s" s="4" r="A16">
        <v>687</v>
      </c>
      <c t="n" s="12" r="B16">
        <v>20.15</v>
      </c>
    </row>
    <row spans="1:2" r="17">
      <c t="s" s="4" r="A17">
        <v>688</v>
      </c>
      <c t="n" s="12" r="B17">
        <v>22.28</v>
      </c>
    </row>
    <row spans="1:2" r="18">
      <c t="s" s="4" r="A18">
        <v>689</v>
      </c>
      <c t="n" s="12" r="B18">
        <v>22.97</v>
      </c>
    </row>
    <row spans="1:2" r="19">
      <c t="s" s="4" r="A19">
        <v>690</v>
      </c>
      <c t="n" s="12" r="B19">
        <v>20.67</v>
      </c>
    </row>
    <row spans="1:2" r="20">
      <c t="s" s="4" r="A20">
        <v>691</v>
      </c>
      <c t="n" s="12" r="B20">
        <v>20.53</v>
      </c>
    </row>
    <row spans="1:2" r="21">
      <c t="s" s="4" r="A21">
        <v>692</v>
      </c>
      <c t="n" s="12" r="B21">
        <v>20.53</v>
      </c>
    </row>
    <row spans="1:2" r="22">
      <c t="s" s="4" r="A22">
        <v>693</v>
      </c>
      <c t="n" s="9" r="B22">
        <v>20.67</v>
      </c>
    </row>
    <row spans="1:2" r="23">
      <c t="s" s="4" r="A23">
        <v>311</v>
      </c>
    </row>
    <row spans="1:2" r="24">
      <c t="s" s="3" r="A24">
        <v>675</v>
      </c>
    </row>
    <row spans="1:2" r="25">
      <c t="s" s="4" r="A25">
        <v>676</v>
      </c>
      <c t="n" s="6" r="B25">
        <v>2367187</v>
      </c>
    </row>
    <row spans="1:2" r="26">
      <c t="s" s="4" r="A26">
        <v>677</v>
      </c>
      <c t="n" s="6" r="B26">
        <v>80000</v>
      </c>
    </row>
    <row spans="1:2" r="27">
      <c t="s" s="4" r="A27">
        <v>678</v>
      </c>
      <c t="n" s="6" r="B27">
        <v>-100178</v>
      </c>
    </row>
    <row spans="1:2" r="28">
      <c t="s" s="4" r="A28">
        <v>679</v>
      </c>
      <c t="n" s="6" r="B28">
        <v>-29168</v>
      </c>
    </row>
    <row spans="1:2" r="29">
      <c t="s" s="4" r="A29">
        <v>680</v>
      </c>
      <c t="n" s="6" r="B29">
        <v>0</v>
      </c>
    </row>
    <row spans="1:2" r="30">
      <c t="s" s="4" r="A30">
        <v>681</v>
      </c>
      <c t="n" s="6" r="B30">
        <v>2317841</v>
      </c>
    </row>
    <row spans="1:2" r="31">
      <c t="s" s="4" r="A31">
        <v>682</v>
      </c>
      <c t="n" s="6" r="B31">
        <v>1489814</v>
      </c>
    </row>
    <row spans="1:2" r="32">
      <c t="s" s="4" r="A32">
        <v>683</v>
      </c>
      <c t="n" s="6" r="B32">
        <v>1989818</v>
      </c>
    </row>
    <row spans="1:2" r="33">
      <c t="s" s="4" r="A33">
        <v>684</v>
      </c>
      <c t="n" s="6" r="B33">
        <v>2317841</v>
      </c>
    </row>
    <row spans="1:2" r="34">
      <c t="s" s="4" r="A34">
        <v>685</v>
      </c>
      <c t="n" s="9" r="B34">
        <v>20.37</v>
      </c>
    </row>
    <row spans="1:2" r="35">
      <c t="s" s="4" r="A35">
        <v>686</v>
      </c>
      <c t="n" s="12" r="B35">
        <v>29.98</v>
      </c>
    </row>
    <row spans="1:2" r="36">
      <c t="s" s="4" r="A36">
        <v>687</v>
      </c>
      <c t="n" s="12" r="B36">
        <v>21.17</v>
      </c>
    </row>
    <row spans="1:2" r="37">
      <c t="s" s="4" r="A37">
        <v>688</v>
      </c>
      <c t="n" s="12" r="B37">
        <v>23.6</v>
      </c>
    </row>
    <row spans="1:2" r="38">
      <c t="s" s="4" r="A38">
        <v>689</v>
      </c>
      <c t="n" s="6" r="B38">
        <v>0</v>
      </c>
    </row>
    <row spans="1:2" r="39">
      <c t="s" s="4" r="A39">
        <v>690</v>
      </c>
      <c t="n" s="12" r="B39">
        <v>20.62</v>
      </c>
    </row>
    <row spans="1:2" r="40">
      <c t="s" s="4" r="A40">
        <v>691</v>
      </c>
      <c t="n" s="12" r="B40">
        <v>20.35</v>
      </c>
    </row>
    <row spans="1:2" r="41">
      <c t="s" s="4" r="A41">
        <v>692</v>
      </c>
      <c t="n" s="12" r="B41">
        <v>20.2</v>
      </c>
    </row>
    <row spans="1:2" r="42">
      <c t="s" s="4" r="A42">
        <v>693</v>
      </c>
      <c t="n" s="9" r="B42">
        <v>20.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23"/>
  </cols>
  <sheetData>
    <row spans="1:5" r="1">
      <c t="s" s="1" r="A1">
        <v>694</v>
      </c>
      <c t="s" s="2" r="B1">
        <v>695</v>
      </c>
      <c t="s" s="2" r="C1">
        <v>2</v>
      </c>
      <c t="s" s="2" r="D1">
        <v>2</v>
      </c>
      <c t="s" s="2" r="E1">
        <v>385</v>
      </c>
    </row>
    <row spans="1:5" r="2">
      <c t="s" s="4" r="A2">
        <v>308</v>
      </c>
    </row>
    <row spans="1:5" r="3">
      <c t="s" s="3" r="A3">
        <v>675</v>
      </c>
    </row>
    <row spans="1:5" r="4">
      <c t="s" s="4" r="A4">
        <v>696</v>
      </c>
      <c t="n" s="7" r="C4">
        <v>1500</v>
      </c>
      <c t="n" s="7" r="D4">
        <v>1500</v>
      </c>
    </row>
    <row spans="1:5" r="5">
      <c t="s" s="4" r="A5">
        <v>697</v>
      </c>
      <c t="s" s="4" r="D5">
        <v>698</v>
      </c>
    </row>
    <row spans="1:5" r="6">
      <c t="s" s="4" r="A6">
        <v>311</v>
      </c>
    </row>
    <row spans="1:5" r="7">
      <c t="s" s="3" r="A7">
        <v>675</v>
      </c>
    </row>
    <row spans="1:5" r="8">
      <c t="s" s="4" r="A8">
        <v>696</v>
      </c>
      <c t="n" s="6" r="C8">
        <v>900</v>
      </c>
      <c t="n" s="7" r="D8">
        <v>900</v>
      </c>
    </row>
    <row spans="1:5" r="9">
      <c t="s" s="4" r="A9">
        <v>697</v>
      </c>
      <c t="s" s="4" r="E9">
        <v>699</v>
      </c>
    </row>
    <row spans="1:5" r="10">
      <c t="s" s="4" r="A10">
        <v>700</v>
      </c>
    </row>
    <row spans="1:5" r="11">
      <c t="s" s="3" r="A11">
        <v>675</v>
      </c>
    </row>
    <row spans="1:5" r="12">
      <c t="s" s="4" r="A12">
        <v>701</v>
      </c>
      <c t="n" s="7" r="C12">
        <v>279</v>
      </c>
    </row>
    <row spans="1:5" r="13">
      <c t="s" s="4" r="A13">
        <v>702</v>
      </c>
    </row>
    <row spans="1:5" r="14">
      <c t="s" s="3" r="A14">
        <v>675</v>
      </c>
    </row>
    <row spans="1:5" r="15">
      <c t="s" s="4" r="A15">
        <v>697</v>
      </c>
      <c t="s" s="4" r="B15">
        <v>703</v>
      </c>
    </row>
    <row spans="1:5" r="16">
      <c t="s" s="4" r="A16">
        <v>704</v>
      </c>
      <c t="n" s="6" r="B16">
        <v>121212</v>
      </c>
    </row>
    <row spans="1:5" r="17">
      <c t="s" s="4" r="A17">
        <v>705</v>
      </c>
      <c t="n" s="7" r="B17">
        <v>4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6</v>
      </c>
      <c t="s" s="2" r="B1">
        <v>2</v>
      </c>
      <c t="s" s="2" r="C1">
        <v>27</v>
      </c>
    </row>
    <row spans="1:3" r="2">
      <c t="s" s="3" r="A2">
        <v>243</v>
      </c>
    </row>
    <row spans="1:3" r="3">
      <c t="s" s="4" r="A3">
        <v>707</v>
      </c>
      <c t="n" s="10" r="B3">
        <v>1.5</v>
      </c>
      <c t="n" s="10" r="C3">
        <v>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7</v>
      </c>
    </row>
    <row spans="1:3" r="2">
      <c t="s" s="3" r="A2">
        <v>709</v>
      </c>
    </row>
    <row spans="1:3" r="3">
      <c t="s" s="4" r="A3">
        <v>710</v>
      </c>
      <c t="n" s="7" r="B3">
        <v>1070092</v>
      </c>
      <c t="n" s="7" r="C3">
        <v>951741</v>
      </c>
    </row>
    <row spans="1:3" r="4">
      <c t="s" s="4" r="A4">
        <v>711</v>
      </c>
    </row>
    <row spans="1:3" r="5">
      <c t="s" s="3" r="A5">
        <v>709</v>
      </c>
    </row>
    <row spans="1:3" r="6">
      <c t="s" s="4" r="A6">
        <v>710</v>
      </c>
      <c t="n" s="6" r="B6">
        <v>686149</v>
      </c>
      <c t="n" s="6" r="C6">
        <v>578730</v>
      </c>
    </row>
    <row spans="1:3" r="7">
      <c t="s" s="4" r="A7">
        <v>712</v>
      </c>
    </row>
    <row spans="1:3" r="8">
      <c t="s" s="3" r="A8">
        <v>709</v>
      </c>
    </row>
    <row spans="1:3" r="9">
      <c t="s" s="4" r="A9">
        <v>710</v>
      </c>
      <c t="n" s="6" r="B9">
        <v>361925</v>
      </c>
      <c t="n" s="6" r="C9">
        <v>358601</v>
      </c>
    </row>
    <row spans="1:3" r="10">
      <c t="s" s="4" r="A10">
        <v>713</v>
      </c>
    </row>
    <row spans="1:3" r="11">
      <c t="s" s="3" r="A11">
        <v>709</v>
      </c>
    </row>
    <row spans="1:3" r="12">
      <c t="s" s="4" r="A12">
        <v>710</v>
      </c>
      <c t="n" s="7" r="B12">
        <v>22018</v>
      </c>
      <c t="n" s="7" r="C12">
        <v>144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27</v>
      </c>
    </row>
    <row spans="1:3" r="2">
      <c t="s" s="3" r="A2">
        <v>28</v>
      </c>
    </row>
    <row spans="1:3" r="3">
      <c t="s" s="4" r="A3">
        <v>715</v>
      </c>
      <c t="n" s="7" r="B3">
        <v>1610139</v>
      </c>
      <c t="n" s="7" r="C3">
        <v>1546175</v>
      </c>
    </row>
    <row spans="1:3" r="4">
      <c t="s" s="3" r="A4">
        <v>716</v>
      </c>
    </row>
    <row spans="1:3" r="5">
      <c t="s" s="4" r="A5">
        <v>717</v>
      </c>
      <c t="n" s="6" r="B5">
        <v>48090</v>
      </c>
      <c t="n" s="6" r="C5">
        <v>21553</v>
      </c>
    </row>
    <row spans="1:3" r="6">
      <c t="s" s="4" r="A6">
        <v>718</v>
      </c>
    </row>
    <row spans="1:3" r="7">
      <c t="s" s="3" r="A7">
        <v>716</v>
      </c>
    </row>
    <row spans="1:3" r="8">
      <c t="s" s="4" r="A8">
        <v>717</v>
      </c>
      <c t="n" s="6" r="B8">
        <v>48090</v>
      </c>
      <c t="n" s="6" r="C8">
        <v>21553</v>
      </c>
    </row>
    <row spans="1:3" r="9">
      <c t="n" s="13" r="A9">
        <v>1</v>
      </c>
    </row>
    <row spans="1:3" r="10">
      <c t="s" s="3" r="A10">
        <v>28</v>
      </c>
    </row>
    <row spans="1:3" r="11">
      <c t="s" s="4" r="A11">
        <v>715</v>
      </c>
      <c t="n" s="6" r="B11">
        <v>55955</v>
      </c>
      <c t="n" s="6" r="C11">
        <v>2052</v>
      </c>
    </row>
    <row spans="1:3" r="12">
      <c t="s" s="3" r="A12">
        <v>716</v>
      </c>
    </row>
    <row spans="1:3" r="13">
      <c t="s" s="4" r="A13">
        <v>717</v>
      </c>
      <c t="n" s="6" r="B13">
        <v>0</v>
      </c>
      <c t="n" s="6" r="C13">
        <v>0</v>
      </c>
    </row>
    <row spans="1:3" r="14">
      <c t="s" s="4" r="A14">
        <v>719</v>
      </c>
    </row>
    <row spans="1:3" r="15">
      <c t="s" s="3" r="A15">
        <v>716</v>
      </c>
    </row>
    <row spans="1:3" r="16">
      <c t="s" s="4" r="A16">
        <v>717</v>
      </c>
      <c t="n" s="6" r="B16">
        <v>0</v>
      </c>
      <c t="n" s="6" r="C16">
        <v>0</v>
      </c>
    </row>
    <row spans="1:3" r="17">
      <c t="n" s="13" r="A17">
        <v>2</v>
      </c>
    </row>
    <row spans="1:3" r="18">
      <c t="s" s="3" r="A18">
        <v>28</v>
      </c>
    </row>
    <row spans="1:3" r="19">
      <c t="s" s="4" r="A19">
        <v>715</v>
      </c>
      <c t="n" s="6" r="B19">
        <v>1554184</v>
      </c>
      <c t="n" s="6" r="C19">
        <v>1544123</v>
      </c>
    </row>
    <row spans="1:3" r="20">
      <c t="s" s="3" r="A20">
        <v>716</v>
      </c>
    </row>
    <row spans="1:3" r="21">
      <c t="s" s="4" r="A21">
        <v>717</v>
      </c>
      <c t="n" s="6" r="B21">
        <v>48090</v>
      </c>
      <c t="n" s="6" r="C21">
        <v>21553</v>
      </c>
    </row>
    <row spans="1:3" r="22">
      <c t="s" s="4" r="A22">
        <v>720</v>
      </c>
    </row>
    <row spans="1:3" r="23">
      <c t="s" s="3" r="A23">
        <v>716</v>
      </c>
    </row>
    <row spans="1:3" r="24">
      <c t="s" s="4" r="A24">
        <v>717</v>
      </c>
      <c t="n" s="6" r="B24">
        <v>48090</v>
      </c>
      <c t="n" s="6" r="C24">
        <v>21553</v>
      </c>
    </row>
    <row spans="1:3" r="25">
      <c t="n" s="13" r="A25">
        <v>3</v>
      </c>
    </row>
    <row spans="1:3" r="26">
      <c t="s" s="3" r="A26">
        <v>28</v>
      </c>
    </row>
    <row spans="1:3" r="27">
      <c t="s" s="4" r="A27">
        <v>715</v>
      </c>
      <c t="n" s="6" r="B27">
        <v>0</v>
      </c>
      <c t="n" s="6" r="C27">
        <v>0</v>
      </c>
    </row>
    <row spans="1:3" r="28">
      <c t="s" s="3" r="A28">
        <v>716</v>
      </c>
    </row>
    <row spans="1:3" r="29">
      <c t="s" s="4" r="A29">
        <v>717</v>
      </c>
      <c t="n" s="6" r="B29">
        <v>0</v>
      </c>
      <c t="n" s="6" r="C29">
        <v>0</v>
      </c>
    </row>
    <row spans="1:3" r="30">
      <c t="s" s="4" r="A30">
        <v>721</v>
      </c>
    </row>
    <row spans="1:3" r="31">
      <c t="s" s="3" r="A31">
        <v>716</v>
      </c>
    </row>
    <row spans="1:3" r="32">
      <c t="s" s="4" r="A32">
        <v>717</v>
      </c>
      <c t="n" s="6" r="B32">
        <v>0</v>
      </c>
      <c t="n" s="6" r="C32">
        <v>0</v>
      </c>
    </row>
    <row spans="1:3" r="33">
      <c t="s" s="4" r="A33">
        <v>342</v>
      </c>
    </row>
    <row spans="1:3" r="34">
      <c t="s" s="3" r="A34">
        <v>28</v>
      </c>
    </row>
    <row spans="1:3" r="35">
      <c t="s" s="4" r="A35">
        <v>715</v>
      </c>
      <c t="n" s="6" r="B35">
        <v>19218</v>
      </c>
      <c t="n" s="6" r="C35">
        <v>20888</v>
      </c>
    </row>
    <row spans="1:3" r="36">
      <c t="s" s="4" r="A36">
        <v>722</v>
      </c>
    </row>
    <row spans="1:3" r="37">
      <c t="s" s="3" r="A37">
        <v>28</v>
      </c>
    </row>
    <row spans="1:3" r="38">
      <c t="s" s="4" r="A38">
        <v>715</v>
      </c>
      <c t="n" s="6" r="B38">
        <v>0</v>
      </c>
      <c t="n" s="6" r="C38">
        <v>0</v>
      </c>
    </row>
    <row spans="1:3" r="39">
      <c t="s" s="4" r="A39">
        <v>723</v>
      </c>
    </row>
    <row spans="1:3" r="40">
      <c t="s" s="3" r="A40">
        <v>28</v>
      </c>
    </row>
    <row spans="1:3" r="41">
      <c t="s" s="4" r="A41">
        <v>715</v>
      </c>
      <c t="n" s="6" r="B41">
        <v>19218</v>
      </c>
      <c t="n" s="6" r="C41">
        <v>20888</v>
      </c>
    </row>
    <row spans="1:3" r="42">
      <c t="s" s="4" r="A42">
        <v>724</v>
      </c>
    </row>
    <row spans="1:3" r="43">
      <c t="s" s="3" r="A43">
        <v>28</v>
      </c>
    </row>
    <row spans="1:3" r="44">
      <c t="s" s="4" r="A44">
        <v>715</v>
      </c>
      <c t="n" s="6" r="B44">
        <v>0</v>
      </c>
      <c t="n" s="6" r="C44">
        <v>0</v>
      </c>
    </row>
    <row spans="1:3" r="45">
      <c t="s" s="4" r="A45">
        <v>343</v>
      </c>
    </row>
    <row spans="1:3" r="46">
      <c t="s" s="3" r="A46">
        <v>28</v>
      </c>
    </row>
    <row spans="1:3" r="47">
      <c t="s" s="4" r="A47">
        <v>715</v>
      </c>
      <c t="n" s="6" r="B47">
        <v>400618</v>
      </c>
      <c t="n" s="6" r="C47">
        <v>393115</v>
      </c>
    </row>
    <row spans="1:3" r="48">
      <c t="s" s="4" r="A48">
        <v>725</v>
      </c>
    </row>
    <row spans="1:3" r="49">
      <c t="s" s="3" r="A49">
        <v>28</v>
      </c>
    </row>
    <row spans="1:3" r="50">
      <c t="s" s="4" r="A50">
        <v>715</v>
      </c>
      <c t="n" s="6" r="B50">
        <v>0</v>
      </c>
      <c t="n" s="6" r="C50">
        <v>0</v>
      </c>
    </row>
    <row spans="1:3" r="51">
      <c t="s" s="4" r="A51">
        <v>726</v>
      </c>
    </row>
    <row spans="1:3" r="52">
      <c t="s" s="3" r="A52">
        <v>28</v>
      </c>
    </row>
    <row spans="1:3" r="53">
      <c t="s" s="4" r="A53">
        <v>715</v>
      </c>
      <c t="n" s="6" r="B53">
        <v>400618</v>
      </c>
      <c t="n" s="6" r="C53">
        <v>393115</v>
      </c>
    </row>
    <row spans="1:3" r="54">
      <c t="s" s="4" r="A54">
        <v>727</v>
      </c>
    </row>
    <row spans="1:3" r="55">
      <c t="s" s="3" r="A55">
        <v>28</v>
      </c>
    </row>
    <row spans="1:3" r="56">
      <c t="s" s="4" r="A56">
        <v>715</v>
      </c>
      <c t="n" s="6" r="B56">
        <v>0</v>
      </c>
      <c t="n" s="6" r="C56">
        <v>0</v>
      </c>
    </row>
    <row spans="1:3" r="57">
      <c t="s" s="4" r="A57">
        <v>344</v>
      </c>
    </row>
    <row spans="1:3" r="58">
      <c t="s" s="3" r="A58">
        <v>28</v>
      </c>
    </row>
    <row spans="1:3" r="59">
      <c t="s" s="4" r="A59">
        <v>715</v>
      </c>
      <c t="n" s="6" r="B59">
        <v>2475</v>
      </c>
      <c t="n" s="6" r="C59">
        <v>2215</v>
      </c>
    </row>
    <row spans="1:3" r="60">
      <c t="s" s="4" r="A60">
        <v>728</v>
      </c>
    </row>
    <row spans="1:3" r="61">
      <c t="s" s="3" r="A61">
        <v>28</v>
      </c>
    </row>
    <row spans="1:3" r="62">
      <c t="s" s="4" r="A62">
        <v>715</v>
      </c>
      <c t="n" s="6" r="B62">
        <v>0</v>
      </c>
      <c t="n" s="6" r="C62">
        <v>0</v>
      </c>
    </row>
    <row spans="1:3" r="63">
      <c t="s" s="4" r="A63">
        <v>729</v>
      </c>
    </row>
    <row spans="1:3" r="64">
      <c t="s" s="3" r="A64">
        <v>28</v>
      </c>
    </row>
    <row spans="1:3" r="65">
      <c t="s" s="4" r="A65">
        <v>715</v>
      </c>
      <c t="n" s="6" r="B65">
        <v>2475</v>
      </c>
      <c t="n" s="6" r="C65">
        <v>2215</v>
      </c>
    </row>
    <row spans="1:3" r="66">
      <c t="s" s="4" r="A66">
        <v>730</v>
      </c>
    </row>
    <row spans="1:3" r="67">
      <c t="s" s="3" r="A67">
        <v>28</v>
      </c>
    </row>
    <row spans="1:3" r="68">
      <c t="s" s="4" r="A68">
        <v>715</v>
      </c>
      <c t="n" s="6" r="B68">
        <v>0</v>
      </c>
      <c t="n" s="6" r="C68">
        <v>0</v>
      </c>
    </row>
    <row spans="1:3" r="69">
      <c t="s" s="4" r="A69">
        <v>345</v>
      </c>
    </row>
    <row spans="1:3" r="70">
      <c t="s" s="3" r="A70">
        <v>28</v>
      </c>
    </row>
    <row spans="1:3" r="71">
      <c t="s" s="4" r="A71">
        <v>715</v>
      </c>
      <c t="n" s="6" r="B71">
        <v>491452</v>
      </c>
      <c t="n" s="6" r="C71">
        <v>493934</v>
      </c>
    </row>
    <row spans="1:3" r="72">
      <c t="s" s="4" r="A72">
        <v>731</v>
      </c>
    </row>
    <row spans="1:3" r="73">
      <c t="s" s="3" r="A73">
        <v>28</v>
      </c>
    </row>
    <row spans="1:3" r="74">
      <c t="s" s="4" r="A74">
        <v>715</v>
      </c>
      <c t="n" s="6" r="B74">
        <v>0</v>
      </c>
      <c t="n" s="6" r="C74">
        <v>0</v>
      </c>
    </row>
    <row spans="1:3" r="75">
      <c t="s" s="4" r="A75">
        <v>732</v>
      </c>
    </row>
    <row spans="1:3" r="76">
      <c t="s" s="3" r="A76">
        <v>28</v>
      </c>
    </row>
    <row spans="1:3" r="77">
      <c t="s" s="4" r="A77">
        <v>715</v>
      </c>
      <c t="n" s="6" r="B77">
        <v>491452</v>
      </c>
      <c t="n" s="6" r="C77">
        <v>493934</v>
      </c>
    </row>
    <row spans="1:3" r="78">
      <c t="s" s="4" r="A78">
        <v>733</v>
      </c>
    </row>
    <row spans="1:3" r="79">
      <c t="s" s="3" r="A79">
        <v>28</v>
      </c>
    </row>
    <row spans="1:3" r="80">
      <c t="s" s="4" r="A80">
        <v>715</v>
      </c>
      <c t="n" s="6" r="B80">
        <v>0</v>
      </c>
      <c t="n" s="6" r="C80">
        <v>0</v>
      </c>
    </row>
    <row spans="1:3" r="81">
      <c t="s" s="4" r="A81">
        <v>346</v>
      </c>
    </row>
    <row spans="1:3" r="82">
      <c t="s" s="3" r="A82">
        <v>28</v>
      </c>
    </row>
    <row spans="1:3" r="83">
      <c t="s" s="4" r="A83">
        <v>715</v>
      </c>
      <c t="n" s="6" r="B83">
        <v>502388</v>
      </c>
      <c t="n" s="6" r="C83">
        <v>444895</v>
      </c>
    </row>
    <row spans="1:3" r="84">
      <c t="s" s="4" r="A84">
        <v>734</v>
      </c>
    </row>
    <row spans="1:3" r="85">
      <c t="s" s="3" r="A85">
        <v>28</v>
      </c>
    </row>
    <row spans="1:3" r="86">
      <c t="s" s="4" r="A86">
        <v>715</v>
      </c>
      <c t="n" s="6" r="B86">
        <v>48824</v>
      </c>
      <c t="n" s="6" r="C86">
        <v>0</v>
      </c>
    </row>
    <row spans="1:3" r="87">
      <c t="s" s="4" r="A87">
        <v>735</v>
      </c>
    </row>
    <row spans="1:3" r="88">
      <c t="s" s="3" r="A88">
        <v>28</v>
      </c>
    </row>
    <row spans="1:3" r="89">
      <c t="s" s="4" r="A89">
        <v>715</v>
      </c>
      <c t="n" s="6" r="B89">
        <v>453564</v>
      </c>
      <c t="n" s="6" r="C89">
        <v>444895</v>
      </c>
    </row>
    <row spans="1:3" r="90">
      <c t="s" s="4" r="A90">
        <v>736</v>
      </c>
    </row>
    <row spans="1:3" r="91">
      <c t="s" s="3" r="A91">
        <v>28</v>
      </c>
    </row>
    <row spans="1:3" r="92">
      <c t="s" s="4" r="A92">
        <v>715</v>
      </c>
      <c t="n" s="6" r="B92">
        <v>0</v>
      </c>
      <c t="n" s="6" r="C92">
        <v>0</v>
      </c>
    </row>
    <row spans="1:3" r="93">
      <c t="s" s="4" r="A93">
        <v>347</v>
      </c>
    </row>
    <row spans="1:3" r="94">
      <c t="s" s="3" r="A94">
        <v>28</v>
      </c>
    </row>
    <row spans="1:3" r="95">
      <c t="s" s="4" r="A95">
        <v>715</v>
      </c>
      <c t="n" s="6" r="B95">
        <v>145898</v>
      </c>
      <c t="n" s="6" r="C95">
        <v>169575</v>
      </c>
    </row>
    <row spans="1:3" r="96">
      <c t="s" s="4" r="A96">
        <v>737</v>
      </c>
    </row>
    <row spans="1:3" r="97">
      <c t="s" s="3" r="A97">
        <v>28</v>
      </c>
    </row>
    <row spans="1:3" r="98">
      <c t="s" s="4" r="A98">
        <v>715</v>
      </c>
      <c t="n" s="6" r="B98">
        <v>7131</v>
      </c>
      <c t="n" s="6" r="C98">
        <v>2052</v>
      </c>
    </row>
    <row spans="1:3" r="99">
      <c t="s" s="4" r="A99">
        <v>738</v>
      </c>
    </row>
    <row spans="1:3" r="100">
      <c t="s" s="3" r="A100">
        <v>28</v>
      </c>
    </row>
    <row spans="1:3" r="101">
      <c t="s" s="4" r="A101">
        <v>715</v>
      </c>
      <c t="n" s="6" r="B101">
        <v>138767</v>
      </c>
      <c t="n" s="6" r="C101">
        <v>167523</v>
      </c>
    </row>
    <row spans="1:3" r="102">
      <c t="s" s="4" r="A102">
        <v>739</v>
      </c>
    </row>
    <row spans="1:3" r="103">
      <c t="s" s="3" r="A103">
        <v>28</v>
      </c>
    </row>
    <row spans="1:3" r="104">
      <c t="s" s="4" r="A104">
        <v>715</v>
      </c>
      <c t="n" s="6" r="B104">
        <v>0</v>
      </c>
      <c t="n" s="6" r="C104">
        <v>0</v>
      </c>
    </row>
    <row spans="1:3" r="105">
      <c t="s" s="4" r="A105">
        <v>740</v>
      </c>
    </row>
    <row spans="1:3" r="106">
      <c t="s" s="3" r="A106">
        <v>28</v>
      </c>
    </row>
    <row spans="1:3" r="107">
      <c t="s" s="4" r="A107">
        <v>715</v>
      </c>
      <c t="n" s="6" r="B107">
        <v>48090</v>
      </c>
      <c t="n" s="6" r="C107">
        <v>21553</v>
      </c>
    </row>
    <row spans="1:3" r="108">
      <c t="s" s="4" r="A108">
        <v>741</v>
      </c>
    </row>
    <row spans="1:3" r="109">
      <c t="s" s="3" r="A109">
        <v>28</v>
      </c>
    </row>
    <row spans="1:3" r="110">
      <c t="s" s="4" r="A110">
        <v>715</v>
      </c>
      <c t="n" s="6" r="B110">
        <v>0</v>
      </c>
      <c t="n" s="6" r="C110">
        <v>0</v>
      </c>
    </row>
    <row spans="1:3" r="111">
      <c t="s" s="4" r="A111">
        <v>742</v>
      </c>
    </row>
    <row spans="1:3" r="112">
      <c t="s" s="3" r="A112">
        <v>28</v>
      </c>
    </row>
    <row spans="1:3" r="113">
      <c t="s" s="4" r="A113">
        <v>715</v>
      </c>
      <c t="n" s="6" r="B113">
        <v>48090</v>
      </c>
      <c t="n" s="6" r="C113">
        <v>21553</v>
      </c>
    </row>
    <row spans="1:3" r="114">
      <c t="s" s="4" r="A114">
        <v>743</v>
      </c>
    </row>
    <row spans="1:3" r="115">
      <c t="s" s="3" r="A115">
        <v>28</v>
      </c>
    </row>
    <row spans="1:3" r="116">
      <c t="s" s="4" r="A116">
        <v>715</v>
      </c>
      <c t="n" s="7" r="B116">
        <v>0</v>
      </c>
      <c t="n" s="7" r="C116">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4</v>
      </c>
      <c t="s" s="2" r="B1">
        <v>1</v>
      </c>
    </row>
    <row spans="1:3" r="2">
      <c t="s" s="2" r="B2">
        <v>2</v>
      </c>
      <c t="s" s="2" r="C2">
        <v>27</v>
      </c>
    </row>
    <row spans="1:3" r="3">
      <c t="s" s="3" r="A3">
        <v>745</v>
      </c>
    </row>
    <row spans="1:3" r="4">
      <c t="s" s="4" r="A4">
        <v>746</v>
      </c>
      <c t="n" s="7" r="B4">
        <v>29290</v>
      </c>
      <c t="n" s="7" r="C4">
        <v>39340</v>
      </c>
    </row>
    <row spans="1:3" r="5">
      <c t="n" s="13" r="A5">
        <v>3</v>
      </c>
    </row>
    <row spans="1:3" r="6">
      <c t="s" s="3" r="A6">
        <v>745</v>
      </c>
    </row>
    <row spans="1:3" r="7">
      <c t="s" s="4" r="A7">
        <v>747</v>
      </c>
      <c t="n" s="6" r="B7">
        <v>6031880</v>
      </c>
      <c t="n" s="6" r="C7">
        <v>5207971</v>
      </c>
    </row>
    <row spans="1:3" r="8">
      <c t="s" s="4" r="A8">
        <v>748</v>
      </c>
    </row>
    <row spans="1:3" r="9">
      <c t="s" s="3" r="A9">
        <v>745</v>
      </c>
    </row>
    <row spans="1:3" r="10">
      <c t="s" s="4" r="A10">
        <v>746</v>
      </c>
      <c t="n" s="6" r="B10">
        <v>29290</v>
      </c>
      <c t="n" s="7" r="C10">
        <v>39340</v>
      </c>
    </row>
    <row spans="1:3" r="11">
      <c t="s" s="4" r="A11">
        <v>749</v>
      </c>
    </row>
    <row spans="1:3" r="12">
      <c t="s" s="3" r="A12">
        <v>745</v>
      </c>
    </row>
    <row spans="1:3" r="13">
      <c t="s" s="4" r="A13">
        <v>747</v>
      </c>
      <c t="n" s="6" r="B13">
        <v>6031880</v>
      </c>
    </row>
    <row spans="1:3" r="14">
      <c t="s" s="4" r="A14">
        <v>750</v>
      </c>
    </row>
    <row spans="1:3" r="15">
      <c t="s" s="3" r="A15">
        <v>745</v>
      </c>
    </row>
    <row spans="1:3" r="16">
      <c t="s" s="4" r="A16">
        <v>746</v>
      </c>
      <c t="n" s="7" r="B16">
        <v>29290</v>
      </c>
    </row>
    <row spans="1:3" r="17">
      <c t="s" s="4" r="A17">
        <v>751</v>
      </c>
      <c t="s" s="4" r="B17">
        <v>752</v>
      </c>
    </row>
    <row spans="1:3" r="18">
      <c t="s" s="4" r="A18">
        <v>753</v>
      </c>
    </row>
    <row spans="1:3" r="19">
      <c t="s" s="3" r="A19">
        <v>745</v>
      </c>
    </row>
    <row spans="1:3" r="20">
      <c t="s" s="4" r="A20">
        <v>751</v>
      </c>
      <c t="s" s="4" r="B20">
        <v>754</v>
      </c>
    </row>
    <row spans="1:3" r="21">
      <c t="s" s="4" r="A21">
        <v>755</v>
      </c>
    </row>
    <row spans="1:3" r="22">
      <c t="s" s="3" r="A22">
        <v>745</v>
      </c>
    </row>
    <row spans="1:3" r="23">
      <c t="s" s="4" r="A23">
        <v>751</v>
      </c>
      <c t="s" s="4" r="B23">
        <v>7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57</v>
      </c>
      <c t="s" s="2" r="B1">
        <v>77</v>
      </c>
      <c t="s" s="2" r="D1">
        <v>1</v>
      </c>
    </row>
    <row spans="1:6" r="2">
      <c t="s" s="2" r="B2">
        <v>2</v>
      </c>
      <c t="s" s="2" r="C2">
        <v>78</v>
      </c>
      <c t="s" s="2" r="D2">
        <v>2</v>
      </c>
      <c t="s" s="2" r="E2">
        <v>78</v>
      </c>
      <c t="s" s="2" r="F2">
        <v>27</v>
      </c>
    </row>
    <row spans="1:6" r="3">
      <c t="s" s="3" r="A3">
        <v>758</v>
      </c>
    </row>
    <row spans="1:6" r="4">
      <c t="s" s="4" r="A4">
        <v>759</v>
      </c>
      <c t="n" s="7" r="B4">
        <v>29290</v>
      </c>
      <c t="n" s="7" r="D4">
        <v>29290</v>
      </c>
      <c t="n" s="7" r="F4">
        <v>39340</v>
      </c>
    </row>
    <row spans="1:6" r="5">
      <c t="s" s="4" r="A5">
        <v>748</v>
      </c>
    </row>
    <row spans="1:6" r="6">
      <c t="s" s="3" r="A6">
        <v>758</v>
      </c>
    </row>
    <row spans="1:6" r="7">
      <c t="s" s="4" r="A7">
        <v>760</v>
      </c>
      <c t="n" s="6" r="B7">
        <v>9167</v>
      </c>
      <c t="n" s="6" r="D7">
        <v>9167</v>
      </c>
      <c t="n" s="6" r="F7">
        <v>9582</v>
      </c>
    </row>
    <row spans="1:6" r="8">
      <c t="s" s="4" r="A8">
        <v>759</v>
      </c>
      <c t="n" s="6" r="B8">
        <v>29290</v>
      </c>
      <c t="n" s="6" r="D8">
        <v>29290</v>
      </c>
      <c t="n" s="7" r="F8">
        <v>39340</v>
      </c>
    </row>
    <row spans="1:6" r="9">
      <c t="s" s="4" r="A9">
        <v>761</v>
      </c>
    </row>
    <row spans="1:6" r="10">
      <c t="s" s="3" r="A10">
        <v>762</v>
      </c>
    </row>
    <row spans="1:6" r="11">
      <c t="s" s="4" r="A11">
        <v>763</v>
      </c>
      <c t="n" s="6" r="B11">
        <v>66</v>
      </c>
      <c t="n" s="7" r="C11">
        <v>1049</v>
      </c>
      <c t="n" s="6" r="D11">
        <v>66</v>
      </c>
      <c t="n" s="7" r="E11">
        <v>1049</v>
      </c>
    </row>
    <row spans="1:6" r="12">
      <c t="s" s="4" r="A12">
        <v>764</v>
      </c>
    </row>
    <row spans="1:6" r="13">
      <c t="s" s="3" r="A13">
        <v>762</v>
      </c>
    </row>
    <row spans="1:6" r="14">
      <c t="s" s="4" r="A14">
        <v>763</v>
      </c>
      <c t="n" s="7" r="B14">
        <v>805</v>
      </c>
      <c t="n" s="7" r="C14">
        <v>69</v>
      </c>
      <c t="n" s="7" r="D14">
        <v>895</v>
      </c>
      <c t="n" s="7" r="E14">
        <v>1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5</v>
      </c>
      <c t="s" s="2" r="B1">
        <v>2</v>
      </c>
      <c t="s" s="2" r="C1">
        <v>27</v>
      </c>
      <c t="s" s="2" r="D1">
        <v>78</v>
      </c>
      <c t="s" s="2" r="E1">
        <v>387</v>
      </c>
    </row>
    <row spans="1:5" r="2">
      <c t="s" s="3" r="A2">
        <v>766</v>
      </c>
    </row>
    <row spans="1:5" r="3">
      <c t="s" s="4" r="A3">
        <v>767</v>
      </c>
      <c t="n" s="7" r="B3">
        <v>158865</v>
      </c>
      <c t="n" s="7" r="C3">
        <v>102460</v>
      </c>
      <c t="n" s="7" r="D3">
        <v>141286</v>
      </c>
      <c t="n" s="7" r="E3">
        <v>107085</v>
      </c>
    </row>
    <row spans="1:5" r="4">
      <c t="s" s="4" r="A4">
        <v>768</v>
      </c>
      <c t="n" s="6" r="B4">
        <v>1562049</v>
      </c>
      <c t="n" s="6" r="C4">
        <v>1524622</v>
      </c>
    </row>
    <row spans="1:5" r="5">
      <c t="s" s="4" r="A5">
        <v>769</v>
      </c>
      <c t="n" s="6" r="B5">
        <v>51557</v>
      </c>
      <c t="n" s="6" r="C5">
        <v>59477</v>
      </c>
    </row>
    <row spans="1:5" r="6">
      <c t="s" s="4" r="A6">
        <v>35</v>
      </c>
      <c t="n" s="6" r="B6">
        <v>5363</v>
      </c>
      <c t="n" s="6" r="C6">
        <v>2514</v>
      </c>
    </row>
    <row spans="1:5" r="7">
      <c t="s" s="4" r="A7">
        <v>45</v>
      </c>
      <c t="n" s="6" r="B7">
        <v>170817</v>
      </c>
      <c t="n" s="6" r="C7">
        <v>168246</v>
      </c>
    </row>
    <row spans="1:5" r="8">
      <c t="s" s="4" r="A8">
        <v>227</v>
      </c>
      <c t="n" s="6" r="B8">
        <v>6467666</v>
      </c>
      <c t="n" s="6" r="C8">
        <v>5430638</v>
      </c>
    </row>
    <row spans="1:5" r="9">
      <c t="s" s="4" r="A9">
        <v>770</v>
      </c>
      <c t="n" s="6" r="B9">
        <v>756759</v>
      </c>
      <c t="n" s="6" r="C9">
        <v>983183</v>
      </c>
    </row>
    <row spans="1:5" r="10">
      <c t="s" s="4" r="A10">
        <v>771</v>
      </c>
      <c t="n" s="6" r="B10">
        <v>48090</v>
      </c>
      <c t="n" s="6" r="C10">
        <v>21551</v>
      </c>
    </row>
    <row spans="1:5" r="11">
      <c t="s" s="4" r="A11">
        <v>772</v>
      </c>
    </row>
    <row spans="1:5" r="12">
      <c t="s" s="3" r="A12">
        <v>766</v>
      </c>
    </row>
    <row spans="1:5" r="13">
      <c t="s" s="4" r="A13">
        <v>767</v>
      </c>
      <c t="n" s="6" r="B13">
        <v>158865</v>
      </c>
      <c t="n" s="6" r="C13">
        <v>102460</v>
      </c>
    </row>
    <row spans="1:5" r="14">
      <c t="s" s="4" r="A14">
        <v>768</v>
      </c>
      <c t="n" s="6" r="B14">
        <v>1562049</v>
      </c>
      <c t="n" s="6" r="C14">
        <v>1524622</v>
      </c>
    </row>
    <row spans="1:5" r="15">
      <c t="s" s="4" r="A15">
        <v>769</v>
      </c>
      <c t="n" s="6" r="B15">
        <v>51557</v>
      </c>
      <c t="n" s="6" r="C15">
        <v>59477</v>
      </c>
    </row>
    <row spans="1:5" r="16">
      <c t="s" s="4" r="A16">
        <v>39</v>
      </c>
      <c t="n" s="6" r="B16">
        <v>5963441</v>
      </c>
      <c t="n" s="6" r="C16">
        <v>5164061</v>
      </c>
    </row>
    <row spans="1:5" r="17">
      <c t="s" s="4" r="A17">
        <v>35</v>
      </c>
      <c t="n" s="6" r="B17">
        <v>5363</v>
      </c>
      <c t="n" s="6" r="C17">
        <v>2514</v>
      </c>
    </row>
    <row spans="1:5" r="18">
      <c t="s" s="4" r="A18">
        <v>45</v>
      </c>
      <c t="n" s="6" r="B18">
        <v>170817</v>
      </c>
      <c t="n" s="6" r="C18">
        <v>168246</v>
      </c>
    </row>
    <row spans="1:5" r="19">
      <c t="s" s="4" r="A19">
        <v>773</v>
      </c>
      <c t="n" s="6" r="B19">
        <v>48090</v>
      </c>
      <c t="n" s="6" r="C19">
        <v>21553</v>
      </c>
    </row>
    <row spans="1:5" r="20">
      <c t="s" s="4" r="A20">
        <v>227</v>
      </c>
      <c t="n" s="6" r="B20">
        <v>6467666</v>
      </c>
      <c t="n" s="6" r="C20">
        <v>5430638</v>
      </c>
    </row>
    <row spans="1:5" r="21">
      <c t="s" s="4" r="A21">
        <v>770</v>
      </c>
      <c t="n" s="6" r="B21">
        <v>756759</v>
      </c>
      <c t="n" s="6" r="C21">
        <v>983183</v>
      </c>
    </row>
    <row spans="1:5" r="22">
      <c t="s" s="4" r="A22">
        <v>771</v>
      </c>
      <c t="n" s="6" r="B22">
        <v>48090</v>
      </c>
      <c t="n" s="6" r="C22">
        <v>21553</v>
      </c>
    </row>
    <row spans="1:5" r="23">
      <c t="s" s="4" r="A23">
        <v>774</v>
      </c>
    </row>
    <row spans="1:5" r="24">
      <c t="s" s="3" r="A24">
        <v>766</v>
      </c>
    </row>
    <row spans="1:5" r="25">
      <c t="s" s="4" r="A25">
        <v>767</v>
      </c>
      <c t="n" s="6" r="B25">
        <v>158865</v>
      </c>
      <c t="n" s="6" r="C25">
        <v>102460</v>
      </c>
    </row>
    <row spans="1:5" r="26">
      <c t="s" s="4" r="A26">
        <v>768</v>
      </c>
      <c t="n" s="6" r="B26">
        <v>1562049</v>
      </c>
      <c t="n" s="6" r="C26">
        <v>1524622</v>
      </c>
    </row>
    <row spans="1:5" r="27">
      <c t="s" s="4" r="A27">
        <v>769</v>
      </c>
      <c t="n" s="6" r="B27">
        <v>51557</v>
      </c>
      <c t="n" s="6" r="C27">
        <v>59477</v>
      </c>
    </row>
    <row spans="1:5" r="28">
      <c t="s" s="4" r="A28">
        <v>39</v>
      </c>
      <c t="n" s="6" r="B28">
        <v>6031880</v>
      </c>
      <c t="n" s="6" r="C28">
        <v>5207971</v>
      </c>
    </row>
    <row spans="1:5" r="29">
      <c t="s" s="4" r="A29">
        <v>35</v>
      </c>
      <c t="n" s="6" r="B29">
        <v>5363</v>
      </c>
      <c t="n" s="6" r="C29">
        <v>2514</v>
      </c>
    </row>
    <row spans="1:5" r="30">
      <c t="s" s="4" r="A30">
        <v>45</v>
      </c>
      <c t="n" s="6" r="B30">
        <v>170817</v>
      </c>
      <c t="n" s="6" r="C30">
        <v>168246</v>
      </c>
    </row>
    <row spans="1:5" r="31">
      <c t="s" s="4" r="A31">
        <v>773</v>
      </c>
      <c t="n" s="6" r="B31">
        <v>48090</v>
      </c>
      <c t="n" s="6" r="C31">
        <v>21553</v>
      </c>
    </row>
    <row spans="1:5" r="32">
      <c t="s" s="4" r="A32">
        <v>227</v>
      </c>
      <c t="n" s="6" r="B32">
        <v>6475874</v>
      </c>
      <c t="n" s="6" r="C32">
        <v>5430501</v>
      </c>
    </row>
    <row spans="1:5" r="33">
      <c t="s" s="4" r="A33">
        <v>770</v>
      </c>
      <c t="n" s="6" r="B33">
        <v>759729</v>
      </c>
      <c t="n" s="6" r="C33">
        <v>981997</v>
      </c>
    </row>
    <row spans="1:5" r="34">
      <c t="s" s="4" r="A34">
        <v>771</v>
      </c>
      <c t="n" s="6" r="B34">
        <v>48090</v>
      </c>
      <c t="n" s="6" r="C34">
        <v>21553</v>
      </c>
    </row>
    <row spans="1:5" r="35">
      <c t="n" s="13" r="A35">
        <v>1</v>
      </c>
    </row>
    <row spans="1:5" r="36">
      <c t="s" s="3" r="A36">
        <v>766</v>
      </c>
    </row>
    <row spans="1:5" r="37">
      <c t="s" s="4" r="A37">
        <v>767</v>
      </c>
      <c t="n" s="6" r="B37">
        <v>158865</v>
      </c>
      <c t="n" s="6" r="C37">
        <v>102460</v>
      </c>
    </row>
    <row spans="1:5" r="38">
      <c t="s" s="4" r="A38">
        <v>768</v>
      </c>
      <c t="n" s="6" r="B38">
        <v>55955</v>
      </c>
      <c t="n" s="6" r="C38">
        <v>2052</v>
      </c>
    </row>
    <row spans="1:5" r="39">
      <c t="s" s="4" r="A39">
        <v>769</v>
      </c>
      <c t="n" s="6" r="B39">
        <v>0</v>
      </c>
      <c t="n" s="6" r="C39">
        <v>0</v>
      </c>
    </row>
    <row spans="1:5" r="40">
      <c t="s" s="4" r="A40">
        <v>39</v>
      </c>
      <c t="n" s="6" r="B40">
        <v>0</v>
      </c>
      <c t="n" s="6" r="C40">
        <v>0</v>
      </c>
    </row>
    <row spans="1:5" r="41">
      <c t="s" s="4" r="A41">
        <v>35</v>
      </c>
      <c t="n" s="6" r="B41">
        <v>0</v>
      </c>
      <c t="n" s="6" r="C41">
        <v>0</v>
      </c>
    </row>
    <row spans="1:5" r="42">
      <c t="s" s="4" r="A42">
        <v>45</v>
      </c>
      <c t="n" s="6" r="B42">
        <v>0</v>
      </c>
      <c t="n" s="6" r="C42">
        <v>0</v>
      </c>
    </row>
    <row spans="1:5" r="43">
      <c t="s" s="4" r="A43">
        <v>773</v>
      </c>
      <c t="n" s="6" r="B43">
        <v>0</v>
      </c>
      <c t="n" s="6" r="C43">
        <v>0</v>
      </c>
    </row>
    <row spans="1:5" r="44">
      <c t="s" s="4" r="A44">
        <v>227</v>
      </c>
      <c t="n" s="6" r="B44">
        <v>0</v>
      </c>
      <c t="n" s="6" r="C44">
        <v>0</v>
      </c>
    </row>
    <row spans="1:5" r="45">
      <c t="s" s="4" r="A45">
        <v>770</v>
      </c>
      <c t="n" s="6" r="B45">
        <v>0</v>
      </c>
      <c t="n" s="6" r="C45">
        <v>0</v>
      </c>
    </row>
    <row spans="1:5" r="46">
      <c t="s" s="4" r="A46">
        <v>771</v>
      </c>
      <c t="n" s="6" r="B46">
        <v>0</v>
      </c>
      <c t="n" s="6" r="C46">
        <v>0</v>
      </c>
    </row>
    <row spans="1:5" r="47">
      <c t="n" s="13" r="A47">
        <v>2</v>
      </c>
    </row>
    <row spans="1:5" r="48">
      <c t="s" s="3" r="A48">
        <v>766</v>
      </c>
    </row>
    <row spans="1:5" r="49">
      <c t="s" s="4" r="A49">
        <v>767</v>
      </c>
      <c t="n" s="6" r="B49">
        <v>0</v>
      </c>
      <c t="n" s="6" r="C49">
        <v>0</v>
      </c>
    </row>
    <row spans="1:5" r="50">
      <c t="s" s="4" r="A50">
        <v>768</v>
      </c>
      <c t="n" s="6" r="B50">
        <v>1506094</v>
      </c>
      <c t="n" s="6" r="C50">
        <v>1522570</v>
      </c>
    </row>
    <row spans="1:5" r="51">
      <c t="s" s="4" r="A51">
        <v>769</v>
      </c>
      <c t="n" s="6" r="B51">
        <v>51557</v>
      </c>
      <c t="n" s="6" r="C51">
        <v>59477</v>
      </c>
    </row>
    <row spans="1:5" r="52">
      <c t="s" s="4" r="A52">
        <v>39</v>
      </c>
      <c t="n" s="6" r="B52">
        <v>0</v>
      </c>
      <c t="n" s="6" r="C52">
        <v>0</v>
      </c>
    </row>
    <row spans="1:5" r="53">
      <c t="s" s="4" r="A53">
        <v>35</v>
      </c>
      <c t="n" s="6" r="B53">
        <v>5363</v>
      </c>
      <c t="n" s="6" r="C53">
        <v>2514</v>
      </c>
    </row>
    <row spans="1:5" r="54">
      <c t="s" s="4" r="A54">
        <v>45</v>
      </c>
      <c t="n" s="6" r="B54">
        <v>170817</v>
      </c>
      <c t="n" s="6" r="C54">
        <v>168246</v>
      </c>
    </row>
    <row spans="1:5" r="55">
      <c t="s" s="4" r="A55">
        <v>773</v>
      </c>
      <c t="n" s="6" r="B55">
        <v>48090</v>
      </c>
      <c t="n" s="6" r="C55">
        <v>21553</v>
      </c>
    </row>
    <row spans="1:5" r="56">
      <c t="s" s="4" r="A56">
        <v>227</v>
      </c>
      <c t="n" s="6" r="B56">
        <v>6475874</v>
      </c>
      <c t="n" s="6" r="C56">
        <v>5430501</v>
      </c>
    </row>
    <row spans="1:5" r="57">
      <c t="s" s="4" r="A57">
        <v>770</v>
      </c>
      <c t="n" s="6" r="B57">
        <v>759729</v>
      </c>
      <c t="n" s="6" r="C57">
        <v>981997</v>
      </c>
    </row>
    <row spans="1:5" r="58">
      <c t="s" s="4" r="A58">
        <v>771</v>
      </c>
      <c t="n" s="6" r="B58">
        <v>48090</v>
      </c>
      <c t="n" s="6" r="C58">
        <v>21553</v>
      </c>
    </row>
    <row spans="1:5" r="59">
      <c t="n" s="13" r="A59">
        <v>3</v>
      </c>
    </row>
    <row spans="1:5" r="60">
      <c t="s" s="3" r="A60">
        <v>766</v>
      </c>
    </row>
    <row spans="1:5" r="61">
      <c t="s" s="4" r="A61">
        <v>767</v>
      </c>
      <c t="n" s="6" r="B61">
        <v>0</v>
      </c>
      <c t="n" s="6" r="C61">
        <v>0</v>
      </c>
    </row>
    <row spans="1:5" r="62">
      <c t="s" s="4" r="A62">
        <v>768</v>
      </c>
      <c t="n" s="6" r="B62">
        <v>0</v>
      </c>
      <c t="n" s="6" r="C62">
        <v>0</v>
      </c>
    </row>
    <row spans="1:5" r="63">
      <c t="s" s="4" r="A63">
        <v>769</v>
      </c>
      <c t="n" s="6" r="B63">
        <v>0</v>
      </c>
      <c t="n" s="6" r="C63">
        <v>0</v>
      </c>
    </row>
    <row spans="1:5" r="64">
      <c t="s" s="4" r="A64">
        <v>39</v>
      </c>
      <c t="n" s="6" r="B64">
        <v>6031880</v>
      </c>
      <c t="n" s="6" r="C64">
        <v>5207971</v>
      </c>
    </row>
    <row spans="1:5" r="65">
      <c t="s" s="4" r="A65">
        <v>35</v>
      </c>
      <c t="n" s="6" r="B65">
        <v>0</v>
      </c>
      <c t="n" s="6" r="C65">
        <v>0</v>
      </c>
    </row>
    <row spans="1:5" r="66">
      <c t="s" s="4" r="A66">
        <v>45</v>
      </c>
      <c t="n" s="6" r="B66">
        <v>0</v>
      </c>
      <c t="n" s="6" r="C66">
        <v>0</v>
      </c>
    </row>
    <row spans="1:5" r="67">
      <c t="s" s="4" r="A67">
        <v>773</v>
      </c>
      <c t="n" s="6" r="B67">
        <v>0</v>
      </c>
      <c t="n" s="6" r="C67">
        <v>0</v>
      </c>
    </row>
    <row spans="1:5" r="68">
      <c t="s" s="4" r="A68">
        <v>227</v>
      </c>
      <c t="n" s="6" r="B68">
        <v>0</v>
      </c>
      <c t="n" s="6" r="C68">
        <v>0</v>
      </c>
    </row>
    <row spans="1:5" r="69">
      <c t="s" s="4" r="A69">
        <v>770</v>
      </c>
      <c t="n" s="6" r="B69">
        <v>0</v>
      </c>
      <c t="n" s="6" r="C69">
        <v>0</v>
      </c>
    </row>
    <row spans="1:5" r="70">
      <c t="s" s="4" r="A70">
        <v>771</v>
      </c>
      <c t="n" s="7" r="B70">
        <v>0</v>
      </c>
      <c t="n" s="7" r="C70">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8"/>
    <col customWidth="1" max="5" min="5" width="15"/>
    <col customWidth="1" max="6" min="6" width="46"/>
    <col customWidth="1" max="7" min="7" width="9"/>
    <col customWidth="1" max="8" min="8" width="20"/>
    <col customWidth="1" max="9" min="9" width="8"/>
    <col customWidth="1" max="10" min="10" width="20"/>
  </cols>
  <sheetData>
    <row spans="1:10" r="1">
      <c t="s" s="1" r="A1">
        <v>130</v>
      </c>
      <c t="s" s="2" r="B1">
        <v>131</v>
      </c>
      <c t="s" s="2" r="C1">
        <v>132</v>
      </c>
      <c t="s" s="2" r="D1">
        <v>133</v>
      </c>
      <c t="s" s="2" r="E1">
        <v>134</v>
      </c>
      <c t="s" s="2" r="F1">
        <v>135</v>
      </c>
      <c t="s" s="2" r="G1">
        <v>136</v>
      </c>
      <c t="s" s="2" r="H1">
        <v>137</v>
      </c>
      <c t="s" s="2" r="I1">
        <v>138</v>
      </c>
      <c t="s" s="2" r="J1">
        <v>139</v>
      </c>
    </row>
    <row spans="1:10" r="2">
      <c t="s" s="4" r="A2">
        <v>140</v>
      </c>
      <c t="n" s="7" r="B2">
        <v>851653</v>
      </c>
      <c t="n" s="7" r="C2">
        <v>834538</v>
      </c>
      <c t="n" s="7" r="D2">
        <v>35144</v>
      </c>
      <c t="n" s="7" r="E2">
        <v>-18751</v>
      </c>
      <c t="n" s="7" r="F2">
        <v>679</v>
      </c>
      <c t="n" s="7" r="H2">
        <v>36</v>
      </c>
      <c t="n" s="7" r="J2">
        <v>7</v>
      </c>
    </row>
    <row spans="1:10" r="3">
      <c t="s" s="4" r="A3">
        <v>141</v>
      </c>
      <c t="n" s="6" r="H3">
        <v>34469650</v>
      </c>
      <c t="n" s="6" r="J3">
        <v>6940048</v>
      </c>
    </row>
    <row spans="1:10" r="4">
      <c t="s" s="4" r="A4">
        <v>113</v>
      </c>
      <c t="n" s="6" r="B4">
        <v>2502</v>
      </c>
      <c t="n" s="6" r="D4">
        <v>2502</v>
      </c>
    </row>
    <row spans="1:10" r="5">
      <c t="s" s="4" r="A5">
        <v>142</v>
      </c>
      <c t="n" s="7" r="H5">
        <v>1</v>
      </c>
      <c t="n" s="7" r="J5">
        <v>-1</v>
      </c>
    </row>
    <row spans="1:10" r="6">
      <c t="s" s="4" r="A6">
        <v>143</v>
      </c>
      <c t="n" s="6" r="H6">
        <v>2366406</v>
      </c>
      <c t="n" s="6" r="J6">
        <v>-2366406</v>
      </c>
    </row>
    <row spans="1:10" r="7">
      <c t="s" s="4" r="A7">
        <v>144</v>
      </c>
      <c t="n" s="6" r="B7">
        <v>3874</v>
      </c>
      <c t="n" s="6" r="C7">
        <v>3874</v>
      </c>
    </row>
    <row spans="1:10" r="8">
      <c t="s" s="4" r="A8">
        <v>145</v>
      </c>
      <c t="n" s="6" r="B8">
        <v>-802</v>
      </c>
      <c t="n" s="6" r="E8">
        <v>-802</v>
      </c>
    </row>
    <row spans="1:10" r="9">
      <c t="s" s="4" r="A9">
        <v>146</v>
      </c>
      <c t="n" s="6" r="H9">
        <v>-30000</v>
      </c>
    </row>
    <row spans="1:10" r="10">
      <c t="s" s="4" r="A10">
        <v>147</v>
      </c>
      <c t="n" s="6" r="B10">
        <v>873</v>
      </c>
      <c t="n" s="6" r="C10">
        <v>873</v>
      </c>
    </row>
    <row spans="1:10" r="11">
      <c t="s" s="4" r="A11">
        <v>148</v>
      </c>
      <c t="n" s="6" r="H11">
        <v>43501</v>
      </c>
    </row>
    <row spans="1:10" r="12">
      <c t="s" s="4" r="A12">
        <v>149</v>
      </c>
      <c t="n" s="6" r="B12">
        <v>-20</v>
      </c>
      <c t="n" s="6" r="C12">
        <v>-20</v>
      </c>
    </row>
    <row spans="1:10" r="13">
      <c t="s" s="4" r="A13">
        <v>150</v>
      </c>
      <c t="n" s="6" r="B13">
        <v>-601</v>
      </c>
      <c t="n" s="6" r="F13">
        <v>-601</v>
      </c>
    </row>
    <row spans="1:10" r="14">
      <c t="s" s="4" r="A14">
        <v>151</v>
      </c>
      <c t="n" s="6" r="B14">
        <v>857479</v>
      </c>
      <c t="n" s="6" r="C14">
        <v>839265</v>
      </c>
      <c t="n" s="6" r="D14">
        <v>37646</v>
      </c>
      <c t="n" s="6" r="E14">
        <v>-19553</v>
      </c>
      <c t="n" s="6" r="F14">
        <v>78</v>
      </c>
      <c t="n" s="7" r="H14">
        <v>37</v>
      </c>
      <c t="n" s="7" r="J14">
        <v>6</v>
      </c>
    </row>
    <row spans="1:10" r="15">
      <c t="s" s="4" r="A15">
        <v>152</v>
      </c>
      <c t="n" s="6" r="H15">
        <v>36849557</v>
      </c>
      <c t="n" s="6" r="J15">
        <v>4573642</v>
      </c>
    </row>
    <row spans="1:10" r="16">
      <c t="s" s="4" r="A16">
        <v>153</v>
      </c>
      <c t="n" s="6" r="B16">
        <v>876109</v>
      </c>
      <c t="n" s="6" r="C16">
        <v>850609</v>
      </c>
      <c t="n" s="6" r="D16">
        <v>88535</v>
      </c>
      <c t="n" s="6" r="E16">
        <v>-53635</v>
      </c>
      <c t="n" s="6" r="F16">
        <v>-9443</v>
      </c>
      <c t="n" s="7" r="H16">
        <v>39</v>
      </c>
      <c t="n" s="7" r="J16">
        <v>4</v>
      </c>
    </row>
    <row spans="1:10" r="17">
      <c t="s" s="4" r="A17">
        <v>154</v>
      </c>
      <c t="n" s="6" r="G17">
        <v>37126571</v>
      </c>
      <c t="n" s="6" r="H17">
        <v>37126571</v>
      </c>
      <c t="n" s="6" r="I17">
        <v>3733882</v>
      </c>
      <c t="n" s="6" r="J17">
        <v>3733882</v>
      </c>
    </row>
    <row spans="1:10" r="18">
      <c t="s" s="4" r="A18">
        <v>113</v>
      </c>
      <c t="n" s="6" r="B18">
        <v>45956</v>
      </c>
      <c t="n" s="6" r="D18">
        <v>45956</v>
      </c>
    </row>
    <row spans="1:10" r="19">
      <c t="s" s="4" r="A19">
        <v>142</v>
      </c>
      <c t="n" s="7" r="H19">
        <v>1</v>
      </c>
      <c t="n" s="7" r="J19">
        <v>-1</v>
      </c>
    </row>
    <row spans="1:10" r="20">
      <c t="s" s="4" r="A20">
        <v>143</v>
      </c>
      <c t="n" s="6" r="H20">
        <v>834862</v>
      </c>
      <c t="n" s="6" r="J20">
        <v>-834862</v>
      </c>
    </row>
    <row spans="1:10" r="21">
      <c t="s" s="4" r="A21">
        <v>144</v>
      </c>
      <c t="n" s="6" r="B21">
        <v>2238</v>
      </c>
      <c t="n" s="6" r="C21">
        <v>2238</v>
      </c>
    </row>
    <row spans="1:10" r="22">
      <c t="s" s="4" r="A22">
        <v>145</v>
      </c>
      <c t="n" s="6" r="B22">
        <v>-20264</v>
      </c>
      <c t="n" s="6" r="E22">
        <v>-20264</v>
      </c>
    </row>
    <row spans="1:10" r="23">
      <c t="s" s="4" r="A23">
        <v>146</v>
      </c>
      <c t="n" s="6" r="H23">
        <v>-617550</v>
      </c>
    </row>
    <row spans="1:10" r="24">
      <c t="s" s="4" r="A24">
        <v>147</v>
      </c>
      <c t="n" s="6" r="B24">
        <v>4889</v>
      </c>
      <c t="n" s="6" r="C24">
        <v>4889</v>
      </c>
    </row>
    <row spans="1:10" r="25">
      <c t="s" s="4" r="A25">
        <v>148</v>
      </c>
      <c t="n" s="6" r="H25">
        <v>293891</v>
      </c>
    </row>
    <row spans="1:10" r="26">
      <c t="s" s="4" r="A26">
        <v>155</v>
      </c>
      <c t="n" s="6" r="H26">
        <v>1119</v>
      </c>
    </row>
    <row spans="1:10" r="27">
      <c t="s" s="4" r="A27">
        <v>149</v>
      </c>
      <c t="n" s="6" r="B27">
        <v>-15</v>
      </c>
      <c t="n" s="6" r="C27">
        <v>-15</v>
      </c>
    </row>
    <row spans="1:10" r="28">
      <c t="s" s="4" r="A28">
        <v>150</v>
      </c>
      <c t="n" s="6" r="B28">
        <v>14259</v>
      </c>
      <c t="n" s="6" r="F28">
        <v>14259</v>
      </c>
    </row>
    <row spans="1:10" r="29">
      <c t="s" s="4" r="A29">
        <v>156</v>
      </c>
      <c t="n" s="7" r="B29">
        <v>923172</v>
      </c>
      <c t="n" s="7" r="C29">
        <v>857721</v>
      </c>
      <c t="n" s="7" r="D29">
        <v>134491</v>
      </c>
      <c t="n" s="7" r="E29">
        <v>-73899</v>
      </c>
      <c t="n" s="7" r="F29">
        <v>4816</v>
      </c>
      <c t="n" s="7" r="H29">
        <v>40</v>
      </c>
      <c t="n" s="7" r="J29">
        <v>3</v>
      </c>
    </row>
    <row spans="1:10" r="30">
      <c t="s" s="4" r="A30">
        <v>157</v>
      </c>
      <c t="n" s="6" r="G30">
        <v>37638893</v>
      </c>
      <c t="n" s="6" r="H30">
        <v>37638893</v>
      </c>
      <c t="n" s="6" r="I30">
        <v>2899020</v>
      </c>
      <c t="n" s="6" r="J30">
        <v>28990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78</v>
      </c>
    </row>
    <row spans="1:3" r="3">
      <c t="s" s="3" r="A3">
        <v>159</v>
      </c>
    </row>
    <row spans="1:3" r="4">
      <c t="s" s="4" r="A4">
        <v>113</v>
      </c>
      <c t="n" s="7" r="B4">
        <v>45956</v>
      </c>
      <c t="n" s="7" r="C4">
        <v>2502</v>
      </c>
    </row>
    <row spans="1:3" r="5">
      <c t="s" s="3" r="A5">
        <v>160</v>
      </c>
    </row>
    <row spans="1:3" r="6">
      <c t="s" s="4" r="A6">
        <v>89</v>
      </c>
      <c t="n" s="6" r="B6">
        <v>3416</v>
      </c>
      <c t="n" s="6" r="C6">
        <v>3819</v>
      </c>
    </row>
    <row spans="1:3" r="7">
      <c t="s" s="4" r="A7">
        <v>161</v>
      </c>
      <c t="n" s="6" r="B7">
        <v>676</v>
      </c>
      <c t="n" s="6" r="C7">
        <v>831</v>
      </c>
    </row>
    <row spans="1:3" r="8">
      <c t="s" s="4" r="A8">
        <v>162</v>
      </c>
      <c t="n" s="6" r="B8">
        <v>1713</v>
      </c>
      <c t="n" s="6" r="C8">
        <v>1940</v>
      </c>
    </row>
    <row spans="1:3" r="9">
      <c t="s" s="4" r="A9">
        <v>163</v>
      </c>
      <c t="n" s="6" r="B9">
        <v>-506</v>
      </c>
      <c t="n" s="6" r="C9">
        <v>-1833</v>
      </c>
    </row>
    <row spans="1:3" r="10">
      <c t="s" s="4" r="A10">
        <v>164</v>
      </c>
      <c t="n" s="6" r="B10">
        <v>744</v>
      </c>
      <c t="n" s="6" r="C10">
        <v>1094</v>
      </c>
    </row>
    <row spans="1:3" r="11">
      <c t="s" s="4" r="A11">
        <v>165</v>
      </c>
      <c t="n" s="6" r="B11">
        <v>-37</v>
      </c>
      <c t="n" s="6" r="C11">
        <v>-258</v>
      </c>
    </row>
    <row spans="1:3" r="12">
      <c t="s" s="4" r="A12">
        <v>166</v>
      </c>
      <c t="n" s="6" r="B12">
        <v>-1306</v>
      </c>
      <c t="n" s="6" r="C12">
        <v>-1292</v>
      </c>
    </row>
    <row spans="1:3" r="13">
      <c t="s" s="4" r="A13">
        <v>167</v>
      </c>
      <c t="n" s="6" r="B13">
        <v>886</v>
      </c>
      <c t="n" s="6" r="C13">
        <v>173</v>
      </c>
    </row>
    <row spans="1:3" r="14">
      <c t="s" s="4" r="A14">
        <v>168</v>
      </c>
      <c t="n" s="6" r="B14">
        <v>0</v>
      </c>
      <c t="n" s="6" r="C14">
        <v>65529</v>
      </c>
    </row>
    <row spans="1:3" r="15">
      <c t="s" s="4" r="A15">
        <v>169</v>
      </c>
      <c t="n" s="6" r="B15">
        <v>-270</v>
      </c>
      <c t="n" s="6" r="C15">
        <v>-1768</v>
      </c>
    </row>
    <row spans="1:3" r="16">
      <c t="s" s="4" r="A16">
        <v>170</v>
      </c>
      <c t="n" s="6" r="B16">
        <v>-816</v>
      </c>
      <c t="n" s="6" r="C16">
        <v>0</v>
      </c>
    </row>
    <row spans="1:3" r="17">
      <c t="s" s="4" r="A17">
        <v>171</v>
      </c>
      <c t="n" s="6" r="B17">
        <v>-1992</v>
      </c>
      <c t="n" s="6" r="C17">
        <v>-7170</v>
      </c>
    </row>
    <row spans="1:3" r="18">
      <c t="s" s="4" r="A18">
        <v>172</v>
      </c>
      <c t="n" s="6" r="B18">
        <v>44</v>
      </c>
      <c t="n" s="6" r="C18">
        <v>112</v>
      </c>
    </row>
    <row spans="1:3" r="19">
      <c t="s" s="4" r="A19">
        <v>173</v>
      </c>
      <c t="n" s="6" r="B19">
        <v>0</v>
      </c>
      <c t="n" s="6" r="C19">
        <v>-30386</v>
      </c>
    </row>
    <row spans="1:3" r="20">
      <c t="s" s="4" r="A20">
        <v>144</v>
      </c>
      <c t="n" s="6" r="B20">
        <v>2238</v>
      </c>
      <c t="n" s="6" r="C20">
        <v>3442</v>
      </c>
    </row>
    <row spans="1:3" r="21">
      <c t="s" s="4" r="A21">
        <v>174</v>
      </c>
      <c t="n" s="6" r="B21">
        <v>-2571</v>
      </c>
      <c t="n" s="6" r="C21">
        <v>-2194</v>
      </c>
    </row>
    <row spans="1:3" r="22">
      <c t="s" s="3" r="A22">
        <v>175</v>
      </c>
    </row>
    <row spans="1:3" r="23">
      <c t="s" s="4" r="A23">
        <v>176</v>
      </c>
      <c t="n" s="6" r="B23">
        <v>-2033</v>
      </c>
      <c t="n" s="6" r="C23">
        <v>-4075</v>
      </c>
    </row>
    <row spans="1:3" r="24">
      <c t="s" s="4" r="A24">
        <v>177</v>
      </c>
      <c t="n" s="6" r="B24">
        <v>0</v>
      </c>
      <c t="n" s="6" r="C24">
        <v>-14815</v>
      </c>
    </row>
    <row spans="1:3" r="25">
      <c t="s" s="4" r="A25">
        <v>178</v>
      </c>
      <c t="n" s="6" r="B25">
        <v>8811</v>
      </c>
      <c t="n" s="6" r="C25">
        <v>-3021</v>
      </c>
    </row>
    <row spans="1:3" r="26">
      <c t="s" s="4" r="A26">
        <v>179</v>
      </c>
      <c t="n" s="6" r="B26">
        <v>5532</v>
      </c>
      <c t="n" s="6" r="C26">
        <v>-5741</v>
      </c>
    </row>
    <row spans="1:3" r="27">
      <c t="s" s="4" r="A27">
        <v>180</v>
      </c>
      <c t="n" s="6" r="B27">
        <v>60485</v>
      </c>
      <c t="n" s="6" r="C27">
        <v>6889</v>
      </c>
    </row>
    <row spans="1:3" r="28">
      <c t="s" s="3" r="A28">
        <v>181</v>
      </c>
    </row>
    <row spans="1:3" r="29">
      <c t="s" s="4" r="A29">
        <v>182</v>
      </c>
      <c t="n" s="6" r="B29">
        <v>-222112</v>
      </c>
      <c t="n" s="6" r="C29">
        <v>-462125</v>
      </c>
    </row>
    <row spans="1:3" r="30">
      <c t="s" s="4" r="A30">
        <v>183</v>
      </c>
      <c t="n" s="6" r="B30">
        <v>174766</v>
      </c>
      <c t="n" s="6" r="C30">
        <v>318927</v>
      </c>
    </row>
    <row spans="1:3" r="31">
      <c t="s" s="4" r="A31">
        <v>184</v>
      </c>
      <c t="n" s="6" r="B31">
        <v>32665</v>
      </c>
      <c t="n" s="6" r="C31">
        <v>76680</v>
      </c>
    </row>
    <row spans="1:3" r="32">
      <c t="s" s="4" r="A32">
        <v>185</v>
      </c>
      <c t="n" s="6" r="B32">
        <v>-52477</v>
      </c>
      <c t="n" s="6" r="C32">
        <v>-36852</v>
      </c>
    </row>
    <row spans="1:3" r="33">
      <c t="s" s="4" r="A33">
        <v>186</v>
      </c>
      <c t="n" s="6" r="B33">
        <v>60397</v>
      </c>
      <c t="n" s="6" r="C33">
        <v>33238</v>
      </c>
    </row>
    <row spans="1:3" r="34">
      <c t="s" s="4" r="A34">
        <v>187</v>
      </c>
      <c t="n" s="6" r="B34">
        <v>-677978</v>
      </c>
      <c t="n" s="6" r="C34">
        <v>-369060</v>
      </c>
    </row>
    <row spans="1:3" r="35">
      <c t="s" s="4" r="A35">
        <v>188</v>
      </c>
      <c t="n" s="6" r="B35">
        <v>-192195</v>
      </c>
      <c t="n" s="6" r="C35">
        <v>-241727</v>
      </c>
    </row>
    <row spans="1:3" r="36">
      <c t="s" s="4" r="A36">
        <v>189</v>
      </c>
      <c t="n" s="6" r="B36">
        <v>57261</v>
      </c>
      <c t="n" s="6" r="C36">
        <v>0</v>
      </c>
    </row>
    <row spans="1:3" r="37">
      <c t="s" s="4" r="A37">
        <v>190</v>
      </c>
      <c t="n" s="6" r="B37">
        <v>21778</v>
      </c>
      <c t="n" s="6" r="C37">
        <v>53705</v>
      </c>
    </row>
    <row spans="1:3" r="38">
      <c t="s" s="4" r="A38">
        <v>191</v>
      </c>
      <c t="n" s="6" r="B38">
        <v>-2744</v>
      </c>
      <c t="n" s="6" r="C38">
        <v>-731</v>
      </c>
    </row>
    <row spans="1:3" r="39">
      <c t="s" s="4" r="A39">
        <v>192</v>
      </c>
      <c t="n" s="6" r="B39">
        <v>2</v>
      </c>
      <c t="n" s="6" r="C39">
        <v>0</v>
      </c>
    </row>
    <row spans="1:3" r="40">
      <c t="s" s="4" r="A40">
        <v>193</v>
      </c>
      <c t="n" s="6" r="B40">
        <v>0</v>
      </c>
      <c t="n" s="6" r="C40">
        <v>1193</v>
      </c>
    </row>
    <row spans="1:3" r="41">
      <c t="s" s="4" r="A41">
        <v>194</v>
      </c>
      <c t="n" s="6" r="B41">
        <v>-800637</v>
      </c>
      <c t="n" s="6" r="C41">
        <v>-626752</v>
      </c>
    </row>
    <row spans="1:3" r="42">
      <c t="s" s="3" r="A42">
        <v>195</v>
      </c>
    </row>
    <row spans="1:3" r="43">
      <c t="s" s="4" r="A43">
        <v>196</v>
      </c>
      <c t="n" s="6" r="B43">
        <v>1037065</v>
      </c>
      <c t="n" s="6" r="C43">
        <v>487810</v>
      </c>
    </row>
    <row spans="1:3" r="44">
      <c t="s" s="4" r="A44">
        <v>197</v>
      </c>
      <c t="n" s="6" r="B44">
        <v>-215250</v>
      </c>
      <c t="n" s="6" r="C44">
        <v>109414</v>
      </c>
    </row>
    <row spans="1:3" r="45">
      <c t="s" s="4" r="A45">
        <v>198</v>
      </c>
      <c t="n" s="6" r="B45">
        <v>-9868</v>
      </c>
      <c t="n" s="6" r="C45">
        <v>56790</v>
      </c>
    </row>
    <row spans="1:3" r="46">
      <c t="s" s="4" r="A46">
        <v>199</v>
      </c>
      <c t="n" s="6" r="B46">
        <v>-20264</v>
      </c>
      <c t="n" s="6" r="C46">
        <v>-802</v>
      </c>
    </row>
    <row spans="1:3" r="47">
      <c t="s" s="4" r="A47">
        <v>200</v>
      </c>
      <c t="n" s="6" r="B47">
        <v>4889</v>
      </c>
      <c t="n" s="6" r="C47">
        <v>873</v>
      </c>
    </row>
    <row spans="1:3" r="48">
      <c t="s" s="4" r="A48">
        <v>149</v>
      </c>
      <c t="n" s="6" r="B48">
        <v>-15</v>
      </c>
      <c t="n" s="6" r="C48">
        <v>-21</v>
      </c>
    </row>
    <row spans="1:3" r="49">
      <c t="s" s="4" r="A49">
        <v>201</v>
      </c>
      <c t="n" s="6" r="B49">
        <v>796557</v>
      </c>
      <c t="n" s="6" r="C49">
        <v>654064</v>
      </c>
    </row>
    <row spans="1:3" r="50">
      <c t="s" s="4" r="A50">
        <v>202</v>
      </c>
      <c t="n" s="6" r="B50">
        <v>56405</v>
      </c>
      <c t="n" s="6" r="C50">
        <v>34201</v>
      </c>
    </row>
    <row spans="1:3" r="51">
      <c t="s" s="4" r="A51">
        <v>203</v>
      </c>
      <c t="n" s="6" r="B51">
        <v>102460</v>
      </c>
      <c t="n" s="6" r="C51">
        <v>107085</v>
      </c>
    </row>
    <row spans="1:3" r="52">
      <c t="s" s="4" r="A52">
        <v>204</v>
      </c>
      <c t="n" s="6" r="B52">
        <v>158865</v>
      </c>
      <c t="n" s="6" r="C52">
        <v>141286</v>
      </c>
    </row>
    <row spans="1:3" r="53">
      <c t="s" s="3" r="A53">
        <v>205</v>
      </c>
    </row>
    <row spans="1:3" r="54">
      <c t="s" s="4" r="A54">
        <v>206</v>
      </c>
      <c t="n" s="6" r="B54">
        <v>23057</v>
      </c>
      <c t="n" s="6" r="C54">
        <v>13768</v>
      </c>
    </row>
    <row spans="1:3" r="55">
      <c t="s" s="4" r="A55">
        <v>207</v>
      </c>
      <c t="n" s="6" r="B55">
        <v>28642</v>
      </c>
      <c t="n" s="6" r="C55">
        <v>4786</v>
      </c>
    </row>
    <row spans="1:3" r="56">
      <c t="s" s="3" r="A56">
        <v>208</v>
      </c>
    </row>
    <row spans="1:3" r="57">
      <c t="s" s="4" r="A57">
        <v>209</v>
      </c>
      <c t="n" s="7" r="B57">
        <v>10622</v>
      </c>
      <c t="n" s="7" r="C57">
        <v>148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Chan</vt:lpstr>
      <vt:lpstr>Consolidated Statements of Cash</vt:lpstr>
      <vt:lpstr>Summary of Significant Accounti</vt:lpstr>
      <vt:lpstr>Investment Securities</vt:lpstr>
      <vt:lpstr>Loans, Net</vt:lpstr>
      <vt:lpstr>Allowance for Loan Losses</vt:lpstr>
      <vt:lpstr>Goodwill and Intangibles</vt:lpstr>
      <vt:lpstr>Derivatives</vt:lpstr>
      <vt:lpstr>Deposits</vt:lpstr>
      <vt:lpstr>Accumulated Other Comprehensive</vt:lpstr>
      <vt:lpstr>Basic and Diluted Earnings Per </vt:lpstr>
      <vt:lpstr>Income Taxes</vt:lpstr>
      <vt:lpstr>Stock-Based Compensation and Ot</vt:lpstr>
      <vt:lpstr>Commitments and Contingencies</vt:lpstr>
      <vt:lpstr>Fair Value Measurements</vt:lpstr>
      <vt:lpstr>Summary of Significant Accoun22</vt:lpstr>
      <vt:lpstr>Investment Securities (Tables)</vt:lpstr>
      <vt:lpstr>Loans, Net (Tables)</vt:lpstr>
      <vt:lpstr>Allowance for Loan Losses (Tabl</vt:lpstr>
      <vt:lpstr>Goodwill and Intangibles (Table</vt:lpstr>
      <vt:lpstr>Derivatives (Tables)</vt:lpstr>
      <vt:lpstr>Deposits (Tables)</vt:lpstr>
      <vt:lpstr>Accumulated Other Comprehensi29</vt:lpstr>
      <vt:lpstr>Basic and Diluted Earnings Pe30</vt:lpstr>
      <vt:lpstr>Stock-Based Compensation and 31</vt:lpstr>
      <vt:lpstr>Commitments and Contingencies (</vt:lpstr>
      <vt:lpstr>Fair Value Measurements (Tables</vt:lpstr>
      <vt:lpstr>Summary of Significant Accoun34</vt:lpstr>
      <vt:lpstr>Investment Securities - Additio</vt:lpstr>
      <vt:lpstr>Investment Securities - Summary</vt:lpstr>
      <vt:lpstr>Investment Securities - Schedul</vt:lpstr>
      <vt:lpstr>Investment Securities - Summa38</vt:lpstr>
      <vt:lpstr>Investment Securities - Summa39</vt:lpstr>
      <vt:lpstr>Loans, Net - Additional Informa</vt:lpstr>
      <vt:lpstr>Loans, Net - Schedule of Loans </vt:lpstr>
      <vt:lpstr>Loans, Net - Summary of Changes</vt:lpstr>
      <vt:lpstr>Allowance for Loan Losses - Sum</vt:lpstr>
      <vt:lpstr>Allowance for Loan Losses - Agi</vt:lpstr>
      <vt:lpstr>Allowance for Loan Losses - S45</vt:lpstr>
      <vt:lpstr>Allowance for Loan Losses - S46</vt:lpstr>
      <vt:lpstr>Allowance for Loan Losses - S47</vt:lpstr>
      <vt:lpstr>Allowance for Loan Losses - S48</vt:lpstr>
      <vt:lpstr>Goodwill and Intangibles - Sche</vt:lpstr>
      <vt:lpstr>Goodwill and Intangibles - Addi</vt:lpstr>
      <vt:lpstr>Goodwill and Intangibles - Esti</vt:lpstr>
      <vt:lpstr>Derivatives - Additional Inform</vt:lpstr>
      <vt:lpstr>Derivatives - Summary of Deriva</vt:lpstr>
      <vt:lpstr>Derivatives - Summary of Gross </vt:lpstr>
      <vt:lpstr>Deposits - Additional Informati</vt:lpstr>
      <vt:lpstr>Deposits - Summary of Company's</vt:lpstr>
      <vt:lpstr>Accumulated Other Comprehensi57</vt:lpstr>
      <vt:lpstr>Basic and Diluted Earnings Pe58</vt:lpstr>
      <vt:lpstr>Income Taxes - Additional Infor</vt:lpstr>
      <vt:lpstr>Stock-Based Compensation and 60</vt:lpstr>
      <vt:lpstr>Stock-Based Compensation and 61</vt:lpstr>
      <vt:lpstr>Commitments and Contingencies -</vt:lpstr>
      <vt:lpstr>Commitments and Contingencies63</vt:lpstr>
      <vt:lpstr>Fair Value Measurements - Summa</vt:lpstr>
      <vt:lpstr>Fair Value Measurements - Signi</vt:lpstr>
      <vt:lpstr>Fair Value Measurements - Sum66</vt:lpstr>
      <vt:lpstr>Fair Value Measurements -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4:16:00Z</dcterms:created>
  <dcterms:modified xmlns:dcterms="http://purl.org/dc/terms/" xmlns:xsi="http://www.w3.org/2001/XMLSchema-instance" xsi:type="dcterms:W3CDTF">2016-08-08T14:16:00Z</dcterms:modified>
  <dc:title xmlns:dc="http://purl.org/dc/elements/1.1/">Untitled</dc:title>
  <dc:description xmlns:dc="http://purl.org/dc/elements/1.1/"/>
  <dc:subject xmlns:dc="http://purl.org/dc/elements/1.1/"/>
  <cp:keywords/>
  <cp:category/>
</cp:coreProperties>
</file>